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Leases" sheetId="12" state="visible" r:id="rId12"/>
    <sheet xmlns:r="http://schemas.openxmlformats.org/officeDocument/2006/relationships" name="Goodwill and Other Intangibles" sheetId="13" state="visible" r:id="rId13"/>
    <sheet xmlns:r="http://schemas.openxmlformats.org/officeDocument/2006/relationships" name="Income Taxes" sheetId="14" state="visible" r:id="rId14"/>
    <sheet xmlns:r="http://schemas.openxmlformats.org/officeDocument/2006/relationships" name="Low Income Housing Tax Credits " sheetId="15" state="visible" r:id="rId15"/>
    <sheet xmlns:r="http://schemas.openxmlformats.org/officeDocument/2006/relationships" name="Employee Benefits"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Balance Sheet Offsetting" sheetId="19" state="visible" r:id="rId19"/>
    <sheet xmlns:r="http://schemas.openxmlformats.org/officeDocument/2006/relationships" name="Fair Value of Assets and Liabil" sheetId="20" state="visible" r:id="rId20"/>
    <sheet xmlns:r="http://schemas.openxmlformats.org/officeDocument/2006/relationships" name="Revenue from Contracts with Cus" sheetId="21" state="visible" r:id="rId21"/>
    <sheet xmlns:r="http://schemas.openxmlformats.org/officeDocument/2006/relationships" name="Other Comprehensive Incom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Leases (Tables)" sheetId="28" state="visible" r:id="rId28"/>
    <sheet xmlns:r="http://schemas.openxmlformats.org/officeDocument/2006/relationships" name="Goodwill and Other Intangibles " sheetId="29" state="visible" r:id="rId29"/>
    <sheet xmlns:r="http://schemas.openxmlformats.org/officeDocument/2006/relationships" name="Income Taxes (Tables)" sheetId="30" state="visible" r:id="rId30"/>
    <sheet xmlns:r="http://schemas.openxmlformats.org/officeDocument/2006/relationships" name="Low Income Housing Tax Credit_2" sheetId="31" state="visible" r:id="rId31"/>
    <sheet xmlns:r="http://schemas.openxmlformats.org/officeDocument/2006/relationships" name="Employee Benefits (Tables)" sheetId="32" state="visible" r:id="rId32"/>
    <sheet xmlns:r="http://schemas.openxmlformats.org/officeDocument/2006/relationships" name="Commitments and Contingencies (" sheetId="33" state="visible" r:id="rId33"/>
    <sheet xmlns:r="http://schemas.openxmlformats.org/officeDocument/2006/relationships" name="Derivative Financial Instrume_2" sheetId="34" state="visible" r:id="rId34"/>
    <sheet xmlns:r="http://schemas.openxmlformats.org/officeDocument/2006/relationships" name="Balance Sheet Offsetting (Table" sheetId="35" state="visible" r:id="rId35"/>
    <sheet xmlns:r="http://schemas.openxmlformats.org/officeDocument/2006/relationships" name="Fair Value of Assets and Liab_2" sheetId="36" state="visible" r:id="rId36"/>
    <sheet xmlns:r="http://schemas.openxmlformats.org/officeDocument/2006/relationships" name="Revenue from Contracts with C_2" sheetId="37" state="visible" r:id="rId37"/>
    <sheet xmlns:r="http://schemas.openxmlformats.org/officeDocument/2006/relationships" name="Other Comprehensive Income (Tab" sheetId="38" state="visible" r:id="rId38"/>
    <sheet xmlns:r="http://schemas.openxmlformats.org/officeDocument/2006/relationships" name="Segment Reporting (Tables)" sheetId="39" state="visible" r:id="rId39"/>
    <sheet xmlns:r="http://schemas.openxmlformats.org/officeDocument/2006/relationships" name="Summary of Significant Accoun_3" sheetId="40" state="visible" r:id="rId40"/>
    <sheet xmlns:r="http://schemas.openxmlformats.org/officeDocument/2006/relationships" name="Securities - Additional Informa" sheetId="41" state="visible" r:id="rId41"/>
    <sheet xmlns:r="http://schemas.openxmlformats.org/officeDocument/2006/relationships" name="Securities - Summary Of  Debt S" sheetId="42" state="visible" r:id="rId42"/>
    <sheet xmlns:r="http://schemas.openxmlformats.org/officeDocument/2006/relationships" name="Securities - Summary Of  Fair V" sheetId="43" state="visible" r:id="rId43"/>
    <sheet xmlns:r="http://schemas.openxmlformats.org/officeDocument/2006/relationships" name="Securities - Summary Of Governm" sheetId="44" state="visible" r:id="rId44"/>
    <sheet xmlns:r="http://schemas.openxmlformats.org/officeDocument/2006/relationships" name="Loans and Allowance for Loan _3" sheetId="45" state="visible" r:id="rId45"/>
    <sheet xmlns:r="http://schemas.openxmlformats.org/officeDocument/2006/relationships" name="Loans and Allowance for Loan _4" sheetId="46" state="visible" r:id="rId46"/>
    <sheet xmlns:r="http://schemas.openxmlformats.org/officeDocument/2006/relationships" name="Loans and Allowance for Loan _5" sheetId="47" state="visible" r:id="rId47"/>
    <sheet xmlns:r="http://schemas.openxmlformats.org/officeDocument/2006/relationships" name="Loans and Allowance for Loan _6" sheetId="48" state="visible" r:id="rId48"/>
    <sheet xmlns:r="http://schemas.openxmlformats.org/officeDocument/2006/relationships" name="Loans and Allowance for Loan _7" sheetId="49" state="visible" r:id="rId49"/>
    <sheet xmlns:r="http://schemas.openxmlformats.org/officeDocument/2006/relationships" name="Loans and Allowance for Loan _8" sheetId="50" state="visible" r:id="rId50"/>
    <sheet xmlns:r="http://schemas.openxmlformats.org/officeDocument/2006/relationships" name="Loans and Allowance for Loan _9" sheetId="51" state="visible" r:id="rId51"/>
    <sheet xmlns:r="http://schemas.openxmlformats.org/officeDocument/2006/relationships" name="Loans and Allowance for Loan_10" sheetId="52" state="visible" r:id="rId52"/>
    <sheet xmlns:r="http://schemas.openxmlformats.org/officeDocument/2006/relationships" name="Loans and Allowance for Loan_11" sheetId="53" state="visible" r:id="rId53"/>
    <sheet xmlns:r="http://schemas.openxmlformats.org/officeDocument/2006/relationships" name="Loans and Allowance for Loan_12" sheetId="54" state="visible" r:id="rId54"/>
    <sheet xmlns:r="http://schemas.openxmlformats.org/officeDocument/2006/relationships" name="Loans and Allowance for Loan_13" sheetId="55" state="visible" r:id="rId55"/>
    <sheet xmlns:r="http://schemas.openxmlformats.org/officeDocument/2006/relationships" name="Loans and Allowance for Loan_14" sheetId="56" state="visible" r:id="rId56"/>
    <sheet xmlns:r="http://schemas.openxmlformats.org/officeDocument/2006/relationships" name="Loans and Allowance for Loan_15" sheetId="57" state="visible" r:id="rId57"/>
    <sheet xmlns:r="http://schemas.openxmlformats.org/officeDocument/2006/relationships" name="Loans and Allowance for Loan_16" sheetId="58" state="visible" r:id="rId58"/>
    <sheet xmlns:r="http://schemas.openxmlformats.org/officeDocument/2006/relationships" name="Loans and Allowance for Loan_17" sheetId="59" state="visible" r:id="rId59"/>
    <sheet xmlns:r="http://schemas.openxmlformats.org/officeDocument/2006/relationships" name="Loans and Allowance for Loan_18" sheetId="60" state="visible" r:id="rId60"/>
    <sheet xmlns:r="http://schemas.openxmlformats.org/officeDocument/2006/relationships" name="Leases - Summary of Information" sheetId="61" state="visible" r:id="rId61"/>
    <sheet xmlns:r="http://schemas.openxmlformats.org/officeDocument/2006/relationships" name="Leases - Summary of Net Lease C" sheetId="62" state="visible" r:id="rId62"/>
    <sheet xmlns:r="http://schemas.openxmlformats.org/officeDocument/2006/relationships" name="Leases - Summary of Other Infor" sheetId="63" state="visible" r:id="rId63"/>
    <sheet xmlns:r="http://schemas.openxmlformats.org/officeDocument/2006/relationships" name="Leases - Summary of Reconciliat" sheetId="64" state="visible" r:id="rId64"/>
    <sheet xmlns:r="http://schemas.openxmlformats.org/officeDocument/2006/relationships" name="Leases - Additional Information" sheetId="65" state="visible" r:id="rId65"/>
    <sheet xmlns:r="http://schemas.openxmlformats.org/officeDocument/2006/relationships" name="Goodwill and Other Intangible_2" sheetId="66" state="visible" r:id="rId66"/>
    <sheet xmlns:r="http://schemas.openxmlformats.org/officeDocument/2006/relationships" name="Income Taxes - Summary of Compa" sheetId="67" state="visible" r:id="rId67"/>
    <sheet xmlns:r="http://schemas.openxmlformats.org/officeDocument/2006/relationships" name="Income Taxes - Additional Infor" sheetId="68" state="visible" r:id="rId68"/>
    <sheet xmlns:r="http://schemas.openxmlformats.org/officeDocument/2006/relationships" name="Low Income Housing Tax Credit_3" sheetId="69" state="visible" r:id="rId69"/>
    <sheet xmlns:r="http://schemas.openxmlformats.org/officeDocument/2006/relationships" name="Low Income Housing Tax Credit_4" sheetId="70" state="visible" r:id="rId70"/>
    <sheet xmlns:r="http://schemas.openxmlformats.org/officeDocument/2006/relationships" name="Employee Benefits - Summary of " sheetId="71" state="visible" r:id="rId71"/>
    <sheet xmlns:r="http://schemas.openxmlformats.org/officeDocument/2006/relationships" name="Employee Benefits - Additional "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Derivative Financial Instrume_8" sheetId="80" state="visible" r:id="rId80"/>
    <sheet xmlns:r="http://schemas.openxmlformats.org/officeDocument/2006/relationships" name="Balance Sheet Offsetting - Disc" sheetId="81" state="visible" r:id="rId81"/>
    <sheet xmlns:r="http://schemas.openxmlformats.org/officeDocument/2006/relationships" name="Fair Value of Assets and Liab_3" sheetId="82" state="visible" r:id="rId82"/>
    <sheet xmlns:r="http://schemas.openxmlformats.org/officeDocument/2006/relationships" name="Fair Value of Assets and Liab_4" sheetId="83" state="visible" r:id="rId83"/>
    <sheet xmlns:r="http://schemas.openxmlformats.org/officeDocument/2006/relationships" name="Fair Value of Assets and Liab_5" sheetId="84" state="visible" r:id="rId84"/>
    <sheet xmlns:r="http://schemas.openxmlformats.org/officeDocument/2006/relationships" name="Fair Value of Assets and Liab_6" sheetId="85" state="visible" r:id="rId85"/>
    <sheet xmlns:r="http://schemas.openxmlformats.org/officeDocument/2006/relationships" name="Fair Value of Assets and Liab_7" sheetId="86" state="visible" r:id="rId86"/>
    <sheet xmlns:r="http://schemas.openxmlformats.org/officeDocument/2006/relationships" name="Revenue from Contracts with C_3" sheetId="87" state="visible" r:id="rId87"/>
    <sheet xmlns:r="http://schemas.openxmlformats.org/officeDocument/2006/relationships" name="Revenue from Contracts with C_4" sheetId="88" state="visible" r:id="rId88"/>
    <sheet xmlns:r="http://schemas.openxmlformats.org/officeDocument/2006/relationships" name="Other Comprehensive Income - Co" sheetId="89" state="visible" r:id="rId89"/>
    <sheet xmlns:r="http://schemas.openxmlformats.org/officeDocument/2006/relationships" name="Other Comprehensive Income - _2" sheetId="90" state="visible" r:id="rId90"/>
    <sheet xmlns:r="http://schemas.openxmlformats.org/officeDocument/2006/relationships" name="Other Comprehensive Income - Sc" sheetId="91" state="visible" r:id="rId91"/>
    <sheet xmlns:r="http://schemas.openxmlformats.org/officeDocument/2006/relationships" name="Segment Reporting - Schedule Of"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Page - shares</t>
        </is>
      </c>
      <c r="B1" s="2" t="inlineStr">
        <is>
          <t>6 Months Ended</t>
        </is>
      </c>
    </row>
    <row r="2">
      <c r="B2" s="2" t="inlineStr">
        <is>
          <t>Jun. 30, 2020</t>
        </is>
      </c>
      <c r="C2" s="2" t="inlineStr">
        <is>
          <t>Sep. 2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Eastern Bankshares, Inc.</t>
        </is>
      </c>
    </row>
    <row r="10">
      <c r="A10" s="4" t="inlineStr">
        <is>
          <t>Entity Central Index Key</t>
        </is>
      </c>
      <c r="B10" s="4" t="inlineStr">
        <is>
          <t>0001810546</t>
        </is>
      </c>
    </row>
    <row r="11">
      <c r="A11" s="4" t="inlineStr">
        <is>
          <t>Current Fiscal Year End Date</t>
        </is>
      </c>
      <c r="B11" s="4" t="inlineStr">
        <is>
          <t>--12-31</t>
        </is>
      </c>
    </row>
    <row r="12">
      <c r="A12" s="4" t="inlineStr">
        <is>
          <t>Entity Current Reporting Status</t>
        </is>
      </c>
      <c r="B12" s="4" t="inlineStr">
        <is>
          <t>No</t>
        </is>
      </c>
    </row>
    <row r="13">
      <c r="A13" s="4" t="inlineStr">
        <is>
          <t>Entity Interactive Data Current</t>
        </is>
      </c>
      <c r="B13" s="4" t="inlineStr">
        <is>
          <t>Yes</t>
        </is>
      </c>
    </row>
    <row r="14">
      <c r="A14" s="4" t="inlineStr">
        <is>
          <t>Entity Small Business</t>
        </is>
      </c>
      <c r="B14" s="4" t="inlineStr">
        <is>
          <t>false</t>
        </is>
      </c>
    </row>
    <row r="15">
      <c r="A15" s="4" t="inlineStr">
        <is>
          <t>Entity Shell Company</t>
        </is>
      </c>
      <c r="B15" s="4" t="inlineStr">
        <is>
          <t>false</t>
        </is>
      </c>
    </row>
    <row r="16">
      <c r="A16" s="4" t="inlineStr">
        <is>
          <t>Entity Filer Category</t>
        </is>
      </c>
      <c r="B16" s="4" t="inlineStr">
        <is>
          <t>Non-accelerated Filer</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0</v>
      </c>
    </row>
    <row r="20">
      <c r="A20" s="4" t="inlineStr">
        <is>
          <t>Entity Address, State or Province</t>
        </is>
      </c>
      <c r="B20" s="4" t="inlineStr">
        <is>
          <t>M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es</t>
        </is>
      </c>
      <c r="B1" s="2" t="inlineStr">
        <is>
          <t>6 Months Ended</t>
        </is>
      </c>
    </row>
    <row r="2">
      <c r="B2" s="2" t="inlineStr">
        <is>
          <t>Jun. 30, 2020</t>
        </is>
      </c>
    </row>
    <row r="3">
      <c r="A3" s="3" t="inlineStr">
        <is>
          <t>Debt Securities [Abstract]</t>
        </is>
      </c>
    </row>
    <row r="4">
      <c r="A4" s="4" t="inlineStr">
        <is>
          <t>Securities</t>
        </is>
      </c>
      <c r="B4" s="4" t="inlineStr">
        <is>
          <t>3. Securities Trading Securities The Company had trading securities of $0 and $1.0 million as of June 30, 2020 and December 31, 2019, respectively. The reduction in the Company’s trading portfolio was due to the Company’s exit of its capital markets business during the year ended December 31, 2019. Available for Sale Securities The amortized cost, gross unrealized gains and losses, and fair value of available for sale securities for the periods below were as follows: As of and for the six months ended June 30, 2020 Amortized Cost Unrealized Gains Unrealized Losses Fair Value (In Thousands) Debt securities: Government-sponsored residential mortgage-backed securities $ 1,207,274 $ 44,750 $ (225 ) $ 1,251,799 U.S. Treasury securities 60,189 747 — 60,936 State and municipal bonds and obligations 264,615 16,725 — 281,340 Qualified zone academy bond 6,209 70 — 6,279 $ 1,538,287 $ 62,292 $ (225 ) $ 1,600,354 As of and for the year ended December 31, 2019 Amortized Cost Unrealized Gains Unrealized Losses Fair Value (In Thousands) Debt securities: Government-sponsored residential mortgage-backed securities $ 1,151,305 $ 17,208 $ (545 ) $ 1,167,968 U.S. Treasury securities 50,155 265 — 50,420 State and municipal bonds and obligations 272,582 10,959 (3 ) 283,538 Qualified zone academy bond 6,155 155 — 6,310 $ 1,480,197 $ 28,587 $ (548 ) $ 1,508,236 The amortized cost and estimated fair value of available for sale securities by contractual maturities as of June 30, 2020 and December 31, 2019 are shown below. Actual maturities may differ from contractual maturities because borrowers may have the right to call or prepay obligations with or without prepayment penalties. The scheduled contractual maturities of available for sale securities as of the dates indicated were as follows: As of June 30, 2020 Due in one year or less Due after one year to five years Due after five to ten years Due after ten years Total Amortized Fair Value Amortized Fair Value Amortized Fair Value Amortized Fair Value Amortized Fair Value (In Thousands) Available for sale securities: Government-sponsored residential mortgage-backed securities $ — $ — $ 24,413 $ 25,733 $ 150,726 $ 157,290 $ 1,032,135 $ 1,068,776 $ 1,207,274 $ 1,251,799 U.S. Treasury securities 50,070 50,778 10,119 10,158 — — — — 60,189 60,936 State and municipal bonds and obligations 407 411 18,205 18,966 73,890 77,868 172,113 184,095 264,615 281,340 Qualified zone academy bond 6,209 6,279 — — — — — — 6,209 6,279 Total available for sale securities $ 56,686 $ 57,468 $ 52,737 $ 54,857 $ 224,616 $ 235,158 $ 1,204,248 $ 1,252,871 $ 1,538,287 $ 1,600,354 As of December 31, 2019 Due in one year or less Due after one year to five years Due after five to ten years Due after ten years Total Amortized Fair Value Amortized Fair Value Amortized Fair Value Amortized Fair Value Amortized Fair Value (In Thousands) Available for sale securities: Government-sponsored residential mortgage-backed securities $ — $ — $ 8,139 $ 8,464 $ 199,428 $ 203,706 $ 943,738 $ 955,798 $ 1,151,305 $ 1,167,968 U.S. Treasury securities 40 40 50,115 50,380 — — — — 50,155 50,420 State and municipal bonds and obligations 381 381 8,889 9,109 77,227 79,504 186,085 194,544 272,582 283,538 Qualified zone academy bond 6,155 6,310 — — — — — — 6,155 6,310 Total available for sale securities $ 6,576 $ 6,731 $ 67,143 $ 67,953 $ 276,655 $ 283,210 $ 1,129,823 $ 1,150,342 $ 1,480,197 $ 1,508,236 Gross realized gains from sales of available for sale securities were $0.2 million and $2.0 million during the three months ended June 30, 2020 and 2019, respectively, and $0.3 million and $2.1 million during the six months ended June 30, 2020 and 2019, respectively. The Company had no significant gross realized losses from sales of securities available for sale during both the six months ended June 30, 2020 and 2019. No other-than-temporary impairment was recorded during the six months ended June 30, 2020 and 2019. Management prepares an estimate of the expected cash flows for investment securities available for sale that potentially may be deemed to have OTTI. This estimate begins with the contractual cash flows of the security. This amount is then reduced by an estimate of probable credit losses associated with the security. When estimating the extent of probable losses on the securities, management considers the credit quality and the ability to pay of the underlying issuers. Indicators of diminished credit quality of the issuers include defaults, interest deferrals, or “payments in kind.” Management also considers those factors listed in the Investments – Debt and Equity Securities topic of the FASB ASC when estimating the ultimate realizability of the cash flows for each individual security. The resulting estimate of cash flows after considering credit is then subject to a present value computation using a discount rate equal to the current yield used to accrete the beneficial interest or the effective interest rate implicit in the security at the date of acquisition. If the present value of the estimated cash flows is less than the current amortized cost basis, an OTTI is considered to have occurred and the security is written down to the fair value indicated by the cash flow analysis. As part of the analysis, management considers whether it intends to sell the security or whether it is more than likely that it would be required to sell the security before the expected recovery of its amortized cost basis. Information pertaining to available for sale securities with gross unrealized losses as of June 30, 2020 and December 31, 2019, which the Company has not deemed to be OTTI, aggregated by investment category and length of time that individual securities have been in a continuous loss position, follows: June 30, 2020 Less than 12 Months 12 Months or Longer Total # of Gross Fair Gross Fair Gross Fair (Dollars In Thousands) Government-sponsored residential mortgage-backed securities 1 225 100,685 — — 225 100,685 1 $ 225 $ 100,685 $ — $ — $ 225 $ 100,685 December 31, 2019 Less than 12 Months 12 Months or Longer Total # of Holdings Gross Fair Gross Fair Gross Fair (Dollars In Thousands) Government-sponsored residential mortgage-backed securities 1 $ 545 $ 74,550 $ — $ — $ 545 $ 74,550 State and municipal bonds and obligations 2 3 850 — — 3 850 3 $ 548 $ 75,400 $ — $ — $ 548 $ 75,400 The Company does not intend to sell these investments and has determined based upon available evidence that it is more likely than not that the Company will not be required to sell each security before the expected recovery of its amortized cost basis. As a result, the Company does not consider these investments to be OTTI. The Company made this determination by reviewing various qualitative and quantitative factors regarding each investment category, such as current market conditions, extent and nature of changes in fair value, issuer rating changes and trends, and volatility of earnings. As a result of the Company’s review of these qualitative and quantitative factors, the causes of the impairments listed in the tables above by category are as follows as of June 30, 2020 and December 31, 2019: • Government-sponsored residential mortgage-backed securities • State and municipal bonds and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Receivables [Abstract]</t>
        </is>
      </c>
    </row>
    <row r="4">
      <c r="A4" s="4" t="inlineStr">
        <is>
          <t>Financing Receivables [Text Block]</t>
        </is>
      </c>
      <c r="B4" s="4" t="inlineStr">
        <is>
          <t>4. Loans and Allowance for Loan Losses The following table provides a summary of the Company’s loan portfolio as of the dates indicated: At June 30, At December 31, 2020 2019 (In thousands) Commercial and industrial $ 2,271,700 $ 1,642,184 Commercial real estate 3,584,358 3,535,441 Commercial construction 282,246 273,774 Business banking 1,234,961 771,498 Residential real estate 1,400,855 1,428,630 Consumer home equity 905,484 933,088 Other consumer 334,734 402,431 Gross loans before unamortized premiums, unearned discounts and deferred fees 10,014,338 8,987,046 Allowance for credit losses (116,636 ) (82,297 ) Unamortized premiums, net of unearned discounts and deferred fees (34,722 ) (5,565 ) Loans after the allowance for credit losses, unamortized premiums, unearned discounts and deferred fees $ 9,862,980 $ 8,899,184 There are no other loan categories that exceed 10% of total loans not already reflected in the preceding table. The Company’s lending activities are conducted principally in the New England area with the exception of its Shared National Credit Program (“SNC Program”) portfolio. The Company participates in the SNC Program in an effort to improve industry and geographical diversification. The SNC Program portfolio is included in the Company’s commercial and industrial, commercial real estate and commercial construction portfolios. The SNC Program portfolio is defined as loan syndications with exposure over $100 million and with three or more lenders participating. Most loans originated by the Company are either collateralized by real estate or other assets or guaranteed by federal and local governmental authorities. The ability and willingness of the single-family residential and consumer borrowers to honor their repayment commitments is generally dependent on the level of overall economic activity within the borrowers’ geographic areas and real estate values. The ability and willingness of commercial real estate, commercial and industrial, and construction loan borrowers to honor their repayment commitments is generally dependent on the health of the real estate economy in the borrowers’ geographic areas and the general economy. The ability and willingness of airplane loan borrowers to repay is generally dependent on the health of the general economy. Loans Pledged as Collateral The carrying value of loans pledged to secure advances from the FHLB were $2.1 billion and $1.5 billion at June 30, 2020 and December 31, 2019, respectively. At June 30, 2020 and December 31, 3019, mortgage loans partially or wholly-owned by others and serviced by the Company amounted to approximately $14.9 million and $15.6 million, respectively. Allowance for Loan Losses The allowance for loan losses is established to provide for probable losses incurred in the Company’s loan portfolio at the balance sheet date and is established through a provision for loan losses charged to net income. Charge-offs, net of recoveries, are charged directly to the allowance. Commercial and residential loans are charged-off in the period in which they are deemed uncollectible. Delinquent loans in these product types are subject to ongoing review and analysis to determine if a charge-off in the current period is appropriate. For consumer loans, policies and procedures exist that require charge-off consideration upon a certain triggering event depending on the product type. The following table summarizes the changes in the allowance for loan losses for the periods indicated: For the Three Months Ended For the Six Months Ended 2020 2019 2020 2019 (In thousands) Balance at the beginning of period $ 109,138 $ 82,493 $ 82,297 $ 80,655 Loans charged off (1,264 ) (2,563 ) (3,607 ) (4,487 ) Recoveries 162 1,232 746 1,994 Provision charged to expense 8,600 1,500 37,200 4,500 Balance at end of period $ 116,636 $ 82,662 $ 116,636 $ 82,662 The following tables summarize changes in the allowance for loan losses by loan category and bifurcates the amount of allowance allocated to each loan category based on collective impairment analysis and loans evaluated individually for impairment: For the Three Months Ended June 30, 2020 Commercial and Industrial Commercial Real Estate Commercial Construction Business Banking Residential Real Consumer Home Equity Other Consumer Other Total (In Thousands) Allowance for Loan Losses: Beginning balance $ 30,531 $ 49,227 $ 4,712 $ 10,181 $ 6,228 $ 3,913 $ 4,019 $ 327 $ 109,138 Charge-offs (27 ) (24 ) — (1,198 ) — — (15 ) — (1,264 ) Recoveries 58 5 — 27 13 8 51 — 162 Provision (benefit) 2,667 5,020 104 795 328 (46 ) (293 ) 25 8,600 Ending balance $ 33,229 $ 54,228 $ 4,816 $ 9,805 $ 6,569 $ 3,875 $ 3,762 $ 352 $ 116,636 For the Three Months Ended June 30, 2019 Commercial and Industrial Commercial Real Estate Commercial Construction Business Banking Residential Real Consumer Home Equity Other Consumer Other Total (In Thousands) Allowance for Loan Losses: Beginning balance $ 20,844 $ 33,170 $ 4,225 $ 8,175 $ 7,169 $ 4,105 $ 4,390 $ 415 $ 82,493 Charge-offs (272 ) (169 ) — (1,371 ) (46 ) (124 ) (581 ) — (2,563 ) Recoveries 908 2 — 193 12 20 97 — 1,232 Provision (benefit) (651 ) 583 537 1,057 (335 ) 96 418 (205 ) 1,500 Ending balance $ 20,829 $ 33,586 $ 4,762 $ 8,054 $ 6,800 $ 4,097 $ 4,324 $ 210 $ 82,662 For the Six Months Ended June, 2020 Commercial Commercial Commercial Business Residential Consumer Other Other Total (In thousands) Allowance for loan losses: Beginning balance $ 20,919 $ 34,730 $ 3,424 $ 8,260 $ 6,380 $ 4,027 $ 4,173 $ 384 $ 82,297 Charge-offs (27 ) (24 ) — (2,535 ) — (473 ) (548 ) — (3,607 ) Recoveries 380 6 — 154 73 22 111 — 746 Provision (benefit) 11,957 19,516 1,392 3,926 116 299 26 (32 ) 37,200 Ending balance $ 33,229 $ 54,228 $ 4,816 $ 9,805 $ 6,569 $ 3,875 $ 3,762 $ 352 $ 116,636 Ending balance: individually evaluated for impairment $ 3,028 $ 230 $ 22 $ 578 $ 1,639 $ 277 $ — $ — $ 5,774 Ending balance: acquired with deteriorated credit quality $ 1,732 $ 1,066 $ — $ — $ 293 $ — $ — $ — $ 3,091 Ending balance: collectively evaluated for impairment $ 28,469 $ 52,932 $ 4,794 $ 9,227 $ 4,637 $ 3,598 $ 3,762 $ 352 $ 107,771 Loans ending balance: Individually evaluated for impairment $ 18,864 $ 4,920 $ 280 $ 20,301 $ 28,301 $ 5,947 $ 22 $ — $ 78,635 Acquired with deteriorated credit quality 3,572 5,413 — — 3,426 — — — 12,411 Collectively evaluated for impairment 2,249,264 3,574,025 281,966 1,214,660 1,369,128 899,537 334,712 — 9,923,292 Total loans by group $ 2,271,700 $ 3,584,358 $ 282,246 $ 1,234,961 $ 1,400,855 $ 905,484 $ 334,734 $ — $ 10,014,338 For the Six Months Ended June 30, 2019 Commercial Commercial Commercial Business Residential Consumer Other Other Total (In thousands) Allowance for loan losses: Beginning balance $ 19,321 $ 32,400 $ 4,606 $ 8,167 $ 7,059 $ 4,113 $ 4,600 $ 389 $ 80,655 Charge-offs (272 ) (169 ) — (2,810 ) (63 ) (124 ) (1,049 ) — (4,487 ) Recoveries 1,368 4 — 320 71 28 203 — 1,994 Provision (benefit) 412 1,351 156 2,377 (267 ) 80 570 (179 ) 4,500 Ending balance $ 20,829 $ 33,586 4,762 $ 8,054 $ 6,800 $ 4,097 $ 4,324 $ 210 $ 82,662 Ending balance: individually evaluated for impairment $ 1,918 $ 40 $ — $ 198 $ 1,663 $ 296 $ — $ — $ 4,115 Ending balance: acquired with deteriorated credit quality $ 227 $ 85 $ — $ — $ 213 $ — $ — $ — $ 525 Ending balance: collectively evaluated for impairment $ 18,684 $ 33,461 $ 4,762 $ 7,856 $ 4,924 $ 3,801 $ 4,324 $ 210 $ 78,022 Loans ending balance: Individually evaluated for impairment $ 21,098 $ 10,421 $ — $ 9,043 $ 27,287 $ 4,642 $ — $ — $ 72,491 Acquired with deteriorated credit quality 4,109 7,591 — — 3,405 — — — 15,105 Collectively evaluated for impairment 1,726,510 3,331,951 310,860 736,417 1,414,741 950,713 470,858 — 8,942,050 Total loans by group $ 1,751,717 $ 3,349,963 $ 310,860 $ 745,460 $ 1,445,433 $ 955,355 $ 470,858 $ — $ 9,029,646 Management uses a methodology to systematically estimate the amount of loss incurred in the portfolio. Commercial real estate, commercial and industrial, commercial construction and business banking loans are evaluated using a loan rating system, historical losses and other factors which form the basis for estimating incurred losses. Portfolios of more homogeneous populations of loans, including residential mortgages and consumer loans, are analyzed as groups taking into account delinquency ratios, historical loss experience and charge-offs. For the purpose of estimating the allowance for loan losses, management segregates the loan portfolio into the categories noted in the above tables. Each of these loan categories possess unique risk characteristics such as the purpose of the loan, repayment source, and collateral. These characteristics are considered when determining the appropriate level of the allowance for each category. Some examples of these risk characteristics unique to each loan category include: Commercial Lending Commercial and industrial Commercial real estate Commercial construction Business banking Residential Lending Residential real estate Consumer Lending Consumer home equity Other consumer Credit Quality Commercial Lending Credit Quality The Company monitors credit quality indicators and utilizes portfolio scorecards to assess the risk of its commercial portfolio. Specifically, the Company utilizes a 12-point credit risk-rating system to manage risk and identify potential problem loans. Risk-rating assignments are based upon a number of quantitative and qualitative factors that are under continual review. Factors include cash flow, collateral coverage, liquidity, leverage, position within the industry, internal controls and management, financial reporting, and other considerations. The risk-rating categories are defined as follows: 0 Risk Rating - Unrated Certain segments of the portfolios are not rated. These segments include airplane loans, business banking scored loan products, and other commercial loans managed by exception. Loans within this unrated loan segment are monitored by delinquency status; and for lines of credit greater than $100,000 in exposure, an annual review is conducted. The Company supplements performance data with current credit scores for the business banking portfolio on a quarterly basis. Unrated loans managed outside of airplane loans and business banking loans are generally restricted to commercial exposure less than $1 million with a line of credit component restricted to $350,000. Loans included in this category have qualification requirements that include risk rating of 6W or better at time of recommendation for unrated status, acceptable management of deposit accounts, and no known negative changes in management, operations or financial performance. Restricted from this category are lines of credit managed with borrowing base requirements. For purposes of estimating the allowance for loan losses, unrated loans are considered in the same manner as pass rated loans. 1-6W Risk Rating – Pass Loans with a risk-rating of 1-6W are classified as “Pass” and are comprised of loans that range from “substantially risk free” which indicates borrowers of unquestioned credit standing, well-established national companies with a very strong financial condition, and loans fully secured by cash, through “acceptable risk” which indicates acceptable rated loans that may be experiencing weak cash flow, impending lease rollover or minor liquidity concerns. The top end of the risk-rating category (6W) includes loans that, although contain the same risk-rating as those with a rating of 6, are being more closely monitored to determine if a downgrade is necessary. 7 Risk Rating – Special Mention (Potential Weakness) Loans to borrowers in this category exhibit potential weaknesses or downward trends deserving management’s close attention. While potentially weak, no loss of principal or interest is envisioned. Included in this category are borrowers who are performing as agreed, are weak when compared to industry standards, may be experiencing an interim loss and may be in declining industries. An element of asset quality, financial flexibility or management is below average. Management and owners may have limited depth, particularly when operating under strained circumstances. The Company does not consider borrowers within this category as new business prospects. Borrowers rated special mention may find it difficult to obtain alternative financing from traditional bank sources. 8 Risk Rating – Substandard (Well-Defined Weakness) Loans with a risk-rating of 8 exhibit well-defined weaknesses that, if not corrected, may jeopardize the orderly liquidation of the debt. A loan is classified as substandard if it is inadequately protected by the repayment capacity of the obligor or by the collateral pledged. Specifically, repayment under market rates and terms, or by the requirements under the existing loan documents, is in jeopardy, but no loss of principal or interest is envisioned. There is a possibility that a partial loss of principal and/or interest will occur in the future if the deficiencies are not corrected. Loss potential, while existing in the aggregate portfolio of substandard assets, does not have to exist in individual assets classified as substandard. Credits in this category often may have reported a loss in the most recent fiscal year end and are likely to continue to report losses in the interim period, or interim losses are expected to result in a fiscal year-end loss. Nonaccrual is possible, but not mandatory, in this class. 9 Risk Rating – Doubtful (Loss Probably) Loans classified as doubtful have comparable weaknesses as found in the loans classified as substandard with the added provision that such weaknesses make collection of the debt in full (based on currently existing facts, conditions and values) highly questionable and improbable. Serious problems exist such that partial loss of principal is likely. The probability of loss exceeds 50%, however, because of reasonably specific pending factors that may work to strengthen the credit, estimated losses are deferred until a more exact status can be determined. Pending factors may include the sale of the company, a merger, capital injection, new profitable purchase orders, and refinancing plans. Specific reserves will be the amount identified after specific review. Nonaccrual is mandatory in this class. 10 Risk Rating – Loss Loans to borrowers in this category are deemed incapable of repayment. Loans to such borrowers are considered uncollectable and of such little value that continuance as active assets of the Company is not warranted. This classification does not mean that the loans have no recovery or salvage value, but rather, it is not practical or desirable to defer writing off these assets even though partial recovery may occur in the future. Loans in this category have a recorded investment of $0 at the time of the downgrade. The credit quality of the commercial loan portfolio is actively monitored and supported by a comprehensive credit approval process; and all large dollar transactions are sent for approval to a committee of seasoned business line and credit professionals. Risk ratings are periodically reviewed and the Company maintains an independent credit risk review function that reports directly to the Risk Management Committee of the Board of Directors. Credits that demonstrate significant deterioration in credit quality are transferred to a specialized group of seasoned workout officers for individual attention. The following table details the internal risk-rating categories for the Company’s commercial and industrial, commercial real estate, commercial construction and business banking portfolios: As of June 30, 2020 Category Risk Commercial and Commercial Commercial Business Total (In thousands) Unrated 0 $ 753,943 $ 42,919 $ 332 $ 900,296 $ 1,697,490 Pass 1-6W 1,269,284 3,211,054 248,400 291,751 5,020,489 Special mention 7 180,485 297,016 29,671 32,406 539,578 Substandard 8 51,338 30,654 3,843 10,508 96,343 Doubtful 9 16,650 2,715 — — 19,365 Loss 10 — — — — — Total $ 2,271,700 $ 3,584,358 $ 282,246 $ 1,234,961 $ 7,373,265 As of December 31, 2019 Category Risk Commercial and Commercial Commercial Business Total (In thousands) Unrated 0 $ 150,226 $ 48,266 $ 331 $ 445,201 $ 644,024 Pass 1-6W 1,405,902 3,436,267 260,615 315,194 5,417,978 Special mention 7 24,171 28,606 9,438 2,006 64,221 Substandard 8 42,894 21,635 3,390 8,207 76,126 Doubtful 9 18,991 667 — 890 20,548 Loss 10 — — — — — Total $ 1,642,184 $ 3,535,441 $ 273,774 $ 771,498 $ 6,222,897 Paycheck Protection Program (“PPP”) loans are included within the unrated category of the commercial and industrial and business banking portfolios in the table above. Commercial and industrial and business banking PPP loans amounted to $633.0 million and $467.2 million, respectively, at June 30, 2020. The Company does not have an allowance for loan losses for PPP loans as they are 100% guaranteed by the SBA. Residential and Consumer Lending Credit Quality For the Company’s residential and consumer portfolios, the quality of the loan is best indicated by the repayment performance of an individual borrower. Updated appraisals, broker opinions of value and other collateral valuation methods are employed in the residential and consumer portfolios, typically for credits that are deteriorating. Delinquency status is determined using payment performance, while accrual status may be determined using a combination of payment performance, expected borrower viability and collateral value. Delinquent consumer loans are handled by a team of seasoned collection specialists. Asset Quality The Company manages its loan portfolio with careful monitoring. As a general rule, loans more than 90 days past due with respect to principal and interest are classified as nonaccrual loans. Exceptions may be made if management believes that collateral held by the Company is clearly sufficient and in full satisfaction of both principal and interest, or the loan is accounted for as a PCI loan. Therefore, as permitted by banking regulations, certain consumer loans past due 90 days or more may continue to accrue interest. The Company may also use discretion regarding other loans over 90 days delinquent if the loan is well secured and in the process of collection. Nonaccrual loans and loans that are more than 90 days past due but still accruing interest are considered nonperforming loans. Nonaccrual loans may be returned to an accrual status when principal and interest payments are no longer delinquent, and the risk characteristics of the loan have improved to the extent that there no longer exists a concern as to the collectability of principal and interest. Loans are considered past due based upon the number of days delinquent according to their contractual terms. Specifically, nonaccrual residential loans that have been restructured must perform for a period of six months before being considered for accrual status. A loan is expected to remain on nonaccrual status until it becomes current with respect to principal and interest, the loan is liquidated, or the loan is determined to be uncollectible and is charged-off against the allowance for loan losses. The following is a summary pertaining to the breakdown of the Company’s nonaccrual loans: As of June 30, As of December 31, 2020 2019 (In Thousands) Commercial and industrial $ 13,435 $ 21,471 Commercial real estate 1,399 4,120 Commercial construction 281 — Business banking 16,158 8,502 Residential real estate 11,693 5,598 Consumer home equity 6,403 2,137 Other consumer 2,971 623 Total non-accrual loans $ 52,340 $ 42,451 The following table shows the age analysis of past due loans as of the dates indicated: As of June 30, 2020 30-59 60-89 90 or More Total Past Current Total Loans Recorded and Accruing (In thousands) Commercial and industrial $ 681 $ 671 $ 1,508 $ 2,860 $ 2,268,840 $ 2,271,700 $ 471 Commercial real estate — 257 3,045 3,302 3,581,056 3,584,358 2,331 Commercial construction — — 280 280 281,966 282,246 — Business banking 4,541 4,160 13,021 21,722 1,213,239 1,234,961 — Residential real estate 26,859 2,084 8,981 37,924 1,362,931 1,400,855 244 Consumer home equity 3,413 1,971 4,511 9,895 895,589 905,484 9 Other consumer 2,992 1,734 2,971 7,697 327,037 334,734 — Total $ 38,486 $ 10,877 $ 34,317 $ 83,680 $ 9,930,658 $ 10,014,338 $ 3,055 As of December 31, 2019 30-59 60-89 90 or More Total Past Due Current Total Loans Recorded and Accruing (In thousands) Commercial and industrial $ 1,407 $ — $ 963 $ 2,370 $ 1,639,814 $ 1,642,184 $ — Commercial real estate 1,290 100 1,856 3,246 3,532,195 3,535,441 1,315 Commercial Construction — — — 273,774 273,774 — Business banking 3,031 763 6,095 9,889 761,609 771,498 — Residential real estate 14,030 2,563 3,030 19,623 1,409,007 1,428,630 — Consumer home equity 2,497 430 1,636 4,563 928,525 933,088 9 Other consumer 3,451 514 579 4,544 397,887 402,431 — Total $ 25,706 $ 4,370 $ 14,159 $ 44,235 $ 8,942,811 $ 8,987,046 $ 1,324 In the normal course of business, the Company may become aware of possible credit problems in which borrowers exhibit potential for the inability to comply with the contractual terms of their loans, but which currently do not yet meet the criteria for classification as nonperforming loans. However, based upon the Company’s past experiences, some of these loans with potential weaknesses will ultimately be restructured or placed in non-accrual status. Troubled Debt Restructurings (“TDR”) In cases where a borrower experiences financial difficulty and the Company makes certain concessionary modifications to contractual terms, the loan is classified as a troubled debt restructured loan. The objective is to aid in the resolution of nonperforming loans by modifying the contractual obligation to avoid the possibility of foreclosure. All TDR loans are considered impaired and therefore are subject to a specific review for impairment loss. The amount of impairment loss, if any, is recorded as a specific loss allocation to each individual loan in the allowance for loan losses. Commercial loans and residential loans that have been classified as TDRs and which subsequently default are reviewed to determine if the loan should be deemed collateral dependent. In such an instance, any shortfall between the value of the collateral and the book value of the loan is determined by measuring the recorded investment in the loan against the fair value of the collateral less costs to sell. The Company’s policy is to have any TDR loans which are on nonaccrual status prior to being modified remain on nonaccrual status for approximately six months subsequent to being modified before management considers its return to accrual status. If the TDR loan is on accrual status prior to being modified, it is reviewed to determine if the modified loan should remain on accrual status. The following table shows the TDR loans on accrual and nonaccrual status as of the dates indicated: As of June 30, 2020 TDRs on Accrual Status TDRs on Nonaccrual Status Total TDRs Balance of Number of Balance of Number of Balance of Number of Loans Loans Loans Loans Loans (Dollars in thousands) Commercial and industrial 2 $ 5,429 10 $ 11,259 12 $ 16,688 Commercial real estate 1 3,521 2 707 3 4,228 Business banking 5 4,143 2 224 7 4,367 Residential real estate 149 23,714 28 4,172 177 27,886 Consumer home equity 86 3,862 12 2,085 98 5,947 Other consumer 1 22 — — 1 22 Total 244 $ 40,691 54 $ 18,447 298 $ 59,138 As of December 31, 2019 TDRs on Accrual Status TDRs on Nonaccrual Status Total TDRs Balance of Number of Balance of Number of Balance of Number of Loans Loans Loans Loans Loans Loans (Dollars in thousands) Commercial and industrial 4 $ 10,899 14 $ 19,781 18 $ 30,680 Commercial real estate 1 3,520 3 3,338 4 6,858 Business banking 2 3,156 1 204 3 3,360 Residential real estate 152 25,093 27 3,977 179 29,070 Consumer home equity 89 5,955 5 600 94 6,555 Total 248 $ 48,623 50 $ 27,900 298 $ 76,523 The amount of specific reserve associated with the TDRs was $4.4 million and $3.2 million at June 30, 2020 and December 31, 2019, respectively. During the six months ended June 30, 2020 and the year ended December 31, 2019, $0 and $0.3 million, respectively, in TDRs moved from nonaccrual to accrual. The amount of additional commitments to lend to borrowers who have been a party to a TDR was $0 and $2.5 million at June 30, 2020 and December 31, 2019, respectively. The following table shows the modifications which occurred during the periods and the change in the recorded investment For the Three Months Ended June 30, 2020 For the Six Months Ended June 30, 2020 Number Pre- Post- Number Pre-Modification Post- (Dollars in thousands) Commercial and industrial 1 $ 141 $ 141 1 $ 141 $ 141 Commercial real estate 1 506 506 1 506 506 Business banking 4 1,165 1,165 4 1,165 1,165 Residential real estate 2 155 155 3 399 399 Consumer home equity 4 113 113 12 527 531 Other consumer — — — 1 24 24 Total 12 $ 2,080 $ 2,080 22 $ 2,762 $ 2,766 For the Three Months Ended June 30, 2019 For the Six Months Ended June 30, 2019 Number of Contracts Pre- Post- Number Pre-Modification Post- (Dollars in thousands) Commercial and industrial 5 $ 7,141 $ 7,441 7 $ 7,462 $ 7,762 Commercial real estate 2 3,277 3,277 2 3,277 3,277 Residential real estate 3 433 445 3 433 445 Consumer home equity 3 154 156 3 154 156 Total 13 $ 11,005 $ 11,319 15 $ 11,326 $ 11,640 (1) The post-modification balances represent the balance of the loan on the date of modification. These amounts may show an increase when modification includes capitalization of interest. At June 30, 2020 and December 31, 2019, the outstanding recorded investment of loans that were new to TDR during the period were $2.7 million and $36.2 million, respectively. The following table shows the Company’s post-modification balance of TDRs listed by type of modification during the periods indicated: For the Three Months Ended June 30, For the Six Months Ended June 30, 2020 2019 2020 2019 (In Thousands) Adjusted interest rate and extended maturity $ — $ 668 $ — $ 668 Adjusted interest rate and principal deferred — 39 — 39 Interest only/principal deferred 1,305 40 1,305 40 Extended maturity 35 — 35 — Extended maturity and interest only/principal deferred 381 — 427 — Additional underwriting - increased exposure — 10,572 — 10,572 Court-ordered concession 359 — 999 321 Total $ 2,080 $ 11,319 $ 2,766 $ 11,640 The following table shows the loans that have been modified during the prior 12 months which have subsequently defaulted during the periods indicated. The Company considers a loan to have defaulted when it reaches 90 days past due or is transferred to nonaccrual: For the Three Months Ended June 30, For the Six Months Ended June 30, 2020 2019 2020 2019 Number of Recorded Number of Recorded Number of Recorded Number of Recorded (Dollars in thousands) Troubled debt restructurings that subsequently defaulted (1): Commercial and industrial — $ — 5 $ 6,435 — $ — 5 $ 6,435 Commercial real estate — — 1 338 — — 1 338 Residential real estate — — 1 107 — — 1 107 Consumer Home Equity — — — — 1 1,317 — — Total — $ — 7 $ 6,880 1 $ 1,317 7 $ 6,880 (1) This table does not reflect any TDRs which were charged off during the periods indicated. During the three and six months ended June 30, 2020 the amounts charged-off on TDRs modified in the prior 12 months were $0 and $0.4 million, respectively. During both the three and six months ended June 30, 2019 there were no charge-offs on TDR loans modified in the prior 12 months. Impaired Loans Impaired loans consist of all loans for which management has determined it is probable the Company will be unable to collect all amounts due according to the contractual terms of the loan agreements. Factors considered by management in determining impairment include payment status, collateral value, and the probability of collecting scheduled principal and interest payments when due. The Company measures impairment of loans using a discounted cash flow method, the loan’s observable market price, or the fair value of the collateral if the loan is collateral dependent. The Company has defined the population of impaired loans to include certain nonaccrual loans, TDR loans and residential and home equity loans that have been partially charged off. The following table summarizes the Company’s impaired loans by loan portfolio as As of June 30, 2020 As of December 31, 2019 Recorded Unpaid Related Recorded Unpaid Related (In thousands) With no related allowance recorded: Commercial and industrial $ 13,052 $ 14,152 $ — $ 22,074 $ 22,819 $ — Commercial real estate 4,419 4,635 — 7,553 7,808 — Business banking 3,076 4,369 — 2,738 4,062 — Residential real estate 12,502 14,205 — 16,517 17,858 — Consumer home equity 3,279 3,697 — 3,666 3,697 — Other Consumer 22 22 — — — — Sub-total 36,350 41,080 — 52,548 56,244 — With an allowance recorded: Commercial and industrial 5,812 6,041 3,028 10,296 10,503 2,337 Commercial real estate 501 506 230 88 90 40 Commercial construction 280 280 22 — — — Business banking 17,225 21,418 578 8,920 13,176 571 Residential real estate 15,799 15,799 1,639 13,015 14,072 1,399 Consumer home equity 2,688 2,688 277 2,889 2,913 322 Sub-total 42,285 46,712 5,774 35,208 40,754 4,669 Total $ 78,635 $ 87,792 $ 5,774 $ 87,756 $ 96,998 $ 4,669 The following tables display information regarding interest income recognized on impaired loans, by For the Three Months Ended For the Six Months Ended June 30, 2020 June 30, 2020 Average Recorded Investment Total Interest Recognized Average Recorded Investment Total Interest Recognized (In Thousands) With no related allowance recorded: Commercial and industrial $ 12,304 $ 49 $ 16,592 $ 119 Commercial real estate 4,401 44 5,946 89 Business banking 2,392 17 2,339 36 Residential real estate 11,678 125 11,728 252 Consumer home equity 3,315 16 3,155 37 Other Consumer 22 — 23 1 Sub-total 34,112 251 39,783 534 With an allowance recorded: Commercial and industrial 6,545 — 9,138 — Commercial real estate 510 — 429 — Commercial construction 93 — 47 — Business banking 12,955 15 10,869 30 Residential real estate 14,664 169 14,707 343 Consumer home equity 2,706 22 3,087 51 Sub-total 37,473 206 38,277 424 Total $ 71,585 $ 457 $ 78,060 $ 95 For the Three Months Ended For the Six Months Ended June 30, 2019 June 30, 2019 Average Total Average Recorded Investment Total (In Thousands) With no related allowance recorded: Commercial and industrial $ 12,022 $ 108 $ 11,343 $ 177 Commercial real estate 11,443 74 11,176 148 Business banking 1,465 — 1,332 — Residential real estate 11,935 131 11,978 259 Consumer home equity 1,989 26 2,034 51 Sub-total 38,854 339 37,863 635 With an allowance recorded: Commercial and industrial $ 4,386 $ — $ 3,629 $ — Commercial real estate 1,179 — 634 — Business banking 7,314 — 6,937 — Residential real estate 12,606 153 12,625 302 Consumer home equity 2,320 30 2,373 59 Sub-total 27,805 183 26,198 361 Total $ 66,659 $ 522 $ 64,061 $ 996 Purchased Credit Impaired Loans The following table displays the outstanding and carrying amounts of PCI loans as of the dates indicated: June 30, December 31, 2020 2019 (In Thousands) Outstanding balance $ 13,572 $ 15,149 Carrying amount 12,411 13,451 The excess of cash flows expected to be collected over the carrying amount of the loans, referred to as the “accretable yield,” is accreted into interest income over the life of the loans using the effective yield method. The following summarizes activity in the accretable yield for the PCI loan portfolio: For the Three Months Ended June 30, For the Six Months Ended June 30, 2020 2019 2020 2019 (In Thousands) Balance at beginning of period $ 3,346 $ 5,526 $ 3,923 $ 6,161 Acquisition — — — — Accretion (338 ) (569 ) (760 ) (1,142 ) Other change in expected cash flows (10 ) (338 ) (165 ) (400 ) Reclassification (to) from non-accretable difference for loans with (deteriorated) improved cash flows (4 ) 855 (4 ) 855 Balance at end of period $ 2,994 $ 5,474 $ 2,994 $ 5,474 The estimate of cash flows expected to be collected is regularly re-assessed subsequent to acquisition. A decrease in expected cash flows in subsequent periods may indicate that the loan is impaired which would require the establishment of an allowance for loan losses by a charge to the provision for loan losses. An increase in expected cash flows in subsequent periods serves, first, to reduce any previously established allowance for loan losses by the increase in the present value of cash flows expected to be collected, and results in a recalculation of the amount of accretable yield for the loan. The adjustment of accretable yield due to an incre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5. Leases The Company leases certain office space and equipment under various noncancelable operating leases. These leases have original terms ranging from 1 year to 25 years. Operating lease liabilities and right of use (ROU) assets are recognized at the lease commencement date based on the present value of the future minimum lease payments over the lease term. Operating lease liabilities are recorded within other liabilities and ROU assets are recorded within other assets in the Company’s consolidated balance sheets. As of June 30, 2020, the Company had the following related to operating leases: As of (in thousands) Right-of-use assets $ 87,573 Lease liabilities $ 91,221 The following table is a summary of the Company’s components of net lease cost for the three and six months ended June 30, 2020: Three months ended June 30, 2020 Six months ended June 30, 2020 (in thousands) (in thousands) Operating lease cost $ 3,601 $ 7,215 Finance lease cost 17 20 Variable lease cost 448 970 Total lease cost $ 4,066 $ 8,205 The rent expense under real estate operating leases for the three and six months ended June 30, 2019 amounted to $3.5 million and $7.1 million, respectively. The rent expense under equipment operating leases for the three and six months ended June 30, 2019 amounted to $0.2 million and $0.3 million, respectively. During the three and six months ended June 30, 2020, the Company made $3.5 million and $7.1 million, respectively, in cash payments for operating and finance lease payments. Finance leases are not material and are included in other assets, net in the Company’s consolidated balance sheets. Supplemental balance sheet information related to operating leases as of June 30, 2020 is as follows: As of Weighted-average remaining lease term (in years) 8.84 Weighted-average discount rate 2.63 % The following table sets forth the undiscounted cash flows of base rent related to operating leases outstanding at June 30, 2020 with payments scheduled over the next five years and thereafter, including a reconciliation to the operating lease liability recognized in the Company’s Consolidated Balance Sheet in other liabilities. (in thousands) Remainder of 2020 $ 7,098 2021 13,746 2022 12,746 2023 12,206 2024 11,402 Thereafter 45,534 Total minimum lease payments $ 102,732 Less: amount representing interest 11,511 Present value of future minimum lease payments $ 91,2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0</t>
        </is>
      </c>
    </row>
    <row r="3">
      <c r="A3" s="3" t="inlineStr">
        <is>
          <t>Goodwill and Intangible Assets Disclosure [Abstract]</t>
        </is>
      </c>
    </row>
    <row r="4">
      <c r="A4" s="4" t="inlineStr">
        <is>
          <t>Goodwill and Other Intangibles</t>
        </is>
      </c>
      <c r="B4" s="4" t="inlineStr">
        <is>
          <t xml:space="preserve">6. Goodwill and Other Intangibles The following tables sets forth the carrying amount of goodwill and other intangible assets, net of accumulated amortization by reporting unit at the dates indicated below: June 30, 2020 Banking Insurance Net (In Thousands) Balances not subject to amortization Goodwill $ 298,611 $ 70,420 $ 369,031 Balances subject to amortization Insurance agency — 6,844 6,844 Core deposits 456 — 456 Total other intangible assets 456 6,844 7,300 Total goodwill and other intangible assets $ 299,067 $ 77,264 $ 376,331 December 31, 2019 Banking Insurance Net (In Thousands) Balances not subject to amortization Goodwill $ 298,611 $ 70,420 $ 369,031 Balances subject to amortization Insurance agency — 7,949 7,949 Core deposits 754 — 754 Total other intangible assets 754 7,949 8,703 Total goodwill and other intangible assets $ 299,365 $ 78,369 $ 377,734 The Company assesses goodwill for impairment at the reporting unit level on an annual basis or sooner if an event occurs or circumstances change which might indicate that the fair value of a reporting unit is below its carrying amount. The Company considered the current economic conditions including the potential impact of the COVID-19 Other intangible assets are reviewed for impairment whenever events or changes in circumstances indicate that the carrying amount of the assets may not be recoverable. The Company also considered the impact of COVID-19 as it pertains to these intangible assets and determined that there was no indication of impairment related to other intangible assets as of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7. Income Taxes The following table sets forth information regarding the Company’s tax provision and applicable tax rates for the periods indicated: Three Months Ended June 30, Six Months Ended June 30, 2020 2019 2020 2019 (In thousands) Combined federal and state income tax provisions $ 7,197 $ 11,032 $ 8,495 $ 20,710 Effective income tax rates 19.4 % 23.9 % 18.2 % 23.3 % The Company’s provision for income taxes was $7.2 million and $11.0 million for the three months ended June 30, 2020 and 2019, respectively, and $8.5 million and $20.7 million for the six months ended June 30, 2020 and 2019, respectively. The decrease in income tax expense was due primarily to lower pre-tax income during the three and six months ended June 30, 2020 compared to the three and six months ended June 30, 2019, while investment tax credits and other favorable permanent differences remained relatively constant. The Company believes that it is more likely than not that its deferred tax assets as of June 30, 2020 and December 31, 2019 will be realized. As such, there was no deferred tax asset valuation allowance as of June 30, 2020 and December 31, 2019. The Company files tax returns in the U.S. federal jurisdiction and various states. As of June 30, 2020, the Company’s open tax years for examination by the Internal Revenue Services (“IRS”) were 2016, 2017 and 2018. The Company’s open tax years for examination by state tax authorities varies by state, but no years prior to 2013 are open. The Company believes that its income tax returns have been filed based upon applicable statutes, regulations and case law in effect at the time of filing, however the IRS and/or state jurisdiction, upon examination, could disagree with the Company’s interpretation. Management has performed an evaluation of the Company’s uncertain tax positions and determined that a liability for unrecognized tax benefits at June 30, 2020 and December 31, 2019 was not nee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w Income Housing Tax Credits and Other Tax Credit Investments</t>
        </is>
      </c>
      <c r="B1" s="2" t="inlineStr">
        <is>
          <t>6 Months Ended</t>
        </is>
      </c>
    </row>
    <row r="2">
      <c r="B2" s="2" t="inlineStr">
        <is>
          <t>Jun. 30, 2020</t>
        </is>
      </c>
    </row>
    <row r="3">
      <c r="A3" s="3" t="inlineStr">
        <is>
          <t>Investments in Affordable Housing Projects [Abstract]</t>
        </is>
      </c>
    </row>
    <row r="4">
      <c r="A4" s="4" t="inlineStr">
        <is>
          <t>Low Income Housing Tax Credits and Other Tax Credit Investments</t>
        </is>
      </c>
      <c r="B4" s="4" t="inlineStr">
        <is>
          <t xml:space="preserve">8. Low Income Housing Tax Credits and Other Tax Credit Investments The Company has invested in several separate Low Income Housing Tax Credits (“LIHTC”) projects, also referred to as qualified affordable housing projects, which provide the Company with tax credits and operating loss tax benefits over a period of approximately 15 years. Typically, none of the original investment is expected to be repaid. The return on these investments is generally generated through tax credits and tax losses. The Company accounts for its investments in LIHTC projects using the proportional amortization method, under which it amortizes the initial cost of the investment in proportion to the amount of the tax credits and other tax benefits received and recognizes the net investment performance in the income statement as a component of income tax expense (benefit). The Company’s maximum exposure to loss in its investments in qualified affordable housing projects is limited to its carrying value included in other assets. The Company will continue to use the proportional amortization method on any new investments going forward. The following table presents the Company’s investments in low income housing projects accounted for using the proportional amortization method for the periods indicated: Six Months Ended Year Ended December 31, 2019 (In Thousands) Current recorded investment included in other assets $ 46,552 $ 37,665 Commitments to fund qualified affordable housing projects included in recorded investment noted above 23,821 18,042 Tax credits and benefits (1) 3,058 5,962 Amortization of investments included in current tax expense (2) 2,452 4,782 (1) Amount reflects tax credits and tax benefits recognized in the consolidated statement of income for the six months ended June 30, 2020 (unaudited) and the year ended December 31, 2019. (2) Amount reflects amortization of qualified affordable housing projects for the six months ended June 30, 2020 (unaudited) and the year ende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0</t>
        </is>
      </c>
    </row>
    <row r="3">
      <c r="A3" s="3" t="inlineStr">
        <is>
          <t>Retirement Benefits [Abstract]</t>
        </is>
      </c>
    </row>
    <row r="4">
      <c r="A4" s="4" t="inlineStr">
        <is>
          <t>Employee Benefits</t>
        </is>
      </c>
      <c r="B4" s="4" t="inlineStr">
        <is>
          <t xml:space="preserve">9. Employee Benefits Components of Net Periodic Benefit Cost The components of net pension expense for the plans for the periods indicated are as follows: Three Months Ended June 30, Six Months Ended June 30, 2020 2019 2020 2019 (In Thousands) Components of net periodic benefit cost: Service cost $ 6,231 $ 4,730 $ 12,463 $ 9,463 Interest cost 2,615 2,750 5,232 5,500 Expected return on plan assets (7,425 ) (5,906 ) (14,850 ) (11,812 ) Past service cost 6 11 12 22 Recognized net actuarial loss 2,361 1,811 4,721 3,622 Net periodic benefit cost $ 3,788 $ 3,396 $ 7,578 $ 6,795 Service costs for the Defined Benefit Plan, the BEP, and the DB SERP are recognized within salaries and employee benefits in the statement of income. Service costs for the Outside Directors’ Retainer Continuance Plan are recognized within professional services in the statement of income. During the six months ended June 30, 2020, the Company made contributions for the Defined Benefit Plan of $32.5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0. Commitments and Contingencies Financial Instruments with Off-Balance Sheet Risk In order to meet the financing needs of its customers and to reduce its own exposure to fluctuations in interest rates, the Company is party to financial instruments with off-balance sheet risk in the normal course of business. These financial instruments include commitments to extend credit, standby letters of credit, and forward commitments to sell loans, all of which involve, to varying degrees, elements of credit and interest rate risk in excess of the amount recognized in the consolidated balance sheets. The contract or notional amounts of those instruments reflect the extent of involvement the Company has in each particular class of financial instruments. Substantially all of the Company’s commitments to extend credit, which normally have fixed expiration dates or termination clauses, are contingent upon customers maintaining specific credit standards at the time of loan funding. Standby letters of credit are conditional commitments issued by the Company to guarantee the performance of a customer to a third party. In the event the customer does not perform in accordance with terms of agreement with the third party, the Company would be required to fund the commitment. The maximum potential amount of future payments the Company could be required to make is represented by the contractual amount of the commitment. The credit risk involved in issuing letters of credit is essentially the same as that involved in extending loan facilities to customers. For forward loan sale commitments, the contract or notional amount does not represent exposure to credit loss. The Company does not sell loans with recourse. The following table summarizes the above financial instruments as of the dates indicated: June 30, 2020 December 31, 2019 (In Thousands) Commitments to extend credit $ 3,745,517 $ 3,606,182 Standby letters of credit 57,402 60,124 Forward commitments to sell loans 67,745 21,357 Other Contingencies The Company has been named a defendant in various legal proceedings arising in the normal course of business. In the opinion of management, based on the advice of legal counsel, the ultimate resolution of these proceedings will not have a material effect on the Company’s consolidated financial statements. As a member of the Federal Reserve System, the Bank is required to maintain certain reserves of vault cash and/or deposits with the Federal Reserve Bank of Boston. However, in response to the COVID-19 pandemic, the Federal Reserve temporarily eliminated reserve requirements and therefore there was no minimum reserve requirement as of June 30, 2020. The amount of this reserve requirement included in cash and cash equivalents was approximately $3.7 million on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6 Months Ended</t>
        </is>
      </c>
    </row>
    <row r="2">
      <c r="B2" s="2" t="inlineStr">
        <is>
          <t>Jun. 30, 2020</t>
        </is>
      </c>
    </row>
    <row r="3">
      <c r="A3" s="3" t="inlineStr">
        <is>
          <t>Summary of Derivative Instruments [Abstract]</t>
        </is>
      </c>
    </row>
    <row r="4">
      <c r="A4" s="4" t="inlineStr">
        <is>
          <t>Derivative Financial Instruments</t>
        </is>
      </c>
      <c r="B4" s="4" t="inlineStr">
        <is>
          <t>11. Derivative Financial Instruments The Company uses derivative financial instruments to manage the Company’s interest rate risk resulting from the differences in the amount, timing, and duration of known or expected cash receipts and known or expected cash payments. Additionally, the Company enters into interest rate derivatives and foreign exchange contracts to accommodate the business requirements of its customers (“customer-related positions”) and risk participation agreements entered into as financial guarantees of performance on customer-related interest rate swap derivatives. Derivative instruments are carried at fair value in the Company’s financial statements. The accounting for changes in the fair value of a derivative instrument is dependent upon whether or not the instrument qualifies as a hedge for accounting purposes, and further, by the type of hedging relationship.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plus any initial margin collateral posted. The Company seeks to minimize counterparty credit risk through credit approvals, limits, monitoring procedures, and obtaining collateral, where appropriate. As such, management believes the risk of incurring credit losses on derivative contracts with those counterparties is remote. Interest Rate Position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Company has entered into interest rate swaps in which they pay floating and receive fixed interest in order to manage its interest rate risk exposure to the variability in interest cash flows on certain floating-rate commercial loans. The Company has interest rate swaps that effectively convert the floating rate one-month LIBOR interest payments received on the commercial loans to a fixed rate and consequently reduce the Bank’s exposure to variability in short-term interest rates. The Company also has interest rate swaps that are based on overnight indexed swap rates. These swaps are accounted for as cash flow hedges and therefore changes in fair value are included in other comprehensive income and reclassified into net income in the same period or periods during which the hedged forecasted transaction affects net income. The following table reflects the Company’s derivative positions as of June 30, 2020 and December 31, 2019 for interest rate swaps which qualify as cash flow hedges for accounting purposes. June 30, 2020 Weighted Average Rate Notional Weighted Average Current Receive Fixed Fair Value (1) (In Thousands) (In Years) (In Thousands) Interest rate swaps on loans 900,000 1.27 0.18 % 2.57 % (38 ) Total $ 900,000 $ (38 ) December 31, 2019 Weighted Average Rate Notional Weighted Average Current Receive Fixed Fair Value (1) (In Thousands) (In Years) (In Thousands) Interest rate swaps on loans 2,120,000 2.16 1.74 % 2.11 % (321 ) Total $ 2,120,000 $ (321 ) (1) Fair value included net accrued interest receivable of $1.0 million at June 30, 2020 and $0.4 million at December 31, 2019. Central banks around the world, including the Federal Reserve, have commissioned working groups of market participants and official sector representatives with the goal of finding suitable replacements for the London Interbank Offered Rate (“LIBOR”) based on observable market transactions because of the probable phase-out of LIBOR. It is expected that a transition away from the widespread use of LIBOR to alternative rates will occur over the course of the next few years. Although the full impact of a transition, including the potential or actual discontinuance of LIBOR publication, remains unclear, this change may have an adverse impact on the value of, return on and trading markets for a broad array of financial products, including any LIBOR-based securities, loans and derivatives that are included in the Company’s financial assets and liabilities. A transition away from LIBOR may also require extensive changes to the contracts that govern these LIBOR-based products, as well as the Company’s systems and processes. The maximum amount of time over which the Company is currently hedging its exposure to the variability in future cash flows of forecasted transactions related to the receipt of variable interest on existing financial instruments is 2 years. The Company expects approximately $20.6 million and $10.7 million to be reclassified into interest income from other comprehensive income related to the Company’s cash flow hedges in the next twelve months as of June 30, 2020 and December 31, 2019, respectively. This reclassification is due to anticipated payments that will be received on the swaps based upon the forward curve as of June 30, 2020 and December 31, 2019. The Company expects approximately $12.8 million to be reclassified into interest income from other comprehensive income related to the Company’s terminated cash flow hedges in the next 12 months as of June 30, 2020. This reclassification is due to the amortization of realized but unrecognized gains from the termination of interest rate swaps during the period ended June 30, 2020. At June 30, 2020, the remaining unamortized gain on terminated cash flow hedges is $30.6 million. As of June 30, 2020 and December 31, 2019, the Company’s exposure to CME and the fair value of interest rate swap derivatives which qualify as cash flow hedges that contain credit-risk related contingent features that are in a net liability position, which includes accrued interest but excludes any adjustment for nonperformance risk, was less than $0.1 million and $0.3 million, respectively. In addition, at June 30, 2020 and December 31, 2019, the Company had posted initial-margin collateral in the form of cash and a U.S. Treasury Note, to CME for these derivatives amounting to $18.7 million and $22.8 million, respectively. The cash and U.S. Treasury Note were considered restricted assets and were included in cash and due from banks and in available for sale securities, respectively. Customer-Related Positions Interest rate swaps offered to commercial customers do not qualify as hedges for accounting purposes. These swaps allow the Company to retain variable rate commercial loans while allowing the commercial customer to synthetically fix the loan rate by entering into a variable-to-fixed rate interest rate swap. The Company believes that its exposure to commercial customer derivatives is limited to nonperformance by either the customer or the dealer because these contracts are simultaneously matched at inception with an offsetting dealer transaction. Risk participation agreements are entered into as financial guarantees of performance on interest rate swap derivatives. The purchased (asset) or sold (liability) guarantee allow the Company to participate-out (fee paid) or participate-in (fee received) the risk associated with certain derivative positions executed with the borrower by the lead bank in a customer-related interest rate swap derivative. Foreign exchange contracts consist of those offered to commercial customers and those entered into to hedge the Company’s foreign currency risk associated with a foreign-currency loan. Neither qualifies as a hedge for accounting purposes. These commercial customer derivatives are offset with matching derivatives with correspondent-bank counterparties in order to minimize foreign exchange rate risk to the Company. Exposure with respect to these derivatives is largely limited to nonperformance by either the customer or the other counterparty. Neither the Company, nor the correspondent-bank counterparty are required to post collateral but each has established foreign-currency transaction limits to manage the exposure risk. The Company requires its customers to post collateral to minimize risk exposure. The following table presents the Company’s customer-related derivative positions as of the dates indicated below for those derivatives not designated as hedging. June 30, 2020 Number of Positions Total Notional (Dollars in Thousands) Interest rate swaps 603 $ 3,775,850 Risk participation agreements 66 290,131 Foreign exchange contracts: Matched commercial customer book 86 9,252 Foreign currency loan 23 7,986 December 31, 2019 Number of Positions Total Notional Interest rate swaps 603 $ 3,749,474 Risk participation agreements 67 299,576 Foreign exchange contracts: Matched commercial customer book 62 29,990 Foreign currency loan 23 7,310 The level of interest rate swaps, risk participation agreements and foreign currency exchange contracts at the end of each period noted above was commensurate with the activity throughout those periods. The table below presents the fair value of the Company’s derivative financial instruments, as well as their classification on the balance sheet for the periods indicated. Asset Derivatives Liability Derivatives Balance Sheet Fair Value Fair Value at Balance Sheet Fair Value at Fair Value at (In Thousands) Derivatives designated as hedging instruments Interest rate swaps Other assets $ — $ — Other liabilities $ 38 $ 321 Derivatives not designated as hedging instruments Customer-related positions: Interest rate swaps Other assets $ 171,433 $ 64,463 Other liabilities $ 51,319 $ 18,057 Risk participation agreements Other assets 995 482 Other liabilities 1,500 606 Foreign currency exchange contracts - matched customer book Other assets 151 469 Other liabilities 40 428 Foreign currency exchange contracts - foreign currency loan Other assets — — Other liabilities 173 203 $ 172,579 $ 65,414 $ 53,032 $ 19,294 Total $ 172,579 $ 65,414 $ 53,070 $ 19,615 The table below presents the net effect of the Company’s derivative financial instruments on the consolidated income statements as well as the effect of the Company’s derivative financial instruments included in OCI as follows: Three Months Ended Six Months Ended 2020 2019 2020 2019 Derivatives designated as hedges: Gain in OCI on derivatives $ 3,455 $ 16,054 $ 47,011 $ 21,914 Gain reclassified from OCI into interest income (effective portion) 7,134 231 10,246 524 Gain recognized in income on derivatives (ineffective portion and amount excluded from effectiveness test) Interest income — — — — Other income — — — — Total — — — — Derivatives not designated as hedges: Customer-related positions: (Loss) recognized in interest rate swap income $ (687 ) $ (2,129 ) $ (6,967 ) $ (3,356 ) (Loss) recognized in interest rate swap income for risk participation agreements (80 ) (157 ) (381 ) (98 ) Gain (loss) recognized in other income for foreign currency exchange contracts: Matched commercial customer book 96 (41 ) 69 (40 ) Foreign currency loan (367 ) (32 ) 30 (24 ) Total (loss) for derivatives not designated as hedges $ (1,039 ) $ (2,359 ) $ (7,249 ) $ (3,518 ) The Company has agreements with its customer-related interest rate swap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The Company also has agreements with certain of its customer-related interest rate swap derivative correspondent-bank counterparties that contain a provision whereby if the Company fails to maintain its status as a well-capitalized institution, then the counterparty could terminate the derivative positions and the Company would be required to settle its obligations under the agreements. The Company’s exposure related to its customer-related interest rate swap derivative consists of exposure on cleared derivative transactions and exposure on non-cleared derivative transactions. Cleared derivative transactions are with CME and exposure is settled to market daily, with additional credit exposure related to initial-margin collateral pledged to CME at trade execution. At June 30, 2020 and December 31, 2019, the Company’s exposure to CME for settled variation margin in excess of the customer-related interest rate swap termination values was $0.3 million, and $1.5 million, respectively. In addition, at June 30, 2020 and December 31, 2019, the Company had posted initial-margin collateral in the form of a U.S. Treasury Note amounting to $42.2 million and $27.6 million, respectively, to CME for these derivatives. The cash and U.S. Treasury Note were considered restricted assets and were included in cash and due from banks and in available for sale securities, respectively. At June 30, 2020 and December 31, 2019 the fair value of non-cleared customer-related interest rate swap derivatives that contain credit-risk related contingent features that are in a net liability position, which includes accrued interest but excludes any adjustment for nonperformance risk, related to these agreements was $51.3 million and $14.6 million, respectively. The Company has minimum collateral posting thresholds with its non-cleared customer-related interest rate swap derivative correspondent-bank counterparties to the extent that the Company has a liability position with the correspondent-bank counterparties. At June 30, 2020 and December 31, 2019, the Company had posted collateral in the form of cash amounting to $51.7 million and $22.2 million, respectively, which was considered to be a restricted asset and was included in other short-term investments. If the Company had breached any of these provisions at June 30, 2020 or December 31, 2019, it would have been required to settle its obligations under the agreements at the termination value. In addition, the Company had cross-default provisions with its commercial customer loan agreements which provide cross-collateralization with the customer loan collater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6 Months Ended</t>
        </is>
      </c>
    </row>
    <row r="2">
      <c r="B2" s="2" t="inlineStr">
        <is>
          <t>Jun. 30, 2020</t>
        </is>
      </c>
    </row>
    <row r="3">
      <c r="A3" s="3" t="inlineStr">
        <is>
          <t>Offsetting [Abstract]</t>
        </is>
      </c>
    </row>
    <row r="4">
      <c r="A4" s="4" t="inlineStr">
        <is>
          <t>Balance Sheet Offsetting</t>
        </is>
      </c>
      <c r="B4" s="4" t="inlineStr">
        <is>
          <t xml:space="preserve">12. Balance Sheet Offsetting Certain financial instruments, including derivatives, may be eligible for offset in the consolidated balance sheets and/or subject to master netting arrangements or similar agreements. The Company’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However, the Company does not offset fair value amounts recognized for derivative instruments. The Company nets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s of June 30, 2020 and December 31, 2019, it was determined that no additional collateral would have to be posted to immediately settle these instruments. The following table presents the Company’s asset and liability positions that were eligible for offset and the potential effect of netting arrangements on its financial position, as of the dates indicated: Gross Amounts Net Amounts Gross Amounts Not Offset in the Statement of Offset in the Presented in Financial Position Gross Statement of the Statement Collateral Amounts Financial of Financial Financial Instruments Pledged (Received) Net Amount Description Recognized Position Position (In Thousands) As of June 30, 2020 Derivative Assets Interest rate swaps $ — $ — $ — $ — $ — $ — Customer-related positions: Interest rate swaps 171,433 — 171,433 8 — 171,425 Risk participation agreements 995 — 995 — — 995 Foreign currency exchange contracts - matched customer book 151 — 151 1 — 150 $ 172,579 $ — $ 172,579 $ 9 $ — $ 172,570 Derivative Liabilities Interest rate swaps $ 38 $ — $ 38 $ 38 $ — $ — Customer-related positions: Interest rate swaps 51,319 — 51,319 8 51,311 — Risk participation agreements 1,500 — 1,500 — — 1,500 Foreign currency exchange contracts - matched customer book 40 — 40 1 (7 ) 46 Foreign currency exchange contracts - foreign currency loan 173 — 173 — — 173 $ 53,070 $ — $ 53,070 $ 47 $ 51,304 $ 1,719 Gross Amounts Net Amounts Gross Amounts Not Offset in the Statement of Offset in the Presented in Financial Position Gross Statement of the Statement Collateral Amounts Financial of Financial Financial Pledged Net Description Recognized Position Position Instruments (Received) Amount (In Thousands) As of December 31, 2019 Derivative Assets Interest rate swaps $ — $ — $ — $ — $ — $ — Customer-related positions: Interest rate swaps 64,463 — 64,463 1,434 — 63,029 Risk participation agreements 482 — 482 — — 482 Foreign currency exchange contracts - matched customer book 469 — 469 7 (462 ) — $ 65,414 $ — $ 65,414 $ 1,441 $ (462 ) $ 63,511 Derivative Liabilities Interest rate swaps $ 321 $ — $ 321 $ 321 $ — $ — Customer-related positions: Interest rate swaps 18,057 — 18,057 1,434 16,623 — Risk participation agreements 606 — 606 — — 606 Foreign currency exchange contracts - matched customer book 428 — 428 7 — 421 Foreign currency exchange contracts - foreign currency loan 203 — 203 — — 203 $ 19,615 $ — $ 19,615 $ 1,762 $ 16,623 $ 1,2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67264</v>
      </c>
      <c r="C3" s="6" t="n">
        <v>135503</v>
      </c>
    </row>
    <row r="4">
      <c r="A4" s="4" t="inlineStr">
        <is>
          <t>Short-term investments</t>
        </is>
      </c>
      <c r="B4" s="5" t="n">
        <v>1365297</v>
      </c>
      <c r="C4" s="5" t="n">
        <v>227099</v>
      </c>
    </row>
    <row r="5">
      <c r="A5" s="4" t="inlineStr">
        <is>
          <t>Cash and cash equivalents</t>
        </is>
      </c>
      <c r="B5" s="5" t="n">
        <v>1432561</v>
      </c>
      <c r="C5" s="5" t="n">
        <v>362602</v>
      </c>
    </row>
    <row r="6">
      <c r="A6" s="3" t="inlineStr">
        <is>
          <t>Securities:</t>
        </is>
      </c>
    </row>
    <row r="7">
      <c r="A7" s="4" t="inlineStr">
        <is>
          <t>Trading</t>
        </is>
      </c>
      <c r="C7" s="5" t="n">
        <v>961</v>
      </c>
    </row>
    <row r="8">
      <c r="A8" s="4" t="inlineStr">
        <is>
          <t>Available for sale</t>
        </is>
      </c>
      <c r="B8" s="5" t="n">
        <v>1600354</v>
      </c>
      <c r="C8" s="5" t="n">
        <v>1508236</v>
      </c>
    </row>
    <row r="9">
      <c r="A9" s="4" t="inlineStr">
        <is>
          <t>Total securities</t>
        </is>
      </c>
      <c r="B9" s="5" t="n">
        <v>1600354</v>
      </c>
      <c r="C9" s="5" t="n">
        <v>1509197</v>
      </c>
    </row>
    <row r="10">
      <c r="A10" s="4" t="inlineStr">
        <is>
          <t>Loans held for sale</t>
        </is>
      </c>
      <c r="B10" s="5" t="n">
        <v>2972</v>
      </c>
      <c r="C10" s="5" t="n">
        <v>26</v>
      </c>
    </row>
    <row r="11">
      <c r="A11" s="3" t="inlineStr">
        <is>
          <t>Loans:</t>
        </is>
      </c>
    </row>
    <row r="12">
      <c r="A12" s="4" t="inlineStr">
        <is>
          <t>Commercial and industrial</t>
        </is>
      </c>
      <c r="B12" s="5" t="n">
        <v>2271700</v>
      </c>
      <c r="C12" s="5" t="n">
        <v>1642184</v>
      </c>
    </row>
    <row r="13">
      <c r="A13" s="4" t="inlineStr">
        <is>
          <t>Commercial real estate</t>
        </is>
      </c>
      <c r="B13" s="5" t="n">
        <v>3584358</v>
      </c>
      <c r="C13" s="5" t="n">
        <v>3535441</v>
      </c>
    </row>
    <row r="14">
      <c r="A14" s="4" t="inlineStr">
        <is>
          <t>Commercial construction</t>
        </is>
      </c>
      <c r="B14" s="5" t="n">
        <v>282246</v>
      </c>
      <c r="C14" s="5" t="n">
        <v>273774</v>
      </c>
    </row>
    <row r="15">
      <c r="A15" s="4" t="inlineStr">
        <is>
          <t>Business banking</t>
        </is>
      </c>
      <c r="B15" s="5" t="n">
        <v>1234961</v>
      </c>
      <c r="C15" s="5" t="n">
        <v>771498</v>
      </c>
    </row>
    <row r="16">
      <c r="A16" s="4" t="inlineStr">
        <is>
          <t>Residential real estate</t>
        </is>
      </c>
      <c r="B16" s="5" t="n">
        <v>1400855</v>
      </c>
      <c r="C16" s="5" t="n">
        <v>1428630</v>
      </c>
    </row>
    <row r="17">
      <c r="A17" s="4" t="inlineStr">
        <is>
          <t>Consumer home equity</t>
        </is>
      </c>
      <c r="B17" s="5" t="n">
        <v>905484</v>
      </c>
      <c r="C17" s="5" t="n">
        <v>933088</v>
      </c>
    </row>
    <row r="18">
      <c r="A18" s="4" t="inlineStr">
        <is>
          <t>Other consumer</t>
        </is>
      </c>
      <c r="B18" s="5" t="n">
        <v>334734</v>
      </c>
      <c r="C18" s="5" t="n">
        <v>402431</v>
      </c>
    </row>
    <row r="19">
      <c r="A19" s="4" t="inlineStr">
        <is>
          <t>Total Loans</t>
        </is>
      </c>
      <c r="B19" s="5" t="n">
        <v>10014338</v>
      </c>
      <c r="C19" s="5" t="n">
        <v>8987046</v>
      </c>
    </row>
    <row r="20">
      <c r="A20" s="4" t="inlineStr">
        <is>
          <t>Less: allowance for loan losses</t>
        </is>
      </c>
      <c r="B20" s="5" t="n">
        <v>-116636</v>
      </c>
      <c r="C20" s="5" t="n">
        <v>-82297</v>
      </c>
    </row>
    <row r="21">
      <c r="A21" s="4" t="inlineStr">
        <is>
          <t>Less: unamortized premiums, net of unearned discounts and deferred fees</t>
        </is>
      </c>
      <c r="B21" s="5" t="n">
        <v>-34722</v>
      </c>
      <c r="C21" s="5" t="n">
        <v>-5565</v>
      </c>
    </row>
    <row r="22">
      <c r="A22" s="4" t="inlineStr">
        <is>
          <t>Net Loans</t>
        </is>
      </c>
      <c r="B22" s="5" t="n">
        <v>9862980</v>
      </c>
      <c r="C22" s="5" t="n">
        <v>8899184</v>
      </c>
    </row>
    <row r="23">
      <c r="A23" s="4" t="inlineStr">
        <is>
          <t>Federal Home Loan Bank stock, at cost</t>
        </is>
      </c>
      <c r="B23" s="5" t="n">
        <v>8805</v>
      </c>
      <c r="C23" s="5" t="n">
        <v>9027</v>
      </c>
    </row>
    <row r="24">
      <c r="A24" s="4" t="inlineStr">
        <is>
          <t>Premises and equipment</t>
        </is>
      </c>
      <c r="B24" s="5" t="n">
        <v>52475</v>
      </c>
      <c r="C24" s="5" t="n">
        <v>57453</v>
      </c>
    </row>
    <row r="25">
      <c r="A25" s="4" t="inlineStr">
        <is>
          <t>Bank-owned life insurance</t>
        </is>
      </c>
      <c r="B25" s="5" t="n">
        <v>77528</v>
      </c>
      <c r="C25" s="5" t="n">
        <v>77546</v>
      </c>
    </row>
    <row r="26">
      <c r="A26" s="4" t="inlineStr">
        <is>
          <t>Goodwill and other intangibles, net</t>
        </is>
      </c>
      <c r="B26" s="5" t="n">
        <v>376331</v>
      </c>
      <c r="C26" s="5" t="n">
        <v>377734</v>
      </c>
    </row>
    <row r="27">
      <c r="A27" s="4" t="inlineStr">
        <is>
          <t>Deferred income taxes, net</t>
        </is>
      </c>
      <c r="B27" s="5" t="n">
        <v>7663</v>
      </c>
      <c r="C27" s="5" t="n">
        <v>28207</v>
      </c>
    </row>
    <row r="28">
      <c r="A28" s="4" t="inlineStr">
        <is>
          <t>Prepaid expenses</t>
        </is>
      </c>
      <c r="B28" s="5" t="n">
        <v>92517</v>
      </c>
      <c r="C28" s="5" t="n">
        <v>61336</v>
      </c>
    </row>
    <row r="29">
      <c r="A29" s="4" t="inlineStr">
        <is>
          <t>Other assets</t>
        </is>
      </c>
      <c r="B29" s="5" t="n">
        <v>482337</v>
      </c>
      <c r="C29" s="5" t="n">
        <v>246463</v>
      </c>
    </row>
    <row r="30">
      <c r="A30" s="4" t="inlineStr">
        <is>
          <t>Total Assets</t>
        </is>
      </c>
      <c r="B30" s="5" t="n">
        <v>13996523</v>
      </c>
      <c r="C30" s="5" t="n">
        <v>11628775</v>
      </c>
    </row>
    <row r="31">
      <c r="A31" s="3" t="inlineStr">
        <is>
          <t>Deposits:</t>
        </is>
      </c>
    </row>
    <row r="32">
      <c r="A32" s="4" t="inlineStr">
        <is>
          <t>Demand</t>
        </is>
      </c>
      <c r="B32" s="5" t="n">
        <v>4740125</v>
      </c>
      <c r="C32" s="5" t="n">
        <v>3517447</v>
      </c>
    </row>
    <row r="33">
      <c r="A33" s="4" t="inlineStr">
        <is>
          <t>Interest checking accounts</t>
        </is>
      </c>
      <c r="B33" s="5" t="n">
        <v>2385912</v>
      </c>
      <c r="C33" s="5" t="n">
        <v>1814327</v>
      </c>
    </row>
    <row r="34">
      <c r="A34" s="4" t="inlineStr">
        <is>
          <t>Savings accounts</t>
        </is>
      </c>
      <c r="B34" s="5" t="n">
        <v>1157606</v>
      </c>
      <c r="C34" s="5" t="n">
        <v>971119</v>
      </c>
    </row>
    <row r="35">
      <c r="A35" s="4" t="inlineStr">
        <is>
          <t>Money market investment</t>
        </is>
      </c>
      <c r="B35" s="5" t="n">
        <v>3254202</v>
      </c>
      <c r="C35" s="5" t="n">
        <v>2919360</v>
      </c>
    </row>
    <row r="36">
      <c r="A36" s="4" t="inlineStr">
        <is>
          <t>Certificate of deposits</t>
        </is>
      </c>
      <c r="B36" s="5" t="n">
        <v>308920</v>
      </c>
      <c r="C36" s="5" t="n">
        <v>329139</v>
      </c>
    </row>
    <row r="37">
      <c r="A37" s="4" t="inlineStr">
        <is>
          <t>Total deposits</t>
        </is>
      </c>
      <c r="B37" s="5" t="n">
        <v>11846765</v>
      </c>
      <c r="C37" s="5" t="n">
        <v>9551392</v>
      </c>
    </row>
    <row r="38">
      <c r="A38" s="3" t="inlineStr">
        <is>
          <t>Borrowed funds:</t>
        </is>
      </c>
    </row>
    <row r="39">
      <c r="A39" s="4" t="inlineStr">
        <is>
          <t>Federal funds purchased</t>
        </is>
      </c>
      <c r="C39" s="5" t="n">
        <v>201082</v>
      </c>
    </row>
    <row r="40">
      <c r="A40" s="4" t="inlineStr">
        <is>
          <t>Federal Home Loan Bank advances</t>
        </is>
      </c>
      <c r="B40" s="5" t="n">
        <v>14922</v>
      </c>
      <c r="C40" s="5" t="n">
        <v>18964</v>
      </c>
    </row>
    <row r="41">
      <c r="A41" s="4" t="inlineStr">
        <is>
          <t>Escrow deposits of borrowers</t>
        </is>
      </c>
      <c r="B41" s="5" t="n">
        <v>14233</v>
      </c>
      <c r="C41" s="5" t="n">
        <v>15349</v>
      </c>
    </row>
    <row r="42">
      <c r="A42" s="4" t="inlineStr">
        <is>
          <t>Total borrowed funds</t>
        </is>
      </c>
      <c r="B42" s="5" t="n">
        <v>29155</v>
      </c>
      <c r="C42" s="5" t="n">
        <v>235395</v>
      </c>
    </row>
    <row r="43">
      <c r="A43" s="4" t="inlineStr">
        <is>
          <t>Other liabilities</t>
        </is>
      </c>
      <c r="B43" s="5" t="n">
        <v>426973</v>
      </c>
      <c r="C43" s="5" t="n">
        <v>241835</v>
      </c>
    </row>
    <row r="44">
      <c r="A44" s="4" t="inlineStr">
        <is>
          <t>Total Liabilities</t>
        </is>
      </c>
      <c r="B44" s="5" t="n">
        <v>12302893</v>
      </c>
      <c r="C44" s="5" t="n">
        <v>10028622</v>
      </c>
    </row>
    <row r="45">
      <c r="A45" s="4" t="inlineStr">
        <is>
          <t>Commitments and contingencies</t>
        </is>
      </c>
      <c r="B45" s="4" t="inlineStr">
        <is>
          <t xml:space="preserve"> </t>
        </is>
      </c>
      <c r="C45" s="4" t="inlineStr">
        <is>
          <t xml:space="preserve"> </t>
        </is>
      </c>
    </row>
    <row r="46">
      <c r="A46" s="4" t="inlineStr">
        <is>
          <t>Retained earnings</t>
        </is>
      </c>
      <c r="B46" s="5" t="n">
        <v>1681164</v>
      </c>
      <c r="C46" s="5" t="n">
        <v>1644000</v>
      </c>
    </row>
    <row r="47">
      <c r="A47" s="4" t="inlineStr">
        <is>
          <t>Accumulated other comprehensive income, net of tax</t>
        </is>
      </c>
      <c r="B47" s="5" t="n">
        <v>12466</v>
      </c>
      <c r="C47" s="5" t="n">
        <v>-43847</v>
      </c>
    </row>
    <row r="48">
      <c r="A48" s="4" t="inlineStr">
        <is>
          <t>Total equity</t>
        </is>
      </c>
      <c r="B48" s="5" t="n">
        <v>1693630</v>
      </c>
      <c r="C48" s="5" t="n">
        <v>1600153</v>
      </c>
    </row>
    <row r="49">
      <c r="A49" s="4" t="inlineStr">
        <is>
          <t>Total liabilities and equity</t>
        </is>
      </c>
      <c r="B49" s="6" t="n">
        <v>13996523</v>
      </c>
      <c r="C49" s="6" t="n">
        <v>11628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Disclosures [Abstract]</t>
        </is>
      </c>
    </row>
    <row r="4">
      <c r="A4" s="4" t="inlineStr">
        <is>
          <t>Fair Value of Assets and Liabilities</t>
        </is>
      </c>
      <c r="B4" s="4" t="inlineStr">
        <is>
          <t xml:space="preserve">13. Fair Value of Assets and Liabilities The Company uses fair value measurements to record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are based on judgements regarding future expected loss experience, current economic conditions, risk characteristics of various financial instruments, and other factors. These estimates are subjective in nature and involve uncertainties and matters of significant judgement, and therefore cannot be determined with precision. Changes in assumptions could significantly affect these estimates. The following methods and assumptions were used by the Company in estimating fair value disclosures: Cash and Cash Equivalents For these financial instruments, which have original maturities of 90 days or less, their carrying amounts reported in the consolidated balance sheets approximate fair value. Trading Securities Trading securities consisted of fixed income municipal securities and were recorded at fair value. All fixed income securities were categorized as Level 2 as the valuations were estimated by a third-party pricing vendor using a valuation matrix with inputs including observable bond interest rate tables, recent transactions, and yield relationships. Available for Sale Securities Available for sale securities consisted of U.S. Treasury securities, U.S. government-sponsored residential mortgage-backed securities, state and municipal bonds, and others such as a qualified zone academy bond, and were recorded at fair value. The Company’s U.S. Treasury securities are traded on active markets and therefore these securities were classified as Level 1. The fair value of other U.S. government-sponsored residential mortgage-backed securities was estimated using either a matrix or benchmarks. The inputs used include benchmark yields, reported trades, broker/dealer quotes, and issuer spreads. These securities were categorized as Level 2. Municipal bonds were classified as Level 2 for the same reasons described for the trading municipal securities. The valuation technique for the qualified zone academy bond was a discounted cash flow methodology using market discount rates. The assumptions used included at least one significant model assumption or input that was unobservable, and therefore, this security was classified as Level 3. Fair value was based on the value of one unit without regard to any premium or discount that may result from concentrations of ownership of a financial instrument, possible tax ramifications, or estimated transaction costs. The estimated fair value of the Company’s securities available for sale, by type, is disclosed in Note 3. Loans Held for Sale Fair value of loans held for sale, whose carrying amounts approximate fair value, was estimated using the anticipated market price based upon pricing indications provided by investor banks. Loans The fair value of commercial construction, commercial and industrial lines of credit, and certain other consumer loans was estimated by discounting the contractual cash flows using interest rates currently being offered for loans with similar terms to borrowers of similar credit quality. For commercial, commercial real estate, residential real estate, automobile, and consumer home equity loans, fair value was estimated by discounting contractual cash flows adjusted for prepayment estimates using interest rates currently being offered for loans with similar terms to borrowers of similar credit quality. For loans held for sale, whose carrying amounts approximate fair value, the fair value was estimated by the anticipated market price based upon pricing indications provided by investor banks. The fair value of PPP loans, which are fully guaranteed by the SBA, approximates the carrying amount. Loans that are deemed to be impaired were recorded at the fair value of the underlying collateral, if the loan is collateral-dependent, or at a carrying value based upon expected cash flows discounted using the loan’s effective interest rate. FHLB Stock The fair value of FHLB stock approximates the carrying amount based on the redemption provisions of the FHLB. Rabbi Trust Investments Rabbi trust investments consisted primarily of cash and cash equivalents, U.S. Government agency obligations, equity securities, mutual funds and other exchange-traded funds, and were recorded at fair value and included in other assets. The purpose of these rabbi trust investments is to fund certain executive non-qualified retirement benefits and deferred compensation. The fair value of other U.S. government agency obligations was estimated using either a matrix or benchmarks. The inputs used include benchmark yields, reported trades, broker/dealer quotes, and issuer spreads. These securities were categorized as Level 2. The equity securities and other exchange-traded funds were valued based on quoted prices from the market. The equities, mutual funds and exchange-traded funds traded in an active market were categorized as Level 1. Mutual funds at net asset value amounted to $46.4 million at June 30, 2020 and $16.2 million at December 31, 2019. There were no redemption restrictions on these mutual funds at the end of any period presented. Bank-Owned Life Insurance The fair value of bank-owned life insurance was based upon quotations received from bank-owned life insurance dealers. Deposits The fair value of deposits with no stated maturity, such as noninterest-bearing demand deposits, savings and interest checking accounts, and money market accounts, was equal to their carrying amount. The fair value of time deposits was based on the discounted value of contractual cash flows using current market interest rates. The fair value estimates of deposits do not include the benefit that results from the low-cost funding provided by the deposit liabilities compared to the cost of borrowing funds in the wholesale market (core deposit intangibles). Other Borrowed Funds For other borrowed funds that mature in 90 days or less, the carrying amount reported in the consolidated balance sheets approximates fair value. For borrowed funds that mature in more than 90 days, the fair value was based on the discounted value of the contractual cash flows applying interest rates currently being offered in the market. FHLB Advances The fair value of FHLB advances was based on the discounted value of contractual cash flows. The discount rates used are representative of approximate rates currently offered on instruments with similar remaining maturities. Escrow Deposits of Borrowers The fair value of escrow deposits of borrowers, which have no stated maturity, approximates the carrying amount. Interest Rate Swaps The fair value of interest rate swaps was determined using discounted cash flow analysis on the expected cash flows of the interest rate swaps. This analysis reflects the contractual terms of the interest rate swaps, including the period of maturity, and uses observable market-based inputs, including interest rate curves and implied volatilities. In addition, for customer-related interest rate swaps, the analysis reflects a credit valuation adjustment to reflect the Company’s own nonperformance risk and the respective counterparty’s nonperformance risk in the fair value measurements. The majority of inputs used to value its interest rate swaps fall within Level 2 of the fair value hierarchy, but the credit valuation adjustments associated with the interest rate swaps utilize Level 3 inputs, such as estimates of current credit spreads to evaluate the likelihood of default by the Company and its counterparties. However, at June 30, 2020 and December 31, 2019, the impact of the Level 3 inputs on the overall valuation of the interest rate swaps was deemed insignificant to the overall valuation. As a result, the interest rate swaps were categorized as Level 2 within the fair value hierarchy. Risk Participations The fair value of risk participations was determined based upon the total expected exposure of the derivative which considers the present value of cash flows discounted using market-based inputs and was categorized as Level 2 within the fair value hierarchy. The fair value also included a credit valuation adjustment which evaluates the credit risk of its counterparties by considering factors such as the likelihood of default by the counterparties, its net exposures, the remaining contractual life, as well as the amount of collateral securing the position. The change in value of derivative assets and liabilities attributable to credit risk was not significant during the reported periods. Foreign Currency Forward Contracts The fair values of foreign currency forward contracts were based upon the remaining expiration period of the contracts and bid quotations received from foreign exchange contract dealers and were categorized as Level 2 within the fair value hierarchy. The carrying amounts and estimated fair values of the Company’s financial instruments as of June 30, 2020 and December 31, 2019 were as follows: As of June 30, 2020 As of December 31, 2019 Carrying Amount Fair Value Carrying Amount Fair Value (In Thousands) Assets Cash and cash equivalents $ 1,432,561 $ 1,432,561 $ 362,602 $ 362,602 Trading securities — — 961 961 Securities available for sale 1,600,354 1,600,354 1,508,236 1,508,236 Loans held for sale 2,972 2,972 26 26 Loans, net of allowance for loan losses 9,862,980 10,191,776 8,889,184 9,116,018 Accrued interest receivable 28,017 28,017 26,835 26,835 FHLB stock 8,805 8,805 9,027 9,027 Rabbi trust investments 78,808 78,808 78,012 78,012 Bank-owned life insurance 77,528 77,528 77,546 77,546 Interest rate swap contracts Customer-related positions 171,433 171,433 64,463 64,463 Risk participation agreements 995 995 482 482 Foreign currency forward contracts Matched customer book 151 151 469 469 Liabilities Deposits $ 11,846,765 $ 11,847,001 $ 9,551,392 $ 9,548,889 Other borrowed funds — — 201,082 201,082 FHLB advances 14,922 14,847 18,964 18,188 Escrow deposits of borrowers 14,233 14,233 15,349 15,349 Accrued interest payable 370 370 1,712 1,712 Interest rate swap contracts Cash flow hedges - interest rate positions 38 38 321 321 Customer-related positions 51,319 51,319 18,057 18,057 Risk participation agreements 1,500 1,500 606 606 Foreign currency forward contracts Matched customer book 40 40 428 428 Foreign currency loan 173 173 203 203 The following tables present the balances of assets and liabilities measured at fair value on a recurring basis as of June 30, 2020 and December 31, 2019: Fair Value Measurements at Reporting Date Using Quoted Prices in Significant Description Active Markets Other Significant Balance as of for Identical Observable Unobservable June 30, 2020 Assets (Level 1) Inputs (Level 2) Inputs (Level 3) (Dollars in thousands) Assets Securities available for sale U.S. Treasury securities $ 60,936 $ 60,936 $ — $ — Government-sponsored residential mortgage-backed securities 1,251,799 — 1,251,799 — State and municipal bonds and obligations 281,340 — 281,340 — Other bonds 6,279 — — 6,279 Rabbi trust investments 78,808 71,248 7,560 — Interest rate swap contracts Customer-related positions 171,433 — 171,433 — Risk participation agreements 995 — 995 — Foreign currency forward contracts Matched customer book 151 — 151 — Total $ 1,851,741 $ 132,184 $ 1,713,278 $ 6,279 Liabilities Interest rate swap contracts Cash flow hedges - interest rate positions $ 38 $ — $ 38 $ — Customer-related positions 51,319 — 51,319 — Risk participation agreements 1,500 — 1,500 — Foreign currency forward contracts Matched customer book 40 — 40 — Foreign currency loan 173 — 173 — Total $ 53,070 $ — $ 53,070 $ — Fair Value Measurements at Reporting Date Using Quoted Prices in Significant Description Balance as of Active Markets Other Significant December 31, 2019 for Identical Observable Inputs (Level 2) Unobservable Inputs (Level 3) (Dollars In Thousands) Assets Trading securities Municipal bonds $ 961 $ — $ 961 $ — Securities available for sale U.S. Treasury securities 50,420 50,420 Government-sponsored residential mortgage-backed securities 1,167,968 — 1,167,968 — State and municipal bonds and obligations 283,538 — 283,538 — Other bonds 6,310 — — 6,310 Rabbi trust investments 78,012 63,945 14,067 — Interest rate swap contracts Customer-related positions 64,463 — 64,463 — Risk participation agreements 482 — 482 — Foreign currency forward contracts Matched customer book 469 — 469 — Total $ 1,652,623 $ 114,365 $ 1,531,948 $ 6,310 Liabilities Interest rate swap contracts Cash flow hedges - interest rate positions $ 321 $ — $ 321 $ — Customer-related positions 18,057 — 18,057 — Risk participation agreements 606 — 606 — Foreign currency forward contracts Matched customer book 428 — 428 — Foreign currency loan 203 — 203 — Total $ 19,615 $ — $ 19,615 $ — There were no transfers to or from Level 1, 2 and 3 during the six months ended June 30, 2020 and year ended December 31, 2019. For the fair value measurements which are classified as Level 3 within the fair value hierarchy, the Company’s Treasury and Finance groups determine the valuation policies and procedures. For the valuation of the qualified zone academy bond, the Company uses third-party valuation information. Management determined that no changes to the quantitative unobservable inputs were necessary. Management employs various techniques to analyze the valuation it receives from third parties, such as analyzing changes in market yields. Management reviews changes in fair value from period to period to ensure that values received from the third parties are consistent with their expectation of the market. The tables below presents a reconciliation for all assets and liabilities measured at fair value on a recurring basis using significant unobservable inputs (Level 3) during the three and six months ended June 30, 2020 and 2019: Securities Available for Sale (Dollars In Thousands) Balance at January 1, 2019 $ 6,045 Gains and losses (realized/unrealized): Included in earnings 55 Balance at June 30, 2019 $ 6,100 Balance at January 1, 2020 $ 6,310 Gains and losses (realized/unrealized): Included in net income 55 Included in other comprehensive income (86 ) Balance at June 30, 2020 $ 6,279 Balance at April 1, 2019 $ 6,073 Gains and losses (realized/unrealized): Included in earnings 27 Balance at June 30, 2019 $ 6,100 Balance at April 1, 2020 $ 6,249 Gains and losses (realized/unrealized): Included in earnings 27 Included in other comprehensive income 3 Balance at June 30, 2020 $ 6,279 The Company may also be required, from time to time, to measure certain other assets on a nonrecurring basis in accordance with generally accepted accounting principles. The following tables summarize the fair value of assets and liabilities measured at fair value on a nonrecurring basis, as of June 30, 2020 and December 31, 2019. Fair Value Measurements at Reporting Date Using Quoted Prices Significant Description Markets for Other Significant Balance as of June 30, 2020 Identical Assets Observable Inputs (Level 2) Unobservable Inputs (Level 3) (Dollars in thousands) Assets Other real estate owned $ 40 $ — $ — $ 40 Collateral-dependent impaired loans whose fair value is based upon appraisals 13,011 — — 13,011 Total $ 13,051 $ — $ — $ 13,051 Fair Value Measurements at Reporting Date Using Quoted Prices Significant Description Markets for Other Significant Balance as of Identical Assets Observable Inputs (Level 2) Unobservable Inputs (Level 3) (Dollars in thousands) Assets Collateral-dependent impaired loans whose fair value is based upon appraisals $ 4,261 $ — $ — 4,261 For the valuation of the other real estate owned and collateral-dependent impaired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Impaired loans in which the reserve was established based upon expected cash flows discounted at the loan’s effective interest rate are not deemed to be measured at fair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14. Revenue from Contracts with Customers The Company adopted the new revenue recognition standard under ASC 606 on January 1, 2019 using the modified retrospective approach. Revenue recognition remained substantially unchanged following adoption of ASC 606 and, therefore, there were no material changes to the Company’s consolidated financial statements at or for the year ended December 31, 2019, as a result of adopting the new guidance. The Company derives a portion of its noninterest income from contracts with customers, as such, revenue from such arrangements is recognized when control of goods or services is transferred to the customer, in an amount that reflects the consideration to which the entity expects to be entitled in exchange for those goods or services. The Company considers the terms of the contract and all relevant facts and circumstances when applying this guidance. The Company measures revenue and timing of recognition by applying the following five steps: 1. Identify the contract(s) with the customers 2. Identify the performance obligations 3. Determine the transaction price 4. Allocate the transaction price to the performance obligations 5.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Performance obligations The Company’s performance obligations are generally satisfied either at a point in time or over time, as services are rendered. Unsatisfied performance obligations at the report date are not material to the Company’s consolidated financial statements. The Company has disaggregated its revenue within the scope of ASC 606 by type of service, as presented in the table below. These categories reflect how the nature, amount, timing, and uncertainty of revenue and cash flows are affected by economic factors. Three months ended June 30, Six months ended June 30, 2020 2019 2020 2019 (Dollars In Thousands) Insurance commissions $ 22,697 $ 24,135 $ 50,174 $ 48,897 Service charges on deposit accounts 4,364 6,771 10,462 13,175 Trust and investment advisory fees 5,194 4,980 10,289 9,608 Debit card processing fees 2,337 2,638 4,807 5,048 Other non-interest income 1,485 2,045 3,537 3,919 Total noninterest income in-scope of ASC 606 36,077 40,569 79,269 80,647 Total noninterest income out-of-scope of ASC 606 11,580 5,063 1,757 12,785 Total noninterest income $ 47,657 $ 45,632 $ 81,026 $ 93,432 Additional information related to each of the revenue streams is further noted below. Insurance Commissions The Company acts as an agent in offering property, casualty, and life and health insurance to both commercial and consumer customers though Eastern Insurance Group LLC. The Company earns a fixed commission on the sales of these products and services. The Company may also earn bonus commissions based upon meeting certain volume thresholds. In general, the Company recognizes commission revenues when earned based upon the effective date of the policy. For certain insurance products, the Company may also earn and recognize annual residual commissions commensurate with annual premiums being paid. The Company also earns profit-sharing, or contingency revenues from the insurers with whom the Company places business. These profit-sharing revenues are performance bonuses from the insurers based upon certain performance metrics such as floors on written premiums, loss rates, and growth rates. Because the Company’s expectation of the ultimate profit-sharing revenue amounts to be earned can vary from period to period, the Company does not recognize this revenue until it has concluded that, based on all the facts and information available, it is probable that a significant revenue reversal will not occur in future periods. Insurance commissions earned but not yet received amounted to $7.7 million as of June 30, 2020, and $3.9 million as of December 31, 2019, and were included in other assets. Deposit Service Charg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The Company charges monthly fixed service fees associated with the customer having access to the deposit account as well as separate fixed fees associated with and at the time specific transactions are entered into by the customer. As such, the Company considers that its performance obligations are fulfilled when customers are provided deposit account access or when the requested deposit transaction is completed. Cash Management Cash management services are a subset of the deposit service charges revenue stream. These services include ACH transaction processing, positive pay, lockbox, and remote deposit services. These services are also governed by separate agreements entered into by the customer. The fee arrangement for these services is structured as a fixed fee per transaction which may be offset by earnings credits. An earnings credit is a discount that a customer receives based upon the investable balance in the applicable covered deposit account(s) for a given month. Earnings credits are only good for the given month. That is, if cash management fees for a given month are less than the month’s earnings credit, the remainder of the credit does not carry over to the following month. Cash management fees are recognized as revenue in the month that the services are provided. Cash Management fees earned but not yet received amounted to $0.8 million as of both June 30, 2020 and December 31, 2019 and were included in other assets. Debit Card Processing Fees The Company provides debit cards to its customers which are authorized and settled through various card payment networks, and in exchange, the Company earns revenue as determined by each payment network’s interchange program. Regardless of the network that is utilized to authorize and settle the payment, the merchant that provides the product or service to the debit card holder is ultimately responsible for the interchange payment to the Company. Debit card processing fees are recognized as card transactions are settled within each network. Debit card processing fees earned but not yet received amounted to $0.3 million as of both June 30, 2020 and December 31, 2019 and were included in other assets. Trust and Investment Advisory Fe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ustomer’s request. The asset management and/or custody fees are primarily based upon a percentage of the monthly valuation of the principal assets in the customer’s account. Customers are also charged a base fee which is prorated over a twelve-month period. Fees for additional or special services are generally fixed in nature and are charged as services are rendered. All revenue is recognized in correlation to the monthly management fee determinations or as transactional services are provided. Other Noninterest Income The Company earns various types of other noninterest income that fall within the scope of the new revenue recognition rules and have been aggregated into one general revenue stream in the table noted above. The amount includes, but is not limited to, the following types of revenue with customers: safe deposit rent, ATM surcharge fees, customer checkbook fees and insured cash sweep fee income. Individually, these sources of noninterest income are im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t>
        </is>
      </c>
      <c r="B1" s="2" t="inlineStr">
        <is>
          <t>6 Months Ended</t>
        </is>
      </c>
    </row>
    <row r="2">
      <c r="B2" s="2" t="inlineStr">
        <is>
          <t>Jun. 30, 2020</t>
        </is>
      </c>
    </row>
    <row r="3">
      <c r="A3" s="3" t="inlineStr">
        <is>
          <t>Statement of Other Comprehensive Income [Abstract]</t>
        </is>
      </c>
    </row>
    <row r="4">
      <c r="A4" s="4" t="inlineStr">
        <is>
          <t>Other Comprehensive Income</t>
        </is>
      </c>
      <c r="B4" s="4" t="inlineStr">
        <is>
          <t xml:space="preserve">15. Other Comprehensive Income The following tables present a reconciliation of the changes in the components of other comprehensive income (loss) for the dates indicated including the amount of income tax (expense) benefit allocated to each component of other comprehensive income (loss): Three months ended June 30, 2020 Six months ended June 30, 2020 Pre Tax Amount Tax Benefit After Tax Amount Pre Tax Amount Tax Benefit After Tax Amount (Dollars In Thousands) Unrealized gains (losses) on securities available for sale: Change in fair value of securities available for sale $ 511 $ (97 ) $ 414 $ 34,313 $ (7,612 ) $ 26,701 Less: reclassification adjustment for gains included in net income 163 (36 ) 127 285 (63 ) 222 Net change in fair value of securities available for sale 348 (61 ) 287 34,028 (7,549 ) 26,479 Unrealized gains (losses) on cash flow hedges: Change in fair value of cash flow hedges 3,455 (971 ) 2,484 47,011 (13,215 ) 33,796 Less: net cash flow hedge losses reclassified into interest income 7,134 (2,005 ) 5,129 10,246 (2,880 ) 7,366 Net change in fair value of cash flow hedges (3,679 ) 1,034 (2,645 ) 36,765 (10,335 ) 26,430 Defined benefit pension plans: Amortization of actuarial net loss 4,721 (1,326 ) 3,395 4,721 (1,326 ) 3,395 Amortization of prior service cost 12 (3 ) 9 12 (3 ) 9 Net change in other comprehensive income for defined benefit postretirement plans 4,733 (1,329 ) 3,404 4,733 (1,329 ) 3,404 Total other comprehensive income $ 1,402 $ (356 ) $ 1,046 $ 75,526 $ (19,213 ) $ 56,313 Three months ended June 30, 2019 Six months ended June 30, 2019 Pre Tax Amount Tax Benefit After Tax Amount Pre Tax Amount Tax Benefit After Tax Amount (Dollars In Thousands) Unrealized gains (losses) on securities available for sale: Change in fair value of securities available for sale $ 15,006 $ (3,354 ) $ 11,652 $ 47,135 $ (10,454 ) $ 36,681 Less: reclassification adjustment for gains included in net income 1,966 (448 ) 1,518 2,016 (459 ) 1,557 Net change in fair value of securities available for sale 13,040 (2,906 ) 10,134 45,119 (9,995 ) 35,124 Unrealized gains (losses) on cash flow hedges: Change in fair value of cash flow hedges 16,054 (4,513 ) 11,541 21,914 (6,160 ) 15,754 Less: net cash flow hedge losses reclassified into interest income 231 (65 ) 166 524 (147 ) 377 Net change in fair value of cash flow hedges 15,823 (4,448 ) 11,375 21,390 (6,013 ) 15,377 Total other comprehensive income $ 28,863 $ (7,354 ) $ 21,509 $ 66,509 $ (16,008 ) $ 50,501 (1) Includes amortization of $0.3 million of the remaining balance of realized but unrecognized gains, net of tax, from the termination of interest rate swaps during Q2 2020. The original gain of $22.3 million, net of tax, will be recognized in earnings through January 2023. The balance of this gain had amortized to $22.0 million, net of tax, at June 30, 2020. The following table illustrates the changes in the balances of each component of accumulated other comprehensive income (loss), net of tax: Unrealized Unrealized Defined Benefit Total (In Thousands) Beginning balance: January 1, 2020 $ 21,798 $ 15,624 $ 81,269 $ (43,847 ) Other comprehensive income (loss) before reclassifications 26,701 33,796 — 60,497 Less: Amounts reclassified from accumulated other comprehensive income 222 7,366 3,404 4,184 Net current-period other comprehensive income 26,479 26,430 (3,404 ) 56,313 Ending Balance: June 30, 2020 $ 48,277 $ 42,054 $ 77,865 $ 12,466 Beginning Balance: January 1, 2019 $ (19,360 ) $ 2,988 $ 59,389 $ (75,761 ) Other comprehensive income (loss) before reclassifications 36,681 15,754 — 52,435 Less: Amounts reclassified from accumulated other comprehensive income 1,557 377 — 1,934 Net current-period other comprehensive income 35,124 15,377 — 50,501 Ending Balance: June 30, 2019 $ 15,764 $ 18,365 $ 59,389 $ (25,26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16. Segment Reporting The Company’s primary reportable segment is its banking business, which offers a range of commercial, retail, wealth management and banking services, and consists primarily of attracting deposits from the general public and investing those deposits, together with borrowings and funds generated from operations, to originate loans in a variety of sectors and to invest in securities. Revenue from the banking business consists primarily of interest earned on loans and investment securities. In addition to its banking business reportable segment, the Company has an insurance agency business reportable segment, which consists of insurance-related activities, acting as an independent agent in offering commercial, personal and employee benefits insurance products to individual and commercial clients. Revenue from the insurance agency business consists primarily of commissions on sales of insurance products and services. Results of operations and selected financial information by segment and reconciliation to the consolidated financial statements as of and for the three months ended June 30, 2020 and 2019, and for the six months ended June 30, 2020 and 2019, was as follows: As of and for the three months ended June 30, 2020 2019 Banking Insurance Other / Total Banking Insurance Other / Total (dollars in thousands) Net interest income $ 98,755 $ — $ — $ 98,755 $ 103,523 $ — $ — $ 103,523 Provision for loan losses 8,600 — — 8,600 1,500 — — 1,500 Net interest income after provision for loan losses 90,155 — — 90,155 102,023 — — 102,023 Noninterest income 23,779 23,886 (8 ) 47,657 21,143 24,489 — 45,632 Noninterest expense 81,713 20,084 (1,032 ) 100,765 83,205 19,200 (835 ) 101,570 Income before provision for income taxes 32,221 3,802 1,024 37,047 39,961 5,289 835 46,085 Income tax provision 6,121 1,076 — 7,197 9,517 1,515 — 11,032 Net income $ 26,100 $ 2,726 $ 1,024 $ 29,850 $ 30,444 $ 3,774 $ 835 $ 35,053 Total assets $ 13,867,746 $ 193,320 $ (64,543 ) $ 13,996,523 $ 11,397,392 $ 164,576 $ (48,284 ) $ 11,513,684 Total liabilities $ 12,314,286 $ 53,150 $ (64,543 ) $ 12,302,893 $ 9,975,081 $ 35,228 $ (48,284 ) $ 9,962,025 For the six months ended June 30, 2020 2019 Banking Insurance Other / Total Banking Insurance Other / Total (dollars in thousands) Net interest income $ 198,901 $ — $ — $ 198,901 $ 206,195 $ — $ — $ 206,195 Provision for loan losses 37,200 — — 37,200 4,500 — — 4,500 Net interest income after provision for loan losses 161,701 — — 161,701 201,695 — — 201,695 Noninterest income 30,647 50,408 (29 ) 81,026 43,405 50,048 (21 ) 93,432 Noninterest expense 160,178 37,725 (1,966 ) 195,937 169,096 39,067 (1,764 ) 206,399 Income before provision for income taxes 32,170 12,683 1,937 46,790 76,004 10,981 1,743 88,728 Income tax provision 4,906 3,589 — 8,495 17,576 3,134 — 20,710 Net income $ 27,264 $ 9,094 $ 1,937 $ 38,295 $ 58,428 $ 7,847 $ 1,743 $ 68,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7. Subsequent Events Plan of Reorganization and Conversion On June 12, 2020, the Board of Trustees of the Company adopted a Plan of Conversion (the “Plan”). Pursuant to the Plan, the Company will reorganize from a mutual holding company into a publicly traded stock form of organization. In connection with the reorganization, the Company will transfer to Eastern Bankshares, Inc., a recently formed Massachusetts corporation, 100% of the Bank’s common stock, and immediately thereafter the Company will merge into Eastern Bankshares, Inc. Pursuant to the Plan, Eastern Bankshares, Inc. will issue shares of common stock in a public offering. Eastern Bankshares, Inc. will offer 100% of its outstanding common stock to the Company’s eligible depositors, the employee stock ownership plan (“ESOP”) and certain other persons. Eastern Bankshares, Inc. will determine the range of the offering value and the number of shares of common stock to be issued based upon an independent appraiser’s valuation. The stock will be priced at $10.00 per share. In addition, the Boards of Directors of Eastern Bankshares, Inc. and the Company have adopted an ESOP, which is permitted to subscribe for up to 8% of the common stock to be outstanding following the completion of the reorganization and the offering. The Plan provides for Eastern Bankshares, Inc. to donate to the Eastern Bank Charitable Foundation (the “Foundation”) immediately after the offering a number of authorized but previously unissued shares of Eastern Bankshares, Inc. common stock equal to 4% of the number of shares of common stock that will be issued and outstanding immediately after the offering (including the shares donated to the Foundation) (the “Stock Donation”). On August 6, 2020, the corporators of the Company separately approved the Plan and the Stock Donation. The Board of Governors of the Federal Reserve System approved the application of Eastern Bankshares, Inc. to become a bank holding company upon the completion of the conversion, although the approval of the Federal Reserve Board is required before Eastern Bankshares, Inc. can consummate the offering. The Company has filed an application with respect to the offering with the Massachusetts Commissioner of Banks, and the Massachusetts Commissioner of Banks authorized Eastern Bankshares, Inc. to commence the offering. However, final regulatory approval is required before Eastern Bankshares, Inc. can consummate the offering. The subscription offering commenced on August 18, 2020 and expired on September 16, 2020. The Company expects that the offering will close and the conversion will be completed in October 2020. The Plan provides that eligible account holders will receive an interest in a liquidation account maintained by Eastern Bankshares, Inc. in an amount equal to (i) the Company’s ownership interest in the Bank’s total shareholders’ equity as of the date of the latest statement of financial position included in the latest prospectus filed with the U.S. Securities and Exchange Commission for the offering, plus (ii) the value of the net assets of the Company as of the date of the latest statement of financial position of the Company prior to the consummation of the conversion (excluding its ownership of the Bank). The Plan also provides for the establishment of a parallel liquidation account maintained at the Bank to support Eastern Bankshares, Inc.’s liquidation account in the event Eastern Bankshares, Inc. does not have sufficient assets to fund its obligations under Eastern Bankshares, Inc.’s liquidation account. Eastern Bankshares, Inc. and the Bank will hold the liquidation accounts for the benefit of eligible account holders who continue to maintain deposits in the Bank after the conversion. Following the completion of the offering, Eastern Bankshares, Inc. will not be permitted to pay dividends on its capital stock if the shareholders’ equity of Eastern Bankshares, Inc. would be reduced below the amount of the liquidation account. The liquidation account will be reduced annually to the extent that eligible account holders have reduced their qualifying deposits. Subsequent increases will not restore an eligible account holder’s interest in the liquidation accounts. In the event of a complete liquidation of the Bank, and only in such event, each account holder will be entitled to receive a distribution from the liquidation account in an amount proportionate to the adjusted qualifying account balances then held. Costs associated with the stock offering have been deferred and will be deducted from the proceeds of the shares sold in the stock issuance. If the stock offering is not completed, all costs will be charged to expense. At June 30, 2020, approximately $4.5 million of stock offering costs had been incurred and defer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Nature of Operations</t>
        </is>
      </c>
      <c r="B4" s="4" t="inlineStr">
        <is>
          <t xml:space="preserve">Nature of Operations Eastern Bank Corporation (the “Company”) is a Massachusetts-chartered mutual bank holding company. Through its wholly-owned subsidiaries, Eastern Bank (the “Bank”) and Eastern Insurance Group LLC, the Company provides a variety of banking, trust and investment services, and insurance services, through its full-service bank branches and insurance offices, located primarily in Eastern Massachusetts, southern and coastal New Hampshire and Rhode Island. The activities of the Company are subject to the regulatory supervision of the Federal Reserve Board. The activities of the Bank are subject to the regulatory supervision of the Federal Deposit Insurance Corporation (“FDIC”) and the Consumer Financial Protection Bureau (“CFPB”). The Company and the activities of the Bank are also subject to various Massachusetts and New Hampshire business and banking regulations. </t>
        </is>
      </c>
    </row>
    <row r="5">
      <c r="A5" s="4" t="inlineStr">
        <is>
          <t>Basis of Presentation</t>
        </is>
      </c>
      <c r="B5" s="4" t="inlineStr">
        <is>
          <t>Basis of Presentation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The Company’s consolidated financial statements have been prepared in conformity with accounting principles generally accepted in the United States (“GAAP”) as set forth by the Financial Accounting Standards Board (“FASB”) and its Accounting Standards Codification and Accounting Standards Update as well as the rules and interpretive releases of the Securities and Exchange Commission (“SEC”) under the authority of federal securities laws.</t>
        </is>
      </c>
    </row>
    <row r="6">
      <c r="A6" s="4" t="inlineStr">
        <is>
          <t>Use of Estimates</t>
        </is>
      </c>
      <c r="B6" s="4" t="inlineStr">
        <is>
          <t xml:space="preserve">Use of Estimates In preparing the consolidated financial statements,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other-than-temporary impairment on investment securities, the liabilities for benefit obligations (particularly pensions), the provision for income taxes and impairment of goodwill and other intangibles. </t>
        </is>
      </c>
    </row>
    <row r="7">
      <c r="A7" s="4" t="inlineStr">
        <is>
          <t>Unaudited Interim Financial Information</t>
        </is>
      </c>
      <c r="B7" s="4" t="inlineStr">
        <is>
          <t xml:space="preserve">Unaudited Interim Financial Information The accompanying consolidated balance sheet as of June 30, 2020, the consolidated statements of income and comprehensive income, of changes in equity and of cash flows for the three and six months ended June 30, 2020 and 2019 are unaudited. The consolidated balance sheet as of December 31, 2019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prospectus, filed with the Securities and Exchange Commission pursuant to Rule 424(b)(3) on August 18, 2020. In the opinion of management, the Company’s consolidated financial statements reflect all adjustments, which include only normal recurring adjustments, necessary for a fair statement of the results of operations for the periods presented. The results for the three and six months ended June 30, 2020 are not necessarily indicative of results to be expected for the year ending December 31, 2020, any other interim periods, or any future year or period. </t>
        </is>
      </c>
    </row>
    <row r="8">
      <c r="A8" s="4" t="inlineStr">
        <is>
          <t>Leases</t>
        </is>
      </c>
      <c r="B8" s="4" t="inlineStr">
        <is>
          <t xml:space="preserve">Leases On January 1, 2020, the Company adopted Accounting Standards Update (‘ASU”) 2016-02, “Leases” (“Topic 842”), using the modified retrospective method. The new guidance was applied to leases that existed or were entered into on or after January 1, 2020. The Company’s results for the reporting period beginning on January 1, 2020 have been presented under Topic 842, while prior period amounts have not been adjusted and continue to be reported in accordance with previous guidance. See “Note 5 – Leases” for further discussion of the adoption and the impact on the Company’s consolidated financial statements. </t>
        </is>
      </c>
    </row>
    <row r="9">
      <c r="A9" s="4" t="inlineStr">
        <is>
          <t>Recent Accounting Pronouncements</t>
        </is>
      </c>
      <c r="B9" s="4" t="inlineStr">
        <is>
          <t>Recent Accounting Pronouncements Relevant standards that were recently issued but not yet adopted as of June 30, 2020: In March 2020, the FASB issued ASU 2020-4, Reference Rate Reform (Topic 848). In June 2016, FASB issued ASU 2016-13, Financial Instruments–Credit Losses on Financial Instruments and relevant amendments In November 2018, the FASB issued ASU 2018-19, Codification Improvements to Topic 326, Financial Instruments – Credit Losses. The amendments in Update No. 2018-19 was intended to clarify that receivables arising from operating leases are not within the scope of Subtopic 326-20. Instead, impairment of receivables arising from operating leases should be accounted for in accordance with Topic 842, Leases. In November 2019, FASB issued ASU 2019-11, Codification Improvements to Topic 326, Financial Instruments – Credit Losses For public entities that meet the definition of an SEC filer (excluding smaller reporting entities) the guidance is effective for annual reporting periods beginning after December 15, 2019. Early adoption is permitted for all entities as of the fiscal years beginning after December 15, 2018. For all other entities, the guidance is effective for annual reporting periods beginning after December 15, 2022, including interim periods within those fiscal years. The Company, which currently qualifies as an EGC, anticipates to early adopt this standard during the year ending on December 31, 2021 and is currently assessing the impact of the adoption of this standard on its consolidated financial statements. To date, the Company has been assessing the key differences and gaps between its current allowance methodology and model and those it is considering using upon adoption. The Company has contracted with a vendor and is currently assessing the adequacy of existing loss data and developing models for default and loss estimates. While currently unable to reasonably estimate the impact of adopting this ASU, it is expected that the impact of adoption will be influenced by the composition, characteristics and quality of the loan and securities portfolios as well as the prevailing economic conditions and forecasts as of the adoption date. Relevant standards that were adopted during the six months ended June 30, 2019 and 2020: In accordance with the nonpublic company requirements, the Company adopted ASC 606 on January 1, 2019. In completing its assessment of the Company’s revenue streams within the scope of ASC 606, the Company did not identify any revenue sources for which the timing of recognition needed to change under the new standard. The adoption of this standard on January 1, 2019 did not have a material impact on the Company’s consolidated financial statements, its current accounting policies and practices, or the timing or amount of revenue recognized. As a result, no adjustment has been made to retained earnings. Additionally, the Company evaluated and made necessary changes, where appropriate, to business processes, systems, and internal controls in order to support the recognition, measurement, and disclosure requirements of the new standard. The Company also considered the impact of ASC 606 subtopic ASC 340-40. Under ASC 340-40, the Company is required to capitalize and amortize incremental costs of obtaining a contract, such as sales commissions, over the period of benefit. The Company does not pay sales commissions and has not identified any other incremental cost to obtain a contract, therefore ASC 340-40 had no impact to its consolidated financial statements. In February 2016, the FASB issued ASU 2016-02, Leases (Topic 842) Land Easement Practical Expedient for Transition to Topic 842 Codification Improvements to Topic 842, Leases Targeted Improvements Leases (Topic 842): Narrow-Scope Improvements for Lessors ASC 842 sets out the principles for the recognition, measurement, presentation and disclosure of leases for both parties to a contract (i.e., lessees and lessors). The standard represents a wholesale change to lease accounting and requires all leases with a term longer than 12 months to be reported on the balance sheet through recognition of a right-of-use asset and a corresponding liability for future lease obligations. Leases will be classified as financing or operating, with classification affecting the pattern and grouping of expenses in the income statement. The standard also requires extensive disclosures for assets, expenses, and cash flows associated with leases, as well as a maturity analysis of lease liabilities. In November 2019, FASB issued guidance delaying the effective date for all entities except for public business entities that are SEC filers. For public business entities the guidance is effective for fiscal year beginning after December 15, 2018, for all other entities the guidance is effective for fiscal year beginning after December 15, 2020, early adoption is permitted for all entities. The Company early adopted this standard on January 1, 2020. In accordance with ASU 2018-11, the Company used the effective date as the date of application and, therefore, periods prior to January 1, 2020, were not restated. The new standard provides a number of optional practical expedients in transition. The Company elected the “package of practical expedients”, which permits the Company to not reassess prior conclusions about lease identification, lease classification, and initial direct costs under ASC 842. The Company also elected the hindsight practical expedient and, therefore, used the hindsight knowledge as of the effective date when determining lease terms and impairment. In addition, the Company elected the practical expedient to not separate lease and non-lease components and, therefore, accounts for each separate lease component of a contract and its associated non-lease components as a single lease component. The new standard also provides a practical expedient for an entity’s ongoing accounting relating to leases of 12 months or less (“short-term leases”). The Company has elected the short-term lease recognition exemption for all leases that qualify and will not recognize right-of-use assets and lease liabilities for those leases. The adoption of this standard resulted in the recognition of right-of-use asset and lease liabilities on the Company’s balance sheet for its real estate and equipment operating leases of $92.9 million and $96.4 million, respectively. The Company recorded an adjustment to remove the Company’s existing deferred rent liability of approximately $3.5 million. The Company also recognized a transition adjustment to the opening balance of retained earnings on January 1, 2020 amounting to $1.1 million, net of tax, related to an incremental accrued rent adjustment calculated as a result of electing the hindsight practical expedient. The amount of right-of-use assets were determined based upon the present value of the remaining minimal rental payments under current leasing standards for existing operating leases, adjusted for options that the Company is reasonably certain to exercise, less accrued rent as of December 31, 2019 and the incremental accrued rent as a result of electing the hindsight practical expedient. Lastly, the amount of lease liabilities was determined based upon the present value of the remaining minimum rental payments under current leasing standards for existing operating leases, adjusted for options that the Company is reasonably certain to exercise. In August 2018, the FASB issued ASU 2018-13, Fair Value Measurement (Topic 820) Disclosure Framework—Changes to the Disclosure Requirements for Fair Value Measurement . In October 2018, the FASB issued ASU 2018-16, Derivatives and Hedging (Topic 815): Inclusion of the Secured Overnight Financing Rate (SOFR) Overnight Index Swap (OIS) Rate as a Benchmark Interest Rate for Hedge Accounting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Debt Securities [Abstract]</t>
        </is>
      </c>
    </row>
    <row r="4">
      <c r="A4" s="4" t="inlineStr">
        <is>
          <t>Summary Of Debt Securities</t>
        </is>
      </c>
      <c r="B4" s="4" t="inlineStr">
        <is>
          <t xml:space="preserve">The amortized cost, gross unrealized gains and losses, and fair value of available for sale securities for the periods below were as follows: As of and for the six months ended June 30, 2020 Amortized Cost Unrealized Gains Unrealized Losses Fair Value (In Thousands) Debt securities: Government-sponsored residential mortgage-backed securities $ 1,207,274 $ 44,750 $ (225 ) $ 1,251,799 U.S. Treasury securities 60,189 747 — 60,936 State and municipal bonds and obligations 264,615 16,725 — 281,340 Qualified zone academy bond 6,209 70 — 6,279 $ 1,538,287 $ 62,292 $ (225 ) $ 1,600,354 As of and for the year ended December 31, 2019 Amortized Cost Unrealized Gains Unrealized Losses Fair Value (In Thousands) Debt securities: Government-sponsored residential mortgage-backed securities $ 1,151,305 $ 17,208 $ (545 ) $ 1,167,968 U.S. Treasury securities 50,155 265 — 50,420 State and municipal bonds and obligations 272,582 10,959 (3 ) 283,538 Qualified zone academy bond 6,155 155 — 6,310 $ 1,480,197 $ 28,587 $ (548 ) $ 1,508,236 </t>
        </is>
      </c>
    </row>
    <row r="5">
      <c r="A5" s="4" t="inlineStr">
        <is>
          <t>Summary Of Fair Value Of Available For Sale Securities By Contractual Maturities</t>
        </is>
      </c>
      <c r="B5" s="4" t="inlineStr">
        <is>
          <t xml:space="preserve"> The scheduled contractual maturities of available for sale securities as of the dates indicated were as follows:​​​​​​​ As of June 30, 2020 Due in one year or less Due after one year to five years Due after five to ten years Due after ten years Total Amortized Fair Value Amortized Fair Value Amortized Fair Value Amortized Fair Value Amortized Fair Value (In Thousands) Available for sale securities: Government-sponsored residential mortgage-backed securities $ — $ — $ 24,413 $ 25,733 $ 150,726 $ 157,290 $ 1,032,135 $ 1,068,776 $ 1,207,274 $ 1,251,799 U.S. Treasury securities 50,070 50,778 10,119 10,158 — — — — 60,189 60,936 State and municipal bonds and obligations 407 411 18,205 18,966 73,890 77,868 172,113 184,095 264,615 281,340 Qualified zone academy bond 6,209 6,279 — — — — — — 6,209 6,279 Total available for sale securities $ 56,686 $ 57,468 $ 52,737 $ 54,857 $ 224,616 $ 235,158 $ 1,204,248 $ 1,252,871 $ 1,538,287 $ 1,600,354 As of December 31, 2019 Due in one year or less Due after one year to five years Due after five to ten years Due after ten years Total Amortized Fair Value Amortized Fair Value Amortized Fair Value Amortized Fair Value Amortized Fair Value (In Thousands) Available for sale securities: Government-sponsored residential mortgage-backed securities $ — $ — $ 8,139 $ 8,464 $ 199,428 $ 203,706 $ 943,738 $ 955,798 $ 1,151,305 $ 1,167,968 U.S. Treasury securities 40 40 50,115 50,380 — — — — 50,155 50,420 State and municipal bonds and obligations 381 381 8,889 9,109 77,227 79,504 186,085 194,544 272,582 283,538 Qualified zone academy bond 6,155 6,310 — — — — — — 6,155 6,310 Total available for sale securities $ 6,576 $ 6,731 $ 67,143 $ 67,953 $ 276,655 $ 283,210 $ 1,129,823 $ 1,150,342 $ 1,480,197 $ 1,508,236 </t>
        </is>
      </c>
    </row>
    <row r="6">
      <c r="A6" s="4" t="inlineStr">
        <is>
          <t>Summary Of Government-Sponsored Residential Mortgage-Backed Securities With Gross Unrealized Losses</t>
        </is>
      </c>
      <c r="B6" s="4" t="inlineStr">
        <is>
          <t xml:space="preserve">Information pertaining to available for sale securities with gross unrealized losses as of June 30, 2020 and December 31, 2019, which the Company has not deemed to be OTTI, aggregated by investment category and length of time that individual securities have been in a continuous loss position, follows: June 30, 2020 Less than 12 Months 12 Months or Longer Total # of Gross Fair Gross Fair Gross Fair (Dollars In Thousands) Government-sponsored residential mortgage-backed securities 1 225 100,685 — — 225 100,685 1 $ 225 $ 100,685 $ — $ — $ 225 $ 100,685 December 31, 2019 Less than 12 Months 12 Months or Longer Total # of Holdings Gross Fair Gross Fair Gross Fair (Dollars In Thousands) Government-sponsored residential mortgage-backed securities 1 $ 545 $ 74,550 $ — $ — $ 545 $ 74,550 State and municipal bonds and obligations 2 3 850 — — 3 850 3 $ 548 $ 75,400 $ — $ — $ 548 $ 75,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Receivables [Abstract]</t>
        </is>
      </c>
    </row>
    <row r="4">
      <c r="A4" s="4" t="inlineStr">
        <is>
          <t>Summary of financing receivable composition of loan portfolio</t>
        </is>
      </c>
      <c r="B4" s="4" t="inlineStr">
        <is>
          <t xml:space="preserve">The following table provides a summary of the Company’s loan portfolio as of the dates indicated: At June 30, At December 31, 2020 2019 (In thousands) Commercial and industrial $ 2,271,700 $ 1,642,184 Commercial real estate 3,584,358 3,535,441 Commercial construction 282,246 273,774 Business banking 1,234,961 771,498 Residential real estate 1,400,855 1,428,630 Consumer home equity 905,484 933,088 Other consumer 334,734 402,431 Gross loans before unamortized premiums, unearned discounts and deferred fees 10,014,338 8,987,046 Allowance for credit losses (116,636 ) (82,297 ) Unamortized premiums, net of unearned discounts and deferred fees (34,722 ) (5,565 ) Loans after the allowance for credit losses, unamortized premiums, unearned discounts and deferred fees $ 9,862,980 $ 8,899,184 </t>
        </is>
      </c>
    </row>
    <row r="5">
      <c r="A5" s="4" t="inlineStr">
        <is>
          <t>Summary of the changes in the allowance for loan losses</t>
        </is>
      </c>
      <c r="B5" s="4" t="inlineStr">
        <is>
          <t xml:space="preserve">The following table summarizes the changes in the allowance for loan losses for the periods indicated: For the Three Months Ended For the Six Months Ended 2020 2019 2020 2019 (In thousands) Balance at the beginning of period $ 109,138 $ 82,493 $ 82,297 $ 80,655 Loans charged off (1,264 ) (2,563 ) (3,607 ) (4,487 ) Recoveries 162 1,232 746 1,994 Provision charged to expense 8,600 1,500 37,200 4,500 Balance at end of period $ 116,636 $ 82,662 $ 116,636 $ 82,662 </t>
        </is>
      </c>
    </row>
    <row r="6">
      <c r="A6" s="4" t="inlineStr">
        <is>
          <t>Summary of allowance for credit losses on financing receivables by loan category</t>
        </is>
      </c>
      <c r="B6" s="4" t="inlineStr">
        <is>
          <t xml:space="preserve">The following tables summarize changes in the allowance for loan losses by loan category and bifurcates the amount of allowance allocated to each loan category based on collective impairment analysis and loans evaluated individually for impairment: For the Three Months Ended June 30, 2020 Commercial and Industrial Commercial Real Estate Commercial Construction Business Banking Residential Real Consumer Home Equity Other Consumer Other Total (In Thousands) Allowance for Loan Losses: Beginning balance $ 30,531 $ 49,227 $ 4,712 $ 10,181 $ 6,228 $ 3,913 $ 4,019 $ 327 $ 109,138 Charge-offs (27 ) (24 ) — (1,198 ) — — (15 ) — (1,264 ) Recoveries 58 5 — 27 13 8 51 — 162 Provision (benefit) 2,667 5,020 104 795 328 (46 ) (293 ) 25 8,600 Ending balance $ 33,229 $ 54,228 $ 4,816 $ 9,805 $ 6,569 $ 3,875 $ 3,762 $ 352 $ 116,636 For the Three Months Ended June 30, 2019 Commercial and Industrial Commercial Real Estate Commercial Construction Business Banking Residential Real Consumer Home Equity Other Consumer Other Total (In Thousands) Allowance for Loan Losses: Beginning balance $ 20,844 $ 33,170 $ 4,225 $ 8,175 $ 7,169 $ 4,105 $ 4,390 $ 415 $ 82,493 Charge-offs (272 ) (169 ) — (1,371 ) (46 ) (124 ) (581 ) — (2,563 ) Recoveries 908 2 — 193 12 20 97 — 1,232 Provision (benefit) (651 ) 583 537 1,057 (335 ) 96 418 (205 ) 1,500 Ending balance $ 20,829 $ 33,586 $ 4,762 $ 8,054 $ 6,800 $ 4,097 $ 4,324 $ 210 $ 82,662 For the Six Months Ended June, 2020 Commercial Commercial Commercial Business Residential Consumer Other Other Total (In thousands) Allowance for loan losses: Beginning balance $ 20,919 $ 34,730 $ 3,424 $ 8,260 $ 6,380 $ 4,027 $ 4,173 $ 384 $ 82,297 Charge-offs (27 ) (24 ) — (2,535 ) — (473 ) (548 ) — (3,607 ) Recoveries 380 6 — 154 73 22 111 — 746 Provision (benefit) 11,957 19,516 1,392 3,926 116 299 26 (32 ) 37,200 Ending balance $ 33,229 $ 54,228 $ 4,816 $ 9,805 $ 6,569 $ 3,875 $ 3,762 $ 352 $ 116,636 Ending balance: individually evaluated for impairment $ 3,028 $ 230 $ 22 $ 578 $ 1,639 $ 277 $ — $ — $ 5,774 Ending balance: acquired with deteriorated credit quality $ 1,732 $ 1,066 $ — $ — $ 293 $ — $ — $ — $ 3,091 Ending balance: collectively evaluated for impairment $ 28,469 $ 52,932 $ 4,794 $ 9,227 $ 4,637 $ 3,598 $ 3,762 $ 352 $ 107,771 Loans ending balance: Individually evaluated for impairment $ 18,864 $ 4,920 $ 280 $ 20,301 $ 28,301 $ 5,947 $ 22 $ — $ 78,635 Acquired with deteriorated credit quality 3,572 5,413 — — 3,426 — — — 12,411 Collectively evaluated for impairment 2,249,264 3,574,025 281,966 1,214,660 1,369,128 899,537 334,712 — 9,923,292 Total loans by group $ 2,271,700 $ 3,584,358 $ 282,246 $ 1,234,961 $ 1,400,855 $ 905,484 $ 334,734 $ — $ 10,014,338 For the Six Months Ended June 30, 2019 Commercial Commercial Commercial Business Residential Consumer Other Other Total (In thousands) Allowance for loan losses: Beginning balance $ 19,321 $ 32,400 $ 4,606 $ 8,167 $ 7,059 $ 4,113 $ 4,600 $ 389 $ 80,655 Charge-offs (272 ) (169 ) — (2,810 ) (63 ) (124 ) (1,049 ) — (4,487 ) Recoveries 1,368 4 — 320 71 28 203 — 1,994 Provision (benefit) 412 1,351 156 2,377 (267 ) 80 570 (179 ) 4,500 Ending balance $ 20,829 $ 33,586 4,762 $ 8,054 $ 6,800 $ 4,097 $ 4,324 $ 210 $ 82,662 Ending balance: individually evaluated for impairment $ 1,918 $ 40 $ — $ 198 $ 1,663 $ 296 $ — $ — $ 4,115 Ending balance: acquired with deteriorated credit quality $ 227 $ 85 $ — $ — $ 213 $ — $ — $ — $ 525 Ending balance: collectively evaluated for impairment $ 18,684 $ 33,461 $ 4,762 $ 7,856 $ 4,924 $ 3,801 $ 4,324 $ 210 $ 78,022 Loans ending balance: Individually evaluated for impairment $ 21,098 $ 10,421 $ — $ 9,043 $ 27,287 $ 4,642 $ — $ — $ 72,491 Acquired with deteriorated credit quality 4,109 7,591 — — 3,405 — — — 15,105 Collectively evaluated for impairment 1,726,510 3,331,951 310,860 736,417 1,414,741 950,713 470,858 — 8,942,050 Total loans by group $ 1,751,717 $ 3,349,963 $ 310,860 $ 745,460 $ 1,445,433 $ 955,355 $ 470,858 $ — $ 9,029,646 </t>
        </is>
      </c>
    </row>
    <row r="7">
      <c r="A7" s="4" t="inlineStr">
        <is>
          <t>Summary of details the internal risk-rating categories for the Company's commercial and industrial, commercial real estate, commercial construction and business banking portfolios</t>
        </is>
      </c>
      <c r="B7" s="4" t="inlineStr">
        <is>
          <t xml:space="preserve">The following table details the internal risk-rating categories for the Company’s commercial and industrial, commercial real estate, commercial construction and business banking portfolios: As of June 30, 2020 Category Risk Commercial and Commercial Commercial Business Total (In thousands) Unrated 0 $ 753,943 $ 42,919 $ 332 $ 900,296 $ 1,697,490 Pass 1-6W 1,269,284 3,211,054 248,400 291,751 5,020,489 Special mention 7 180,485 297,016 29,671 32,406 539,578 Substandard 8 51,338 30,654 3,843 10,508 96,343 Doubtful 9 16,650 2,715 — — 19,365 Loss 10 — — — — — Total $ 2,271,700 $ 3,584,358 $ 282,246 $ 1,234,961 $ 7,373,265 As of December 31, 2019 Category Risk Commercial and Commercial Commercial Business Total (In thousands) Unrated 0 $ 150,226 $ 48,266 $ 331 $ 445,201 $ 644,024 Pass 1-6W 1,405,902 3,436,267 260,615 315,194 5,417,978 Special mention 7 24,171 28,606 9,438 2,006 64,221 Substandard 8 42,894 21,635 3,390 8,207 76,126 Doubtful 9 18,991 667 — 890 20,548 Loss 10 — — — — — Total $ 1,642,184 $ 3,535,441 $ 273,774 $ 771,498 $ 6,222,897 </t>
        </is>
      </c>
    </row>
    <row r="8">
      <c r="A8" s="4" t="inlineStr">
        <is>
          <t>Summary pertaining to the breakdown of the Company's nonaccrual loans</t>
        </is>
      </c>
      <c r="B8" s="4" t="inlineStr">
        <is>
          <t xml:space="preserve">The following is a summary pertaining to the breakdown of the Company’s nonaccrual loans: As of June 30, As of December 31, 2020 2019 (In Thousands) Commercial and industrial $ 13,435 $ 21,471 Commercial real estate 1,399 4,120 Commercial construction 281 — Business banking 16,158 8,502 Residential real estate 11,693 5,598 Consumer home equity 6,403 2,137 Other consumer 2,971 623 Total non-accrual loans $ 52,340 $ 42,451 </t>
        </is>
      </c>
    </row>
    <row r="9">
      <c r="A9" s="4" t="inlineStr">
        <is>
          <t>Summary of age analysis of past due loans</t>
        </is>
      </c>
      <c r="B9" s="4" t="inlineStr">
        <is>
          <t xml:space="preserve">The following table shows the age analysis of past due loans as of the dates indicated: As of June 30, 2020 30-59 60-89 90 or More Total Past Current Total Loans Recorded and Accruing (In thousands) Commercial and industrial $ 681 $ 671 $ 1,508 $ 2,860 $ 2,268,840 $ 2,271,700 $ 471 Commercial real estate — 257 3,045 3,302 3,581,056 3,584,358 2,331 Commercial construction — — 280 280 281,966 282,246 — Business banking 4,541 4,160 13,021 21,722 1,213,239 1,234,961 — Residential real estate 26,859 2,084 8,981 37,924 1,362,931 1,400,855 244 Consumer home equity 3,413 1,971 4,511 9,895 895,589 905,484 9 Other consumer 2,992 1,734 2,971 7,697 327,037 334,734 — Total $ 38,486 $ 10,877 $ 34,317 $ 83,680 $ 9,930,658 $ 10,014,338 $ 3,055 As of December 31, 2019 30-59 60-89 90 or More Total Past Due Current Total Loans Recorded and Accruing (In thousands) Commercial and industrial $ 1,407 $ — $ 963 $ 2,370 $ 1,639,814 $ 1,642,184 $ — Commercial real estate 1,290 100 1,856 3,246 3,532,195 3,535,441 1,315 Commercial Construction — — — 273,774 273,774 — Business banking 3,031 763 6,095 9,889 761,609 771,498 — Residential real estate 14,030 2,563 3,030 19,623 1,409,007 1,428,630 — Consumer home equity 2,497 430 1,636 4,563 928,525 933,088 9 Other consumer 3,451 514 579 4,544 397,887 402,431 — Total $ 25,706 $ 4,370 $ 14,159 $ 44,235 $ 8,942,811 $ 8,987,046 $ 1,324 </t>
        </is>
      </c>
    </row>
    <row r="10">
      <c r="A10" s="4" t="inlineStr">
        <is>
          <t>Summary of TDR loans on accrual and nonaccrual status</t>
        </is>
      </c>
      <c r="B10" s="4" t="inlineStr">
        <is>
          <t xml:space="preserve">The following table shows the TDR loans on accrual and nonaccrual status as of the dates indicated: As of June 30, 2020 TDRs on Accrual Status TDRs on Nonaccrual Status Total TDRs Balance of Number of Balance of Number of Balance of Number of Loans Loans Loans Loans Loans (Dollars in thousands) Commercial and industrial 2 $ 5,429 10 $ 11,259 12 $ 16,688 Commercial real estate 1 3,521 2 707 3 4,228 Business banking 5 4,143 2 224 7 4,367 Residential real estate 149 23,714 28 4,172 177 27,886 Consumer home equity 86 3,862 12 2,085 98 5,947 Other consumer 1 22 — — 1 22 Total 244 $ 40,691 54 $ 18,447 298 $ 59,138 As of December 31, 2019 TDRs on Accrual Status TDRs on Nonaccrual Status Total TDRs Balance of Number of Balance of Number of Balance of Number of Loans Loans Loans Loans Loans Loans (Dollars in thousands) Commercial and industrial 4 $ 10,899 14 $ 19,781 18 $ 30,680 Commercial real estate 1 3,520 3 3,338 4 6,858 Business banking 2 3,156 1 204 3 3,360 Residential real estate 152 25,093 27 3,977 179 29,070 Consumer home equity 89 5,955 5 600 94 6,555 Total 248 $ 48,623 50 $ 27,900 298 $ 76,523 </t>
        </is>
      </c>
    </row>
    <row r="11">
      <c r="A11" s="4" t="inlineStr">
        <is>
          <t>Summary of the modifications which occurred during the periods and the change in the recorded investment subsequent to the modifications occurring</t>
        </is>
      </c>
      <c r="B11" s="4" t="inlineStr">
        <is>
          <t xml:space="preserve">The following table shows the modifications which occurred during the periods and the change in the recorded investment For the Three Months Ended June 30, 2020 For the Six Months Ended June 30, 2020 Number Pre- Post- Number Pre-Modification Post- (Dollars in thousands) Commercial and industrial 1 $ 141 $ 141 1 $ 141 $ 141 Commercial real estate 1 506 506 1 506 506 Business banking 4 1,165 1,165 4 1,165 1,165 Residential real estate 2 155 155 3 399 399 Consumer home equity 4 113 113 12 527 531 Other consumer — — — 1 24 24 Total 12 $ 2,080 $ 2,080 22 $ 2,762 $ 2,766 For the Three Months Ended June 30, 2019 For the Six Months Ended June 30, 2019 Number of Contracts Pre- Post- Number Pre-Modification Post- (Dollars in thousands) Commercial and industrial 5 $ 7,141 $ 7,441 7 $ 7,462 $ 7,762 Commercial real estate 2 3,277 3,277 2 3,277 3,277 Residential real estate 3 433 445 3 433 445 Consumer home equity 3 154 156 3 154 156 Total 13 $ 11,005 $ 11,319 15 $ 11,326 $ 11,640 (1) The post-modification balances represent the balance of the loan on the date of modification. These amounts may show an increase when modification includes capitalization of interest. </t>
        </is>
      </c>
    </row>
    <row r="12">
      <c r="A12" s="4" t="inlineStr">
        <is>
          <t>Summary of postmodification balance of troubled debt restructing listed by type of modification</t>
        </is>
      </c>
      <c r="B12" s="4" t="inlineStr">
        <is>
          <t xml:space="preserve">The following table shows the Company’s post-modification balance of TDRs listed by type of modification during the periods indicated: For the Three Months Ended June 30, For the Six Months Ended June 30, 2020 2019 2020 2019 (In Thousands) Adjusted interest rate and extended maturity $ — $ 668 $ — $ 668 Adjusted interest rate and principal deferred — 39 — 39 Interest only/principal deferred 1,305 40 1,305 40 Extended maturity 35 — 35 — Extended maturity and interest only/principal deferred 381 — 427 — Additional underwriting - increased exposure — 10,572 — 10,572 Court-ordered concession 359 — 999 321 Total $ 2,080 $ 11,319 $ 2,766 $ 11,640 </t>
        </is>
      </c>
    </row>
    <row r="13">
      <c r="A13" s="4" t="inlineStr">
        <is>
          <t>Summary of troubled debt restructurings on financing receivables loans modified as Tdrs in the past twelve months that have subsequently defaulted</t>
        </is>
      </c>
      <c r="B13" s="4" t="inlineStr">
        <is>
          <t xml:space="preserve">The following table shows the loans that have been modified during the prior 12 months which have subsequently defaulted during the periods indicated. The Company considers a loan to have defaulted when it reaches 90 days past due or is transferred to nonaccrual: For the Three Months Ended June 30, For the Six Months Ended June 30, 2020 2019 2020 2019 Number of Recorded Number of Recorded Number of Recorded Number of Recorded (Dollars in thousands) Troubled debt restructurings that subsequently defaulted (1): Commercial and industrial — $ — 5 $ 6,435 — $ — 5 $ 6,435 Commercial real estate — — 1 338 — — 1 338 Residential real estate — — 1 107 — — 1 107 Consumer Home Equity — — — — 1 1,317 — — Total — $ — 7 $ 6,880 1 $ 1,317 7 $ 6,880 (1) This table does not reflect any TDRs which were charged off during the periods indicated. </t>
        </is>
      </c>
    </row>
    <row r="14">
      <c r="A14" s="4" t="inlineStr">
        <is>
          <t>summary of company's impaired loans by loan portfolio</t>
        </is>
      </c>
      <c r="B14" s="4" t="inlineStr">
        <is>
          <t xml:space="preserve">The following table summarizes the Company’s impaired loans by loan portfolio as As of June 30, 2020 As of December 31, 2019 Recorded Unpaid Related Recorded Unpaid Related (In thousands) With no related allowance recorded: Commercial and industrial $ 13,052 $ 14,152 $ — $ 22,074 $ 22,819 $ — Commercial real estate 4,419 4,635 — 7,553 7,808 — Business banking 3,076 4,369 — 2,738 4,062 — Residential real estate 12,502 14,205 — 16,517 17,858 — Consumer home equity 3,279 3,697 — 3,666 3,697 — Other Consumer 22 22 — — — — Sub-total 36,350 41,080 — 52,548 56,244 — With an allowance recorded: Commercial and industrial 5,812 6,041 3,028 10,296 10,503 2,337 Commercial real estate 501 506 230 88 90 40 Commercial construction 280 280 22 — — — Business banking 17,225 21,418 578 8,920 13,176 571 Residential real estate 15,799 15,799 1,639 13,015 14,072 1,399 Consumer home equity 2,688 2,688 277 2,889 2,913 322 Sub-total 42,285 46,712 5,774 35,208 40,754 4,669 Total $ 78,635 $ 87,792 $ 5,774 $ 87,756 $ 96,998 $ 4,669 </t>
        </is>
      </c>
    </row>
    <row r="15">
      <c r="A15" s="4" t="inlineStr">
        <is>
          <t>Summary of information regarding interest income recognized on impaired loans</t>
        </is>
      </c>
      <c r="B15" s="4" t="inlineStr">
        <is>
          <t xml:space="preserve">The following tables display information regarding interest income recognized on impaired loans, by For the Three Months Ended For the Six Months Ended June 30, 2020 June 30, 2020 Average Recorded Investment Total Interest Recognized Average Recorded Investment Total Interest Recognized (In Thousands) With no related allowance recorded: Commercial and industrial $ 12,304 $ 49 $ 16,592 $ 119 Commercial real estate 4,401 44 5,946 89 Business banking 2,392 17 2,339 36 Residential real estate 11,678 125 11,728 252 Consumer home equity 3,315 16 3,155 37 Other Consumer 22 — 23 1 Sub-total 34,112 251 39,783 534 With an allowance recorded: Commercial and industrial 6,545 — 9,138 — Commercial real estate 510 — 429 — Commercial construction 93 — 47 — Business banking 12,955 15 10,869 30 Residential real estate 14,664 169 14,707 343 Consumer home equity 2,706 22 3,087 51 Sub-total 37,473 206 38,277 424 Total $ 71,585 $ 457 $ 78,060 $ 95 For the Three Months Ended For the Six Months Ended June 30, 2019 June 30, 2019 Average Total Average Recorded Investment Total (In Thousands) With no related allowance recorded: Commercial and industrial $ 12,022 $ 108 $ 11,343 $ 177 Commercial real estate 11,443 74 11,176 148 Business banking 1,465 — 1,332 — Residential real estate 11,935 131 11,978 259 Consumer home equity 1,989 26 2,034 51 Sub-total 38,854 339 37,863 635 With an allowance recorded: Commercial and industrial $ 4,386 $ — $ 3,629 $ — Commercial real estate 1,179 — 634 — Business banking 7,314 — 6,937 — Residential real estate 12,606 153 12,625 302 Consumer home equity 2,320 30 2,373 59 Sub-total 27,805 183 26,198 361 Total $ 66,659 $ 522 $ 64,061 $ 996 </t>
        </is>
      </c>
    </row>
    <row r="16">
      <c r="A16" s="4" t="inlineStr">
        <is>
          <t>Summary of outstanding and carrying amounts of Purchased credit impaired loans</t>
        </is>
      </c>
      <c r="B16" s="4" t="inlineStr">
        <is>
          <t xml:space="preserve">The following table displays the outstanding and carrying amounts of PCI loans as of the dates indicated: June 30, December 31, 2020 2019 (In Thousands) Outstanding balance $ 13,572 $ 15,149 Carrying amount 12,411 13,451 </t>
        </is>
      </c>
    </row>
    <row r="17">
      <c r="A17" s="4" t="inlineStr">
        <is>
          <t>Summary of activity in the accretable yield for the PCI loan portfolio</t>
        </is>
      </c>
      <c r="B17" s="4" t="inlineStr">
        <is>
          <t xml:space="preserve">The excess of cash flows expected to be collected over the carrying amount of the loans, referred to as the “accretable yield,” is accreted into interest income over the life of the loans using the effective yield method. The following summarizes activity in the accretable yield for the PCI loan portfolio: For the Three Months Ended June 30, For the Six Months Ended June 30, 2020 2019 2020 2019 (In Thousands) Balance at beginning of period $ 3,346 $ 5,526 $ 3,923 $ 6,161 Acquisition — — — — Accretion (338 ) (569 ) (760 ) (1,142 ) Other change in expected cash flows (10 ) (338 ) (165 ) (400 ) Reclassification (to) from non-accretable difference for loans with (deteriorated) improved cash flows (4 ) 855 (4 ) 855 Balance at end of period $ 2,994 $ 5,474 $ 2,994 $ 5,474 </t>
        </is>
      </c>
    </row>
    <row r="18">
      <c r="A18" s="4" t="inlineStr">
        <is>
          <t>Summary of the Company's loan participations</t>
        </is>
      </c>
      <c r="B18" s="4" t="inlineStr">
        <is>
          <t xml:space="preserve">The following table summarizes the Company’s loan participations: As of and for the six months ended June 30, 2020 As of and for the year ended December 31, 2019 Balance NPL Impaired Gross Charge-offs Balance NPL Impaired Gross Charge-offs (Dollars in thousands) Commercial and industrial $ 668,667 1.62 % 1.62 % $ — $ 586,346 2.76 % 2.76 % $ — Commercial real estate 305,676 0.00 % 0.00 % — 314,487 0.00 % 0.00 % — Commercial construction 86,636 0.00 % 0.00 % — 64,259 0.00 % 0.00 % — Business banking 38 0.00 % 0.00 % 15 57 0.00 % 0.00 % — Total loan participations $ 1,061,017 1.02 % 1.02 % $ 15 $ 965,149 1.68 % 1.68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Information Relating to Operating Leases</t>
        </is>
      </c>
      <c r="B4" s="4" t="inlineStr">
        <is>
          <t xml:space="preserve"> As of (in thousands) Right-of-use assets $ 87,573 Lease liabilities $ 91,221 </t>
        </is>
      </c>
    </row>
    <row r="5">
      <c r="A5" s="4" t="inlineStr">
        <is>
          <t>Summary of Net Lease Cost</t>
        </is>
      </c>
      <c r="B5" s="4" t="inlineStr">
        <is>
          <t xml:space="preserve"> Three months ended June 30, 2020 Six months ended June 30, 2020 (in thousands) (in thousands) Operating lease cost $ 3,601 $ 7,215 Finance lease cost 17 20 Variable lease cost 448 970 Total lease cost $ 4,066 $ 8,205 </t>
        </is>
      </c>
    </row>
    <row r="6">
      <c r="A6" s="4" t="inlineStr">
        <is>
          <t>Summary of Other Information Related to Leases</t>
        </is>
      </c>
      <c r="B6" s="4" t="inlineStr">
        <is>
          <t xml:space="preserve"> As of Weighted-average remaining lease term (in years) 8.84 Weighted-average discount rate 2.63 % </t>
        </is>
      </c>
    </row>
    <row r="7">
      <c r="A7" s="4" t="inlineStr">
        <is>
          <t>Summary of Reconciliation to the Operating Lease Liability Recognized in the Company's Consolidated Balance Sheet in Other Liabilities</t>
        </is>
      </c>
      <c r="B7" s="4" t="inlineStr">
        <is>
          <t xml:space="preserve"> (in thousands) Remainder of 2020 $ 7,098 2021 13,746 2022 12,746 2023 12,206 2024 11,402 Thereafter 45,534 Total minimum lease payments $ 102,732 Less: amount representing interest 11,511 Present value of future minimum lease payments $ 91,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0</t>
        </is>
      </c>
    </row>
    <row r="3">
      <c r="A3" s="3" t="inlineStr">
        <is>
          <t>Goodwill and Intangible Assets Disclosure [Abstract]</t>
        </is>
      </c>
    </row>
    <row r="4">
      <c r="A4" s="4" t="inlineStr">
        <is>
          <t>Summary of Goodwill and Other Intangible Assets</t>
        </is>
      </c>
      <c r="B4" s="4" t="inlineStr">
        <is>
          <t xml:space="preserve"> June 30, 2020 Banking Insurance Net (In Thousands) Balances not subject to amortization Goodwill $ 298,611 $ 70,420 $ 369,031 Balances subject to amortization Insurance agency — 6,844 6,844 Core deposits 456 — 456 Total other intangible assets 456 6,844 7,300 Total goodwill and other intangible assets $ 299,067 $ 77,264 $ 376,331 December 31, 2019 Banking Insurance Net (In Thousands) Balances not subject to amortization Goodwill $ 298,611 $ 70,420 $ 369,031 Balances subject to amortization Insurance agency — 7,949 7,949 Core deposits 754 — 754 Total other intangible assets 754 7,949 8,703 Total goodwill and other intangible assets $ 299,365 $ 78,369 $ 377,7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Interest and fees on loans</t>
        </is>
      </c>
      <c r="B4" s="6" t="n">
        <v>92143</v>
      </c>
      <c r="C4" s="6" t="n">
        <v>102216</v>
      </c>
      <c r="D4" s="6" t="n">
        <v>187681</v>
      </c>
      <c r="E4" s="6" t="n">
        <v>202772</v>
      </c>
    </row>
    <row r="5">
      <c r="A5" s="4" t="inlineStr">
        <is>
          <t>Taxable interest and dividends on available for sale securities</t>
        </is>
      </c>
      <c r="B5" s="5" t="n">
        <v>7600</v>
      </c>
      <c r="C5" s="5" t="n">
        <v>7901</v>
      </c>
      <c r="D5" s="5" t="n">
        <v>15778</v>
      </c>
      <c r="E5" s="5" t="n">
        <v>15953</v>
      </c>
    </row>
    <row r="6">
      <c r="A6" s="4" t="inlineStr">
        <is>
          <t>Non-taxable interest and dividends on available for sale securities</t>
        </is>
      </c>
      <c r="B6" s="5" t="n">
        <v>1905</v>
      </c>
      <c r="C6" s="5" t="n">
        <v>2049</v>
      </c>
      <c r="D6" s="5" t="n">
        <v>3826</v>
      </c>
      <c r="E6" s="5" t="n">
        <v>4403</v>
      </c>
    </row>
    <row r="7">
      <c r="A7" s="4" t="inlineStr">
        <is>
          <t>Interest on federal funds sold and other short-term investments</t>
        </is>
      </c>
      <c r="B7" s="5" t="n">
        <v>284</v>
      </c>
      <c r="C7" s="5" t="n">
        <v>612</v>
      </c>
      <c r="D7" s="5" t="n">
        <v>801</v>
      </c>
      <c r="E7" s="5" t="n">
        <v>965</v>
      </c>
    </row>
    <row r="8">
      <c r="A8" s="4" t="inlineStr">
        <is>
          <t>Interest and dividends on trading securities</t>
        </is>
      </c>
      <c r="B8" s="5" t="n">
        <v>1</v>
      </c>
      <c r="C8" s="5" t="n">
        <v>60</v>
      </c>
      <c r="D8" s="5" t="n">
        <v>6</v>
      </c>
      <c r="E8" s="5" t="n">
        <v>228</v>
      </c>
    </row>
    <row r="9">
      <c r="A9" s="4" t="inlineStr">
        <is>
          <t>Total interest and dividend income</t>
        </is>
      </c>
      <c r="B9" s="5" t="n">
        <v>101933</v>
      </c>
      <c r="C9" s="5" t="n">
        <v>112838</v>
      </c>
      <c r="D9" s="5" t="n">
        <v>208092</v>
      </c>
      <c r="E9" s="5" t="n">
        <v>224321</v>
      </c>
    </row>
    <row r="10">
      <c r="A10" s="3" t="inlineStr">
        <is>
          <t>Interest expense:</t>
        </is>
      </c>
    </row>
    <row r="11">
      <c r="A11" s="4" t="inlineStr">
        <is>
          <t>Interest on deposits</t>
        </is>
      </c>
      <c r="B11" s="5" t="n">
        <v>3104</v>
      </c>
      <c r="C11" s="5" t="n">
        <v>7313</v>
      </c>
      <c r="D11" s="5" t="n">
        <v>8518</v>
      </c>
      <c r="E11" s="5" t="n">
        <v>13832</v>
      </c>
    </row>
    <row r="12">
      <c r="A12" s="4" t="inlineStr">
        <is>
          <t>Interest on borrowings</t>
        </is>
      </c>
      <c r="B12" s="5" t="n">
        <v>74</v>
      </c>
      <c r="C12" s="5" t="n">
        <v>2002</v>
      </c>
      <c r="D12" s="5" t="n">
        <v>673</v>
      </c>
      <c r="E12" s="5" t="n">
        <v>4294</v>
      </c>
    </row>
    <row r="13">
      <c r="A13" s="4" t="inlineStr">
        <is>
          <t>Total interest expense</t>
        </is>
      </c>
      <c r="B13" s="5" t="n">
        <v>3178</v>
      </c>
      <c r="C13" s="5" t="n">
        <v>9315</v>
      </c>
      <c r="D13" s="5" t="n">
        <v>9191</v>
      </c>
      <c r="E13" s="5" t="n">
        <v>18126</v>
      </c>
    </row>
    <row r="14">
      <c r="A14" s="4" t="inlineStr">
        <is>
          <t>Net interest income</t>
        </is>
      </c>
      <c r="B14" s="5" t="n">
        <v>98755</v>
      </c>
      <c r="C14" s="5" t="n">
        <v>103523</v>
      </c>
      <c r="D14" s="5" t="n">
        <v>198901</v>
      </c>
      <c r="E14" s="5" t="n">
        <v>206195</v>
      </c>
    </row>
    <row r="15">
      <c r="A15" s="4" t="inlineStr">
        <is>
          <t>Provision for allowance for credit losses</t>
        </is>
      </c>
      <c r="B15" s="5" t="n">
        <v>8600</v>
      </c>
      <c r="C15" s="5" t="n">
        <v>1500</v>
      </c>
      <c r="D15" s="5" t="n">
        <v>37200</v>
      </c>
      <c r="E15" s="5" t="n">
        <v>4500</v>
      </c>
    </row>
    <row r="16">
      <c r="A16" s="4" t="inlineStr">
        <is>
          <t>Net interest income after provision for credit losses</t>
        </is>
      </c>
      <c r="B16" s="5" t="n">
        <v>90155</v>
      </c>
      <c r="C16" s="5" t="n">
        <v>102023</v>
      </c>
      <c r="D16" s="5" t="n">
        <v>161701</v>
      </c>
      <c r="E16" s="5" t="n">
        <v>201695</v>
      </c>
    </row>
    <row r="17">
      <c r="A17" s="3" t="inlineStr">
        <is>
          <t>Noninterest income:</t>
        </is>
      </c>
    </row>
    <row r="18">
      <c r="A18" s="4" t="inlineStr">
        <is>
          <t>Insurance commissions</t>
        </is>
      </c>
      <c r="B18" s="5" t="n">
        <v>22697</v>
      </c>
      <c r="C18" s="5" t="n">
        <v>24135</v>
      </c>
      <c r="D18" s="5" t="n">
        <v>50174</v>
      </c>
      <c r="E18" s="5" t="n">
        <v>48897</v>
      </c>
    </row>
    <row r="19">
      <c r="A19" s="4" t="inlineStr">
        <is>
          <t>Service charges on deposit accounts</t>
        </is>
      </c>
      <c r="B19" s="5" t="n">
        <v>4364</v>
      </c>
      <c r="C19" s="5" t="n">
        <v>6771</v>
      </c>
      <c r="D19" s="5" t="n">
        <v>10462</v>
      </c>
      <c r="E19" s="5" t="n">
        <v>13175</v>
      </c>
    </row>
    <row r="20">
      <c r="A20" s="4" t="inlineStr">
        <is>
          <t>Trust and investment advisory fees</t>
        </is>
      </c>
      <c r="B20" s="5" t="n">
        <v>5194</v>
      </c>
      <c r="C20" s="5" t="n">
        <v>4980</v>
      </c>
      <c r="D20" s="5" t="n">
        <v>10289</v>
      </c>
      <c r="E20" s="5" t="n">
        <v>9608</v>
      </c>
    </row>
    <row r="21">
      <c r="A21" s="4" t="inlineStr">
        <is>
          <t>Debit card processing fees</t>
        </is>
      </c>
      <c r="B21" s="5" t="n">
        <v>2337</v>
      </c>
      <c r="C21" s="5" t="n">
        <v>2638</v>
      </c>
      <c r="D21" s="5" t="n">
        <v>4807</v>
      </c>
      <c r="E21" s="5" t="n">
        <v>5048</v>
      </c>
    </row>
    <row r="22">
      <c r="A22" s="4" t="inlineStr">
        <is>
          <t>Interest rate swap income (losses)</t>
        </is>
      </c>
      <c r="B22" s="5" t="n">
        <v>771</v>
      </c>
      <c r="C22" s="5" t="n">
        <v>-810</v>
      </c>
      <c r="D22" s="5" t="n">
        <v>-5238</v>
      </c>
      <c r="E22" s="5" t="n">
        <v>-470</v>
      </c>
    </row>
    <row r="23">
      <c r="A23" s="4" t="inlineStr">
        <is>
          <t>Income from investments held in rabbi trusts</t>
        </is>
      </c>
      <c r="B23" s="5" t="n">
        <v>7745</v>
      </c>
      <c r="C23" s="5" t="n">
        <v>1822</v>
      </c>
      <c r="D23" s="5" t="n">
        <v>1002</v>
      </c>
      <c r="E23" s="5" t="n">
        <v>5969</v>
      </c>
    </row>
    <row r="24">
      <c r="A24" s="4" t="inlineStr">
        <is>
          <t>(Losses) gains on trading securities, net</t>
        </is>
      </c>
      <c r="B24" s="5" t="n">
        <v>-1</v>
      </c>
      <c r="C24" s="5" t="n">
        <v>152</v>
      </c>
      <c r="D24" s="5" t="n">
        <v>-3</v>
      </c>
      <c r="E24" s="5" t="n">
        <v>1294</v>
      </c>
    </row>
    <row r="25">
      <c r="A25" s="4" t="inlineStr">
        <is>
          <t>Gains on sales of mortgage loans held for sale, net</t>
        </is>
      </c>
      <c r="B25" s="5" t="n">
        <v>1420</v>
      </c>
      <c r="C25" s="5" t="n">
        <v>159</v>
      </c>
      <c r="D25" s="5" t="n">
        <v>1513</v>
      </c>
      <c r="E25" s="5" t="n">
        <v>209</v>
      </c>
    </row>
    <row r="26">
      <c r="A26" s="4" t="inlineStr">
        <is>
          <t>Gains on sales of securities available for sale, net</t>
        </is>
      </c>
      <c r="B26" s="5" t="n">
        <v>163</v>
      </c>
      <c r="C26" s="5" t="n">
        <v>1966</v>
      </c>
      <c r="D26" s="5" t="n">
        <v>285</v>
      </c>
      <c r="E26" s="5" t="n">
        <v>2016</v>
      </c>
    </row>
    <row r="27">
      <c r="A27" s="4" t="inlineStr">
        <is>
          <t>Other</t>
        </is>
      </c>
      <c r="B27" s="5" t="n">
        <v>2967</v>
      </c>
      <c r="C27" s="5" t="n">
        <v>3819</v>
      </c>
      <c r="D27" s="5" t="n">
        <v>7735</v>
      </c>
      <c r="E27" s="5" t="n">
        <v>7686</v>
      </c>
    </row>
    <row r="28">
      <c r="A28" s="4" t="inlineStr">
        <is>
          <t>Total noninterest income</t>
        </is>
      </c>
      <c r="B28" s="5" t="n">
        <v>47657</v>
      </c>
      <c r="C28" s="5" t="n">
        <v>45632</v>
      </c>
      <c r="D28" s="5" t="n">
        <v>81026</v>
      </c>
      <c r="E28" s="5" t="n">
        <v>93432</v>
      </c>
    </row>
    <row r="29">
      <c r="A29" s="3" t="inlineStr">
        <is>
          <t>Noninterest expense:</t>
        </is>
      </c>
    </row>
    <row r="30">
      <c r="A30" s="4" t="inlineStr">
        <is>
          <t>Salaries and employee benefits</t>
        </is>
      </c>
      <c r="B30" s="5" t="n">
        <v>63335</v>
      </c>
      <c r="C30" s="5" t="n">
        <v>62364</v>
      </c>
      <c r="D30" s="5" t="n">
        <v>124924</v>
      </c>
      <c r="E30" s="5" t="n">
        <v>129670</v>
      </c>
    </row>
    <row r="31">
      <c r="A31" s="4" t="inlineStr">
        <is>
          <t>Office occupancy and equipment</t>
        </is>
      </c>
      <c r="B31" s="5" t="n">
        <v>8615</v>
      </c>
      <c r="C31" s="5" t="n">
        <v>8383</v>
      </c>
      <c r="D31" s="5" t="n">
        <v>17304</v>
      </c>
      <c r="E31" s="5" t="n">
        <v>17182</v>
      </c>
    </row>
    <row r="32">
      <c r="A32" s="4" t="inlineStr">
        <is>
          <t>Data processing</t>
        </is>
      </c>
      <c r="B32" s="5" t="n">
        <v>12180</v>
      </c>
      <c r="C32" s="5" t="n">
        <v>10912</v>
      </c>
      <c r="D32" s="5" t="n">
        <v>22184</v>
      </c>
      <c r="E32" s="5" t="n">
        <v>21588</v>
      </c>
    </row>
    <row r="33">
      <c r="A33" s="4" t="inlineStr">
        <is>
          <t>Professional services</t>
        </is>
      </c>
      <c r="B33" s="5" t="n">
        <v>4396</v>
      </c>
      <c r="C33" s="5" t="n">
        <v>3966</v>
      </c>
      <c r="D33" s="5" t="n">
        <v>8085</v>
      </c>
      <c r="E33" s="5" t="n">
        <v>7104</v>
      </c>
    </row>
    <row r="34">
      <c r="A34" s="4" t="inlineStr">
        <is>
          <t>Charitable contributions</t>
        </is>
      </c>
      <c r="B34" s="5" t="n">
        <v>2797</v>
      </c>
      <c r="C34" s="5" t="n">
        <v>3683</v>
      </c>
      <c r="D34" s="5" t="n">
        <v>3984</v>
      </c>
      <c r="E34" s="5" t="n">
        <v>7331</v>
      </c>
    </row>
    <row r="35">
      <c r="A35" s="4" t="inlineStr">
        <is>
          <t>Marketing</t>
        </is>
      </c>
      <c r="B35" s="5" t="n">
        <v>1645</v>
      </c>
      <c r="C35" s="5" t="n">
        <v>2683</v>
      </c>
      <c r="D35" s="5" t="n">
        <v>4113</v>
      </c>
      <c r="E35" s="5" t="n">
        <v>4406</v>
      </c>
    </row>
    <row r="36">
      <c r="A36" s="4" t="inlineStr">
        <is>
          <t>Loan expenses</t>
        </is>
      </c>
      <c r="B36" s="5" t="n">
        <v>2036</v>
      </c>
      <c r="C36" s="5" t="n">
        <v>886</v>
      </c>
      <c r="D36" s="5" t="n">
        <v>3148</v>
      </c>
      <c r="E36" s="5" t="n">
        <v>1551</v>
      </c>
    </row>
    <row r="37">
      <c r="A37" s="4" t="inlineStr">
        <is>
          <t>FDIC insurance</t>
        </is>
      </c>
      <c r="B37" s="5" t="n">
        <v>944</v>
      </c>
      <c r="C37" s="5" t="n">
        <v>927</v>
      </c>
      <c r="D37" s="5" t="n">
        <v>1850</v>
      </c>
      <c r="E37" s="5" t="n">
        <v>1800</v>
      </c>
    </row>
    <row r="38">
      <c r="A38" s="4" t="inlineStr">
        <is>
          <t>Amortization of intangible assets</t>
        </is>
      </c>
      <c r="B38" s="5" t="n">
        <v>701</v>
      </c>
      <c r="C38" s="5" t="n">
        <v>886</v>
      </c>
      <c r="D38" s="5" t="n">
        <v>1403</v>
      </c>
      <c r="E38" s="5" t="n">
        <v>1773</v>
      </c>
    </row>
    <row r="39">
      <c r="A39" s="4" t="inlineStr">
        <is>
          <t>Net periodic benefit cost, excluding service cost</t>
        </is>
      </c>
      <c r="B39" s="5" t="n">
        <v>-2443</v>
      </c>
      <c r="C39" s="5" t="n">
        <v>-1334</v>
      </c>
      <c r="D39" s="5" t="n">
        <v>-4885</v>
      </c>
      <c r="E39" s="5" t="n">
        <v>-2668</v>
      </c>
    </row>
    <row r="40">
      <c r="A40" s="4" t="inlineStr">
        <is>
          <t>Other</t>
        </is>
      </c>
      <c r="B40" s="5" t="n">
        <v>6559</v>
      </c>
      <c r="C40" s="5" t="n">
        <v>8214</v>
      </c>
      <c r="D40" s="5" t="n">
        <v>13827</v>
      </c>
      <c r="E40" s="5" t="n">
        <v>16662</v>
      </c>
    </row>
    <row r="41">
      <c r="A41" s="4" t="inlineStr">
        <is>
          <t>Total noninterest expense</t>
        </is>
      </c>
      <c r="B41" s="5" t="n">
        <v>100765</v>
      </c>
      <c r="C41" s="5" t="n">
        <v>101570</v>
      </c>
      <c r="D41" s="5" t="n">
        <v>195937</v>
      </c>
      <c r="E41" s="5" t="n">
        <v>206399</v>
      </c>
    </row>
    <row r="42">
      <c r="A42" s="4" t="inlineStr">
        <is>
          <t>Income before income tax expense</t>
        </is>
      </c>
      <c r="B42" s="5" t="n">
        <v>37047</v>
      </c>
      <c r="C42" s="5" t="n">
        <v>46085</v>
      </c>
      <c r="D42" s="5" t="n">
        <v>46790</v>
      </c>
      <c r="E42" s="5" t="n">
        <v>88728</v>
      </c>
    </row>
    <row r="43">
      <c r="A43" s="4" t="inlineStr">
        <is>
          <t>Income tax expense</t>
        </is>
      </c>
      <c r="B43" s="5" t="n">
        <v>7197</v>
      </c>
      <c r="C43" s="5" t="n">
        <v>11032</v>
      </c>
      <c r="D43" s="5" t="n">
        <v>8495</v>
      </c>
      <c r="E43" s="5" t="n">
        <v>20710</v>
      </c>
    </row>
    <row r="44">
      <c r="A44" s="4" t="inlineStr">
        <is>
          <t>Net Income</t>
        </is>
      </c>
      <c r="B44" s="6" t="n">
        <v>29850</v>
      </c>
      <c r="C44" s="6" t="n">
        <v>35053</v>
      </c>
      <c r="D44" s="6" t="n">
        <v>38295</v>
      </c>
      <c r="E44" s="6" t="n">
        <v>680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ummary of Company's Tax Provision and Applicable Tax Rates</t>
        </is>
      </c>
      <c r="B4" s="4" t="inlineStr">
        <is>
          <t xml:space="preserve">The following table sets forth information regarding the Company’s tax provision and applicable tax rates for the periods indicated: Three Months Ended June 30, Six Months Ended June 30, 2020 2019 2020 2019 (In thousands) Combined federal and state income tax provisions $ 7,197 $ 11,032 $ 8,495 $ 20,710 Effective income tax rates 19.4 % 23.9 % 18.2 % 23.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Tax Credits and Other Tax Credit Investments (Tables)</t>
        </is>
      </c>
      <c r="B1" s="2" t="inlineStr">
        <is>
          <t>6 Months Ended</t>
        </is>
      </c>
    </row>
    <row r="2">
      <c r="B2" s="2" t="inlineStr">
        <is>
          <t>Jun. 30, 2020</t>
        </is>
      </c>
    </row>
    <row r="3">
      <c r="A3" s="3" t="inlineStr">
        <is>
          <t>Investments in Affordable Housing Projects [Abstract]</t>
        </is>
      </c>
    </row>
    <row r="4">
      <c r="A4" s="4" t="inlineStr">
        <is>
          <t>Summary of the Company's Investments in Low Income Housing Projects Accounted for Using the Proportional Amortization Method</t>
        </is>
      </c>
      <c r="B4" s="4" t="inlineStr">
        <is>
          <t xml:space="preserve">The following table presents the Company’s investments in low income housing projects accounted for using the proportional amortization method for the periods indicated: Six Months Ended Year Ended December 31, 2019 (In Thousands) Current recorded investment included in other assets $ 46,552 $ 37,665 Commitments to fund qualified affordable housing projects included in recorded investment noted above 23,821 18,042 Tax credits and benefits (1) 3,058 5,962 Amortization of investments included in current tax expense (2) 2,452 4,782 (1) Amount reflects tax credits and tax benefits recognized in the consolidated statement of income for the six months ended June 30, 2020 (unaudited) and the year ended December 31, 2019. (2) Amount reflects amortization of qualified affordable housing projects for the six months ended June 30, 2020 (unaudited) and the year ended December 31,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6 Months Ended</t>
        </is>
      </c>
    </row>
    <row r="2">
      <c r="B2" s="2" t="inlineStr">
        <is>
          <t>Jun. 30, 2020</t>
        </is>
      </c>
    </row>
    <row r="3">
      <c r="A3" s="3" t="inlineStr">
        <is>
          <t>Retirement Benefits [Abstract]</t>
        </is>
      </c>
    </row>
    <row r="4">
      <c r="A4" s="4" t="inlineStr">
        <is>
          <t>Summary of components of net pension expense</t>
        </is>
      </c>
      <c r="B4" s="4" t="inlineStr">
        <is>
          <t xml:space="preserve">The components of net pension expense for the plans for the periods indicated are as follows: Three Months Ended June 30, Six Months Ended June 30, 2020 2019 2020 2019 (In Thousands) Components of net periodic benefit cost: Service cost $ 6,231 $ 4,730 $ 12,463 $ 9,463 Interest cost 2,615 2,750 5,232 5,500 Expected return on plan assets (7,425 ) (5,906 ) (14,850 ) (11,812 ) Past service cost 6 11 12 22 Recognized net actuarial loss 2,361 1,811 4,721 3,622 Net periodic benefit cost $ 3,788 $ 3,396 $ 7,578 $ 6,7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Financial Instruments as of the Dates Indicated</t>
        </is>
      </c>
      <c r="B4" s="4" t="inlineStr">
        <is>
          <t xml:space="preserve">The following table summarizes the above financial instruments as of the dates indicated: June 30, 2020 December 31, 2019 (In Thousands) Commitments to extend credit $ 3,745,517 $ 3,606,182 Standby letters of credit 57,402 60,124 Forward commitments to sell loans 67,745 21,3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Summary of Derivative Instruments [Abstract]</t>
        </is>
      </c>
    </row>
    <row r="4">
      <c r="A4" s="4" t="inlineStr">
        <is>
          <t>Schedule of Interest Rate Derivatives</t>
        </is>
      </c>
      <c r="B4" s="4" t="inlineStr">
        <is>
          <t xml:space="preserve">The following table reflects the Company’s derivative positions as of June 30, 2020 and December 31, 2019 for interest rate swaps which qualify as cash flow hedges for accounting purposes. June 30, 2020 Weighted Average Rate Notional Weighted Average Current Receive Fixed Fair Value (1) (In Thousands) (In Years) (In Thousands) Interest rate swaps on loans 900,000 1.27 0.18 % 2.57 % (38 ) Total $ 900,000 $ (38 ) December 31, 2019 Weighted Average Rate Notional Weighted Average Current Receive Fixed Fair Value (1) (In Thousands) (In Years) (In Thousands) Interest rate swaps on loans 2,120,000 2.16 1.74 % 2.11 % (321 ) Total $ 2,120,000 $ (321 ) (1) Fair value included net accrued interest receivable of $1.0 million at June 30, 2020 and $0.4 million at December 31, 2019. </t>
        </is>
      </c>
    </row>
    <row r="5">
      <c r="A5" s="4" t="inlineStr">
        <is>
          <t>Derivatives Not Designated as Hedging Instruments</t>
        </is>
      </c>
      <c r="B5" s="4" t="inlineStr">
        <is>
          <t xml:space="preserve">The following table presents the Company’s customer-related derivative positions as of the dates indicated below for those derivatives not designated as hedging. June 30, 2020 Number of Positions Total Notional (Dollars in Thousands) Interest rate swaps 603 $ 3,775,850 Risk participation agreements 66 290,131 Foreign exchange contracts: Matched commercial customer book 86 9,252 Foreign currency loan 23 7,986 December 31, 2019 Number of Positions Total Notional Interest rate swaps 603 $ 3,749,474 Risk participation agreements 67 299,576 Foreign exchange contracts: Matched commercial customer book 62 29,990 Foreign currency loan 23 7,310 </t>
        </is>
      </c>
    </row>
    <row r="6">
      <c r="A6" s="4" t="inlineStr">
        <is>
          <t>Schedule of Derivative Financial Instruments</t>
        </is>
      </c>
      <c r="B6" s="4" t="inlineStr">
        <is>
          <t xml:space="preserve">The table below presents the fair value of the Company’s derivative financial instruments, as well as their classification on the balance sheet for the periods indicated. Asset Derivatives Liability Derivatives Balance Sheet Fair Value Fair Value at Balance Sheet Fair Value at Fair Value at (In Thousands) Derivatives designated as hedging instruments Interest rate swaps Other assets $ — $ — Other liabilities $ 38 $ 321 Derivatives not designated as hedging instruments Customer-related positions: Interest rate swaps Other assets $ 171,433 $ 64,463 Other liabilities $ 51,319 $ 18,057 Risk participation agreements Other assets 995 482 Other liabilities 1,500 606 Foreign currency exchange contracts - matched customer book Other assets 151 469 Other liabilities 40 428 Foreign currency exchange contracts - foreign currency loan Other assets — — Other liabilities 173 203 $ 172,579 $ 65,414 $ 53,032 $ 19,294 Total $ 172,579 $ 65,414 $ 53,070 $ 19,615 </t>
        </is>
      </c>
    </row>
    <row r="7">
      <c r="A7" s="4" t="inlineStr">
        <is>
          <t>Schedule of Derivative Financial Instruments On The Consolidated Income Statements</t>
        </is>
      </c>
      <c r="B7" s="4" t="inlineStr">
        <is>
          <t xml:space="preserve">The table below presents the net effect of the Company’s derivative financial instruments on the consolidated income statements as well as the effect of the Company’s derivative financial instruments included in OCI as follows: Three Months Ended Six Months Ended 2020 2019 2020 2019 Derivatives designated as hedges: Gain in OCI on derivatives $ 3,455 $ 16,054 $ 47,011 $ 21,914 Gain reclassified from OCI into interest income (effective portion) 7,134 231 10,246 524 Gain recognized in income on derivatives (ineffective portion and amount excluded from effectiveness test) Interest income — — — — Other income — — — — Total — — — — Derivatives not designated as hedges: Customer-related positions: (Loss) recognized in interest rate swap income $ (687 ) $ (2,129 ) $ (6,967 ) $ (3,356 ) (Loss) recognized in interest rate swap income for risk participation agreements (80 ) (157 ) (381 ) (98 ) Gain (loss) recognized in other income for foreign currency exchange contracts: Matched commercial customer book 96 (41 ) 69 (40 ) Foreign currency loan (367 ) (32 ) 30 (24 ) Total (loss) for derivatives not designated as hedges $ (1,039 ) $ (2,359 ) $ (7,249 ) $ (3,51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6 Months Ended</t>
        </is>
      </c>
    </row>
    <row r="2">
      <c r="B2" s="2" t="inlineStr">
        <is>
          <t>Jun. 30, 2020</t>
        </is>
      </c>
    </row>
    <row r="3">
      <c r="A3" s="3" t="inlineStr">
        <is>
          <t>Offsetting [Abstract]</t>
        </is>
      </c>
    </row>
    <row r="4">
      <c r="A4" s="4" t="inlineStr">
        <is>
          <t>Disclosure Detail Of Balance Sheet Offsetting Of Financial Assets And Liabilities</t>
        </is>
      </c>
      <c r="B4" s="4" t="inlineStr">
        <is>
          <t xml:space="preserve">The following table presents the Company’s asset and liability positions that were eligible for offset and the potential effect of netting arrangements on its financial position, as of the dates indicated: Gross Amounts Net Amounts Gross Amounts Not Offset in the Statement of Offset in the Presented in Financial Position Gross Statement of the Statement Collateral Amounts Financial of Financial Financial Instruments Pledged (Received) Net Amount Description Recognized Position Position (In Thousands) As of June 30, 2020 Derivative Assets Interest rate swaps $ — $ — $ — $ — $ — $ — Customer-related positions: Interest rate swaps 171,433 — 171,433 8 — 171,425 Risk participation agreements 995 — 995 — — 995 Foreign currency exchange contracts - matched customer book 151 — 151 1 — 150 $ 172,579 $ — $ 172,579 $ 9 $ — $ 172,570 Derivative Liabilities Interest rate swaps $ 38 $ — $ 38 $ 38 $ — $ — Customer-related positions: Interest rate swaps 51,319 — 51,319 8 51,311 — Risk participation agreements 1,500 — 1,500 — — 1,500 Foreign currency exchange contracts - matched customer book 40 — 40 1 (7 ) 46 Foreign currency exchange contracts - foreign currency loan 173 — 173 — — 173 $ 53,070 $ — $ 53,070 $ 47 $ 51,304 $ 1,719 Gross Amounts Net Amounts Gross Amounts Not Offset in the Statement of Offset in the Presented in Financial Position Gross Statement of the Statement Collateral Amounts Financial of Financial Financial Pledged Net Description Recognized Position Position Instruments (Received) Amount (In Thousands) As of December 31, 2019 Derivative Assets Interest rate swaps $ — $ — $ — $ — $ — $ — Customer-related positions: Interest rate swaps 64,463 — 64,463 1,434 — 63,029 Risk participation agreements 482 — 482 — — 482 Foreign currency exchange contracts - matched customer book 469 — 469 7 (462 ) — $ 65,414 $ — $ 65,414 $ 1,441 $ (462 ) $ 63,511 Derivative Liabilities Interest rate swaps $ 321 $ — $ 321 $ 321 $ — $ — Customer-related positions: Interest rate swaps 18,057 — 18,057 1,434 16,623 — Risk participation agreements 606 — 606 — — 606 Foreign currency exchange contracts - matched customer book 428 — 428 7 — 421 Foreign currency exchange contracts - foreign currency loan 203 — 203 — — 203 $ 19,615 $ — $ 19,615 $ 1,762 $ 16,623 $ 1,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Disclosures [Abstract]</t>
        </is>
      </c>
    </row>
    <row r="4">
      <c r="A4" s="4" t="inlineStr">
        <is>
          <t>Summary Of The Carrying Amounts And Estimated Fair Values Of The Companys Financial Instruments</t>
        </is>
      </c>
      <c r="B4" s="4" t="inlineStr">
        <is>
          <t xml:space="preserve">The carrying amounts and estimated fair values of the Company’s financial instruments as of June 30, 2020 and December 31, 2019 were as follows: As of June 30, 2020 As of December 31, 2019 Carrying Amount Fair Value Carrying Amount Fair Value (In Thousands) Assets Cash and cash equivalents $ 1,432,561 $ 1,432,561 $ 362,602 $ 362,602 Trading securities — — 961 961 Securities available for sale 1,600,354 1,600,354 1,508,236 1,508,236 Loans held for sale 2,972 2,972 26 26 Loans, net of allowance for loan losses 9,862,980 10,191,776 8,889,184 9,116,018 Accrued interest receivable 28,017 28,017 26,835 26,835 FHLB stock 8,805 8,805 9,027 9,027 Rabbi trust investments 78,808 78,808 78,012 78,012 Bank-owned life insurance 77,528 77,528 77,546 77,546 Interest rate swap contracts Customer-related positions 171,433 171,433 64,463 64,463 Risk participation agreements 995 995 482 482 Foreign currency forward contracts Matched customer book 151 151 469 469 Liabilities Deposits $ 11,846,765 $ 11,847,001 $ 9,551,392 $ 9,548,889 Other borrowed funds — — 201,082 201,082 FHLB advances 14,922 14,847 18,964 18,188 Escrow deposits of borrowers 14,233 14,233 15,349 15,349 Accrued interest payable 370 370 1,712 1,712 Interest rate swap contracts Cash flow hedges - interest rate positions 38 38 321 321 Customer-related positions 51,319 51,319 18,057 18,057 Risk participation agreements 1,500 1,500 606 606 Foreign currency forward contracts Matched customer book 40 40 428 428 Foreign currency loan 173 173 203 203 </t>
        </is>
      </c>
    </row>
    <row r="5">
      <c r="A5" s="4" t="inlineStr">
        <is>
          <t>Summary Of The Balances Of Assets And Liabilities Measured At Fair Value On A Recurring Basis</t>
        </is>
      </c>
      <c r="B5" s="4" t="inlineStr">
        <is>
          <t xml:space="preserve">The following tables present the balances of assets and liabilities measured at fair value on a recurring basis as of June 30, 2020 and December 31, 2019: Fair Value Measurements at Reporting Date Using Quoted Prices in Significant Description Active Markets Other Significant Balance as of for Identical Observable Unobservable June 30, 2020 Assets (Level 1) Inputs (Level 2) Inputs (Level 3) (Dollars in thousands) Assets Securities available for sale U.S. Treasury securities $ 60,936 $ 60,936 $ — $ — Government-sponsored residential mortgage-backed securities 1,251,799 — 1,251,799 — State and municipal bonds and obligations 281,340 — 281,340 — Other bonds 6,279 — — 6,279 Rabbi trust investments 78,808 71,248 7,560 — Interest rate swap contracts Customer-related positions 171,433 — 171,433 — Risk participation agreements 995 — 995 — Foreign currency forward contracts Matched customer book 151 — 151 — Total $ 1,851,741 $ 132,184 $ 1,713,278 $ 6,279 Liabilities Interest rate swap contracts Cash flow hedges - interest rate positions $ 38 $ — $ 38 $ — Customer-related positions 51,319 — 51,319 — Risk participation agreements 1,500 — 1,500 — Foreign currency forward contracts Matched customer book 40 — 40 — Foreign currency loan 173 — 173 — Total $ 53,070 $ — $ 53,070 $ — Fair Value Measurements at Reporting Date Using Quoted Prices in Significant Description Balance as of Active Markets Other Significant December 31, 2019 for Identical Observable Inputs (Level 2) Unobservable Inputs (Level 3) (Dollars In Thousands) Assets Trading securities Municipal bonds $ 961 $ — $ 961 $ — Securities available for sale U.S. Treasury securities 50,420 50,420 Government-sponsored residential mortgage-backed securities 1,167,968 — 1,167,968 — State and municipal bonds and obligations 283,538 — 283,538 — Other bonds 6,310 — — 6,310 Rabbi trust investments 78,012 63,945 14,067 — Interest rate swap contracts Customer-related positions 64,463 — 64,463 — Risk participation agreements 482 — 482 — Foreign currency forward contracts Matched customer book 469 — 469 — Total $ 1,652,623 $ 114,365 $ 1,531,948 $ 6,310 Liabilities Interest rate swap contracts Cash flow hedges - interest rate positions $ 321 $ — $ 321 $ — Customer-related positions 18,057 — 18,057 — Risk participation agreements 606 — 606 — Foreign currency forward contracts Matched customer book 428 — 428 — Foreign currency loan 203 — 203 — Total $ 19,615 $ — $ 19,615 $ — </t>
        </is>
      </c>
    </row>
    <row r="6">
      <c r="A6" s="4" t="inlineStr">
        <is>
          <t>Summary Of The Reconciliation For All Assets And Liabilities Measured At Fair Value On A Recurring Basis Using Significant Unobservable Inputs Level (3)</t>
        </is>
      </c>
      <c r="B6" s="4" t="inlineStr">
        <is>
          <t xml:space="preserve">The tables below presents a reconciliation for all assets and liabilities measured at fair value on a recurring basis using significant unobservable inputs (Level 3) during the three and six months ended June 30, 2020 and 2019: Securities Available for Sale (Dollars In Thousands) Balance at January 1, 2019 $ 6,045 Gains and losses (realized/unrealized): Included in earnings 55 Balance at June 30, 2019 $ 6,100 Balance at January 1, 2020 $ 6,310 Gains and losses (realized/unrealized): Included in net income 55 Included in other comprehensive income (86 ) Balance at June 30, 2020 $ 6,279 Balance at April 1, 2019 $ 6,073 Gains and losses (realized/unrealized): Included in earnings 27 Balance at June 30, 2019 $ 6,100 Balance at April 1, 2020 $ 6,249 Gains and losses (realized/unrealized): Included in earnings 27 Included in other comprehensive income 3 Balance at June 30, 2020 $ 6,279 </t>
        </is>
      </c>
    </row>
    <row r="7">
      <c r="A7" s="4" t="inlineStr">
        <is>
          <t>Summary Of The Fair Value Of Assets And Liabilities Measured At Fair Value On A Nonrecurring Basis</t>
        </is>
      </c>
      <c r="B7" s="4" t="inlineStr">
        <is>
          <t xml:space="preserve">The following tables summarize the fair value of assets and liabilities measured at fair value on a nonrecurring basis, as of June 30, 2020 and December 31, 2019. Fair Value Measurements at Reporting Date Using Quoted Prices Significant Description Markets for Other Significant Balance as of June 30, 2020 Identical Assets Observable Inputs (Level 2) Unobservable Inputs (Level 3) (Dollars in thousands) Assets Other real estate owned $ 40 $ — $ — $ 40 Collateral-dependent impaired loans whose fair value is based upon appraisals 13,011 — — 13,011 Total $ 13,051 $ — $ — $ 13,051 Fair Value Measurements at Reporting Date Using Quoted Prices Significant Description Markets for Other Significant Balance as of Identical Assets Observable Inputs (Level 2) Unobservable Inputs (Level 3) (Dollars in thousands) Assets Collateral-dependent impaired loans whose fair value is based upon appraisals $ 4,261 $ — $ — 4,2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Revenue from External Customers by Products and Services</t>
        </is>
      </c>
      <c r="B4" s="4" t="inlineStr">
        <is>
          <t xml:space="preserve"> Three months ended June 30, Six months ended June 30, 2020 2019 2020 2019 (Dollars In Thousands) Insurance commissions $ 22,697 $ 24,135 $ 50,174 $ 48,897 Service charges on deposit accounts 4,364 6,771 10,462 13,175 Trust and investment advisory fees 5,194 4,980 10,289 9,608 Debit card processing fees 2,337 2,638 4,807 5,048 Other non-interest income 1,485 2,045 3,537 3,919 Total noninterest income in-scope of ASC 606 36,077 40,569 79,269 80,647 Total noninterest income out-of-scope of ASC 606 11,580 5,063 1,757 12,785 Total noninterest income $ 47,657 $ 45,632 $ 81,026 $ 93,4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6 Months Ended</t>
        </is>
      </c>
    </row>
    <row r="2">
      <c r="B2" s="2" t="inlineStr">
        <is>
          <t>Jun. 30, 2020</t>
        </is>
      </c>
    </row>
    <row r="3">
      <c r="A3" s="3" t="inlineStr">
        <is>
          <t>Statement of Other Comprehensive Income [Abstract]</t>
        </is>
      </c>
    </row>
    <row r="4">
      <c r="A4" s="4" t="inlineStr">
        <is>
          <t>Comprehensive Income (Loss)</t>
        </is>
      </c>
      <c r="B4" s="4" t="inlineStr">
        <is>
          <t xml:space="preserve">The following tables present a reconciliation of the changes in the components of other comprehensive income (loss) for the dates indicated including the amount of income tax (expense) benefit allocated to each component of other comprehensive income (loss): Three months ended June 30, 2020 Six months ended June 30, 2020 Pre Tax Amount Tax Benefit After Tax Amount Pre Tax Amount Tax Benefit After Tax Amount (Dollars In Thousands) Unrealized gains (losses) on securities available for sale: Change in fair value of securities available for sale $ 511 $ (97 ) $ 414 $ 34,313 $ (7,612 ) $ 26,701 Less: reclassification adjustment for gains included in net income 163 (36 ) 127 285 (63 ) 222 Net change in fair value of securities available for sale 348 (61 ) 287 34,028 (7,549 ) 26,479 Unrealized gains (losses) on cash flow hedges: Change in fair value of cash flow hedges 3,455 (971 ) 2,484 47,011 (13,215 ) 33,796 Less: net cash flow hedge losses reclassified into interest income 7,134 (2,005 ) 5,129 10,246 (2,880 ) 7,366 Net change in fair value of cash flow hedges (3,679 ) 1,034 (2,645 ) 36,765 (10,335 ) 26,430 Defined benefit pension plans: Amortization of actuarial net loss 4,721 (1,326 ) 3,395 4,721 (1,326 ) 3,395 Amortization of prior service cost 12 (3 ) 9 12 (3 ) 9 Net change in other comprehensive income for defined benefit postretirement plans 4,733 (1,329 ) 3,404 4,733 (1,329 ) 3,404 Total other comprehensive income $ 1,402 $ (356 ) $ 1,046 $ 75,526 $ (19,213 ) $ 56,313 Three months ended June 30, 2019 Six months ended June 30, 2019 Pre Tax Amount Tax Benefit After Tax Amount Pre Tax Amount Tax Benefit After Tax Amount (Dollars In Thousands) Unrealized gains (losses) on securities available for sale: Change in fair value of securities available for sale $ 15,006 $ (3,354 ) $ 11,652 $ 47,135 $ (10,454 ) $ 36,681 Less: reclassification adjustment for gains included in net income 1,966 (448 ) 1,518 2,016 (459 ) 1,557 Net change in fair value of securities available for sale 13,040 (2,906 ) 10,134 45,119 (9,995 ) 35,124 Unrealized gains (losses) on cash flow hedges: Change in fair value of cash flow hedges 16,054 (4,513 ) 11,541 21,914 (6,160 ) 15,754 Less: net cash flow hedge losses reclassified into interest income 231 (65 ) 166 524 (147 ) 377 Net change in fair value of cash flow hedges 15,823 (4,448 ) 11,375 21,390 (6,013 ) 15,377 Total other comprehensive income $ 28,863 $ (7,354 ) $ 21,509 $ 66,509 $ (16,008 ) $ 50,501 (1) Includes amortization of $0.3 million of the remaining balance of realized but unrecognized gains, net of tax, from the termination of interest rate swaps during Q2 2020. The original gain of $22.3 million, net of tax, will be recognized in earnings through January 2023. The balance of this gain had amortized to $22.0 million, net of tax, at June 30, 2020. </t>
        </is>
      </c>
    </row>
    <row r="5">
      <c r="A5" s="4" t="inlineStr">
        <is>
          <t>Schedule of Accumulated Other Comprehensive Income (Loss)</t>
        </is>
      </c>
      <c r="B5" s="4" t="inlineStr">
        <is>
          <t xml:space="preserve">The following table illustrates the changes in the balances of each component of accumulated other comprehensive income (loss), net of tax: Unrealized Available-for- Unrealized Defined Benefit Total (In Thousands) Beginning balance: January 1, 2020 $ 21,798 $ 15,624 $ 81,269 $ (43,847 ) Other comprehensive income (loss) before reclassifications 26,701 33,796 — 60,497 Less: Amounts reclassified from accumulated other comprehensive income 222 7,366 3,404 4,184 Net current-period other comprehensive income 26,479 26,430 (3,404 ) 56,313 Ending Balance: June 30, 2020 $ 48,277 $ 42,054 $ 77,865 $ 12,466 Beginning Balance: January 1, 2019 $ (19,360 ) $ 2,988 $ 59,389 $ (75,761 ) Other comprehensive income (loss) before reclassifications 36,681 15,754 — 52,435 Less: Amounts reclassified from accumulated other comprehensive income 1,557 377 — 1,934 Net current-period other comprehensive income 35,124 15,377 — 50,501 Ending Balance: June 30, 2019 $ 15,764 $ 18,365 $ 59,389 $ (25,26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Results of operations and selected financial information by segment and reconciliation to the consolidated financial statements as of and for the three months ended June 30, 2020 and 2019, and for the six months ended June 30, 2020 and 2019, was as follows: As of and for the three months ended June 30, 2020 2019 Banking Insurance Other / Total Banking Insurance Other / Total (dollars in thousands) Net interest income $ 98,755 $ — $ — $ 98,755 $ 103,523 $ — $ — $ 103,523 Provision for loan losses 8,600 — — 8,600 1,500 — — 1,500 Net interest income after provision for loan losses 90,155 — — 90,155 102,023 — — 102,023 Noninterest income 23,779 23,886 (8 ) 47,657 21,143 24,489 — 45,632 Noninterest expense 81,713 20,084 (1,032 ) 100,765 83,205 19,200 (835 ) 101,570 Income before provision for income taxes 32,221 3,802 1,024 37,047 39,961 5,289 835 46,085 Income tax provision 6,121 1,076 — 7,197 9,517 1,515 — 11,032 Net income $ 26,100 $ 2,726 $ 1,024 $ 29,850 $ 30,444 $ 3,774 $ 835 $ 35,053 Total assets $ 13,867,746 $ 193,320 $ (64,543 ) $ 13,996,523 $ 11,397,392 $ 164,576 $ (48,284 ) $ 11,513,684 Total liabilities $ 12,314,286 $ 53,150 $ (64,543 ) $ 12,302,893 $ 9,975,081 $ 35,228 $ (48,284 ) $ 9,962,025 For the six months ended June 30, 2020 2019 Banking Insurance Other / Total Banking Insurance Other / Total (dollars in thousands) Net interest income $ 198,901 $ — $ — $ 198,901 $ 206,195 $ — $ — $ 206,195 Provision for loan losses 37,200 — — 37,200 4,500 — — 4,500 Net interest income after provision for loan losses 161,701 — — 161,701 201,695 — — 201,695 Noninterest income 30,647 50,408 (29 ) 81,026 43,405 50,048 (21 ) 93,432 Noninterest expense 160,178 37,725 (1,966 ) 195,937 169,096 39,067 (1,764 ) 206,399 Income before provision for income taxes 32,170 12,683 1,937 46,790 76,004 10,981 1,743 88,728 Income tax provision 4,906 3,589 — 8,495 17,576 3,134 — 20,710 Net income $ 27,264 $ 9,094 $ 1,937 $ 38,295 $ 58,428 $ 7,847 $ 1,743 $ 68,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9850</v>
      </c>
      <c r="C4" s="6" t="n">
        <v>35053</v>
      </c>
      <c r="D4" s="6" t="n">
        <v>38295</v>
      </c>
      <c r="E4" s="6" t="n">
        <v>68018</v>
      </c>
    </row>
    <row r="5">
      <c r="A5" s="3" t="inlineStr">
        <is>
          <t>Other comprehensive income, net of tax:</t>
        </is>
      </c>
    </row>
    <row r="6">
      <c r="A6" s="4" t="inlineStr">
        <is>
          <t>Net change in fair value of securities available for sale</t>
        </is>
      </c>
      <c r="B6" s="5" t="n">
        <v>287</v>
      </c>
      <c r="C6" s="5" t="n">
        <v>10134</v>
      </c>
      <c r="D6" s="5" t="n">
        <v>26479</v>
      </c>
      <c r="E6" s="5" t="n">
        <v>35124</v>
      </c>
    </row>
    <row r="7">
      <c r="A7" s="4" t="inlineStr">
        <is>
          <t>Net change in fair value of cash flow hedges</t>
        </is>
      </c>
      <c r="B7" s="5" t="n">
        <v>-2645</v>
      </c>
      <c r="C7" s="5" t="n">
        <v>11375</v>
      </c>
      <c r="D7" s="5" t="n">
        <v>26430</v>
      </c>
      <c r="E7" s="5" t="n">
        <v>15377</v>
      </c>
    </row>
    <row r="8">
      <c r="A8" s="4" t="inlineStr">
        <is>
          <t>Net change in other comprehensive income for defined benefit postretirement plans</t>
        </is>
      </c>
      <c r="B8" s="5" t="n">
        <v>3404</v>
      </c>
      <c r="D8" s="5" t="n">
        <v>3404</v>
      </c>
    </row>
    <row r="9">
      <c r="A9" s="4" t="inlineStr">
        <is>
          <t>Total other comprehensive income</t>
        </is>
      </c>
      <c r="B9" s="5" t="n">
        <v>1046</v>
      </c>
      <c r="C9" s="5" t="n">
        <v>21509</v>
      </c>
      <c r="D9" s="5" t="n">
        <v>56313</v>
      </c>
      <c r="E9" s="5" t="n">
        <v>50501</v>
      </c>
    </row>
    <row r="10">
      <c r="A10" s="4" t="inlineStr">
        <is>
          <t>Total comprehensive income</t>
        </is>
      </c>
      <c r="B10" s="6" t="n">
        <v>30896</v>
      </c>
      <c r="C10" s="6" t="n">
        <v>56562</v>
      </c>
      <c r="D10" s="6" t="n">
        <v>94608</v>
      </c>
      <c r="E10" s="6" t="n">
        <v>1185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 $ in Thousands</t>
        </is>
      </c>
      <c r="B1" s="2" t="inlineStr">
        <is>
          <t>Jun. 30, 2020</t>
        </is>
      </c>
      <c r="C1" s="2" t="inlineStr">
        <is>
          <t>Jan. 01, 2020</t>
        </is>
      </c>
      <c r="D1" s="2" t="inlineStr">
        <is>
          <t>Dec. 31, 2019</t>
        </is>
      </c>
    </row>
    <row r="2">
      <c r="A2" s="4" t="inlineStr">
        <is>
          <t>Right-of-use asset</t>
        </is>
      </c>
      <c r="B2" s="6" t="n">
        <v>87573</v>
      </c>
      <c r="C2" s="6" t="n">
        <v>92900</v>
      </c>
    </row>
    <row r="3">
      <c r="A3" s="4" t="inlineStr">
        <is>
          <t>Lease Liabilities</t>
        </is>
      </c>
      <c r="B3" s="5" t="n">
        <v>91221</v>
      </c>
      <c r="C3" s="5" t="n">
        <v>96400</v>
      </c>
    </row>
    <row r="4">
      <c r="A4" s="4" t="inlineStr">
        <is>
          <t>Deferred rent liability</t>
        </is>
      </c>
      <c r="C4" s="5" t="n">
        <v>3500</v>
      </c>
    </row>
    <row r="5">
      <c r="A5" s="4" t="inlineStr">
        <is>
          <t>Adjustment to the opening balance of retained earnings</t>
        </is>
      </c>
      <c r="B5" s="6" t="n">
        <v>1681164</v>
      </c>
      <c r="D5" s="6" t="n">
        <v>1644000</v>
      </c>
    </row>
    <row r="6">
      <c r="A6" s="4" t="inlineStr">
        <is>
          <t>Cumulative effect accounting adjustment</t>
        </is>
      </c>
    </row>
    <row r="7">
      <c r="A7" s="4" t="inlineStr">
        <is>
          <t>Adjustment to the opening balance of retained earnings</t>
        </is>
      </c>
      <c r="C7" s="6" t="n">
        <v>1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ecuriti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Securities [Abstract]</t>
        </is>
      </c>
    </row>
    <row r="4">
      <c r="A4" s="4" t="inlineStr">
        <is>
          <t>Trading securities</t>
        </is>
      </c>
      <c r="B4" s="6" t="n">
        <v>0</v>
      </c>
      <c r="D4" s="6" t="n">
        <v>0</v>
      </c>
      <c r="F4" s="6" t="n">
        <v>1000000</v>
      </c>
    </row>
    <row r="5">
      <c r="A5" s="4" t="inlineStr">
        <is>
          <t>Gross realized gains from sales of available for sale securities</t>
        </is>
      </c>
      <c r="B5" s="6" t="n">
        <v>200000</v>
      </c>
      <c r="C5" s="6" t="n">
        <v>2000000</v>
      </c>
      <c r="D5" s="5" t="n">
        <v>300000</v>
      </c>
      <c r="E5" s="6" t="n">
        <v>2100000</v>
      </c>
    </row>
    <row r="6">
      <c r="A6" s="4" t="inlineStr">
        <is>
          <t>Gross realized losses from sales of available for sale securities</t>
        </is>
      </c>
      <c r="D6" s="5" t="n">
        <v>0</v>
      </c>
      <c r="E6" s="5" t="n">
        <v>0</v>
      </c>
    </row>
    <row r="7">
      <c r="A7" s="4" t="inlineStr">
        <is>
          <t>Other-than-temporary impairment was recorded</t>
        </is>
      </c>
      <c r="D7" s="6" t="n">
        <v>0</v>
      </c>
      <c r="E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 Summary Of  Debt Securities (Detail) - USD ($) $ in Thousands</t>
        </is>
      </c>
      <c r="B1" s="2" t="inlineStr">
        <is>
          <t>Jun. 30, 2020</t>
        </is>
      </c>
      <c r="C1" s="2" t="inlineStr">
        <is>
          <t>Dec. 31, 2019</t>
        </is>
      </c>
    </row>
    <row r="2">
      <c r="A2" s="3" t="inlineStr">
        <is>
          <t>Debt Securities, Available-for-sale [Line Items]</t>
        </is>
      </c>
    </row>
    <row r="3">
      <c r="A3" s="4" t="inlineStr">
        <is>
          <t>Amortized Cost</t>
        </is>
      </c>
      <c r="B3" s="6" t="n">
        <v>1538287</v>
      </c>
      <c r="C3" s="6" t="n">
        <v>1480197</v>
      </c>
    </row>
    <row r="4">
      <c r="A4" s="4" t="inlineStr">
        <is>
          <t>Unrealized Gains</t>
        </is>
      </c>
      <c r="B4" s="5" t="n">
        <v>62292</v>
      </c>
      <c r="C4" s="5" t="n">
        <v>28587</v>
      </c>
    </row>
    <row r="5">
      <c r="A5" s="4" t="inlineStr">
        <is>
          <t>Unrealized Losses</t>
        </is>
      </c>
      <c r="B5" s="5" t="n">
        <v>-225</v>
      </c>
      <c r="C5" s="5" t="n">
        <v>-548</v>
      </c>
    </row>
    <row r="6">
      <c r="A6" s="4" t="inlineStr">
        <is>
          <t>Fair Value</t>
        </is>
      </c>
      <c r="B6" s="5" t="n">
        <v>1600354</v>
      </c>
      <c r="C6" s="5" t="n">
        <v>1508236</v>
      </c>
    </row>
    <row r="7">
      <c r="A7" s="4" t="inlineStr">
        <is>
          <t>Government-sponsored residential mortgage-backed securities [Member]</t>
        </is>
      </c>
    </row>
    <row r="8">
      <c r="A8" s="3" t="inlineStr">
        <is>
          <t>Debt Securities, Available-for-sale [Line Items]</t>
        </is>
      </c>
    </row>
    <row r="9">
      <c r="A9" s="4" t="inlineStr">
        <is>
          <t>Amortized Cost</t>
        </is>
      </c>
      <c r="B9" s="5" t="n">
        <v>1207274</v>
      </c>
      <c r="C9" s="5" t="n">
        <v>1151305</v>
      </c>
    </row>
    <row r="10">
      <c r="A10" s="4" t="inlineStr">
        <is>
          <t>Unrealized Gains</t>
        </is>
      </c>
      <c r="B10" s="5" t="n">
        <v>44750</v>
      </c>
      <c r="C10" s="5" t="n">
        <v>17208</v>
      </c>
    </row>
    <row r="11">
      <c r="A11" s="4" t="inlineStr">
        <is>
          <t>Unrealized Losses</t>
        </is>
      </c>
      <c r="B11" s="5" t="n">
        <v>-225</v>
      </c>
      <c r="C11" s="5" t="n">
        <v>-545</v>
      </c>
    </row>
    <row r="12">
      <c r="A12" s="4" t="inlineStr">
        <is>
          <t>Fair Value</t>
        </is>
      </c>
      <c r="B12" s="5" t="n">
        <v>1251799</v>
      </c>
      <c r="C12" s="5" t="n">
        <v>1167968</v>
      </c>
    </row>
    <row r="13">
      <c r="A13" s="4" t="inlineStr">
        <is>
          <t>U.S. Treasury securities [Member]</t>
        </is>
      </c>
    </row>
    <row r="14">
      <c r="A14" s="3" t="inlineStr">
        <is>
          <t>Debt Securities, Available-for-sale [Line Items]</t>
        </is>
      </c>
    </row>
    <row r="15">
      <c r="A15" s="4" t="inlineStr">
        <is>
          <t>Amortized Cost</t>
        </is>
      </c>
      <c r="B15" s="5" t="n">
        <v>60189</v>
      </c>
      <c r="C15" s="5" t="n">
        <v>50155</v>
      </c>
    </row>
    <row r="16">
      <c r="A16" s="4" t="inlineStr">
        <is>
          <t>Unrealized Gains</t>
        </is>
      </c>
      <c r="B16" s="5" t="n">
        <v>747</v>
      </c>
      <c r="C16" s="5" t="n">
        <v>265</v>
      </c>
    </row>
    <row r="17">
      <c r="A17" s="4" t="inlineStr">
        <is>
          <t>Fair Value</t>
        </is>
      </c>
      <c r="B17" s="5" t="n">
        <v>60936</v>
      </c>
      <c r="C17" s="5" t="n">
        <v>50420</v>
      </c>
    </row>
    <row r="18">
      <c r="A18" s="4" t="inlineStr">
        <is>
          <t>State and municipal bonds and obligations [Member]</t>
        </is>
      </c>
    </row>
    <row r="19">
      <c r="A19" s="3" t="inlineStr">
        <is>
          <t>Debt Securities, Available-for-sale [Line Items]</t>
        </is>
      </c>
    </row>
    <row r="20">
      <c r="A20" s="4" t="inlineStr">
        <is>
          <t>Amortized Cost</t>
        </is>
      </c>
      <c r="B20" s="5" t="n">
        <v>264615</v>
      </c>
      <c r="C20" s="5" t="n">
        <v>272582</v>
      </c>
    </row>
    <row r="21">
      <c r="A21" s="4" t="inlineStr">
        <is>
          <t>Unrealized Gains</t>
        </is>
      </c>
      <c r="B21" s="5" t="n">
        <v>16725</v>
      </c>
      <c r="C21" s="5" t="n">
        <v>10959</v>
      </c>
    </row>
    <row r="22">
      <c r="A22" s="4" t="inlineStr">
        <is>
          <t>Unrealized Losses</t>
        </is>
      </c>
      <c r="C22" s="5" t="n">
        <v>-3</v>
      </c>
    </row>
    <row r="23">
      <c r="A23" s="4" t="inlineStr">
        <is>
          <t>Fair Value</t>
        </is>
      </c>
      <c r="B23" s="5" t="n">
        <v>281340</v>
      </c>
      <c r="C23" s="5" t="n">
        <v>283538</v>
      </c>
    </row>
    <row r="24">
      <c r="A24" s="4" t="inlineStr">
        <is>
          <t>Qualified zone academy bond [Member]</t>
        </is>
      </c>
    </row>
    <row r="25">
      <c r="A25" s="3" t="inlineStr">
        <is>
          <t>Debt Securities, Available-for-sale [Line Items]</t>
        </is>
      </c>
    </row>
    <row r="26">
      <c r="A26" s="4" t="inlineStr">
        <is>
          <t>Amortized Cost</t>
        </is>
      </c>
      <c r="B26" s="5" t="n">
        <v>6209</v>
      </c>
      <c r="C26" s="5" t="n">
        <v>6155</v>
      </c>
    </row>
    <row r="27">
      <c r="A27" s="4" t="inlineStr">
        <is>
          <t>Unrealized Gains</t>
        </is>
      </c>
      <c r="B27" s="5" t="n">
        <v>70</v>
      </c>
      <c r="C27" s="5" t="n">
        <v>155</v>
      </c>
    </row>
    <row r="28">
      <c r="A28" s="4" t="inlineStr">
        <is>
          <t>Fair Value</t>
        </is>
      </c>
      <c r="B28" s="6" t="n">
        <v>6279</v>
      </c>
      <c r="C28" s="6" t="n">
        <v>63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Fair Value Of Available For Sale Securities By Contractual Maturities (Detail) - USD ($) $ in Thousands</t>
        </is>
      </c>
      <c r="B1" s="2" t="inlineStr">
        <is>
          <t>Jun. 30, 2020</t>
        </is>
      </c>
      <c r="C1" s="2" t="inlineStr">
        <is>
          <t>Dec. 31, 2019</t>
        </is>
      </c>
    </row>
    <row r="2">
      <c r="A2" s="4" t="inlineStr">
        <is>
          <t>Due in one year or less, Amortized</t>
        </is>
      </c>
      <c r="B2" s="6" t="n">
        <v>56686</v>
      </c>
      <c r="C2" s="6" t="n">
        <v>6576</v>
      </c>
    </row>
    <row r="3">
      <c r="A3" s="4" t="inlineStr">
        <is>
          <t>Due in one year or less, Fair value</t>
        </is>
      </c>
      <c r="B3" s="5" t="n">
        <v>57468</v>
      </c>
      <c r="C3" s="5" t="n">
        <v>6731</v>
      </c>
    </row>
    <row r="4">
      <c r="A4" s="4" t="inlineStr">
        <is>
          <t>Due after one year to five years, Amortized</t>
        </is>
      </c>
      <c r="B4" s="5" t="n">
        <v>52737</v>
      </c>
      <c r="C4" s="5" t="n">
        <v>67143</v>
      </c>
    </row>
    <row r="5">
      <c r="A5" s="4" t="inlineStr">
        <is>
          <t>Due after one year to five years, Fair value</t>
        </is>
      </c>
      <c r="B5" s="5" t="n">
        <v>54857</v>
      </c>
      <c r="C5" s="5" t="n">
        <v>67953</v>
      </c>
    </row>
    <row r="6">
      <c r="A6" s="4" t="inlineStr">
        <is>
          <t>Due after five to ten years, Amortized</t>
        </is>
      </c>
      <c r="B6" s="5" t="n">
        <v>224616</v>
      </c>
      <c r="C6" s="5" t="n">
        <v>276655</v>
      </c>
    </row>
    <row r="7">
      <c r="A7" s="4" t="inlineStr">
        <is>
          <t>Due after five to ten years, Fair value</t>
        </is>
      </c>
      <c r="B7" s="5" t="n">
        <v>235158</v>
      </c>
      <c r="C7" s="5" t="n">
        <v>283210</v>
      </c>
    </row>
    <row r="8">
      <c r="A8" s="4" t="inlineStr">
        <is>
          <t>Due after ten years, Amortized</t>
        </is>
      </c>
      <c r="B8" s="5" t="n">
        <v>1204248</v>
      </c>
      <c r="C8" s="5" t="n">
        <v>1129823</v>
      </c>
    </row>
    <row r="9">
      <c r="A9" s="4" t="inlineStr">
        <is>
          <t>Due after ten years, Fair value</t>
        </is>
      </c>
      <c r="B9" s="5" t="n">
        <v>1252871</v>
      </c>
      <c r="C9" s="5" t="n">
        <v>1150342</v>
      </c>
    </row>
    <row r="10">
      <c r="A10" s="4" t="inlineStr">
        <is>
          <t>Total Amortized Cost</t>
        </is>
      </c>
      <c r="B10" s="5" t="n">
        <v>1538287</v>
      </c>
      <c r="C10" s="5" t="n">
        <v>1480197</v>
      </c>
    </row>
    <row r="11">
      <c r="A11" s="4" t="inlineStr">
        <is>
          <t>Total Fair Value</t>
        </is>
      </c>
      <c r="B11" s="5" t="n">
        <v>1600354</v>
      </c>
      <c r="C11" s="5" t="n">
        <v>1508236</v>
      </c>
    </row>
    <row r="12">
      <c r="A12" s="4" t="inlineStr">
        <is>
          <t>Government-sponsored residential mortgage-backed securities [Member]</t>
        </is>
      </c>
    </row>
    <row r="13">
      <c r="A13" s="4" t="inlineStr">
        <is>
          <t>Due after one year to five years, Amortized</t>
        </is>
      </c>
      <c r="B13" s="5" t="n">
        <v>24413</v>
      </c>
      <c r="C13" s="5" t="n">
        <v>8139</v>
      </c>
    </row>
    <row r="14">
      <c r="A14" s="4" t="inlineStr">
        <is>
          <t>Due after one year to five years, Fair value</t>
        </is>
      </c>
      <c r="B14" s="5" t="n">
        <v>25733</v>
      </c>
      <c r="C14" s="5" t="n">
        <v>8464</v>
      </c>
    </row>
    <row r="15">
      <c r="A15" s="4" t="inlineStr">
        <is>
          <t>Due after five to ten years, Amortized</t>
        </is>
      </c>
      <c r="B15" s="5" t="n">
        <v>150726</v>
      </c>
      <c r="C15" s="5" t="n">
        <v>199428</v>
      </c>
    </row>
    <row r="16">
      <c r="A16" s="4" t="inlineStr">
        <is>
          <t>Due after five to ten years, Fair value</t>
        </is>
      </c>
      <c r="B16" s="5" t="n">
        <v>157290</v>
      </c>
      <c r="C16" s="5" t="n">
        <v>203706</v>
      </c>
    </row>
    <row r="17">
      <c r="A17" s="4" t="inlineStr">
        <is>
          <t>Due after ten years, Amortized</t>
        </is>
      </c>
      <c r="B17" s="5" t="n">
        <v>1032135</v>
      </c>
      <c r="C17" s="5" t="n">
        <v>943738</v>
      </c>
    </row>
    <row r="18">
      <c r="A18" s="4" t="inlineStr">
        <is>
          <t>Due after ten years, Fair value</t>
        </is>
      </c>
      <c r="B18" s="5" t="n">
        <v>1068776</v>
      </c>
      <c r="C18" s="5" t="n">
        <v>955798</v>
      </c>
    </row>
    <row r="19">
      <c r="A19" s="4" t="inlineStr">
        <is>
          <t>Total Amortized Cost</t>
        </is>
      </c>
      <c r="B19" s="5" t="n">
        <v>1207274</v>
      </c>
      <c r="C19" s="5" t="n">
        <v>1151305</v>
      </c>
    </row>
    <row r="20">
      <c r="A20" s="4" t="inlineStr">
        <is>
          <t>Total Fair Value</t>
        </is>
      </c>
      <c r="B20" s="5" t="n">
        <v>1251799</v>
      </c>
      <c r="C20" s="5" t="n">
        <v>1167968</v>
      </c>
    </row>
    <row r="21">
      <c r="A21" s="4" t="inlineStr">
        <is>
          <t>U.S. Treasury securities [Member]</t>
        </is>
      </c>
    </row>
    <row r="22">
      <c r="A22" s="4" t="inlineStr">
        <is>
          <t>Due in one year or less, Amortized</t>
        </is>
      </c>
      <c r="B22" s="5" t="n">
        <v>50070</v>
      </c>
      <c r="C22" s="5" t="n">
        <v>40</v>
      </c>
    </row>
    <row r="23">
      <c r="A23" s="4" t="inlineStr">
        <is>
          <t>Due in one year or less, Fair value</t>
        </is>
      </c>
      <c r="B23" s="5" t="n">
        <v>50778</v>
      </c>
      <c r="C23" s="5" t="n">
        <v>40</v>
      </c>
    </row>
    <row r="24">
      <c r="A24" s="4" t="inlineStr">
        <is>
          <t>Due after one year to five years, Amortized</t>
        </is>
      </c>
      <c r="B24" s="5" t="n">
        <v>10119</v>
      </c>
      <c r="C24" s="5" t="n">
        <v>50115</v>
      </c>
    </row>
    <row r="25">
      <c r="A25" s="4" t="inlineStr">
        <is>
          <t>Due after one year to five years, Fair value</t>
        </is>
      </c>
      <c r="B25" s="5" t="n">
        <v>10158</v>
      </c>
      <c r="C25" s="5" t="n">
        <v>50380</v>
      </c>
    </row>
    <row r="26">
      <c r="A26" s="4" t="inlineStr">
        <is>
          <t>Total Amortized Cost</t>
        </is>
      </c>
      <c r="B26" s="5" t="n">
        <v>60189</v>
      </c>
      <c r="C26" s="5" t="n">
        <v>50155</v>
      </c>
    </row>
    <row r="27">
      <c r="A27" s="4" t="inlineStr">
        <is>
          <t>Total Fair Value</t>
        </is>
      </c>
      <c r="B27" s="5" t="n">
        <v>60936</v>
      </c>
      <c r="C27" s="5" t="n">
        <v>50420</v>
      </c>
    </row>
    <row r="28">
      <c r="A28" s="4" t="inlineStr">
        <is>
          <t>State and municipal bonds and obligations [Member]</t>
        </is>
      </c>
    </row>
    <row r="29">
      <c r="A29" s="4" t="inlineStr">
        <is>
          <t>Due in one year or less, Amortized</t>
        </is>
      </c>
      <c r="B29" s="5" t="n">
        <v>407</v>
      </c>
      <c r="C29" s="5" t="n">
        <v>381</v>
      </c>
    </row>
    <row r="30">
      <c r="A30" s="4" t="inlineStr">
        <is>
          <t>Due in one year or less, Fair value</t>
        </is>
      </c>
      <c r="B30" s="5" t="n">
        <v>411</v>
      </c>
      <c r="C30" s="5" t="n">
        <v>381</v>
      </c>
    </row>
    <row r="31">
      <c r="A31" s="4" t="inlineStr">
        <is>
          <t>Due after one year to five years, Amortized</t>
        </is>
      </c>
      <c r="B31" s="5" t="n">
        <v>18205</v>
      </c>
      <c r="C31" s="5" t="n">
        <v>8889</v>
      </c>
    </row>
    <row r="32">
      <c r="A32" s="4" t="inlineStr">
        <is>
          <t>Due after one year to five years, Fair value</t>
        </is>
      </c>
      <c r="B32" s="5" t="n">
        <v>18966</v>
      </c>
      <c r="C32" s="5" t="n">
        <v>9109</v>
      </c>
    </row>
    <row r="33">
      <c r="A33" s="4" t="inlineStr">
        <is>
          <t>Due after five to ten years, Amortized</t>
        </is>
      </c>
      <c r="B33" s="5" t="n">
        <v>73890</v>
      </c>
      <c r="C33" s="5" t="n">
        <v>77227</v>
      </c>
    </row>
    <row r="34">
      <c r="A34" s="4" t="inlineStr">
        <is>
          <t>Due after five to ten years, Fair value</t>
        </is>
      </c>
      <c r="B34" s="5" t="n">
        <v>77868</v>
      </c>
      <c r="C34" s="5" t="n">
        <v>79504</v>
      </c>
    </row>
    <row r="35">
      <c r="A35" s="4" t="inlineStr">
        <is>
          <t>Due after ten years, Amortized</t>
        </is>
      </c>
      <c r="B35" s="5" t="n">
        <v>172113</v>
      </c>
      <c r="C35" s="5" t="n">
        <v>186085</v>
      </c>
    </row>
    <row r="36">
      <c r="A36" s="4" t="inlineStr">
        <is>
          <t>Due after ten years, Fair value</t>
        </is>
      </c>
      <c r="B36" s="5" t="n">
        <v>184095</v>
      </c>
      <c r="C36" s="5" t="n">
        <v>194544</v>
      </c>
    </row>
    <row r="37">
      <c r="A37" s="4" t="inlineStr">
        <is>
          <t>Total Amortized Cost</t>
        </is>
      </c>
      <c r="B37" s="5" t="n">
        <v>264615</v>
      </c>
      <c r="C37" s="5" t="n">
        <v>272582</v>
      </c>
    </row>
    <row r="38">
      <c r="A38" s="4" t="inlineStr">
        <is>
          <t>Total Fair Value</t>
        </is>
      </c>
      <c r="B38" s="5" t="n">
        <v>281340</v>
      </c>
      <c r="C38" s="5" t="n">
        <v>283538</v>
      </c>
    </row>
    <row r="39">
      <c r="A39" s="4" t="inlineStr">
        <is>
          <t>Qualified zone academy bond [Member]</t>
        </is>
      </c>
    </row>
    <row r="40">
      <c r="A40" s="4" t="inlineStr">
        <is>
          <t>Due in one year or less, Amortized</t>
        </is>
      </c>
      <c r="B40" s="5" t="n">
        <v>6209</v>
      </c>
      <c r="C40" s="5" t="n">
        <v>6155</v>
      </c>
    </row>
    <row r="41">
      <c r="A41" s="4" t="inlineStr">
        <is>
          <t>Due in one year or less, Fair value</t>
        </is>
      </c>
      <c r="B41" s="5" t="n">
        <v>6279</v>
      </c>
      <c r="C41" s="5" t="n">
        <v>6310</v>
      </c>
    </row>
    <row r="42">
      <c r="A42" s="4" t="inlineStr">
        <is>
          <t>Total Amortized Cost</t>
        </is>
      </c>
      <c r="B42" s="5" t="n">
        <v>6209</v>
      </c>
      <c r="C42" s="5" t="n">
        <v>6155</v>
      </c>
    </row>
    <row r="43">
      <c r="A43" s="4" t="inlineStr">
        <is>
          <t>Total Fair Value</t>
        </is>
      </c>
      <c r="B43" s="6" t="n">
        <v>6279</v>
      </c>
      <c r="C43" s="6" t="n">
        <v>63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curities - Summary Of Government-Sponsored Residential Mortgage-Backed Securities With Gross Unrealized Losses (Detail) $ in Thousands</t>
        </is>
      </c>
      <c r="B1" s="2" t="inlineStr">
        <is>
          <t>Jun. 30, 2020USD ($)</t>
        </is>
      </c>
      <c r="C1" s="2" t="inlineStr">
        <is>
          <t>Dec. 31, 2019USD ($)</t>
        </is>
      </c>
    </row>
    <row r="2">
      <c r="A2" s="4" t="inlineStr">
        <is>
          <t>Debt Securities Available For Sale Number Of Holdings</t>
        </is>
      </c>
      <c r="B2" s="5" t="n">
        <v>1</v>
      </c>
      <c r="C2" s="5" t="n">
        <v>3</v>
      </c>
    </row>
    <row r="3">
      <c r="A3" s="4" t="inlineStr">
        <is>
          <t>Debt Securities, Available-for-sale, Continuous Unrealized Loss Position, Less than 12 Months</t>
        </is>
      </c>
      <c r="B3" s="6" t="n">
        <v>225</v>
      </c>
      <c r="C3" s="6" t="n">
        <v>548</v>
      </c>
    </row>
    <row r="4">
      <c r="A4" s="4" t="inlineStr">
        <is>
          <t>Debt Securities, Available-for-sale, Continuous Unrealized Loss Position, Less than 12 Months</t>
        </is>
      </c>
      <c r="B4" s="5" t="n">
        <v>100685</v>
      </c>
      <c r="C4" s="5" t="n">
        <v>75400</v>
      </c>
    </row>
    <row r="5">
      <c r="A5" s="4" t="inlineStr">
        <is>
          <t>Debt Securities, Available-for-sale, Unrealized Loss Position, Accumulated Loss</t>
        </is>
      </c>
      <c r="B5" s="5" t="n">
        <v>225</v>
      </c>
      <c r="C5" s="5" t="n">
        <v>548</v>
      </c>
    </row>
    <row r="6">
      <c r="A6" s="4" t="inlineStr">
        <is>
          <t>Debt Securities, Available-for-sale, Unrealized Loss Position</t>
        </is>
      </c>
      <c r="B6" s="6" t="n">
        <v>100685</v>
      </c>
      <c r="C6" s="6" t="n">
        <v>75400</v>
      </c>
    </row>
    <row r="7">
      <c r="A7" s="4" t="inlineStr">
        <is>
          <t>Government-sponsored residential mortgage-backed securities [Member]</t>
        </is>
      </c>
    </row>
    <row r="8">
      <c r="A8" s="4" t="inlineStr">
        <is>
          <t>Debt Securities Available For Sale Number Of Holdings</t>
        </is>
      </c>
      <c r="B8" s="5" t="n">
        <v>1</v>
      </c>
      <c r="C8" s="5" t="n">
        <v>1</v>
      </c>
    </row>
    <row r="9">
      <c r="A9" s="4" t="inlineStr">
        <is>
          <t>Debt Securities, Available-for-sale, Continuous Unrealized Loss Position, Less than 12 Months</t>
        </is>
      </c>
      <c r="B9" s="6" t="n">
        <v>225</v>
      </c>
      <c r="C9" s="6" t="n">
        <v>545</v>
      </c>
    </row>
    <row r="10">
      <c r="A10" s="4" t="inlineStr">
        <is>
          <t>Debt Securities, Available-for-sale, Continuous Unrealized Loss Position, Less than 12 Months</t>
        </is>
      </c>
      <c r="B10" s="5" t="n">
        <v>100685</v>
      </c>
      <c r="C10" s="5" t="n">
        <v>74550</v>
      </c>
    </row>
    <row r="11">
      <c r="A11" s="4" t="inlineStr">
        <is>
          <t>Debt Securities, Available-for-sale, Unrealized Loss Position, Accumulated Loss</t>
        </is>
      </c>
      <c r="B11" s="5" t="n">
        <v>225</v>
      </c>
      <c r="C11" s="5" t="n">
        <v>545</v>
      </c>
    </row>
    <row r="12">
      <c r="A12" s="4" t="inlineStr">
        <is>
          <t>Debt Securities, Available-for-sale, Unrealized Loss Position</t>
        </is>
      </c>
      <c r="B12" s="6" t="n">
        <v>100685</v>
      </c>
      <c r="C12" s="6" t="n">
        <v>74550</v>
      </c>
    </row>
    <row r="13">
      <c r="A13" s="4" t="inlineStr">
        <is>
          <t>State and municipal bonds and obligations [Member]</t>
        </is>
      </c>
    </row>
    <row r="14">
      <c r="A14" s="4" t="inlineStr">
        <is>
          <t>Debt Securities Available For Sale Number Of Holdings</t>
        </is>
      </c>
      <c r="C14" s="5" t="n">
        <v>2</v>
      </c>
    </row>
    <row r="15">
      <c r="A15" s="4" t="inlineStr">
        <is>
          <t>Debt Securities, Available-for-sale, Continuous Unrealized Loss Position, Less than 12 Months</t>
        </is>
      </c>
      <c r="C15" s="6" t="n">
        <v>3</v>
      </c>
    </row>
    <row r="16">
      <c r="A16" s="4" t="inlineStr">
        <is>
          <t>Debt Securities, Available-for-sale, Continuous Unrealized Loss Position, Less than 12 Months</t>
        </is>
      </c>
      <c r="C16" s="5" t="n">
        <v>850</v>
      </c>
    </row>
    <row r="17">
      <c r="A17" s="4" t="inlineStr">
        <is>
          <t>Debt Securities, Available-for-sale, Unrealized Loss Position, Accumulated Loss</t>
        </is>
      </c>
      <c r="C17" s="5" t="n">
        <v>3</v>
      </c>
    </row>
    <row r="18">
      <c r="A18" s="4" t="inlineStr">
        <is>
          <t>Debt Securities, Available-for-sale, Unrealized Loss Position</t>
        </is>
      </c>
      <c r="C18" s="6" t="n">
        <v>8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ummary of Company's Loan Portfolio as of the Dates Indicated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Financing Receivable, before Allowance for Credit Loss</t>
        </is>
      </c>
      <c r="B2" s="6" t="n">
        <v>10014338</v>
      </c>
      <c r="D2" s="6" t="n">
        <v>8987046</v>
      </c>
    </row>
    <row r="3">
      <c r="A3" s="4" t="inlineStr">
        <is>
          <t>Allowance for credit losses</t>
        </is>
      </c>
      <c r="B3" s="5" t="n">
        <v>-116636</v>
      </c>
      <c r="C3" s="6" t="n">
        <v>-109138</v>
      </c>
      <c r="D3" s="5" t="n">
        <v>-82297</v>
      </c>
      <c r="E3" s="6" t="n">
        <v>-82662</v>
      </c>
      <c r="F3" s="6" t="n">
        <v>-82493</v>
      </c>
      <c r="G3" s="6" t="n">
        <v>-80655</v>
      </c>
    </row>
    <row r="4">
      <c r="A4" s="4" t="inlineStr">
        <is>
          <t>Unamortized premiums, net of unearned discounts and deferred fees</t>
        </is>
      </c>
      <c r="B4" s="5" t="n">
        <v>-34722</v>
      </c>
      <c r="D4" s="5" t="n">
        <v>-5565</v>
      </c>
    </row>
    <row r="5">
      <c r="A5" s="4" t="inlineStr">
        <is>
          <t>Loans after the allowance for credit losses, unamortized premiums, unearned discounts and deferred fees</t>
        </is>
      </c>
      <c r="B5" s="5" t="n">
        <v>9862980</v>
      </c>
      <c r="D5" s="5" t="n">
        <v>8899184</v>
      </c>
    </row>
    <row r="6">
      <c r="A6" s="4" t="inlineStr">
        <is>
          <t>Commercial and industrial (member)</t>
        </is>
      </c>
    </row>
    <row r="7">
      <c r="A7" s="4" t="inlineStr">
        <is>
          <t>Financing Receivable, before Allowance for Credit Loss</t>
        </is>
      </c>
      <c r="B7" s="5" t="n">
        <v>2271700</v>
      </c>
      <c r="D7" s="5" t="n">
        <v>1642184</v>
      </c>
    </row>
    <row r="8">
      <c r="A8" s="4" t="inlineStr">
        <is>
          <t>Allowance for credit losses</t>
        </is>
      </c>
      <c r="B8" s="5" t="n">
        <v>-33229</v>
      </c>
      <c r="C8" s="5" t="n">
        <v>-30531</v>
      </c>
      <c r="D8" s="5" t="n">
        <v>-20919</v>
      </c>
      <c r="E8" s="5" t="n">
        <v>-20829</v>
      </c>
      <c r="F8" s="5" t="n">
        <v>-20844</v>
      </c>
      <c r="G8" s="5" t="n">
        <v>-19321</v>
      </c>
    </row>
    <row r="9">
      <c r="A9" s="4" t="inlineStr">
        <is>
          <t>Commercial real estate (member)</t>
        </is>
      </c>
    </row>
    <row r="10">
      <c r="A10" s="4" t="inlineStr">
        <is>
          <t>Financing Receivable, before Allowance for Credit Loss</t>
        </is>
      </c>
      <c r="B10" s="5" t="n">
        <v>3584358</v>
      </c>
      <c r="D10" s="5" t="n">
        <v>3535441</v>
      </c>
    </row>
    <row r="11">
      <c r="A11" s="4" t="inlineStr">
        <is>
          <t>Allowance for credit losses</t>
        </is>
      </c>
      <c r="B11" s="5" t="n">
        <v>-54228</v>
      </c>
      <c r="C11" s="5" t="n">
        <v>-49227</v>
      </c>
      <c r="D11" s="5" t="n">
        <v>-34730</v>
      </c>
      <c r="E11" s="5" t="n">
        <v>-33586</v>
      </c>
      <c r="F11" s="5" t="n">
        <v>-33170</v>
      </c>
      <c r="G11" s="5" t="n">
        <v>-32400</v>
      </c>
    </row>
    <row r="12">
      <c r="A12" s="4" t="inlineStr">
        <is>
          <t>Commercial construction (member)</t>
        </is>
      </c>
    </row>
    <row r="13">
      <c r="A13" s="4" t="inlineStr">
        <is>
          <t>Financing Receivable, before Allowance for Credit Loss</t>
        </is>
      </c>
      <c r="B13" s="5" t="n">
        <v>282246</v>
      </c>
      <c r="D13" s="5" t="n">
        <v>273774</v>
      </c>
    </row>
    <row r="14">
      <c r="A14" s="4" t="inlineStr">
        <is>
          <t>Allowance for credit losses</t>
        </is>
      </c>
      <c r="B14" s="5" t="n">
        <v>-4816</v>
      </c>
      <c r="C14" s="5" t="n">
        <v>-4712</v>
      </c>
      <c r="D14" s="5" t="n">
        <v>-3424</v>
      </c>
      <c r="E14" s="5" t="n">
        <v>-4762</v>
      </c>
      <c r="F14" s="5" t="n">
        <v>-4225</v>
      </c>
      <c r="G14" s="5" t="n">
        <v>-4606</v>
      </c>
    </row>
    <row r="15">
      <c r="A15" s="4" t="inlineStr">
        <is>
          <t>Business banking [member]</t>
        </is>
      </c>
    </row>
    <row r="16">
      <c r="A16" s="4" t="inlineStr">
        <is>
          <t>Financing Receivable, before Allowance for Credit Loss</t>
        </is>
      </c>
      <c r="B16" s="5" t="n">
        <v>1234961</v>
      </c>
      <c r="D16" s="5" t="n">
        <v>771498</v>
      </c>
    </row>
    <row r="17">
      <c r="A17" s="4" t="inlineStr">
        <is>
          <t>Allowance for credit losses</t>
        </is>
      </c>
      <c r="B17" s="5" t="n">
        <v>-9805</v>
      </c>
      <c r="C17" s="5" t="n">
        <v>-10181</v>
      </c>
      <c r="D17" s="5" t="n">
        <v>-8260</v>
      </c>
      <c r="E17" s="5" t="n">
        <v>-8054</v>
      </c>
      <c r="F17" s="5" t="n">
        <v>-8175</v>
      </c>
      <c r="G17" s="5" t="n">
        <v>-8167</v>
      </c>
    </row>
    <row r="18">
      <c r="A18" s="4" t="inlineStr">
        <is>
          <t>Residential real estate (member)</t>
        </is>
      </c>
    </row>
    <row r="19">
      <c r="A19" s="4" t="inlineStr">
        <is>
          <t>Financing Receivable, before Allowance for Credit Loss</t>
        </is>
      </c>
      <c r="B19" s="5" t="n">
        <v>1400855</v>
      </c>
      <c r="D19" s="5" t="n">
        <v>1428630</v>
      </c>
    </row>
    <row r="20">
      <c r="A20" s="4" t="inlineStr">
        <is>
          <t>Allowance for credit losses</t>
        </is>
      </c>
      <c r="B20" s="5" t="n">
        <v>-6569</v>
      </c>
      <c r="C20" s="5" t="n">
        <v>-6228</v>
      </c>
      <c r="D20" s="5" t="n">
        <v>-6380</v>
      </c>
      <c r="E20" s="5" t="n">
        <v>-6800</v>
      </c>
      <c r="F20" s="5" t="n">
        <v>-7169</v>
      </c>
      <c r="G20" s="5" t="n">
        <v>-7059</v>
      </c>
    </row>
    <row r="21">
      <c r="A21" s="4" t="inlineStr">
        <is>
          <t>Consumer home equity (member)</t>
        </is>
      </c>
    </row>
    <row r="22">
      <c r="A22" s="4" t="inlineStr">
        <is>
          <t>Financing Receivable, before Allowance for Credit Loss</t>
        </is>
      </c>
      <c r="B22" s="5" t="n">
        <v>905484</v>
      </c>
      <c r="D22" s="5" t="n">
        <v>933088</v>
      </c>
    </row>
    <row r="23">
      <c r="A23" s="4" t="inlineStr">
        <is>
          <t>Allowance for credit losses</t>
        </is>
      </c>
      <c r="B23" s="5" t="n">
        <v>-3875</v>
      </c>
      <c r="C23" s="5" t="n">
        <v>-3913</v>
      </c>
      <c r="D23" s="5" t="n">
        <v>-4027</v>
      </c>
      <c r="E23" s="5" t="n">
        <v>-4097</v>
      </c>
      <c r="F23" s="5" t="n">
        <v>-4105</v>
      </c>
      <c r="G23" s="5" t="n">
        <v>-4113</v>
      </c>
    </row>
    <row r="24">
      <c r="A24" s="4" t="inlineStr">
        <is>
          <t>Other consumer (member)</t>
        </is>
      </c>
    </row>
    <row r="25">
      <c r="A25" s="4" t="inlineStr">
        <is>
          <t>Financing Receivable, before Allowance for Credit Loss</t>
        </is>
      </c>
      <c r="B25" s="5" t="n">
        <v>334734</v>
      </c>
      <c r="D25" s="5" t="n">
        <v>402431</v>
      </c>
    </row>
    <row r="26">
      <c r="A26" s="4" t="inlineStr">
        <is>
          <t>Allowance for credit losses</t>
        </is>
      </c>
      <c r="B26" s="6" t="n">
        <v>-3762</v>
      </c>
      <c r="C26" s="6" t="n">
        <v>-4019</v>
      </c>
      <c r="D26" s="6" t="n">
        <v>-4173</v>
      </c>
      <c r="E26" s="6" t="n">
        <v>-4324</v>
      </c>
      <c r="F26" s="6" t="n">
        <v>-4390</v>
      </c>
      <c r="G26" s="6" t="n">
        <v>-4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izes the Changes in the Allowance for Loan Los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eivables [Abstract]</t>
        </is>
      </c>
    </row>
    <row r="4">
      <c r="A4" s="4" t="inlineStr">
        <is>
          <t>Balance at the beginning</t>
        </is>
      </c>
      <c r="B4" s="6" t="n">
        <v>109138</v>
      </c>
      <c r="C4" s="6" t="n">
        <v>82493</v>
      </c>
      <c r="D4" s="6" t="n">
        <v>82297</v>
      </c>
      <c r="E4" s="6" t="n">
        <v>80655</v>
      </c>
    </row>
    <row r="5">
      <c r="A5" s="4" t="inlineStr">
        <is>
          <t>Loans charged off</t>
        </is>
      </c>
      <c r="B5" s="5" t="n">
        <v>-1264</v>
      </c>
      <c r="C5" s="5" t="n">
        <v>-2563</v>
      </c>
      <c r="D5" s="5" t="n">
        <v>-3607</v>
      </c>
      <c r="E5" s="5" t="n">
        <v>-4487</v>
      </c>
    </row>
    <row r="6">
      <c r="A6" s="4" t="inlineStr">
        <is>
          <t>Recoveries</t>
        </is>
      </c>
      <c r="B6" s="5" t="n">
        <v>162</v>
      </c>
      <c r="C6" s="5" t="n">
        <v>1232</v>
      </c>
      <c r="D6" s="5" t="n">
        <v>746</v>
      </c>
      <c r="E6" s="5" t="n">
        <v>1994</v>
      </c>
    </row>
    <row r="7">
      <c r="A7" s="4" t="inlineStr">
        <is>
          <t>Provision charged to expense</t>
        </is>
      </c>
      <c r="B7" s="5" t="n">
        <v>8600</v>
      </c>
      <c r="C7" s="5" t="n">
        <v>1500</v>
      </c>
      <c r="D7" s="5" t="n">
        <v>37200</v>
      </c>
      <c r="E7" s="5" t="n">
        <v>4500</v>
      </c>
    </row>
    <row r="8">
      <c r="A8" s="4" t="inlineStr">
        <is>
          <t>Balance at end</t>
        </is>
      </c>
      <c r="B8" s="6" t="n">
        <v>116636</v>
      </c>
      <c r="C8" s="6" t="n">
        <v>82662</v>
      </c>
      <c r="D8" s="6" t="n">
        <v>116636</v>
      </c>
      <c r="E8" s="6" t="n">
        <v>826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Summary of Changes in Allowance for Loan Losses by Loan Category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Allowance for Credit Loss [Line Items]</t>
        </is>
      </c>
    </row>
    <row r="4">
      <c r="A4" s="4" t="inlineStr">
        <is>
          <t>Balance at the beginning</t>
        </is>
      </c>
      <c r="B4" s="6" t="n">
        <v>109138</v>
      </c>
      <c r="C4" s="6" t="n">
        <v>82493</v>
      </c>
      <c r="D4" s="6" t="n">
        <v>82297</v>
      </c>
      <c r="E4" s="6" t="n">
        <v>80655</v>
      </c>
      <c r="F4" s="6" t="n">
        <v>80655</v>
      </c>
    </row>
    <row r="5">
      <c r="A5" s="4" t="inlineStr">
        <is>
          <t>Charge-offs</t>
        </is>
      </c>
      <c r="B5" s="5" t="n">
        <v>-1264</v>
      </c>
      <c r="C5" s="5" t="n">
        <v>-2563</v>
      </c>
      <c r="D5" s="5" t="n">
        <v>-3607</v>
      </c>
      <c r="E5" s="5" t="n">
        <v>-4487</v>
      </c>
    </row>
    <row r="6">
      <c r="A6" s="4" t="inlineStr">
        <is>
          <t>Recoveries</t>
        </is>
      </c>
      <c r="B6" s="5" t="n">
        <v>162</v>
      </c>
      <c r="C6" s="5" t="n">
        <v>1232</v>
      </c>
      <c r="D6" s="5" t="n">
        <v>746</v>
      </c>
      <c r="E6" s="5" t="n">
        <v>1994</v>
      </c>
    </row>
    <row r="7">
      <c r="A7" s="4" t="inlineStr">
        <is>
          <t>Provision (benefit)</t>
        </is>
      </c>
      <c r="B7" s="5" t="n">
        <v>8600</v>
      </c>
      <c r="C7" s="5" t="n">
        <v>1500</v>
      </c>
      <c r="D7" s="5" t="n">
        <v>37200</v>
      </c>
      <c r="E7" s="5" t="n">
        <v>4500</v>
      </c>
    </row>
    <row r="8">
      <c r="A8" s="4" t="inlineStr">
        <is>
          <t>Balance at end</t>
        </is>
      </c>
      <c r="B8" s="5" t="n">
        <v>116636</v>
      </c>
      <c r="C8" s="5" t="n">
        <v>82662</v>
      </c>
      <c r="D8" s="5" t="n">
        <v>116636</v>
      </c>
      <c r="E8" s="5" t="n">
        <v>82662</v>
      </c>
      <c r="F8" s="5" t="n">
        <v>82297</v>
      </c>
    </row>
    <row r="9">
      <c r="A9" s="4" t="inlineStr">
        <is>
          <t>Ending balance: individually evaluated for impairment</t>
        </is>
      </c>
      <c r="B9" s="5" t="n">
        <v>5774</v>
      </c>
      <c r="C9" s="5" t="n">
        <v>4115</v>
      </c>
      <c r="D9" s="5" t="n">
        <v>5774</v>
      </c>
      <c r="E9" s="5" t="n">
        <v>4115</v>
      </c>
    </row>
    <row r="10">
      <c r="A10" s="4" t="inlineStr">
        <is>
          <t>Ending balance: acquired with deteriorated credit quality</t>
        </is>
      </c>
      <c r="B10" s="5" t="n">
        <v>3091</v>
      </c>
      <c r="C10" s="5" t="n">
        <v>525</v>
      </c>
      <c r="D10" s="5" t="n">
        <v>3091</v>
      </c>
      <c r="E10" s="5" t="n">
        <v>525</v>
      </c>
    </row>
    <row r="11">
      <c r="A11" s="4" t="inlineStr">
        <is>
          <t>Ending balance: collectively evaluated for impairment</t>
        </is>
      </c>
      <c r="D11" s="5" t="n">
        <v>107771</v>
      </c>
      <c r="E11" s="5" t="n">
        <v>78022</v>
      </c>
    </row>
    <row r="12">
      <c r="A12" s="3" t="inlineStr">
        <is>
          <t>Loans ending balance:</t>
        </is>
      </c>
    </row>
    <row r="13">
      <c r="A13" s="4" t="inlineStr">
        <is>
          <t>Individually evaluated for impairment</t>
        </is>
      </c>
      <c r="D13" s="5" t="n">
        <v>78635</v>
      </c>
      <c r="E13" s="5" t="n">
        <v>72491</v>
      </c>
    </row>
    <row r="14">
      <c r="A14" s="4" t="inlineStr">
        <is>
          <t>Acquired with deteriorated credit quality</t>
        </is>
      </c>
      <c r="B14" s="5" t="n">
        <v>12411</v>
      </c>
      <c r="C14" s="5" t="n">
        <v>15105</v>
      </c>
      <c r="D14" s="5" t="n">
        <v>12411</v>
      </c>
      <c r="E14" s="5" t="n">
        <v>15105</v>
      </c>
    </row>
    <row r="15">
      <c r="A15" s="4" t="inlineStr">
        <is>
          <t>Collectively evaluated for impairment</t>
        </is>
      </c>
      <c r="B15" s="5" t="n">
        <v>9923292</v>
      </c>
      <c r="C15" s="5" t="n">
        <v>8942050</v>
      </c>
      <c r="D15" s="5" t="n">
        <v>9923292</v>
      </c>
      <c r="E15" s="5" t="n">
        <v>8942050</v>
      </c>
    </row>
    <row r="16">
      <c r="A16" s="4" t="inlineStr">
        <is>
          <t>Total loans by group</t>
        </is>
      </c>
      <c r="B16" s="5" t="n">
        <v>10014338</v>
      </c>
      <c r="C16" s="5" t="n">
        <v>9029646</v>
      </c>
      <c r="D16" s="5" t="n">
        <v>10014338</v>
      </c>
      <c r="E16" s="5" t="n">
        <v>9029646</v>
      </c>
    </row>
    <row r="17">
      <c r="A17" s="4" t="inlineStr">
        <is>
          <t>Commercial and industrial [member]</t>
        </is>
      </c>
    </row>
    <row r="18">
      <c r="A18" s="3" t="inlineStr">
        <is>
          <t>Financing Receivable, Allowance for Credit Loss [Line Items]</t>
        </is>
      </c>
    </row>
    <row r="19">
      <c r="A19" s="4" t="inlineStr">
        <is>
          <t>Balance at the beginning</t>
        </is>
      </c>
      <c r="B19" s="5" t="n">
        <v>30531</v>
      </c>
      <c r="C19" s="5" t="n">
        <v>20844</v>
      </c>
      <c r="D19" s="5" t="n">
        <v>20919</v>
      </c>
      <c r="E19" s="5" t="n">
        <v>19321</v>
      </c>
      <c r="F19" s="5" t="n">
        <v>19321</v>
      </c>
    </row>
    <row r="20">
      <c r="A20" s="4" t="inlineStr">
        <is>
          <t>Charge-offs</t>
        </is>
      </c>
      <c r="B20" s="5" t="n">
        <v>-27</v>
      </c>
      <c r="C20" s="5" t="n">
        <v>-272</v>
      </c>
      <c r="D20" s="5" t="n">
        <v>-27</v>
      </c>
      <c r="E20" s="5" t="n">
        <v>-272</v>
      </c>
    </row>
    <row r="21">
      <c r="A21" s="4" t="inlineStr">
        <is>
          <t>Recoveries</t>
        </is>
      </c>
      <c r="B21" s="5" t="n">
        <v>58</v>
      </c>
      <c r="C21" s="5" t="n">
        <v>908</v>
      </c>
      <c r="D21" s="5" t="n">
        <v>380</v>
      </c>
      <c r="E21" s="5" t="n">
        <v>1368</v>
      </c>
    </row>
    <row r="22">
      <c r="A22" s="4" t="inlineStr">
        <is>
          <t>Provision (benefit)</t>
        </is>
      </c>
      <c r="B22" s="5" t="n">
        <v>2667</v>
      </c>
      <c r="C22" s="5" t="n">
        <v>-651</v>
      </c>
      <c r="D22" s="5" t="n">
        <v>11957</v>
      </c>
      <c r="E22" s="5" t="n">
        <v>412</v>
      </c>
    </row>
    <row r="23">
      <c r="A23" s="4" t="inlineStr">
        <is>
          <t>Balance at end</t>
        </is>
      </c>
      <c r="B23" s="5" t="n">
        <v>33229</v>
      </c>
      <c r="C23" s="5" t="n">
        <v>20829</v>
      </c>
      <c r="D23" s="5" t="n">
        <v>33229</v>
      </c>
      <c r="E23" s="5" t="n">
        <v>20829</v>
      </c>
      <c r="F23" s="5" t="n">
        <v>20919</v>
      </c>
    </row>
    <row r="24">
      <c r="A24" s="4" t="inlineStr">
        <is>
          <t>Ending balance: individually evaluated for impairment</t>
        </is>
      </c>
      <c r="B24" s="5" t="n">
        <v>3028</v>
      </c>
      <c r="C24" s="5" t="n">
        <v>1918</v>
      </c>
      <c r="D24" s="5" t="n">
        <v>3028</v>
      </c>
      <c r="E24" s="5" t="n">
        <v>1918</v>
      </c>
    </row>
    <row r="25">
      <c r="A25" s="4" t="inlineStr">
        <is>
          <t>Ending balance: acquired with deteriorated credit quality</t>
        </is>
      </c>
      <c r="B25" s="5" t="n">
        <v>1732</v>
      </c>
      <c r="C25" s="5" t="n">
        <v>227</v>
      </c>
      <c r="D25" s="5" t="n">
        <v>1732</v>
      </c>
      <c r="E25" s="5" t="n">
        <v>227</v>
      </c>
    </row>
    <row r="26">
      <c r="A26" s="4" t="inlineStr">
        <is>
          <t>Ending balance: collectively evaluated for impairment</t>
        </is>
      </c>
      <c r="D26" s="5" t="n">
        <v>28469</v>
      </c>
      <c r="E26" s="5" t="n">
        <v>18684</v>
      </c>
    </row>
    <row r="27">
      <c r="A27" s="3" t="inlineStr">
        <is>
          <t>Loans ending balance:</t>
        </is>
      </c>
    </row>
    <row r="28">
      <c r="A28" s="4" t="inlineStr">
        <is>
          <t>Individually evaluated for impairment</t>
        </is>
      </c>
      <c r="D28" s="5" t="n">
        <v>18864</v>
      </c>
      <c r="E28" s="5" t="n">
        <v>21098</v>
      </c>
    </row>
    <row r="29">
      <c r="A29" s="4" t="inlineStr">
        <is>
          <t>Acquired with deteriorated credit quality</t>
        </is>
      </c>
      <c r="B29" s="5" t="n">
        <v>3572</v>
      </c>
      <c r="C29" s="5" t="n">
        <v>4109</v>
      </c>
      <c r="D29" s="5" t="n">
        <v>3572</v>
      </c>
      <c r="E29" s="5" t="n">
        <v>4109</v>
      </c>
    </row>
    <row r="30">
      <c r="A30" s="4" t="inlineStr">
        <is>
          <t>Collectively evaluated for impairment</t>
        </is>
      </c>
      <c r="B30" s="5" t="n">
        <v>2249264</v>
      </c>
      <c r="C30" s="5" t="n">
        <v>1726510</v>
      </c>
      <c r="D30" s="5" t="n">
        <v>2249264</v>
      </c>
      <c r="E30" s="5" t="n">
        <v>1726510</v>
      </c>
    </row>
    <row r="31">
      <c r="A31" s="4" t="inlineStr">
        <is>
          <t>Total loans by group</t>
        </is>
      </c>
      <c r="B31" s="5" t="n">
        <v>2271700</v>
      </c>
      <c r="C31" s="5" t="n">
        <v>1751717</v>
      </c>
      <c r="D31" s="5" t="n">
        <v>2271700</v>
      </c>
      <c r="E31" s="5" t="n">
        <v>1751717</v>
      </c>
    </row>
    <row r="32">
      <c r="A32" s="4" t="inlineStr">
        <is>
          <t>Commercial real estate [member]</t>
        </is>
      </c>
    </row>
    <row r="33">
      <c r="A33" s="3" t="inlineStr">
        <is>
          <t>Financing Receivable, Allowance for Credit Loss [Line Items]</t>
        </is>
      </c>
    </row>
    <row r="34">
      <c r="A34" s="4" t="inlineStr">
        <is>
          <t>Balance at the beginning</t>
        </is>
      </c>
      <c r="B34" s="5" t="n">
        <v>49227</v>
      </c>
      <c r="C34" s="5" t="n">
        <v>33170</v>
      </c>
      <c r="D34" s="5" t="n">
        <v>34730</v>
      </c>
      <c r="E34" s="5" t="n">
        <v>32400</v>
      </c>
      <c r="F34" s="5" t="n">
        <v>32400</v>
      </c>
    </row>
    <row r="35">
      <c r="A35" s="4" t="inlineStr">
        <is>
          <t>Charge-offs</t>
        </is>
      </c>
      <c r="B35" s="5" t="n">
        <v>-24</v>
      </c>
      <c r="C35" s="5" t="n">
        <v>-169</v>
      </c>
      <c r="D35" s="5" t="n">
        <v>-24</v>
      </c>
      <c r="E35" s="5" t="n">
        <v>-169</v>
      </c>
    </row>
    <row r="36">
      <c r="A36" s="4" t="inlineStr">
        <is>
          <t>Recoveries</t>
        </is>
      </c>
      <c r="B36" s="5" t="n">
        <v>5</v>
      </c>
      <c r="C36" s="5" t="n">
        <v>2</v>
      </c>
      <c r="D36" s="5" t="n">
        <v>6</v>
      </c>
      <c r="E36" s="5" t="n">
        <v>4</v>
      </c>
    </row>
    <row r="37">
      <c r="A37" s="4" t="inlineStr">
        <is>
          <t>Provision (benefit)</t>
        </is>
      </c>
      <c r="B37" s="5" t="n">
        <v>5020</v>
      </c>
      <c r="C37" s="5" t="n">
        <v>583</v>
      </c>
      <c r="D37" s="5" t="n">
        <v>19516</v>
      </c>
      <c r="E37" s="5" t="n">
        <v>1351</v>
      </c>
    </row>
    <row r="38">
      <c r="A38" s="4" t="inlineStr">
        <is>
          <t>Balance at end</t>
        </is>
      </c>
      <c r="B38" s="5" t="n">
        <v>54228</v>
      </c>
      <c r="C38" s="5" t="n">
        <v>33586</v>
      </c>
      <c r="D38" s="5" t="n">
        <v>54228</v>
      </c>
      <c r="E38" s="5" t="n">
        <v>33586</v>
      </c>
      <c r="F38" s="5" t="n">
        <v>34730</v>
      </c>
    </row>
    <row r="39">
      <c r="A39" s="4" t="inlineStr">
        <is>
          <t>Ending balance: individually evaluated for impairment</t>
        </is>
      </c>
      <c r="B39" s="5" t="n">
        <v>230</v>
      </c>
      <c r="C39" s="5" t="n">
        <v>40</v>
      </c>
      <c r="D39" s="5" t="n">
        <v>230</v>
      </c>
      <c r="E39" s="5" t="n">
        <v>40</v>
      </c>
    </row>
    <row r="40">
      <c r="A40" s="4" t="inlineStr">
        <is>
          <t>Ending balance: acquired with deteriorated credit quality</t>
        </is>
      </c>
      <c r="B40" s="5" t="n">
        <v>1066</v>
      </c>
      <c r="C40" s="5" t="n">
        <v>85</v>
      </c>
      <c r="D40" s="5" t="n">
        <v>1066</v>
      </c>
      <c r="E40" s="5" t="n">
        <v>85</v>
      </c>
    </row>
    <row r="41">
      <c r="A41" s="4" t="inlineStr">
        <is>
          <t>Ending balance: collectively evaluated for impairment</t>
        </is>
      </c>
      <c r="D41" s="5" t="n">
        <v>52932</v>
      </c>
      <c r="E41" s="5" t="n">
        <v>33461</v>
      </c>
    </row>
    <row r="42">
      <c r="A42" s="3" t="inlineStr">
        <is>
          <t>Loans ending balance:</t>
        </is>
      </c>
    </row>
    <row r="43">
      <c r="A43" s="4" t="inlineStr">
        <is>
          <t>Individually evaluated for impairment</t>
        </is>
      </c>
      <c r="D43" s="5" t="n">
        <v>4920</v>
      </c>
      <c r="E43" s="5" t="n">
        <v>10421</v>
      </c>
    </row>
    <row r="44">
      <c r="A44" s="4" t="inlineStr">
        <is>
          <t>Acquired with deteriorated credit quality</t>
        </is>
      </c>
      <c r="B44" s="5" t="n">
        <v>5413</v>
      </c>
      <c r="C44" s="5" t="n">
        <v>7591</v>
      </c>
      <c r="D44" s="5" t="n">
        <v>5413</v>
      </c>
      <c r="E44" s="5" t="n">
        <v>7591</v>
      </c>
    </row>
    <row r="45">
      <c r="A45" s="4" t="inlineStr">
        <is>
          <t>Collectively evaluated for impairment</t>
        </is>
      </c>
      <c r="B45" s="5" t="n">
        <v>3574025</v>
      </c>
      <c r="C45" s="5" t="n">
        <v>3331951</v>
      </c>
      <c r="D45" s="5" t="n">
        <v>3574025</v>
      </c>
      <c r="E45" s="5" t="n">
        <v>3331951</v>
      </c>
    </row>
    <row r="46">
      <c r="A46" s="4" t="inlineStr">
        <is>
          <t>Total loans by group</t>
        </is>
      </c>
      <c r="B46" s="5" t="n">
        <v>3584358</v>
      </c>
      <c r="C46" s="5" t="n">
        <v>3349963</v>
      </c>
      <c r="D46" s="5" t="n">
        <v>3584358</v>
      </c>
      <c r="E46" s="5" t="n">
        <v>3349963</v>
      </c>
    </row>
    <row r="47">
      <c r="A47" s="4" t="inlineStr">
        <is>
          <t>Commercial construction [Member]</t>
        </is>
      </c>
    </row>
    <row r="48">
      <c r="A48" s="3" t="inlineStr">
        <is>
          <t>Financing Receivable, Allowance for Credit Loss [Line Items]</t>
        </is>
      </c>
    </row>
    <row r="49">
      <c r="A49" s="4" t="inlineStr">
        <is>
          <t>Balance at the beginning</t>
        </is>
      </c>
      <c r="B49" s="5" t="n">
        <v>4712</v>
      </c>
      <c r="C49" s="5" t="n">
        <v>4225</v>
      </c>
      <c r="D49" s="5" t="n">
        <v>3424</v>
      </c>
      <c r="E49" s="5" t="n">
        <v>4606</v>
      </c>
      <c r="F49" s="5" t="n">
        <v>4606</v>
      </c>
    </row>
    <row r="50">
      <c r="A50" s="4" t="inlineStr">
        <is>
          <t>Provision (benefit)</t>
        </is>
      </c>
      <c r="B50" s="5" t="n">
        <v>104</v>
      </c>
      <c r="C50" s="5" t="n">
        <v>537</v>
      </c>
      <c r="D50" s="5" t="n">
        <v>1392</v>
      </c>
      <c r="E50" s="5" t="n">
        <v>156</v>
      </c>
    </row>
    <row r="51">
      <c r="A51" s="4" t="inlineStr">
        <is>
          <t>Balance at end</t>
        </is>
      </c>
      <c r="B51" s="5" t="n">
        <v>4816</v>
      </c>
      <c r="C51" s="5" t="n">
        <v>4762</v>
      </c>
      <c r="D51" s="5" t="n">
        <v>4816</v>
      </c>
      <c r="E51" s="5" t="n">
        <v>4762</v>
      </c>
      <c r="F51" s="5" t="n">
        <v>3424</v>
      </c>
    </row>
    <row r="52">
      <c r="A52" s="4" t="inlineStr">
        <is>
          <t>Ending balance: individually evaluated for impairment</t>
        </is>
      </c>
      <c r="B52" s="5" t="n">
        <v>22</v>
      </c>
      <c r="D52" s="5" t="n">
        <v>22</v>
      </c>
    </row>
    <row r="53">
      <c r="A53" s="4" t="inlineStr">
        <is>
          <t>Ending balance: collectively evaluated for impairment</t>
        </is>
      </c>
      <c r="D53" s="5" t="n">
        <v>4794</v>
      </c>
      <c r="E53" s="5" t="n">
        <v>4762</v>
      </c>
    </row>
    <row r="54">
      <c r="A54" s="3" t="inlineStr">
        <is>
          <t>Loans ending balance:</t>
        </is>
      </c>
    </row>
    <row r="55">
      <c r="A55" s="4" t="inlineStr">
        <is>
          <t>Individually evaluated for impairment</t>
        </is>
      </c>
      <c r="D55" s="5" t="n">
        <v>280</v>
      </c>
    </row>
    <row r="56">
      <c r="A56" s="4" t="inlineStr">
        <is>
          <t>Collectively evaluated for impairment</t>
        </is>
      </c>
      <c r="B56" s="5" t="n">
        <v>281966</v>
      </c>
      <c r="C56" s="5" t="n">
        <v>310860</v>
      </c>
      <c r="D56" s="5" t="n">
        <v>281966</v>
      </c>
      <c r="E56" s="5" t="n">
        <v>310860</v>
      </c>
    </row>
    <row r="57">
      <c r="A57" s="4" t="inlineStr">
        <is>
          <t>Total loans by group</t>
        </is>
      </c>
      <c r="B57" s="5" t="n">
        <v>282246</v>
      </c>
      <c r="C57" s="5" t="n">
        <v>310860</v>
      </c>
      <c r="D57" s="5" t="n">
        <v>282246</v>
      </c>
      <c r="E57" s="5" t="n">
        <v>310860</v>
      </c>
    </row>
    <row r="58">
      <c r="A58" s="4" t="inlineStr">
        <is>
          <t>Business banking [member]</t>
        </is>
      </c>
    </row>
    <row r="59">
      <c r="A59" s="3" t="inlineStr">
        <is>
          <t>Financing Receivable, Allowance for Credit Loss [Line Items]</t>
        </is>
      </c>
    </row>
    <row r="60">
      <c r="A60" s="4" t="inlineStr">
        <is>
          <t>Balance at the beginning</t>
        </is>
      </c>
      <c r="B60" s="5" t="n">
        <v>10181</v>
      </c>
      <c r="C60" s="5" t="n">
        <v>8175</v>
      </c>
      <c r="D60" s="5" t="n">
        <v>8260</v>
      </c>
      <c r="E60" s="5" t="n">
        <v>8167</v>
      </c>
      <c r="F60" s="5" t="n">
        <v>8167</v>
      </c>
    </row>
    <row r="61">
      <c r="A61" s="4" t="inlineStr">
        <is>
          <t>Charge-offs</t>
        </is>
      </c>
      <c r="B61" s="5" t="n">
        <v>-1198</v>
      </c>
      <c r="C61" s="5" t="n">
        <v>-1371</v>
      </c>
      <c r="D61" s="5" t="n">
        <v>-2535</v>
      </c>
      <c r="E61" s="5" t="n">
        <v>-2810</v>
      </c>
    </row>
    <row r="62">
      <c r="A62" s="4" t="inlineStr">
        <is>
          <t>Recoveries</t>
        </is>
      </c>
      <c r="B62" s="5" t="n">
        <v>27</v>
      </c>
      <c r="C62" s="5" t="n">
        <v>193</v>
      </c>
      <c r="D62" s="5" t="n">
        <v>154</v>
      </c>
      <c r="E62" s="5" t="n">
        <v>320</v>
      </c>
    </row>
    <row r="63">
      <c r="A63" s="4" t="inlineStr">
        <is>
          <t>Provision (benefit)</t>
        </is>
      </c>
      <c r="B63" s="5" t="n">
        <v>795</v>
      </c>
      <c r="C63" s="5" t="n">
        <v>1057</v>
      </c>
      <c r="D63" s="5" t="n">
        <v>3926</v>
      </c>
      <c r="E63" s="5" t="n">
        <v>2377</v>
      </c>
    </row>
    <row r="64">
      <c r="A64" s="4" t="inlineStr">
        <is>
          <t>Balance at end</t>
        </is>
      </c>
      <c r="B64" s="5" t="n">
        <v>9805</v>
      </c>
      <c r="C64" s="5" t="n">
        <v>8054</v>
      </c>
      <c r="D64" s="5" t="n">
        <v>9805</v>
      </c>
      <c r="E64" s="5" t="n">
        <v>8054</v>
      </c>
      <c r="F64" s="5" t="n">
        <v>8260</v>
      </c>
    </row>
    <row r="65">
      <c r="A65" s="4" t="inlineStr">
        <is>
          <t>Ending balance: individually evaluated for impairment</t>
        </is>
      </c>
      <c r="B65" s="5" t="n">
        <v>578</v>
      </c>
      <c r="C65" s="5" t="n">
        <v>198</v>
      </c>
      <c r="D65" s="5" t="n">
        <v>578</v>
      </c>
      <c r="E65" s="5" t="n">
        <v>198</v>
      </c>
    </row>
    <row r="66">
      <c r="A66" s="4" t="inlineStr">
        <is>
          <t>Ending balance: collectively evaluated for impairment</t>
        </is>
      </c>
      <c r="D66" s="5" t="n">
        <v>9227</v>
      </c>
      <c r="E66" s="5" t="n">
        <v>7856</v>
      </c>
    </row>
    <row r="67">
      <c r="A67" s="3" t="inlineStr">
        <is>
          <t>Loans ending balance:</t>
        </is>
      </c>
    </row>
    <row r="68">
      <c r="A68" s="4" t="inlineStr">
        <is>
          <t>Individually evaluated for impairment</t>
        </is>
      </c>
      <c r="D68" s="5" t="n">
        <v>20301</v>
      </c>
      <c r="E68" s="5" t="n">
        <v>9043</v>
      </c>
    </row>
    <row r="69">
      <c r="A69" s="4" t="inlineStr">
        <is>
          <t>Collectively evaluated for impairment</t>
        </is>
      </c>
      <c r="B69" s="5" t="n">
        <v>1214660</v>
      </c>
      <c r="C69" s="5" t="n">
        <v>736417</v>
      </c>
      <c r="D69" s="5" t="n">
        <v>1214660</v>
      </c>
      <c r="E69" s="5" t="n">
        <v>736417</v>
      </c>
    </row>
    <row r="70">
      <c r="A70" s="4" t="inlineStr">
        <is>
          <t>Total loans by group</t>
        </is>
      </c>
      <c r="B70" s="5" t="n">
        <v>1234961</v>
      </c>
      <c r="C70" s="5" t="n">
        <v>745460</v>
      </c>
      <c r="D70" s="5" t="n">
        <v>1234961</v>
      </c>
      <c r="E70" s="5" t="n">
        <v>745460</v>
      </c>
    </row>
    <row r="71">
      <c r="A71" s="4" t="inlineStr">
        <is>
          <t>Residential real estate [Member]</t>
        </is>
      </c>
    </row>
    <row r="72">
      <c r="A72" s="3" t="inlineStr">
        <is>
          <t>Financing Receivable, Allowance for Credit Loss [Line Items]</t>
        </is>
      </c>
    </row>
    <row r="73">
      <c r="A73" s="4" t="inlineStr">
        <is>
          <t>Balance at the beginning</t>
        </is>
      </c>
      <c r="B73" s="5" t="n">
        <v>6228</v>
      </c>
      <c r="C73" s="5" t="n">
        <v>7169</v>
      </c>
      <c r="D73" s="5" t="n">
        <v>6380</v>
      </c>
      <c r="E73" s="5" t="n">
        <v>7059</v>
      </c>
      <c r="F73" s="5" t="n">
        <v>7059</v>
      </c>
    </row>
    <row r="74">
      <c r="A74" s="4" t="inlineStr">
        <is>
          <t>Charge-offs</t>
        </is>
      </c>
      <c r="C74" s="5" t="n">
        <v>-46</v>
      </c>
      <c r="E74" s="5" t="n">
        <v>-63</v>
      </c>
    </row>
    <row r="75">
      <c r="A75" s="4" t="inlineStr">
        <is>
          <t>Recoveries</t>
        </is>
      </c>
      <c r="B75" s="5" t="n">
        <v>13</v>
      </c>
      <c r="C75" s="5" t="n">
        <v>12</v>
      </c>
      <c r="D75" s="5" t="n">
        <v>73</v>
      </c>
      <c r="E75" s="5" t="n">
        <v>71</v>
      </c>
    </row>
    <row r="76">
      <c r="A76" s="4" t="inlineStr">
        <is>
          <t>Provision (benefit)</t>
        </is>
      </c>
      <c r="B76" s="5" t="n">
        <v>328</v>
      </c>
      <c r="C76" s="5" t="n">
        <v>-335</v>
      </c>
      <c r="D76" s="5" t="n">
        <v>116</v>
      </c>
      <c r="E76" s="5" t="n">
        <v>-267</v>
      </c>
    </row>
    <row r="77">
      <c r="A77" s="4" t="inlineStr">
        <is>
          <t>Balance at end</t>
        </is>
      </c>
      <c r="B77" s="5" t="n">
        <v>6569</v>
      </c>
      <c r="C77" s="5" t="n">
        <v>6800</v>
      </c>
      <c r="D77" s="5" t="n">
        <v>6569</v>
      </c>
      <c r="E77" s="5" t="n">
        <v>6800</v>
      </c>
      <c r="F77" s="5" t="n">
        <v>6380</v>
      </c>
    </row>
    <row r="78">
      <c r="A78" s="4" t="inlineStr">
        <is>
          <t>Ending balance: individually evaluated for impairment</t>
        </is>
      </c>
      <c r="B78" s="5" t="n">
        <v>1639</v>
      </c>
      <c r="C78" s="5" t="n">
        <v>1663</v>
      </c>
      <c r="D78" s="5" t="n">
        <v>1639</v>
      </c>
      <c r="E78" s="5" t="n">
        <v>1663</v>
      </c>
    </row>
    <row r="79">
      <c r="A79" s="4" t="inlineStr">
        <is>
          <t>Ending balance: acquired with deteriorated credit quality</t>
        </is>
      </c>
      <c r="B79" s="5" t="n">
        <v>293</v>
      </c>
      <c r="C79" s="5" t="n">
        <v>213</v>
      </c>
      <c r="D79" s="5" t="n">
        <v>293</v>
      </c>
      <c r="E79" s="5" t="n">
        <v>213</v>
      </c>
    </row>
    <row r="80">
      <c r="A80" s="4" t="inlineStr">
        <is>
          <t>Ending balance: collectively evaluated for impairment</t>
        </is>
      </c>
      <c r="D80" s="5" t="n">
        <v>4637</v>
      </c>
      <c r="E80" s="5" t="n">
        <v>4924</v>
      </c>
    </row>
    <row r="81">
      <c r="A81" s="3" t="inlineStr">
        <is>
          <t>Loans ending balance:</t>
        </is>
      </c>
    </row>
    <row r="82">
      <c r="A82" s="4" t="inlineStr">
        <is>
          <t>Individually evaluated for impairment</t>
        </is>
      </c>
      <c r="D82" s="5" t="n">
        <v>28301</v>
      </c>
      <c r="E82" s="5" t="n">
        <v>27287</v>
      </c>
    </row>
    <row r="83">
      <c r="A83" s="4" t="inlineStr">
        <is>
          <t>Acquired with deteriorated credit quality</t>
        </is>
      </c>
      <c r="B83" s="5" t="n">
        <v>3426</v>
      </c>
      <c r="C83" s="5" t="n">
        <v>3405</v>
      </c>
      <c r="D83" s="5" t="n">
        <v>3426</v>
      </c>
      <c r="E83" s="5" t="n">
        <v>3405</v>
      </c>
    </row>
    <row r="84">
      <c r="A84" s="4" t="inlineStr">
        <is>
          <t>Collectively evaluated for impairment</t>
        </is>
      </c>
      <c r="B84" s="5" t="n">
        <v>1369128</v>
      </c>
      <c r="C84" s="5" t="n">
        <v>1414741</v>
      </c>
      <c r="D84" s="5" t="n">
        <v>1369128</v>
      </c>
      <c r="E84" s="5" t="n">
        <v>1414741</v>
      </c>
    </row>
    <row r="85">
      <c r="A85" s="4" t="inlineStr">
        <is>
          <t>Total loans by group</t>
        </is>
      </c>
      <c r="B85" s="5" t="n">
        <v>1400855</v>
      </c>
      <c r="C85" s="5" t="n">
        <v>1445433</v>
      </c>
      <c r="D85" s="5" t="n">
        <v>1400855</v>
      </c>
      <c r="E85" s="5" t="n">
        <v>1445433</v>
      </c>
    </row>
    <row r="86">
      <c r="A86" s="4" t="inlineStr">
        <is>
          <t>Consumer home equity [Member]</t>
        </is>
      </c>
    </row>
    <row r="87">
      <c r="A87" s="3" t="inlineStr">
        <is>
          <t>Financing Receivable, Allowance for Credit Loss [Line Items]</t>
        </is>
      </c>
    </row>
    <row r="88">
      <c r="A88" s="4" t="inlineStr">
        <is>
          <t>Balance at the beginning</t>
        </is>
      </c>
      <c r="B88" s="5" t="n">
        <v>3913</v>
      </c>
      <c r="C88" s="5" t="n">
        <v>4105</v>
      </c>
      <c r="D88" s="5" t="n">
        <v>4027</v>
      </c>
      <c r="E88" s="5" t="n">
        <v>4113</v>
      </c>
      <c r="F88" s="5" t="n">
        <v>4113</v>
      </c>
    </row>
    <row r="89">
      <c r="A89" s="4" t="inlineStr">
        <is>
          <t>Charge-offs</t>
        </is>
      </c>
      <c r="C89" s="5" t="n">
        <v>-124</v>
      </c>
      <c r="D89" s="5" t="n">
        <v>-473</v>
      </c>
      <c r="E89" s="5" t="n">
        <v>-124</v>
      </c>
    </row>
    <row r="90">
      <c r="A90" s="4" t="inlineStr">
        <is>
          <t>Recoveries</t>
        </is>
      </c>
      <c r="B90" s="5" t="n">
        <v>8</v>
      </c>
      <c r="C90" s="5" t="n">
        <v>20</v>
      </c>
      <c r="D90" s="5" t="n">
        <v>22</v>
      </c>
      <c r="E90" s="5" t="n">
        <v>28</v>
      </c>
    </row>
    <row r="91">
      <c r="A91" s="4" t="inlineStr">
        <is>
          <t>Provision (benefit)</t>
        </is>
      </c>
      <c r="B91" s="5" t="n">
        <v>-46</v>
      </c>
      <c r="C91" s="5" t="n">
        <v>96</v>
      </c>
      <c r="D91" s="5" t="n">
        <v>299</v>
      </c>
      <c r="E91" s="5" t="n">
        <v>80</v>
      </c>
    </row>
    <row r="92">
      <c r="A92" s="4" t="inlineStr">
        <is>
          <t>Balance at end</t>
        </is>
      </c>
      <c r="B92" s="5" t="n">
        <v>3875</v>
      </c>
      <c r="C92" s="5" t="n">
        <v>4097</v>
      </c>
      <c r="D92" s="5" t="n">
        <v>3875</v>
      </c>
      <c r="E92" s="5" t="n">
        <v>4097</v>
      </c>
      <c r="F92" s="5" t="n">
        <v>4027</v>
      </c>
    </row>
    <row r="93">
      <c r="A93" s="4" t="inlineStr">
        <is>
          <t>Ending balance: individually evaluated for impairment</t>
        </is>
      </c>
      <c r="B93" s="5" t="n">
        <v>277</v>
      </c>
      <c r="C93" s="5" t="n">
        <v>296</v>
      </c>
      <c r="D93" s="5" t="n">
        <v>277</v>
      </c>
      <c r="E93" s="5" t="n">
        <v>296</v>
      </c>
    </row>
    <row r="94">
      <c r="A94" s="4" t="inlineStr">
        <is>
          <t>Ending balance: collectively evaluated for impairment</t>
        </is>
      </c>
      <c r="D94" s="5" t="n">
        <v>3598</v>
      </c>
      <c r="E94" s="5" t="n">
        <v>3801</v>
      </c>
    </row>
    <row r="95">
      <c r="A95" s="3" t="inlineStr">
        <is>
          <t>Loans ending balance:</t>
        </is>
      </c>
    </row>
    <row r="96">
      <c r="A96" s="4" t="inlineStr">
        <is>
          <t>Individually evaluated for impairment</t>
        </is>
      </c>
      <c r="D96" s="5" t="n">
        <v>5947</v>
      </c>
      <c r="E96" s="5" t="n">
        <v>4642</v>
      </c>
    </row>
    <row r="97">
      <c r="A97" s="4" t="inlineStr">
        <is>
          <t>Collectively evaluated for impairment</t>
        </is>
      </c>
      <c r="B97" s="5" t="n">
        <v>899537</v>
      </c>
      <c r="C97" s="5" t="n">
        <v>950713</v>
      </c>
      <c r="D97" s="5" t="n">
        <v>899537</v>
      </c>
      <c r="E97" s="5" t="n">
        <v>950713</v>
      </c>
    </row>
    <row r="98">
      <c r="A98" s="4" t="inlineStr">
        <is>
          <t>Total loans by group</t>
        </is>
      </c>
      <c r="B98" s="5" t="n">
        <v>905484</v>
      </c>
      <c r="C98" s="5" t="n">
        <v>955355</v>
      </c>
      <c r="D98" s="5" t="n">
        <v>905484</v>
      </c>
      <c r="E98" s="5" t="n">
        <v>955355</v>
      </c>
    </row>
    <row r="99">
      <c r="A99" s="4" t="inlineStr">
        <is>
          <t>Other consumer [Member]</t>
        </is>
      </c>
    </row>
    <row r="100">
      <c r="A100" s="3" t="inlineStr">
        <is>
          <t>Financing Receivable, Allowance for Credit Loss [Line Items]</t>
        </is>
      </c>
    </row>
    <row r="101">
      <c r="A101" s="4" t="inlineStr">
        <is>
          <t>Balance at the beginning</t>
        </is>
      </c>
      <c r="B101" s="5" t="n">
        <v>4019</v>
      </c>
      <c r="C101" s="5" t="n">
        <v>4390</v>
      </c>
      <c r="D101" s="5" t="n">
        <v>4173</v>
      </c>
      <c r="E101" s="5" t="n">
        <v>4600</v>
      </c>
      <c r="F101" s="5" t="n">
        <v>4600</v>
      </c>
    </row>
    <row r="102">
      <c r="A102" s="4" t="inlineStr">
        <is>
          <t>Charge-offs</t>
        </is>
      </c>
      <c r="B102" s="5" t="n">
        <v>-15</v>
      </c>
      <c r="C102" s="5" t="n">
        <v>-581</v>
      </c>
      <c r="D102" s="5" t="n">
        <v>-548</v>
      </c>
      <c r="E102" s="5" t="n">
        <v>-1049</v>
      </c>
    </row>
    <row r="103">
      <c r="A103" s="4" t="inlineStr">
        <is>
          <t>Recoveries</t>
        </is>
      </c>
      <c r="B103" s="5" t="n">
        <v>51</v>
      </c>
      <c r="C103" s="5" t="n">
        <v>97</v>
      </c>
      <c r="D103" s="5" t="n">
        <v>111</v>
      </c>
      <c r="E103" s="5" t="n">
        <v>203</v>
      </c>
    </row>
    <row r="104">
      <c r="A104" s="4" t="inlineStr">
        <is>
          <t>Provision (benefit)</t>
        </is>
      </c>
      <c r="B104" s="5" t="n">
        <v>-293</v>
      </c>
      <c r="C104" s="5" t="n">
        <v>418</v>
      </c>
      <c r="D104" s="5" t="n">
        <v>26</v>
      </c>
      <c r="E104" s="5" t="n">
        <v>570</v>
      </c>
    </row>
    <row r="105">
      <c r="A105" s="4" t="inlineStr">
        <is>
          <t>Balance at end</t>
        </is>
      </c>
      <c r="B105" s="5" t="n">
        <v>3762</v>
      </c>
      <c r="C105" s="5" t="n">
        <v>4324</v>
      </c>
      <c r="D105" s="5" t="n">
        <v>3762</v>
      </c>
      <c r="E105" s="5" t="n">
        <v>4324</v>
      </c>
      <c r="F105" s="5" t="n">
        <v>4173</v>
      </c>
    </row>
    <row r="106">
      <c r="A106" s="4" t="inlineStr">
        <is>
          <t>Ending balance: collectively evaluated for impairment</t>
        </is>
      </c>
      <c r="D106" s="5" t="n">
        <v>3762</v>
      </c>
      <c r="E106" s="5" t="n">
        <v>4324</v>
      </c>
    </row>
    <row r="107">
      <c r="A107" s="3" t="inlineStr">
        <is>
          <t>Loans ending balance:</t>
        </is>
      </c>
    </row>
    <row r="108">
      <c r="A108" s="4" t="inlineStr">
        <is>
          <t>Individually evaluated for impairment</t>
        </is>
      </c>
      <c r="D108" s="5" t="n">
        <v>22</v>
      </c>
    </row>
    <row r="109">
      <c r="A109" s="4" t="inlineStr">
        <is>
          <t>Collectively evaluated for impairment</t>
        </is>
      </c>
      <c r="B109" s="5" t="n">
        <v>334712</v>
      </c>
      <c r="C109" s="5" t="n">
        <v>470858</v>
      </c>
      <c r="D109" s="5" t="n">
        <v>334712</v>
      </c>
      <c r="E109" s="5" t="n">
        <v>470858</v>
      </c>
    </row>
    <row r="110">
      <c r="A110" s="4" t="inlineStr">
        <is>
          <t>Total loans by group</t>
        </is>
      </c>
      <c r="B110" s="5" t="n">
        <v>334734</v>
      </c>
      <c r="C110" s="5" t="n">
        <v>470858</v>
      </c>
      <c r="D110" s="5" t="n">
        <v>334734</v>
      </c>
      <c r="E110" s="5" t="n">
        <v>470858</v>
      </c>
    </row>
    <row r="111">
      <c r="A111" s="4" t="inlineStr">
        <is>
          <t>Other [Member]</t>
        </is>
      </c>
    </row>
    <row r="112">
      <c r="A112" s="3" t="inlineStr">
        <is>
          <t>Financing Receivable, Allowance for Credit Loss [Line Items]</t>
        </is>
      </c>
    </row>
    <row r="113">
      <c r="A113" s="4" t="inlineStr">
        <is>
          <t>Balance at the beginning</t>
        </is>
      </c>
      <c r="B113" s="5" t="n">
        <v>327</v>
      </c>
      <c r="C113" s="5" t="n">
        <v>415</v>
      </c>
      <c r="D113" s="5" t="n">
        <v>384</v>
      </c>
      <c r="E113" s="5" t="n">
        <v>389</v>
      </c>
      <c r="F113" s="5" t="n">
        <v>389</v>
      </c>
    </row>
    <row r="114">
      <c r="A114" s="4" t="inlineStr">
        <is>
          <t>Provision (benefit)</t>
        </is>
      </c>
      <c r="B114" s="5" t="n">
        <v>25</v>
      </c>
      <c r="C114" s="5" t="n">
        <v>-205</v>
      </c>
      <c r="D114" s="5" t="n">
        <v>-32</v>
      </c>
      <c r="E114" s="5" t="n">
        <v>-179</v>
      </c>
    </row>
    <row r="115">
      <c r="A115" s="4" t="inlineStr">
        <is>
          <t>Balance at end</t>
        </is>
      </c>
      <c r="B115" s="6" t="n">
        <v>352</v>
      </c>
      <c r="C115" s="6" t="n">
        <v>210</v>
      </c>
      <c r="D115" s="5" t="n">
        <v>352</v>
      </c>
      <c r="E115" s="5" t="n">
        <v>210</v>
      </c>
      <c r="F115" s="6" t="n">
        <v>384</v>
      </c>
    </row>
    <row r="116">
      <c r="A116" s="4" t="inlineStr">
        <is>
          <t>Ending balance: collectively evaluated for impairment</t>
        </is>
      </c>
      <c r="D116" s="6" t="n">
        <v>352</v>
      </c>
      <c r="E116" s="6" t="n">
        <v>2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nternal Risk-rating Categories (Detail) - USD ($) $ in Thousands</t>
        </is>
      </c>
      <c r="B1" s="2" t="inlineStr">
        <is>
          <t>Jun. 30, 2020</t>
        </is>
      </c>
      <c r="C1" s="2" t="inlineStr">
        <is>
          <t>Dec. 31, 2019</t>
        </is>
      </c>
    </row>
    <row r="2">
      <c r="A2" s="3" t="inlineStr">
        <is>
          <t>Financing Receivable, Credit Quality Indicator [Line Items]</t>
        </is>
      </c>
    </row>
    <row r="3">
      <c r="A3" s="4" t="inlineStr">
        <is>
          <t>Financing Receivable, before Allowance for Credit Loss</t>
        </is>
      </c>
      <c r="B3" s="6" t="n">
        <v>10014338</v>
      </c>
      <c r="C3" s="6" t="n">
        <v>8987046</v>
      </c>
    </row>
    <row r="4">
      <c r="A4" s="4" t="inlineStr">
        <is>
          <t>Nonperforming Loans [member]</t>
        </is>
      </c>
    </row>
    <row r="5">
      <c r="A5" s="3" t="inlineStr">
        <is>
          <t>Financing Receivable, Credit Quality Indicator [Line Items]</t>
        </is>
      </c>
    </row>
    <row r="6">
      <c r="A6" s="4" t="inlineStr">
        <is>
          <t>Financing Receivable, before Allowance for Credit Loss</t>
        </is>
      </c>
      <c r="B6" s="5" t="n">
        <v>7373265</v>
      </c>
      <c r="C6" s="5" t="n">
        <v>6222897</v>
      </c>
    </row>
    <row r="7">
      <c r="A7" s="4" t="inlineStr">
        <is>
          <t>Unrated [member] | Nonperforming Loans [member]</t>
        </is>
      </c>
    </row>
    <row r="8">
      <c r="A8" s="3" t="inlineStr">
        <is>
          <t>Financing Receivable, Credit Quality Indicator [Line Items]</t>
        </is>
      </c>
    </row>
    <row r="9">
      <c r="A9" s="4" t="inlineStr">
        <is>
          <t>Financing Receivable, before Allowance for Credit Loss</t>
        </is>
      </c>
      <c r="B9" s="5" t="n">
        <v>1697490</v>
      </c>
      <c r="C9" s="5" t="n">
        <v>644024</v>
      </c>
    </row>
    <row r="10">
      <c r="A10" s="4" t="inlineStr">
        <is>
          <t>Pass [member] | Nonperforming Loans [member]</t>
        </is>
      </c>
    </row>
    <row r="11">
      <c r="A11" s="3" t="inlineStr">
        <is>
          <t>Financing Receivable, Credit Quality Indicator [Line Items]</t>
        </is>
      </c>
    </row>
    <row r="12">
      <c r="A12" s="4" t="inlineStr">
        <is>
          <t>Financing Receivable, before Allowance for Credit Loss</t>
        </is>
      </c>
      <c r="B12" s="5" t="n">
        <v>5020489</v>
      </c>
      <c r="C12" s="5" t="n">
        <v>5417978</v>
      </c>
    </row>
    <row r="13">
      <c r="A13" s="4" t="inlineStr">
        <is>
          <t>Special mention [member] | Nonperforming Loans [member]</t>
        </is>
      </c>
    </row>
    <row r="14">
      <c r="A14" s="3" t="inlineStr">
        <is>
          <t>Financing Receivable, Credit Quality Indicator [Line Items]</t>
        </is>
      </c>
    </row>
    <row r="15">
      <c r="A15" s="4" t="inlineStr">
        <is>
          <t>Financing Receivable, before Allowance for Credit Loss</t>
        </is>
      </c>
      <c r="B15" s="5" t="n">
        <v>539578</v>
      </c>
      <c r="C15" s="5" t="n">
        <v>64221</v>
      </c>
    </row>
    <row r="16">
      <c r="A16" s="4" t="inlineStr">
        <is>
          <t>Substandard [member] | Nonperforming Loans [member]</t>
        </is>
      </c>
    </row>
    <row r="17">
      <c r="A17" s="3" t="inlineStr">
        <is>
          <t>Financing Receivable, Credit Quality Indicator [Line Items]</t>
        </is>
      </c>
    </row>
    <row r="18">
      <c r="A18" s="4" t="inlineStr">
        <is>
          <t>Financing Receivable, before Allowance for Credit Loss</t>
        </is>
      </c>
      <c r="B18" s="5" t="n">
        <v>96343</v>
      </c>
      <c r="C18" s="5" t="n">
        <v>76126</v>
      </c>
    </row>
    <row r="19">
      <c r="A19" s="4" t="inlineStr">
        <is>
          <t>Doubtful [member] | Nonperforming Loans [member]</t>
        </is>
      </c>
    </row>
    <row r="20">
      <c r="A20" s="3" t="inlineStr">
        <is>
          <t>Financing Receivable, Credit Quality Indicator [Line Items]</t>
        </is>
      </c>
    </row>
    <row r="21">
      <c r="A21" s="4" t="inlineStr">
        <is>
          <t>Financing Receivable, before Allowance for Credit Loss</t>
        </is>
      </c>
      <c r="B21" s="5" t="n">
        <v>19365</v>
      </c>
      <c r="C21" s="5" t="n">
        <v>20548</v>
      </c>
    </row>
    <row r="22">
      <c r="A22" s="4" t="inlineStr">
        <is>
          <t>Loss [member] | Nonperforming Loans [member]</t>
        </is>
      </c>
    </row>
    <row r="23">
      <c r="A23" s="3" t="inlineStr">
        <is>
          <t>Financing Receivable, Credit Quality Indicator [Line Items]</t>
        </is>
      </c>
    </row>
    <row r="24">
      <c r="A24" s="4" t="inlineStr">
        <is>
          <t>Financing Receivable, before Allowance for Credit Loss</t>
        </is>
      </c>
      <c r="B24" s="5" t="n">
        <v>0</v>
      </c>
      <c r="C24" s="5" t="n">
        <v>0</v>
      </c>
    </row>
    <row r="25">
      <c r="A25" s="4" t="inlineStr">
        <is>
          <t>Commercial and industrial [member]</t>
        </is>
      </c>
    </row>
    <row r="26">
      <c r="A26" s="3" t="inlineStr">
        <is>
          <t>Financing Receivable, Credit Quality Indicator [Line Items]</t>
        </is>
      </c>
    </row>
    <row r="27">
      <c r="A27" s="4" t="inlineStr">
        <is>
          <t>Financing Receivable, before Allowance for Credit Loss</t>
        </is>
      </c>
      <c r="B27" s="5" t="n">
        <v>2271700</v>
      </c>
      <c r="C27" s="5" t="n">
        <v>1642184</v>
      </c>
    </row>
    <row r="28">
      <c r="A28" s="4" t="inlineStr">
        <is>
          <t>Commercial and industrial [member] | Nonperforming Loans [member]</t>
        </is>
      </c>
    </row>
    <row r="29">
      <c r="A29" s="3" t="inlineStr">
        <is>
          <t>Financing Receivable, Credit Quality Indicator [Line Items]</t>
        </is>
      </c>
    </row>
    <row r="30">
      <c r="A30" s="4" t="inlineStr">
        <is>
          <t>Financing Receivable, before Allowance for Credit Loss</t>
        </is>
      </c>
      <c r="B30" s="5" t="n">
        <v>2271700</v>
      </c>
      <c r="C30" s="5" t="n">
        <v>1642184</v>
      </c>
    </row>
    <row r="31">
      <c r="A31" s="4" t="inlineStr">
        <is>
          <t>Commercial and industrial [member] | Unrated [member] | Nonperforming Loans [member]</t>
        </is>
      </c>
    </row>
    <row r="32">
      <c r="A32" s="3" t="inlineStr">
        <is>
          <t>Financing Receivable, Credit Quality Indicator [Line Items]</t>
        </is>
      </c>
    </row>
    <row r="33">
      <c r="A33" s="4" t="inlineStr">
        <is>
          <t>Financing Receivable, before Allowance for Credit Loss</t>
        </is>
      </c>
      <c r="B33" s="5" t="n">
        <v>753943</v>
      </c>
      <c r="C33" s="5" t="n">
        <v>150226</v>
      </c>
    </row>
    <row r="34">
      <c r="A34" s="4" t="inlineStr">
        <is>
          <t>Commercial and industrial [member] | Pass [member] | Nonperforming Loans [member]</t>
        </is>
      </c>
    </row>
    <row r="35">
      <c r="A35" s="3" t="inlineStr">
        <is>
          <t>Financing Receivable, Credit Quality Indicator [Line Items]</t>
        </is>
      </c>
    </row>
    <row r="36">
      <c r="A36" s="4" t="inlineStr">
        <is>
          <t>Financing Receivable, before Allowance for Credit Loss</t>
        </is>
      </c>
      <c r="B36" s="5" t="n">
        <v>1269284</v>
      </c>
      <c r="C36" s="5" t="n">
        <v>1405902</v>
      </c>
    </row>
    <row r="37">
      <c r="A37" s="4" t="inlineStr">
        <is>
          <t>Commercial and industrial [member] | Special mention [member] | Nonperforming Loans [member]</t>
        </is>
      </c>
    </row>
    <row r="38">
      <c r="A38" s="3" t="inlineStr">
        <is>
          <t>Financing Receivable, Credit Quality Indicator [Line Items]</t>
        </is>
      </c>
    </row>
    <row r="39">
      <c r="A39" s="4" t="inlineStr">
        <is>
          <t>Financing Receivable, before Allowance for Credit Loss</t>
        </is>
      </c>
      <c r="B39" s="5" t="n">
        <v>180485</v>
      </c>
      <c r="C39" s="5" t="n">
        <v>24171</v>
      </c>
    </row>
    <row r="40">
      <c r="A40" s="4" t="inlineStr">
        <is>
          <t>Commercial and industrial [member] | Substandard [member] | Nonperforming Loans [member]</t>
        </is>
      </c>
    </row>
    <row r="41">
      <c r="A41" s="3" t="inlineStr">
        <is>
          <t>Financing Receivable, Credit Quality Indicator [Line Items]</t>
        </is>
      </c>
    </row>
    <row r="42">
      <c r="A42" s="4" t="inlineStr">
        <is>
          <t>Financing Receivable, before Allowance for Credit Loss</t>
        </is>
      </c>
      <c r="B42" s="5" t="n">
        <v>51338</v>
      </c>
      <c r="C42" s="5" t="n">
        <v>42894</v>
      </c>
    </row>
    <row r="43">
      <c r="A43" s="4" t="inlineStr">
        <is>
          <t>Commercial and industrial [member] | Doubtful [member] | Nonperforming Loans [member]</t>
        </is>
      </c>
    </row>
    <row r="44">
      <c r="A44" s="3" t="inlineStr">
        <is>
          <t>Financing Receivable, Credit Quality Indicator [Line Items]</t>
        </is>
      </c>
    </row>
    <row r="45">
      <c r="A45" s="4" t="inlineStr">
        <is>
          <t>Financing Receivable, before Allowance for Credit Loss</t>
        </is>
      </c>
      <c r="B45" s="5" t="n">
        <v>16650</v>
      </c>
      <c r="C45" s="5" t="n">
        <v>18991</v>
      </c>
    </row>
    <row r="46">
      <c r="A46" s="4" t="inlineStr">
        <is>
          <t>Commercial and industrial [member] | Loss [member] | Nonperforming Loans [member]</t>
        </is>
      </c>
    </row>
    <row r="47">
      <c r="A47" s="3" t="inlineStr">
        <is>
          <t>Financing Receivable, Credit Quality Indicator [Line Items]</t>
        </is>
      </c>
    </row>
    <row r="48">
      <c r="A48" s="4" t="inlineStr">
        <is>
          <t>Financing Receivable, before Allowance for Credit Loss</t>
        </is>
      </c>
      <c r="B48" s="5" t="n">
        <v>0</v>
      </c>
      <c r="C48" s="5" t="n">
        <v>0</v>
      </c>
    </row>
    <row r="49">
      <c r="A49" s="4" t="inlineStr">
        <is>
          <t>Commercial real estate [member]</t>
        </is>
      </c>
    </row>
    <row r="50">
      <c r="A50" s="3" t="inlineStr">
        <is>
          <t>Financing Receivable, Credit Quality Indicator [Line Items]</t>
        </is>
      </c>
    </row>
    <row r="51">
      <c r="A51" s="4" t="inlineStr">
        <is>
          <t>Financing Receivable, before Allowance for Credit Loss</t>
        </is>
      </c>
      <c r="B51" s="5" t="n">
        <v>3584358</v>
      </c>
      <c r="C51" s="5" t="n">
        <v>3535441</v>
      </c>
    </row>
    <row r="52">
      <c r="A52" s="4" t="inlineStr">
        <is>
          <t>Commercial real estate [member] | Nonperforming Loans [member]</t>
        </is>
      </c>
    </row>
    <row r="53">
      <c r="A53" s="3" t="inlineStr">
        <is>
          <t>Financing Receivable, Credit Quality Indicator [Line Items]</t>
        </is>
      </c>
    </row>
    <row r="54">
      <c r="A54" s="4" t="inlineStr">
        <is>
          <t>Financing Receivable, before Allowance for Credit Loss</t>
        </is>
      </c>
      <c r="B54" s="5" t="n">
        <v>3584358</v>
      </c>
      <c r="C54" s="5" t="n">
        <v>3535441</v>
      </c>
    </row>
    <row r="55">
      <c r="A55" s="4" t="inlineStr">
        <is>
          <t>Commercial real estate [member] | Unrated [member] | Nonperforming Loans [member]</t>
        </is>
      </c>
    </row>
    <row r="56">
      <c r="A56" s="3" t="inlineStr">
        <is>
          <t>Financing Receivable, Credit Quality Indicator [Line Items]</t>
        </is>
      </c>
    </row>
    <row r="57">
      <c r="A57" s="4" t="inlineStr">
        <is>
          <t>Financing Receivable, before Allowance for Credit Loss</t>
        </is>
      </c>
      <c r="B57" s="5" t="n">
        <v>42919</v>
      </c>
      <c r="C57" s="5" t="n">
        <v>48266</v>
      </c>
    </row>
    <row r="58">
      <c r="A58" s="4" t="inlineStr">
        <is>
          <t>Commercial real estate [member] | Pass [member] | Nonperforming Loans [member]</t>
        </is>
      </c>
    </row>
    <row r="59">
      <c r="A59" s="3" t="inlineStr">
        <is>
          <t>Financing Receivable, Credit Quality Indicator [Line Items]</t>
        </is>
      </c>
    </row>
    <row r="60">
      <c r="A60" s="4" t="inlineStr">
        <is>
          <t>Financing Receivable, before Allowance for Credit Loss</t>
        </is>
      </c>
      <c r="B60" s="5" t="n">
        <v>3211054</v>
      </c>
      <c r="C60" s="5" t="n">
        <v>3436267</v>
      </c>
    </row>
    <row r="61">
      <c r="A61" s="4" t="inlineStr">
        <is>
          <t>Commercial real estate [member] | Special mention [member] | Nonperforming Loans [member]</t>
        </is>
      </c>
    </row>
    <row r="62">
      <c r="A62" s="3" t="inlineStr">
        <is>
          <t>Financing Receivable, Credit Quality Indicator [Line Items]</t>
        </is>
      </c>
    </row>
    <row r="63">
      <c r="A63" s="4" t="inlineStr">
        <is>
          <t>Financing Receivable, before Allowance for Credit Loss</t>
        </is>
      </c>
      <c r="B63" s="5" t="n">
        <v>297016</v>
      </c>
      <c r="C63" s="5" t="n">
        <v>28606</v>
      </c>
    </row>
    <row r="64">
      <c r="A64" s="4" t="inlineStr">
        <is>
          <t>Commercial real estate [member] | Substandard [member] | Nonperforming Loans [member]</t>
        </is>
      </c>
    </row>
    <row r="65">
      <c r="A65" s="3" t="inlineStr">
        <is>
          <t>Financing Receivable, Credit Quality Indicator [Line Items]</t>
        </is>
      </c>
    </row>
    <row r="66">
      <c r="A66" s="4" t="inlineStr">
        <is>
          <t>Financing Receivable, before Allowance for Credit Loss</t>
        </is>
      </c>
      <c r="B66" s="5" t="n">
        <v>30654</v>
      </c>
      <c r="C66" s="5" t="n">
        <v>21635</v>
      </c>
    </row>
    <row r="67">
      <c r="A67" s="4" t="inlineStr">
        <is>
          <t>Commercial real estate [member] | Doubtful [member] | Nonperforming Loans [member]</t>
        </is>
      </c>
    </row>
    <row r="68">
      <c r="A68" s="3" t="inlineStr">
        <is>
          <t>Financing Receivable, Credit Quality Indicator [Line Items]</t>
        </is>
      </c>
    </row>
    <row r="69">
      <c r="A69" s="4" t="inlineStr">
        <is>
          <t>Financing Receivable, before Allowance for Credit Loss</t>
        </is>
      </c>
      <c r="B69" s="5" t="n">
        <v>2715</v>
      </c>
      <c r="C69" s="5" t="n">
        <v>667</v>
      </c>
    </row>
    <row r="70">
      <c r="A70" s="4" t="inlineStr">
        <is>
          <t>Commercial real estate [member] | Loss [member] | Nonperforming Loans [member]</t>
        </is>
      </c>
    </row>
    <row r="71">
      <c r="A71" s="3" t="inlineStr">
        <is>
          <t>Financing Receivable, Credit Quality Indicator [Line Items]</t>
        </is>
      </c>
    </row>
    <row r="72">
      <c r="A72" s="4" t="inlineStr">
        <is>
          <t>Financing Receivable, before Allowance for Credit Loss</t>
        </is>
      </c>
      <c r="B72" s="5" t="n">
        <v>0</v>
      </c>
      <c r="C72" s="5" t="n">
        <v>0</v>
      </c>
    </row>
    <row r="73">
      <c r="A73" s="4" t="inlineStr">
        <is>
          <t>Commercial construction [member]</t>
        </is>
      </c>
    </row>
    <row r="74">
      <c r="A74" s="3" t="inlineStr">
        <is>
          <t>Financing Receivable, Credit Quality Indicator [Line Items]</t>
        </is>
      </c>
    </row>
    <row r="75">
      <c r="A75" s="4" t="inlineStr">
        <is>
          <t>Financing Receivable, before Allowance for Credit Loss</t>
        </is>
      </c>
      <c r="B75" s="5" t="n">
        <v>282246</v>
      </c>
      <c r="C75" s="5" t="n">
        <v>273774</v>
      </c>
    </row>
    <row r="76">
      <c r="A76" s="4" t="inlineStr">
        <is>
          <t>Commercial construction [member] | Nonperforming Loans [member]</t>
        </is>
      </c>
    </row>
    <row r="77">
      <c r="A77" s="3" t="inlineStr">
        <is>
          <t>Financing Receivable, Credit Quality Indicator [Line Items]</t>
        </is>
      </c>
    </row>
    <row r="78">
      <c r="A78" s="4" t="inlineStr">
        <is>
          <t>Financing Receivable, before Allowance for Credit Loss</t>
        </is>
      </c>
      <c r="B78" s="5" t="n">
        <v>282246</v>
      </c>
      <c r="C78" s="5" t="n">
        <v>273774</v>
      </c>
    </row>
    <row r="79">
      <c r="A79" s="4" t="inlineStr">
        <is>
          <t>Commercial construction [member] | Unrated [member] | Nonperforming Loans [member]</t>
        </is>
      </c>
    </row>
    <row r="80">
      <c r="A80" s="3" t="inlineStr">
        <is>
          <t>Financing Receivable, Credit Quality Indicator [Line Items]</t>
        </is>
      </c>
    </row>
    <row r="81">
      <c r="A81" s="4" t="inlineStr">
        <is>
          <t>Financing Receivable, before Allowance for Credit Loss</t>
        </is>
      </c>
      <c r="B81" s="5" t="n">
        <v>332</v>
      </c>
      <c r="C81" s="5" t="n">
        <v>331</v>
      </c>
    </row>
    <row r="82">
      <c r="A82" s="4" t="inlineStr">
        <is>
          <t>Commercial construction [member] | Pass [member] | Nonperforming Loans [member]</t>
        </is>
      </c>
    </row>
    <row r="83">
      <c r="A83" s="3" t="inlineStr">
        <is>
          <t>Financing Receivable, Credit Quality Indicator [Line Items]</t>
        </is>
      </c>
    </row>
    <row r="84">
      <c r="A84" s="4" t="inlineStr">
        <is>
          <t>Financing Receivable, before Allowance for Credit Loss</t>
        </is>
      </c>
      <c r="B84" s="5" t="n">
        <v>248400</v>
      </c>
      <c r="C84" s="5" t="n">
        <v>260615</v>
      </c>
    </row>
    <row r="85">
      <c r="A85" s="4" t="inlineStr">
        <is>
          <t>Commercial construction [member] | Special mention [member] | Nonperforming Loans [member]</t>
        </is>
      </c>
    </row>
    <row r="86">
      <c r="A86" s="3" t="inlineStr">
        <is>
          <t>Financing Receivable, Credit Quality Indicator [Line Items]</t>
        </is>
      </c>
    </row>
    <row r="87">
      <c r="A87" s="4" t="inlineStr">
        <is>
          <t>Financing Receivable, before Allowance for Credit Loss</t>
        </is>
      </c>
      <c r="B87" s="5" t="n">
        <v>29671</v>
      </c>
      <c r="C87" s="5" t="n">
        <v>9438</v>
      </c>
    </row>
    <row r="88">
      <c r="A88" s="4" t="inlineStr">
        <is>
          <t>Commercial construction [member] | Substandard [member] | Nonperforming Loans [member]</t>
        </is>
      </c>
    </row>
    <row r="89">
      <c r="A89" s="3" t="inlineStr">
        <is>
          <t>Financing Receivable, Credit Quality Indicator [Line Items]</t>
        </is>
      </c>
    </row>
    <row r="90">
      <c r="A90" s="4" t="inlineStr">
        <is>
          <t>Financing Receivable, before Allowance for Credit Loss</t>
        </is>
      </c>
      <c r="B90" s="5" t="n">
        <v>3843</v>
      </c>
      <c r="C90" s="5" t="n">
        <v>3390</v>
      </c>
    </row>
    <row r="91">
      <c r="A91" s="4" t="inlineStr">
        <is>
          <t>Commercial construction [member] | Doubtful [member] | Nonperforming Loans [member]</t>
        </is>
      </c>
    </row>
    <row r="92">
      <c r="A92" s="3" t="inlineStr">
        <is>
          <t>Financing Receivable, Credit Quality Indicator [Line Items]</t>
        </is>
      </c>
    </row>
    <row r="93">
      <c r="A93" s="4" t="inlineStr">
        <is>
          <t>Financing Receivable, before Allowance for Credit Loss</t>
        </is>
      </c>
      <c r="B93" s="5" t="n">
        <v>0</v>
      </c>
      <c r="C93" s="5" t="n">
        <v>0</v>
      </c>
    </row>
    <row r="94">
      <c r="A94" s="4" t="inlineStr">
        <is>
          <t>Commercial construction [member] | Loss [member] | Nonperforming Loans [member]</t>
        </is>
      </c>
    </row>
    <row r="95">
      <c r="A95" s="3" t="inlineStr">
        <is>
          <t>Financing Receivable, Credit Quality Indicator [Line Items]</t>
        </is>
      </c>
    </row>
    <row r="96">
      <c r="A96" s="4" t="inlineStr">
        <is>
          <t>Financing Receivable, before Allowance for Credit Loss</t>
        </is>
      </c>
      <c r="B96" s="5" t="n">
        <v>0</v>
      </c>
      <c r="C96" s="5" t="n">
        <v>0</v>
      </c>
    </row>
    <row r="97">
      <c r="A97" s="4" t="inlineStr">
        <is>
          <t>Business banking [member]</t>
        </is>
      </c>
    </row>
    <row r="98">
      <c r="A98" s="3" t="inlineStr">
        <is>
          <t>Financing Receivable, Credit Quality Indicator [Line Items]</t>
        </is>
      </c>
    </row>
    <row r="99">
      <c r="A99" s="4" t="inlineStr">
        <is>
          <t>Financing Receivable, before Allowance for Credit Loss</t>
        </is>
      </c>
      <c r="B99" s="5" t="n">
        <v>1234961</v>
      </c>
      <c r="C99" s="5" t="n">
        <v>771498</v>
      </c>
    </row>
    <row r="100">
      <c r="A100" s="4" t="inlineStr">
        <is>
          <t>Business banking [member] | Nonperforming Loans [member]</t>
        </is>
      </c>
    </row>
    <row r="101">
      <c r="A101" s="3" t="inlineStr">
        <is>
          <t>Financing Receivable, Credit Quality Indicator [Line Items]</t>
        </is>
      </c>
    </row>
    <row r="102">
      <c r="A102" s="4" t="inlineStr">
        <is>
          <t>Financing Receivable, before Allowance for Credit Loss</t>
        </is>
      </c>
      <c r="B102" s="5" t="n">
        <v>1234961</v>
      </c>
      <c r="C102" s="5" t="n">
        <v>771498</v>
      </c>
    </row>
    <row r="103">
      <c r="A103" s="4" t="inlineStr">
        <is>
          <t>Business banking [member] | Unrated [member] | Nonperforming Loans [member]</t>
        </is>
      </c>
    </row>
    <row r="104">
      <c r="A104" s="3" t="inlineStr">
        <is>
          <t>Financing Receivable, Credit Quality Indicator [Line Items]</t>
        </is>
      </c>
    </row>
    <row r="105">
      <c r="A105" s="4" t="inlineStr">
        <is>
          <t>Financing Receivable, before Allowance for Credit Loss</t>
        </is>
      </c>
      <c r="B105" s="5" t="n">
        <v>900296</v>
      </c>
      <c r="C105" s="5" t="n">
        <v>445201</v>
      </c>
    </row>
    <row r="106">
      <c r="A106" s="4" t="inlineStr">
        <is>
          <t>Business banking [member] | Pass [member] | Nonperforming Loans [member]</t>
        </is>
      </c>
    </row>
    <row r="107">
      <c r="A107" s="3" t="inlineStr">
        <is>
          <t>Financing Receivable, Credit Quality Indicator [Line Items]</t>
        </is>
      </c>
    </row>
    <row r="108">
      <c r="A108" s="4" t="inlineStr">
        <is>
          <t>Financing Receivable, before Allowance for Credit Loss</t>
        </is>
      </c>
      <c r="B108" s="5" t="n">
        <v>291751</v>
      </c>
      <c r="C108" s="5" t="n">
        <v>315194</v>
      </c>
    </row>
    <row r="109">
      <c r="A109" s="4" t="inlineStr">
        <is>
          <t>Business banking [member] | Special mention [member] | Nonperforming Loans [member]</t>
        </is>
      </c>
    </row>
    <row r="110">
      <c r="A110" s="3" t="inlineStr">
        <is>
          <t>Financing Receivable, Credit Quality Indicator [Line Items]</t>
        </is>
      </c>
    </row>
    <row r="111">
      <c r="A111" s="4" t="inlineStr">
        <is>
          <t>Financing Receivable, before Allowance for Credit Loss</t>
        </is>
      </c>
      <c r="B111" s="5" t="n">
        <v>32406</v>
      </c>
      <c r="C111" s="5" t="n">
        <v>2006</v>
      </c>
    </row>
    <row r="112">
      <c r="A112" s="4" t="inlineStr">
        <is>
          <t>Business banking [member] | Substandard [member] | Nonperforming Loans [member]</t>
        </is>
      </c>
    </row>
    <row r="113">
      <c r="A113" s="3" t="inlineStr">
        <is>
          <t>Financing Receivable, Credit Quality Indicator [Line Items]</t>
        </is>
      </c>
    </row>
    <row r="114">
      <c r="A114" s="4" t="inlineStr">
        <is>
          <t>Financing Receivable, before Allowance for Credit Loss</t>
        </is>
      </c>
      <c r="B114" s="5" t="n">
        <v>10508</v>
      </c>
      <c r="C114" s="5" t="n">
        <v>8207</v>
      </c>
    </row>
    <row r="115">
      <c r="A115" s="4" t="inlineStr">
        <is>
          <t>Business banking [member] | Doubtful [member] | Nonperforming Loans [member]</t>
        </is>
      </c>
    </row>
    <row r="116">
      <c r="A116" s="3" t="inlineStr">
        <is>
          <t>Financing Receivable, Credit Quality Indicator [Line Items]</t>
        </is>
      </c>
    </row>
    <row r="117">
      <c r="A117" s="4" t="inlineStr">
        <is>
          <t>Financing Receivable, before Allowance for Credit Loss</t>
        </is>
      </c>
      <c r="B117" s="5" t="n">
        <v>0</v>
      </c>
      <c r="C117" s="5" t="n">
        <v>890</v>
      </c>
    </row>
    <row r="118">
      <c r="A118" s="4" t="inlineStr">
        <is>
          <t>Business banking [member] | Loss [member] | Nonperforming Loans [member]</t>
        </is>
      </c>
    </row>
    <row r="119">
      <c r="A119" s="3" t="inlineStr">
        <is>
          <t>Financing Receivable, Credit Quality Indicator [Line Items]</t>
        </is>
      </c>
    </row>
    <row r="120">
      <c r="A120" s="4" t="inlineStr">
        <is>
          <t>Financing Receivable, before Allowance for Credit Loss</t>
        </is>
      </c>
      <c r="B120" s="6" t="n">
        <v>0</v>
      </c>
      <c r="C12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Pertaining to the Breakdown of the Company's Nonaccrual Loans (Detail) - USD ($) $ in Thousands</t>
        </is>
      </c>
      <c r="B1" s="2" t="inlineStr">
        <is>
          <t>Jun. 30, 2020</t>
        </is>
      </c>
      <c r="C1" s="2" t="inlineStr">
        <is>
          <t>Dec. 31, 2019</t>
        </is>
      </c>
    </row>
    <row r="2">
      <c r="A2" s="3" t="inlineStr">
        <is>
          <t>Disclosure Detail Of Non Accrual Loans [Line Items]</t>
        </is>
      </c>
    </row>
    <row r="3">
      <c r="A3" s="4" t="inlineStr">
        <is>
          <t>Financing Receivable, Nonaccrual</t>
        </is>
      </c>
      <c r="B3" s="6" t="n">
        <v>52340</v>
      </c>
      <c r="C3" s="6" t="n">
        <v>42451</v>
      </c>
    </row>
    <row r="4">
      <c r="A4" s="4" t="inlineStr">
        <is>
          <t>Commercial and industrial (member)</t>
        </is>
      </c>
    </row>
    <row r="5">
      <c r="A5" s="3" t="inlineStr">
        <is>
          <t>Disclosure Detail Of Non Accrual Loans [Line Items]</t>
        </is>
      </c>
    </row>
    <row r="6">
      <c r="A6" s="4" t="inlineStr">
        <is>
          <t>Financing Receivable, Nonaccrual</t>
        </is>
      </c>
      <c r="B6" s="5" t="n">
        <v>13435</v>
      </c>
      <c r="C6" s="5" t="n">
        <v>21471</v>
      </c>
    </row>
    <row r="7">
      <c r="A7" s="4" t="inlineStr">
        <is>
          <t>Commercial real estate (member)</t>
        </is>
      </c>
    </row>
    <row r="8">
      <c r="A8" s="3" t="inlineStr">
        <is>
          <t>Disclosure Detail Of Non Accrual Loans [Line Items]</t>
        </is>
      </c>
    </row>
    <row r="9">
      <c r="A9" s="4" t="inlineStr">
        <is>
          <t>Financing Receivable, Nonaccrual</t>
        </is>
      </c>
      <c r="B9" s="5" t="n">
        <v>1399</v>
      </c>
      <c r="C9" s="5" t="n">
        <v>4120</v>
      </c>
    </row>
    <row r="10">
      <c r="A10" s="4" t="inlineStr">
        <is>
          <t>Commercial construction (member)</t>
        </is>
      </c>
    </row>
    <row r="11">
      <c r="A11" s="3" t="inlineStr">
        <is>
          <t>Disclosure Detail Of Non Accrual Loans [Line Items]</t>
        </is>
      </c>
    </row>
    <row r="12">
      <c r="A12" s="4" t="inlineStr">
        <is>
          <t>Financing Receivable, Nonaccrual</t>
        </is>
      </c>
      <c r="B12" s="5" t="n">
        <v>281</v>
      </c>
      <c r="C12" s="5" t="n">
        <v>0</v>
      </c>
    </row>
    <row r="13">
      <c r="A13" s="4" t="inlineStr">
        <is>
          <t>Business banking [member]</t>
        </is>
      </c>
    </row>
    <row r="14">
      <c r="A14" s="3" t="inlineStr">
        <is>
          <t>Disclosure Detail Of Non Accrual Loans [Line Items]</t>
        </is>
      </c>
    </row>
    <row r="15">
      <c r="A15" s="4" t="inlineStr">
        <is>
          <t>Financing Receivable, Nonaccrual</t>
        </is>
      </c>
      <c r="B15" s="5" t="n">
        <v>16158</v>
      </c>
      <c r="C15" s="5" t="n">
        <v>8502</v>
      </c>
    </row>
    <row r="16">
      <c r="A16" s="4" t="inlineStr">
        <is>
          <t>Residential real estate (member)</t>
        </is>
      </c>
    </row>
    <row r="17">
      <c r="A17" s="3" t="inlineStr">
        <is>
          <t>Disclosure Detail Of Non Accrual Loans [Line Items]</t>
        </is>
      </c>
    </row>
    <row r="18">
      <c r="A18" s="4" t="inlineStr">
        <is>
          <t>Financing Receivable, Nonaccrual</t>
        </is>
      </c>
      <c r="B18" s="5" t="n">
        <v>11693</v>
      </c>
      <c r="C18" s="5" t="n">
        <v>5598</v>
      </c>
    </row>
    <row r="19">
      <c r="A19" s="4" t="inlineStr">
        <is>
          <t>Consumer home equity (member)</t>
        </is>
      </c>
    </row>
    <row r="20">
      <c r="A20" s="3" t="inlineStr">
        <is>
          <t>Disclosure Detail Of Non Accrual Loans [Line Items]</t>
        </is>
      </c>
    </row>
    <row r="21">
      <c r="A21" s="4" t="inlineStr">
        <is>
          <t>Financing Receivable, Nonaccrual</t>
        </is>
      </c>
      <c r="B21" s="5" t="n">
        <v>6403</v>
      </c>
      <c r="C21" s="5" t="n">
        <v>2137</v>
      </c>
    </row>
    <row r="22">
      <c r="A22" s="4" t="inlineStr">
        <is>
          <t>Other consumer (member)</t>
        </is>
      </c>
    </row>
    <row r="23">
      <c r="A23" s="3" t="inlineStr">
        <is>
          <t>Disclosure Detail Of Non Accrual Loans [Line Items]</t>
        </is>
      </c>
    </row>
    <row r="24">
      <c r="A24" s="4" t="inlineStr">
        <is>
          <t>Financing Receivable, Nonaccrual</t>
        </is>
      </c>
      <c r="B24" s="6" t="n">
        <v>2971</v>
      </c>
      <c r="C24" s="6" t="n">
        <v>6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0" customWidth="1" min="1" max="1"/>
    <col width="80" customWidth="1" min="2" max="2"/>
    <col width="49" customWidth="1" min="3" max="3"/>
    <col width="13" customWidth="1" min="4" max="4"/>
    <col width="27" customWidth="1" min="5" max="5"/>
    <col width="48" customWidth="1" min="6" max="6"/>
    <col width="80" customWidth="1" min="7" max="7"/>
    <col width="13" customWidth="1" min="8" max="8"/>
  </cols>
  <sheetData>
    <row r="1">
      <c r="A1" s="1" t="inlineStr">
        <is>
          <t>Consolidated Statements of Changes in Equity - USD ($) $ in Thousands</t>
        </is>
      </c>
      <c r="B1" s="2" t="inlineStr">
        <is>
          <t>Total</t>
        </is>
      </c>
      <c r="C1" s="2" t="inlineStr">
        <is>
          <t>Cumulative effect accounting adjustment [Member]</t>
        </is>
      </c>
      <c r="D1" s="2" t="inlineStr">
        <is>
          <t>[1]</t>
        </is>
      </c>
      <c r="E1" s="2" t="inlineStr">
        <is>
          <t>Retained Earnings [Member]</t>
        </is>
      </c>
      <c r="F1" s="2" t="inlineStr">
        <is>
          <t>Accumulated Other Comprehensive Income [Member]</t>
        </is>
      </c>
      <c r="G1" s="2" t="inlineStr">
        <is>
          <t>Accumulated Other Comprehensive Income [Member]Cumulative effect accounting adjustment [Member]</t>
        </is>
      </c>
      <c r="H1" s="2" t="inlineStr">
        <is>
          <t>[1]</t>
        </is>
      </c>
    </row>
    <row r="2">
      <c r="A2" s="4" t="inlineStr">
        <is>
          <t>Beginning Balance at Dec. 31, 2018</t>
        </is>
      </c>
      <c r="B2" s="6" t="n">
        <v>1433141</v>
      </c>
      <c r="E2" s="6" t="n">
        <v>1508902</v>
      </c>
      <c r="F2" s="6" t="n">
        <v>-75761</v>
      </c>
    </row>
    <row r="3">
      <c r="A3" s="4" t="inlineStr">
        <is>
          <t>Net income</t>
        </is>
      </c>
      <c r="B3" s="5" t="n">
        <v>32965</v>
      </c>
      <c r="E3" s="5" t="n">
        <v>32965</v>
      </c>
    </row>
    <row r="4">
      <c r="A4" s="4" t="inlineStr">
        <is>
          <t>Other comprehensive income, net of tax</t>
        </is>
      </c>
      <c r="B4" s="5" t="n">
        <v>28992</v>
      </c>
      <c r="F4" s="5" t="n">
        <v>28992</v>
      </c>
    </row>
    <row r="5">
      <c r="A5" s="4" t="inlineStr">
        <is>
          <t>Ending balance at Mar. 31, 2019</t>
        </is>
      </c>
      <c r="B5" s="5" t="n">
        <v>1495098</v>
      </c>
      <c r="E5" s="5" t="n">
        <v>1541867</v>
      </c>
      <c r="F5" s="5" t="n">
        <v>-46769</v>
      </c>
    </row>
    <row r="6">
      <c r="A6" s="4" t="inlineStr">
        <is>
          <t>Beginning Balance at Dec. 31, 2018</t>
        </is>
      </c>
      <c r="B6" s="5" t="n">
        <v>1433141</v>
      </c>
      <c r="E6" s="5" t="n">
        <v>1508902</v>
      </c>
      <c r="F6" s="5" t="n">
        <v>-75761</v>
      </c>
    </row>
    <row r="7">
      <c r="A7" s="4" t="inlineStr">
        <is>
          <t>Net income</t>
        </is>
      </c>
      <c r="B7" s="5" t="n">
        <v>68018</v>
      </c>
    </row>
    <row r="8">
      <c r="A8" s="4" t="inlineStr">
        <is>
          <t>Other comprehensive income, net of tax</t>
        </is>
      </c>
      <c r="B8" s="5" t="n">
        <v>50501</v>
      </c>
    </row>
    <row r="9">
      <c r="A9" s="4" t="inlineStr">
        <is>
          <t>Ending balance at Jun. 30, 2019</t>
        </is>
      </c>
      <c r="B9" s="5" t="n">
        <v>1551660</v>
      </c>
      <c r="E9" s="5" t="n">
        <v>1576920</v>
      </c>
      <c r="F9" s="5" t="n">
        <v>-25260</v>
      </c>
    </row>
    <row r="10">
      <c r="A10" s="4" t="inlineStr">
        <is>
          <t>Beginning Balance at Mar. 31, 2019</t>
        </is>
      </c>
      <c r="B10" s="5" t="n">
        <v>1495098</v>
      </c>
      <c r="E10" s="5" t="n">
        <v>1541867</v>
      </c>
      <c r="F10" s="5" t="n">
        <v>-46769</v>
      </c>
    </row>
    <row r="11">
      <c r="A11" s="4" t="inlineStr">
        <is>
          <t>Net income</t>
        </is>
      </c>
      <c r="B11" s="5" t="n">
        <v>35053</v>
      </c>
      <c r="E11" s="5" t="n">
        <v>35053</v>
      </c>
    </row>
    <row r="12">
      <c r="A12" s="4" t="inlineStr">
        <is>
          <t>Other comprehensive income, net of tax</t>
        </is>
      </c>
      <c r="B12" s="5" t="n">
        <v>21509</v>
      </c>
      <c r="F12" s="5" t="n">
        <v>21509</v>
      </c>
    </row>
    <row r="13">
      <c r="A13" s="4" t="inlineStr">
        <is>
          <t>Ending balance at Jun. 30, 2019</t>
        </is>
      </c>
      <c r="B13" s="5" t="n">
        <v>1551660</v>
      </c>
      <c r="E13" s="5" t="n">
        <v>1576920</v>
      </c>
      <c r="F13" s="5" t="n">
        <v>-25260</v>
      </c>
    </row>
    <row r="14">
      <c r="A14" s="4" t="inlineStr">
        <is>
          <t>Beginning Balance at Dec. 31, 2019</t>
        </is>
      </c>
      <c r="B14" s="5" t="n">
        <v>1600153</v>
      </c>
      <c r="C14" s="6" t="n">
        <v>-1131</v>
      </c>
      <c r="E14" s="5" t="n">
        <v>1644000</v>
      </c>
      <c r="F14" s="5" t="n">
        <v>-43847</v>
      </c>
      <c r="G14" s="6" t="n">
        <v>-1131</v>
      </c>
    </row>
    <row r="15">
      <c r="A15" s="4" t="inlineStr">
        <is>
          <t>Net income</t>
        </is>
      </c>
      <c r="B15" s="5" t="n">
        <v>8445</v>
      </c>
      <c r="E15" s="5" t="n">
        <v>8445</v>
      </c>
    </row>
    <row r="16">
      <c r="A16" s="4" t="inlineStr">
        <is>
          <t>Other comprehensive income, net of tax</t>
        </is>
      </c>
      <c r="B16" s="5" t="n">
        <v>55267</v>
      </c>
      <c r="F16" s="5" t="n">
        <v>55267</v>
      </c>
    </row>
    <row r="17">
      <c r="A17" s="4" t="inlineStr">
        <is>
          <t>Ending balance at Mar. 31, 2020</t>
        </is>
      </c>
      <c r="B17" s="5" t="n">
        <v>1662734</v>
      </c>
      <c r="E17" s="5" t="n">
        <v>1651314</v>
      </c>
      <c r="F17" s="5" t="n">
        <v>11420</v>
      </c>
    </row>
    <row r="18">
      <c r="A18" s="4" t="inlineStr">
        <is>
          <t>Beginning Balance at Dec. 31, 2019</t>
        </is>
      </c>
      <c r="B18" s="5" t="n">
        <v>1600153</v>
      </c>
      <c r="C18" s="6" t="n">
        <v>-1131</v>
      </c>
      <c r="E18" s="5" t="n">
        <v>1644000</v>
      </c>
      <c r="F18" s="5" t="n">
        <v>-43847</v>
      </c>
      <c r="G18" s="6" t="n">
        <v>-1131</v>
      </c>
    </row>
    <row r="19">
      <c r="A19" s="4" t="inlineStr">
        <is>
          <t>Net income</t>
        </is>
      </c>
      <c r="B19" s="5" t="n">
        <v>38295</v>
      </c>
    </row>
    <row r="20">
      <c r="A20" s="4" t="inlineStr">
        <is>
          <t>Other comprehensive income, net of tax</t>
        </is>
      </c>
      <c r="B20" s="5" t="n">
        <v>56313</v>
      </c>
    </row>
    <row r="21">
      <c r="A21" s="4" t="inlineStr">
        <is>
          <t>Ending balance at Jun. 30, 2020</t>
        </is>
      </c>
      <c r="B21" s="5" t="n">
        <v>1693630</v>
      </c>
      <c r="E21" s="5" t="n">
        <v>1681164</v>
      </c>
      <c r="F21" s="5" t="n">
        <v>12466</v>
      </c>
    </row>
    <row r="22">
      <c r="A22" s="4" t="inlineStr">
        <is>
          <t>Beginning Balance at Mar. 31, 2020</t>
        </is>
      </c>
      <c r="B22" s="5" t="n">
        <v>1662734</v>
      </c>
      <c r="E22" s="5" t="n">
        <v>1651314</v>
      </c>
      <c r="F22" s="5" t="n">
        <v>11420</v>
      </c>
    </row>
    <row r="23">
      <c r="A23" s="4" t="inlineStr">
        <is>
          <t>Net income</t>
        </is>
      </c>
      <c r="B23" s="5" t="n">
        <v>29850</v>
      </c>
      <c r="E23" s="5" t="n">
        <v>29850</v>
      </c>
    </row>
    <row r="24">
      <c r="A24" s="4" t="inlineStr">
        <is>
          <t>Other comprehensive income, net of tax</t>
        </is>
      </c>
      <c r="B24" s="5" t="n">
        <v>1046</v>
      </c>
      <c r="F24" s="5" t="n">
        <v>1046</v>
      </c>
    </row>
    <row r="25">
      <c r="A25" s="4" t="inlineStr">
        <is>
          <t>Ending balance at Jun. 30, 2020</t>
        </is>
      </c>
      <c r="B25" s="6" t="n">
        <v>1693630</v>
      </c>
      <c r="E25" s="6" t="n">
        <v>1681164</v>
      </c>
      <c r="F25" s="6" t="n">
        <v>12466</v>
      </c>
    </row>
    <row r="26"/>
    <row r="27">
      <c r="A27" s="4" t="inlineStr">
        <is>
          <t>[1]</t>
        </is>
      </c>
      <c r="B27" s="4" t="inlineStr">
        <is>
          <t>Represents cumulative impact on retained earnings pursuant to the Company’s adoption of Accounting Standards Update 2016-02 Leases. The transition adjustment to the opening balance of retained earnings on January 1, 2020 amounted to $1.1 million, net of tax, related to an incremental accrued rent adjustment calculated as a result of electing the hindsight practical expedient.</t>
        </is>
      </c>
    </row>
  </sheetData>
  <mergeCells count="50">
    <mergeCell ref="C2:D2"/>
    <mergeCell ref="G2:H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A26:H26"/>
    <mergeCell ref="B27:H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Shows the Age Analysis of Past Due Loans (Detail) - USD ($) $ in Thousands</t>
        </is>
      </c>
      <c r="B1" s="2" t="inlineStr">
        <is>
          <t>Jun. 30, 2020</t>
        </is>
      </c>
      <c r="C1" s="2" t="inlineStr">
        <is>
          <t>Dec. 31, 2019</t>
        </is>
      </c>
    </row>
    <row r="2">
      <c r="A2" s="3" t="inlineStr">
        <is>
          <t>Financing Receivable, Past Due [Line Items]</t>
        </is>
      </c>
    </row>
    <row r="3">
      <c r="A3" s="4" t="inlineStr">
        <is>
          <t>Total Past Due</t>
        </is>
      </c>
      <c r="B3" s="6" t="n">
        <v>83680</v>
      </c>
      <c r="C3" s="6" t="n">
        <v>44235</v>
      </c>
    </row>
    <row r="4">
      <c r="A4" s="4" t="inlineStr">
        <is>
          <t>Current</t>
        </is>
      </c>
      <c r="B4" s="5" t="n">
        <v>9930658</v>
      </c>
      <c r="C4" s="5" t="n">
        <v>8942811</v>
      </c>
    </row>
    <row r="5">
      <c r="A5" s="4" t="inlineStr">
        <is>
          <t>Total Loans</t>
        </is>
      </c>
      <c r="B5" s="5" t="n">
        <v>10014338</v>
      </c>
      <c r="C5" s="5" t="n">
        <v>8987046</v>
      </c>
    </row>
    <row r="6">
      <c r="A6" s="4" t="inlineStr">
        <is>
          <t>Recorded Investment &gt; 90 Days and Accruing</t>
        </is>
      </c>
      <c r="B6" s="5" t="n">
        <v>3055</v>
      </c>
      <c r="C6" s="5" t="n">
        <v>1324</v>
      </c>
    </row>
    <row r="7">
      <c r="A7" s="4" t="inlineStr">
        <is>
          <t>30-59 Days Past Due</t>
        </is>
      </c>
    </row>
    <row r="8">
      <c r="A8" s="3" t="inlineStr">
        <is>
          <t>Financing Receivable, Past Due [Line Items]</t>
        </is>
      </c>
    </row>
    <row r="9">
      <c r="A9" s="4" t="inlineStr">
        <is>
          <t>Total Past Due</t>
        </is>
      </c>
      <c r="B9" s="5" t="n">
        <v>38486</v>
      </c>
      <c r="C9" s="5" t="n">
        <v>25706</v>
      </c>
    </row>
    <row r="10">
      <c r="A10" s="4" t="inlineStr">
        <is>
          <t>60-89 Days Past Due</t>
        </is>
      </c>
    </row>
    <row r="11">
      <c r="A11" s="3" t="inlineStr">
        <is>
          <t>Financing Receivable, Past Due [Line Items]</t>
        </is>
      </c>
    </row>
    <row r="12">
      <c r="A12" s="4" t="inlineStr">
        <is>
          <t>Total Past Due</t>
        </is>
      </c>
      <c r="B12" s="5" t="n">
        <v>10877</v>
      </c>
      <c r="C12" s="5" t="n">
        <v>4370</v>
      </c>
    </row>
    <row r="13">
      <c r="A13" s="4" t="inlineStr">
        <is>
          <t>90 or More Days Past Due</t>
        </is>
      </c>
    </row>
    <row r="14">
      <c r="A14" s="3" t="inlineStr">
        <is>
          <t>Financing Receivable, Past Due [Line Items]</t>
        </is>
      </c>
    </row>
    <row r="15">
      <c r="A15" s="4" t="inlineStr">
        <is>
          <t>Total Past Due</t>
        </is>
      </c>
      <c r="B15" s="5" t="n">
        <v>34317</v>
      </c>
      <c r="C15" s="5" t="n">
        <v>14159</v>
      </c>
    </row>
    <row r="16">
      <c r="A16" s="4" t="inlineStr">
        <is>
          <t>Commercial and industrial (member)</t>
        </is>
      </c>
    </row>
    <row r="17">
      <c r="A17" s="3" t="inlineStr">
        <is>
          <t>Financing Receivable, Past Due [Line Items]</t>
        </is>
      </c>
    </row>
    <row r="18">
      <c r="A18" s="4" t="inlineStr">
        <is>
          <t>Total Past Due</t>
        </is>
      </c>
      <c r="B18" s="5" t="n">
        <v>2860</v>
      </c>
      <c r="C18" s="5" t="n">
        <v>2370</v>
      </c>
    </row>
    <row r="19">
      <c r="A19" s="4" t="inlineStr">
        <is>
          <t>Current</t>
        </is>
      </c>
      <c r="B19" s="5" t="n">
        <v>2268840</v>
      </c>
      <c r="C19" s="5" t="n">
        <v>1639814</v>
      </c>
    </row>
    <row r="20">
      <c r="A20" s="4" t="inlineStr">
        <is>
          <t>Total Loans</t>
        </is>
      </c>
      <c r="B20" s="5" t="n">
        <v>2271700</v>
      </c>
      <c r="C20" s="5" t="n">
        <v>1642184</v>
      </c>
    </row>
    <row r="21">
      <c r="A21" s="4" t="inlineStr">
        <is>
          <t>Recorded Investment &gt; 90 Days and Accruing</t>
        </is>
      </c>
      <c r="B21" s="5" t="n">
        <v>471</v>
      </c>
      <c r="C21" s="5" t="n">
        <v>0</v>
      </c>
    </row>
    <row r="22">
      <c r="A22" s="4" t="inlineStr">
        <is>
          <t>Commercial and industrial (member) | 30-59 Days Past Due</t>
        </is>
      </c>
    </row>
    <row r="23">
      <c r="A23" s="3" t="inlineStr">
        <is>
          <t>Financing Receivable, Past Due [Line Items]</t>
        </is>
      </c>
    </row>
    <row r="24">
      <c r="A24" s="4" t="inlineStr">
        <is>
          <t>Total Past Due</t>
        </is>
      </c>
      <c r="B24" s="5" t="n">
        <v>681</v>
      </c>
      <c r="C24" s="5" t="n">
        <v>1407</v>
      </c>
    </row>
    <row r="25">
      <c r="A25" s="4" t="inlineStr">
        <is>
          <t>Commercial and industrial (member) | 60-89 Days Past Due</t>
        </is>
      </c>
    </row>
    <row r="26">
      <c r="A26" s="3" t="inlineStr">
        <is>
          <t>Financing Receivable, Past Due [Line Items]</t>
        </is>
      </c>
    </row>
    <row r="27">
      <c r="A27" s="4" t="inlineStr">
        <is>
          <t>Total Past Due</t>
        </is>
      </c>
      <c r="B27" s="5" t="n">
        <v>671</v>
      </c>
      <c r="C27" s="5" t="n">
        <v>0</v>
      </c>
    </row>
    <row r="28">
      <c r="A28" s="4" t="inlineStr">
        <is>
          <t>Commercial and industrial (member) | 90 or More Days Past Due</t>
        </is>
      </c>
    </row>
    <row r="29">
      <c r="A29" s="3" t="inlineStr">
        <is>
          <t>Financing Receivable, Past Due [Line Items]</t>
        </is>
      </c>
    </row>
    <row r="30">
      <c r="A30" s="4" t="inlineStr">
        <is>
          <t>Total Past Due</t>
        </is>
      </c>
      <c r="B30" s="5" t="n">
        <v>1508</v>
      </c>
      <c r="C30" s="5" t="n">
        <v>963</v>
      </c>
    </row>
    <row r="31">
      <c r="A31" s="4" t="inlineStr">
        <is>
          <t>Commercial real estate (member)</t>
        </is>
      </c>
    </row>
    <row r="32">
      <c r="A32" s="3" t="inlineStr">
        <is>
          <t>Financing Receivable, Past Due [Line Items]</t>
        </is>
      </c>
    </row>
    <row r="33">
      <c r="A33" s="4" t="inlineStr">
        <is>
          <t>Total Past Due</t>
        </is>
      </c>
      <c r="B33" s="5" t="n">
        <v>3302</v>
      </c>
      <c r="C33" s="5" t="n">
        <v>3246</v>
      </c>
    </row>
    <row r="34">
      <c r="A34" s="4" t="inlineStr">
        <is>
          <t>Current</t>
        </is>
      </c>
      <c r="B34" s="5" t="n">
        <v>3581056</v>
      </c>
      <c r="C34" s="5" t="n">
        <v>3532195</v>
      </c>
    </row>
    <row r="35">
      <c r="A35" s="4" t="inlineStr">
        <is>
          <t>Total Loans</t>
        </is>
      </c>
      <c r="B35" s="5" t="n">
        <v>3584358</v>
      </c>
      <c r="C35" s="5" t="n">
        <v>3535441</v>
      </c>
    </row>
    <row r="36">
      <c r="A36" s="4" t="inlineStr">
        <is>
          <t>Recorded Investment &gt; 90 Days and Accruing</t>
        </is>
      </c>
      <c r="B36" s="5" t="n">
        <v>2331</v>
      </c>
      <c r="C36" s="5" t="n">
        <v>1315</v>
      </c>
    </row>
    <row r="37">
      <c r="A37" s="4" t="inlineStr">
        <is>
          <t>Commercial real estate (member) | 30-59 Days Past Due</t>
        </is>
      </c>
    </row>
    <row r="38">
      <c r="A38" s="3" t="inlineStr">
        <is>
          <t>Financing Receivable, Past Due [Line Items]</t>
        </is>
      </c>
    </row>
    <row r="39">
      <c r="A39" s="4" t="inlineStr">
        <is>
          <t>Total Past Due</t>
        </is>
      </c>
      <c r="B39" s="5" t="n">
        <v>0</v>
      </c>
      <c r="C39" s="5" t="n">
        <v>1290</v>
      </c>
    </row>
    <row r="40">
      <c r="A40" s="4" t="inlineStr">
        <is>
          <t>Commercial real estate (member) | 60-89 Days Past Due</t>
        </is>
      </c>
    </row>
    <row r="41">
      <c r="A41" s="3" t="inlineStr">
        <is>
          <t>Financing Receivable, Past Due [Line Items]</t>
        </is>
      </c>
    </row>
    <row r="42">
      <c r="A42" s="4" t="inlineStr">
        <is>
          <t>Total Past Due</t>
        </is>
      </c>
      <c r="B42" s="5" t="n">
        <v>257</v>
      </c>
      <c r="C42" s="5" t="n">
        <v>100</v>
      </c>
    </row>
    <row r="43">
      <c r="A43" s="4" t="inlineStr">
        <is>
          <t>Commercial real estate (member) | 90 or More Days Past Due</t>
        </is>
      </c>
    </row>
    <row r="44">
      <c r="A44" s="3" t="inlineStr">
        <is>
          <t>Financing Receivable, Past Due [Line Items]</t>
        </is>
      </c>
    </row>
    <row r="45">
      <c r="A45" s="4" t="inlineStr">
        <is>
          <t>Total Past Due</t>
        </is>
      </c>
      <c r="B45" s="5" t="n">
        <v>3045</v>
      </c>
      <c r="C45" s="5" t="n">
        <v>1856</v>
      </c>
    </row>
    <row r="46">
      <c r="A46" s="4" t="inlineStr">
        <is>
          <t>Commercial construction (member)</t>
        </is>
      </c>
    </row>
    <row r="47">
      <c r="A47" s="3" t="inlineStr">
        <is>
          <t>Financing Receivable, Past Due [Line Items]</t>
        </is>
      </c>
    </row>
    <row r="48">
      <c r="A48" s="4" t="inlineStr">
        <is>
          <t>Total Past Due</t>
        </is>
      </c>
      <c r="B48" s="5" t="n">
        <v>280</v>
      </c>
    </row>
    <row r="49">
      <c r="A49" s="4" t="inlineStr">
        <is>
          <t>Current</t>
        </is>
      </c>
      <c r="B49" s="5" t="n">
        <v>281966</v>
      </c>
      <c r="C49" s="5" t="n">
        <v>273774</v>
      </c>
    </row>
    <row r="50">
      <c r="A50" s="4" t="inlineStr">
        <is>
          <t>Total Loans</t>
        </is>
      </c>
      <c r="B50" s="5" t="n">
        <v>282246</v>
      </c>
      <c r="C50" s="5" t="n">
        <v>273774</v>
      </c>
    </row>
    <row r="51">
      <c r="A51" s="4" t="inlineStr">
        <is>
          <t>Recorded Investment &gt; 90 Days and Accruing</t>
        </is>
      </c>
      <c r="B51" s="5" t="n">
        <v>0</v>
      </c>
      <c r="C51" s="5" t="n">
        <v>0</v>
      </c>
    </row>
    <row r="52">
      <c r="A52" s="4" t="inlineStr">
        <is>
          <t>Commercial construction (member) | 30-59 Days Past Due</t>
        </is>
      </c>
    </row>
    <row r="53">
      <c r="A53" s="3" t="inlineStr">
        <is>
          <t>Financing Receivable, Past Due [Line Items]</t>
        </is>
      </c>
    </row>
    <row r="54">
      <c r="A54" s="4" t="inlineStr">
        <is>
          <t>Total Past Due</t>
        </is>
      </c>
      <c r="B54" s="5" t="n">
        <v>0</v>
      </c>
      <c r="C54" s="5" t="n">
        <v>0</v>
      </c>
    </row>
    <row r="55">
      <c r="A55" s="4" t="inlineStr">
        <is>
          <t>Commercial construction (member) | 60-89 Days Past Due</t>
        </is>
      </c>
    </row>
    <row r="56">
      <c r="A56" s="3" t="inlineStr">
        <is>
          <t>Financing Receivable, Past Due [Line Items]</t>
        </is>
      </c>
    </row>
    <row r="57">
      <c r="A57" s="4" t="inlineStr">
        <is>
          <t>Total Past Due</t>
        </is>
      </c>
      <c r="B57" s="5" t="n">
        <v>0</v>
      </c>
      <c r="C57" s="5" t="n">
        <v>0</v>
      </c>
    </row>
    <row r="58">
      <c r="A58" s="4" t="inlineStr">
        <is>
          <t>Commercial construction (member) | 90 or More Days Past Due</t>
        </is>
      </c>
    </row>
    <row r="59">
      <c r="A59" s="3" t="inlineStr">
        <is>
          <t>Financing Receivable, Past Due [Line Items]</t>
        </is>
      </c>
    </row>
    <row r="60">
      <c r="A60" s="4" t="inlineStr">
        <is>
          <t>Total Past Due</t>
        </is>
      </c>
      <c r="B60" s="5" t="n">
        <v>280</v>
      </c>
      <c r="C60" s="5" t="n">
        <v>0</v>
      </c>
    </row>
    <row r="61">
      <c r="A61" s="4" t="inlineStr">
        <is>
          <t>Business banking [member]</t>
        </is>
      </c>
    </row>
    <row r="62">
      <c r="A62" s="3" t="inlineStr">
        <is>
          <t>Financing Receivable, Past Due [Line Items]</t>
        </is>
      </c>
    </row>
    <row r="63">
      <c r="A63" s="4" t="inlineStr">
        <is>
          <t>Total Past Due</t>
        </is>
      </c>
      <c r="B63" s="5" t="n">
        <v>21722</v>
      </c>
      <c r="C63" s="5" t="n">
        <v>9889</v>
      </c>
    </row>
    <row r="64">
      <c r="A64" s="4" t="inlineStr">
        <is>
          <t>Current</t>
        </is>
      </c>
      <c r="B64" s="5" t="n">
        <v>1213239</v>
      </c>
      <c r="C64" s="5" t="n">
        <v>761609</v>
      </c>
    </row>
    <row r="65">
      <c r="A65" s="4" t="inlineStr">
        <is>
          <t>Total Loans</t>
        </is>
      </c>
      <c r="B65" s="5" t="n">
        <v>1234961</v>
      </c>
      <c r="C65" s="5" t="n">
        <v>771498</v>
      </c>
    </row>
    <row r="66">
      <c r="A66" s="4" t="inlineStr">
        <is>
          <t>Recorded Investment &gt; 90 Days and Accruing</t>
        </is>
      </c>
      <c r="B66" s="5" t="n">
        <v>0</v>
      </c>
      <c r="C66" s="5" t="n">
        <v>0</v>
      </c>
    </row>
    <row r="67">
      <c r="A67" s="4" t="inlineStr">
        <is>
          <t>Business banking [member] | 30-59 Days Past Due</t>
        </is>
      </c>
    </row>
    <row r="68">
      <c r="A68" s="3" t="inlineStr">
        <is>
          <t>Financing Receivable, Past Due [Line Items]</t>
        </is>
      </c>
    </row>
    <row r="69">
      <c r="A69" s="4" t="inlineStr">
        <is>
          <t>Total Past Due</t>
        </is>
      </c>
      <c r="B69" s="5" t="n">
        <v>4541</v>
      </c>
      <c r="C69" s="5" t="n">
        <v>3031</v>
      </c>
    </row>
    <row r="70">
      <c r="A70" s="4" t="inlineStr">
        <is>
          <t>Business banking [member] | 60-89 Days Past Due</t>
        </is>
      </c>
    </row>
    <row r="71">
      <c r="A71" s="3" t="inlineStr">
        <is>
          <t>Financing Receivable, Past Due [Line Items]</t>
        </is>
      </c>
    </row>
    <row r="72">
      <c r="A72" s="4" t="inlineStr">
        <is>
          <t>Total Past Due</t>
        </is>
      </c>
      <c r="B72" s="5" t="n">
        <v>4160</v>
      </c>
      <c r="C72" s="5" t="n">
        <v>763</v>
      </c>
    </row>
    <row r="73">
      <c r="A73" s="4" t="inlineStr">
        <is>
          <t>Business banking [member] | 90 or More Days Past Due</t>
        </is>
      </c>
    </row>
    <row r="74">
      <c r="A74" s="3" t="inlineStr">
        <is>
          <t>Financing Receivable, Past Due [Line Items]</t>
        </is>
      </c>
    </row>
    <row r="75">
      <c r="A75" s="4" t="inlineStr">
        <is>
          <t>Total Past Due</t>
        </is>
      </c>
      <c r="B75" s="5" t="n">
        <v>13021</v>
      </c>
      <c r="C75" s="5" t="n">
        <v>6095</v>
      </c>
    </row>
    <row r="76">
      <c r="A76" s="4" t="inlineStr">
        <is>
          <t>Residential real estate (member)</t>
        </is>
      </c>
    </row>
    <row r="77">
      <c r="A77" s="3" t="inlineStr">
        <is>
          <t>Financing Receivable, Past Due [Line Items]</t>
        </is>
      </c>
    </row>
    <row r="78">
      <c r="A78" s="4" t="inlineStr">
        <is>
          <t>Total Past Due</t>
        </is>
      </c>
      <c r="B78" s="5" t="n">
        <v>37924</v>
      </c>
      <c r="C78" s="5" t="n">
        <v>19623</v>
      </c>
    </row>
    <row r="79">
      <c r="A79" s="4" t="inlineStr">
        <is>
          <t>Current</t>
        </is>
      </c>
      <c r="B79" s="5" t="n">
        <v>1362931</v>
      </c>
      <c r="C79" s="5" t="n">
        <v>1409007</v>
      </c>
    </row>
    <row r="80">
      <c r="A80" s="4" t="inlineStr">
        <is>
          <t>Total Loans</t>
        </is>
      </c>
      <c r="B80" s="5" t="n">
        <v>1400855</v>
      </c>
      <c r="C80" s="5" t="n">
        <v>1428630</v>
      </c>
    </row>
    <row r="81">
      <c r="A81" s="4" t="inlineStr">
        <is>
          <t>Recorded Investment &gt; 90 Days and Accruing</t>
        </is>
      </c>
      <c r="B81" s="5" t="n">
        <v>244</v>
      </c>
      <c r="C81" s="5" t="n">
        <v>0</v>
      </c>
    </row>
    <row r="82">
      <c r="A82" s="4" t="inlineStr">
        <is>
          <t>Residential real estate (member) | 30-59 Days Past Due</t>
        </is>
      </c>
    </row>
    <row r="83">
      <c r="A83" s="3" t="inlineStr">
        <is>
          <t>Financing Receivable, Past Due [Line Items]</t>
        </is>
      </c>
    </row>
    <row r="84">
      <c r="A84" s="4" t="inlineStr">
        <is>
          <t>Total Past Due</t>
        </is>
      </c>
      <c r="B84" s="5" t="n">
        <v>26859</v>
      </c>
      <c r="C84" s="5" t="n">
        <v>14030</v>
      </c>
    </row>
    <row r="85">
      <c r="A85" s="4" t="inlineStr">
        <is>
          <t>Residential real estate (member) | 60-89 Days Past Due</t>
        </is>
      </c>
    </row>
    <row r="86">
      <c r="A86" s="3" t="inlineStr">
        <is>
          <t>Financing Receivable, Past Due [Line Items]</t>
        </is>
      </c>
    </row>
    <row r="87">
      <c r="A87" s="4" t="inlineStr">
        <is>
          <t>Total Past Due</t>
        </is>
      </c>
      <c r="B87" s="5" t="n">
        <v>2084</v>
      </c>
      <c r="C87" s="5" t="n">
        <v>2563</v>
      </c>
    </row>
    <row r="88">
      <c r="A88" s="4" t="inlineStr">
        <is>
          <t>Residential real estate (member) | 90 or More Days Past Due</t>
        </is>
      </c>
    </row>
    <row r="89">
      <c r="A89" s="3" t="inlineStr">
        <is>
          <t>Financing Receivable, Past Due [Line Items]</t>
        </is>
      </c>
    </row>
    <row r="90">
      <c r="A90" s="4" t="inlineStr">
        <is>
          <t>Total Past Due</t>
        </is>
      </c>
      <c r="B90" s="5" t="n">
        <v>8981</v>
      </c>
      <c r="C90" s="5" t="n">
        <v>3030</v>
      </c>
    </row>
    <row r="91">
      <c r="A91" s="4" t="inlineStr">
        <is>
          <t>Consumer home equity [member]</t>
        </is>
      </c>
    </row>
    <row r="92">
      <c r="A92" s="3" t="inlineStr">
        <is>
          <t>Financing Receivable, Past Due [Line Items]</t>
        </is>
      </c>
    </row>
    <row r="93">
      <c r="A93" s="4" t="inlineStr">
        <is>
          <t>Total Past Due</t>
        </is>
      </c>
      <c r="B93" s="5" t="n">
        <v>9895</v>
      </c>
      <c r="C93" s="5" t="n">
        <v>4563</v>
      </c>
    </row>
    <row r="94">
      <c r="A94" s="4" t="inlineStr">
        <is>
          <t>Current</t>
        </is>
      </c>
      <c r="B94" s="5" t="n">
        <v>895589</v>
      </c>
      <c r="C94" s="5" t="n">
        <v>928525</v>
      </c>
    </row>
    <row r="95">
      <c r="A95" s="4" t="inlineStr">
        <is>
          <t>Total Loans</t>
        </is>
      </c>
      <c r="B95" s="5" t="n">
        <v>905484</v>
      </c>
      <c r="C95" s="5" t="n">
        <v>933088</v>
      </c>
    </row>
    <row r="96">
      <c r="A96" s="4" t="inlineStr">
        <is>
          <t>Recorded Investment &gt; 90 Days and Accruing</t>
        </is>
      </c>
      <c r="B96" s="5" t="n">
        <v>9</v>
      </c>
      <c r="C96" s="5" t="n">
        <v>9</v>
      </c>
    </row>
    <row r="97">
      <c r="A97" s="4" t="inlineStr">
        <is>
          <t>Consumer home equity [member] | 30-59 Days Past Due</t>
        </is>
      </c>
    </row>
    <row r="98">
      <c r="A98" s="3" t="inlineStr">
        <is>
          <t>Financing Receivable, Past Due [Line Items]</t>
        </is>
      </c>
    </row>
    <row r="99">
      <c r="A99" s="4" t="inlineStr">
        <is>
          <t>Total Past Due</t>
        </is>
      </c>
      <c r="B99" s="5" t="n">
        <v>3413</v>
      </c>
      <c r="C99" s="5" t="n">
        <v>2497</v>
      </c>
    </row>
    <row r="100">
      <c r="A100" s="4" t="inlineStr">
        <is>
          <t>Consumer home equity [member] | 60-89 Days Past Due</t>
        </is>
      </c>
    </row>
    <row r="101">
      <c r="A101" s="3" t="inlineStr">
        <is>
          <t>Financing Receivable, Past Due [Line Items]</t>
        </is>
      </c>
    </row>
    <row r="102">
      <c r="A102" s="4" t="inlineStr">
        <is>
          <t>Total Past Due</t>
        </is>
      </c>
      <c r="B102" s="5" t="n">
        <v>1971</v>
      </c>
      <c r="C102" s="5" t="n">
        <v>430</v>
      </c>
    </row>
    <row r="103">
      <c r="A103" s="4" t="inlineStr">
        <is>
          <t>Consumer home equity [member] | 90 or More Days Past Due</t>
        </is>
      </c>
    </row>
    <row r="104">
      <c r="A104" s="3" t="inlineStr">
        <is>
          <t>Financing Receivable, Past Due [Line Items]</t>
        </is>
      </c>
    </row>
    <row r="105">
      <c r="A105" s="4" t="inlineStr">
        <is>
          <t>Total Past Due</t>
        </is>
      </c>
      <c r="B105" s="5" t="n">
        <v>4511</v>
      </c>
      <c r="C105" s="5" t="n">
        <v>1636</v>
      </c>
    </row>
    <row r="106">
      <c r="A106" s="4" t="inlineStr">
        <is>
          <t>Other consumer (member)</t>
        </is>
      </c>
    </row>
    <row r="107">
      <c r="A107" s="3" t="inlineStr">
        <is>
          <t>Financing Receivable, Past Due [Line Items]</t>
        </is>
      </c>
    </row>
    <row r="108">
      <c r="A108" s="4" t="inlineStr">
        <is>
          <t>Total Past Due</t>
        </is>
      </c>
      <c r="B108" s="5" t="n">
        <v>7697</v>
      </c>
      <c r="C108" s="5" t="n">
        <v>4544</v>
      </c>
    </row>
    <row r="109">
      <c r="A109" s="4" t="inlineStr">
        <is>
          <t>Current</t>
        </is>
      </c>
      <c r="B109" s="5" t="n">
        <v>327037</v>
      </c>
      <c r="C109" s="5" t="n">
        <v>397887</v>
      </c>
    </row>
    <row r="110">
      <c r="A110" s="4" t="inlineStr">
        <is>
          <t>Total Loans</t>
        </is>
      </c>
      <c r="B110" s="5" t="n">
        <v>334734</v>
      </c>
      <c r="C110" s="5" t="n">
        <v>402431</v>
      </c>
    </row>
    <row r="111">
      <c r="A111" s="4" t="inlineStr">
        <is>
          <t>Recorded Investment &gt; 90 Days and Accruing</t>
        </is>
      </c>
      <c r="B111" s="5" t="n">
        <v>0</v>
      </c>
      <c r="C111" s="5" t="n">
        <v>0</v>
      </c>
    </row>
    <row r="112">
      <c r="A112" s="4" t="inlineStr">
        <is>
          <t>Other consumer (member) | 30-59 Days Past Due</t>
        </is>
      </c>
    </row>
    <row r="113">
      <c r="A113" s="3" t="inlineStr">
        <is>
          <t>Financing Receivable, Past Due [Line Items]</t>
        </is>
      </c>
    </row>
    <row r="114">
      <c r="A114" s="4" t="inlineStr">
        <is>
          <t>Total Past Due</t>
        </is>
      </c>
      <c r="B114" s="5" t="n">
        <v>2992</v>
      </c>
      <c r="C114" s="5" t="n">
        <v>3451</v>
      </c>
    </row>
    <row r="115">
      <c r="A115" s="4" t="inlineStr">
        <is>
          <t>Other consumer (member) | 60-89 Days Past Due</t>
        </is>
      </c>
    </row>
    <row r="116">
      <c r="A116" s="3" t="inlineStr">
        <is>
          <t>Financing Receivable, Past Due [Line Items]</t>
        </is>
      </c>
    </row>
    <row r="117">
      <c r="A117" s="4" t="inlineStr">
        <is>
          <t>Total Past Due</t>
        </is>
      </c>
      <c r="B117" s="5" t="n">
        <v>1734</v>
      </c>
      <c r="C117" s="5" t="n">
        <v>514</v>
      </c>
    </row>
    <row r="118">
      <c r="A118" s="4" t="inlineStr">
        <is>
          <t>Other consumer (member) | 90 or More Days Past Due</t>
        </is>
      </c>
    </row>
    <row r="119">
      <c r="A119" s="3" t="inlineStr">
        <is>
          <t>Financing Receivable, Past Due [Line Items]</t>
        </is>
      </c>
    </row>
    <row r="120">
      <c r="A120" s="4" t="inlineStr">
        <is>
          <t>Total Past Due</t>
        </is>
      </c>
      <c r="B120" s="6" t="n">
        <v>2971</v>
      </c>
      <c r="C120" s="6" t="n">
        <v>5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35" customWidth="1" min="2" max="2"/>
    <col width="23" customWidth="1" min="3" max="3"/>
    <col width="26" customWidth="1" min="4" max="4"/>
    <col width="35" customWidth="1" min="5" max="5"/>
    <col width="23" customWidth="1" min="6" max="6"/>
    <col width="26" customWidth="1" min="7" max="7"/>
  </cols>
  <sheetData>
    <row r="1">
      <c r="A1" s="1" t="inlineStr">
        <is>
          <t>Loans and Allowance for Loan Losses - Summary of TDR Loans on Accrual and Nonaccrual (Detail) $ in Thousands</t>
        </is>
      </c>
      <c r="B1" s="2" t="inlineStr">
        <is>
          <t>3 Months Ended</t>
        </is>
      </c>
      <c r="D1" s="2" t="inlineStr">
        <is>
          <t>6 Months Ended</t>
        </is>
      </c>
      <c r="G1" s="2" t="inlineStr">
        <is>
          <t>12 Months Ended</t>
        </is>
      </c>
    </row>
    <row r="2">
      <c r="B2" s="2" t="inlineStr">
        <is>
          <t>Jun. 30, 2020USD ($)LoansContracts</t>
        </is>
      </c>
      <c r="C2" s="2" t="inlineStr">
        <is>
          <t>Jun. 30, 2019Contracts</t>
        </is>
      </c>
      <c r="D2" s="2" t="inlineStr">
        <is>
          <t>Jun. 30, 2020USD ($)Loans</t>
        </is>
      </c>
      <c r="E2" s="2" t="inlineStr">
        <is>
          <t>Jun. 30, 2020USD ($)LoansContracts</t>
        </is>
      </c>
      <c r="F2" s="2" t="inlineStr">
        <is>
          <t>Jun. 30, 2019Contracts</t>
        </is>
      </c>
      <c r="G2" s="2" t="inlineStr">
        <is>
          <t>Dec. 31, 2019USD ($)Loans</t>
        </is>
      </c>
    </row>
    <row r="3">
      <c r="A3" s="3" t="inlineStr">
        <is>
          <t>Financing Receivable, Troubled Debt Restructuring [Line Items]</t>
        </is>
      </c>
    </row>
    <row r="4">
      <c r="A4" s="4" t="inlineStr">
        <is>
          <t>Balance of Loans</t>
        </is>
      </c>
      <c r="B4" s="6" t="n">
        <v>59138</v>
      </c>
      <c r="D4" s="6" t="n">
        <v>59138</v>
      </c>
      <c r="E4" s="6" t="n">
        <v>59138</v>
      </c>
      <c r="G4" s="6" t="n">
        <v>76523</v>
      </c>
    </row>
    <row r="5">
      <c r="A5" s="4" t="inlineStr">
        <is>
          <t>Number of Loans</t>
        </is>
      </c>
      <c r="B5" s="5" t="n">
        <v>12</v>
      </c>
      <c r="C5" s="5" t="n">
        <v>13</v>
      </c>
      <c r="D5" s="5" t="n">
        <v>298</v>
      </c>
      <c r="E5" s="5" t="n">
        <v>22</v>
      </c>
      <c r="F5" s="5" t="n">
        <v>15</v>
      </c>
      <c r="G5" s="5" t="n">
        <v>298</v>
      </c>
    </row>
    <row r="6">
      <c r="A6" s="4" t="inlineStr">
        <is>
          <t>Accrual Status [Member]</t>
        </is>
      </c>
    </row>
    <row r="7">
      <c r="A7" s="3" t="inlineStr">
        <is>
          <t>Financing Receivable, Troubled Debt Restructuring [Line Items]</t>
        </is>
      </c>
    </row>
    <row r="8">
      <c r="A8" s="4" t="inlineStr">
        <is>
          <t>Number of Loans | Loans</t>
        </is>
      </c>
      <c r="B8" s="5" t="n">
        <v>244</v>
      </c>
      <c r="D8" s="5" t="n">
        <v>244</v>
      </c>
      <c r="E8" s="5" t="n">
        <v>244</v>
      </c>
      <c r="G8" s="5" t="n">
        <v>248</v>
      </c>
    </row>
    <row r="9">
      <c r="A9" s="4" t="inlineStr">
        <is>
          <t>Balance of Loans</t>
        </is>
      </c>
      <c r="B9" s="6" t="n">
        <v>40691</v>
      </c>
      <c r="D9" s="6" t="n">
        <v>40691</v>
      </c>
      <c r="E9" s="6" t="n">
        <v>40691</v>
      </c>
      <c r="G9" s="6" t="n">
        <v>48623</v>
      </c>
    </row>
    <row r="10">
      <c r="A10" s="4" t="inlineStr">
        <is>
          <t>Non Accrual Status [Member]</t>
        </is>
      </c>
    </row>
    <row r="11">
      <c r="A11" s="3" t="inlineStr">
        <is>
          <t>Financing Receivable, Troubled Debt Restructuring [Line Items]</t>
        </is>
      </c>
    </row>
    <row r="12">
      <c r="A12" s="4" t="inlineStr">
        <is>
          <t>Number of Loans | Loans</t>
        </is>
      </c>
      <c r="B12" s="5" t="n">
        <v>54</v>
      </c>
      <c r="D12" s="5" t="n">
        <v>54</v>
      </c>
      <c r="E12" s="5" t="n">
        <v>54</v>
      </c>
      <c r="G12" s="5" t="n">
        <v>50</v>
      </c>
    </row>
    <row r="13">
      <c r="A13" s="4" t="inlineStr">
        <is>
          <t>Balance of Loans</t>
        </is>
      </c>
      <c r="B13" s="6" t="n">
        <v>18447</v>
      </c>
      <c r="D13" s="6" t="n">
        <v>18447</v>
      </c>
      <c r="E13" s="6" t="n">
        <v>18447</v>
      </c>
      <c r="G13" s="6" t="n">
        <v>27900</v>
      </c>
    </row>
    <row r="14">
      <c r="A14" s="4" t="inlineStr">
        <is>
          <t>Commercial and industrial [member]</t>
        </is>
      </c>
    </row>
    <row r="15">
      <c r="A15" s="3" t="inlineStr">
        <is>
          <t>Financing Receivable, Troubled Debt Restructuring [Line Items]</t>
        </is>
      </c>
    </row>
    <row r="16">
      <c r="A16" s="4" t="inlineStr">
        <is>
          <t>Balance of Loans</t>
        </is>
      </c>
      <c r="B16" s="6" t="n">
        <v>16688</v>
      </c>
      <c r="D16" s="6" t="n">
        <v>16688</v>
      </c>
      <c r="E16" s="6" t="n">
        <v>16688</v>
      </c>
      <c r="G16" s="6" t="n">
        <v>30680</v>
      </c>
    </row>
    <row r="17">
      <c r="A17" s="4" t="inlineStr">
        <is>
          <t>Number of Loans</t>
        </is>
      </c>
      <c r="B17" s="5" t="n">
        <v>1</v>
      </c>
      <c r="C17" s="5" t="n">
        <v>5</v>
      </c>
      <c r="D17" s="5" t="n">
        <v>12</v>
      </c>
      <c r="E17" s="5" t="n">
        <v>1</v>
      </c>
      <c r="F17" s="5" t="n">
        <v>7</v>
      </c>
      <c r="G17" s="5" t="n">
        <v>18</v>
      </c>
    </row>
    <row r="18">
      <c r="A18" s="4" t="inlineStr">
        <is>
          <t>Commercial and industrial [member] | Accrual Status [Member]</t>
        </is>
      </c>
    </row>
    <row r="19">
      <c r="A19" s="3" t="inlineStr">
        <is>
          <t>Financing Receivable, Troubled Debt Restructuring [Line Items]</t>
        </is>
      </c>
    </row>
    <row r="20">
      <c r="A20" s="4" t="inlineStr">
        <is>
          <t>Number of Loans | Loans</t>
        </is>
      </c>
      <c r="B20" s="5" t="n">
        <v>2</v>
      </c>
      <c r="D20" s="5" t="n">
        <v>2</v>
      </c>
      <c r="E20" s="5" t="n">
        <v>2</v>
      </c>
      <c r="G20" s="5" t="n">
        <v>4</v>
      </c>
    </row>
    <row r="21">
      <c r="A21" s="4" t="inlineStr">
        <is>
          <t>Balance of Loans</t>
        </is>
      </c>
      <c r="B21" s="6" t="n">
        <v>5429</v>
      </c>
      <c r="D21" s="6" t="n">
        <v>5429</v>
      </c>
      <c r="E21" s="6" t="n">
        <v>5429</v>
      </c>
      <c r="G21" s="6" t="n">
        <v>10899</v>
      </c>
    </row>
    <row r="22">
      <c r="A22" s="4" t="inlineStr">
        <is>
          <t>Commercial and industrial [member] | Non Accrual Status [Member]</t>
        </is>
      </c>
    </row>
    <row r="23">
      <c r="A23" s="3" t="inlineStr">
        <is>
          <t>Financing Receivable, Troubled Debt Restructuring [Line Items]</t>
        </is>
      </c>
    </row>
    <row r="24">
      <c r="A24" s="4" t="inlineStr">
        <is>
          <t>Number of Loans | Loans</t>
        </is>
      </c>
      <c r="B24" s="5" t="n">
        <v>10</v>
      </c>
      <c r="D24" s="5" t="n">
        <v>10</v>
      </c>
      <c r="E24" s="5" t="n">
        <v>10</v>
      </c>
      <c r="G24" s="5" t="n">
        <v>14</v>
      </c>
    </row>
    <row r="25">
      <c r="A25" s="4" t="inlineStr">
        <is>
          <t>Balance of Loans</t>
        </is>
      </c>
      <c r="B25" s="6" t="n">
        <v>11259</v>
      </c>
      <c r="D25" s="6" t="n">
        <v>11259</v>
      </c>
      <c r="E25" s="6" t="n">
        <v>11259</v>
      </c>
      <c r="G25" s="6" t="n">
        <v>19781</v>
      </c>
    </row>
    <row r="26">
      <c r="A26" s="4" t="inlineStr">
        <is>
          <t>Commercial real estate [member]</t>
        </is>
      </c>
    </row>
    <row r="27">
      <c r="A27" s="3" t="inlineStr">
        <is>
          <t>Financing Receivable, Troubled Debt Restructuring [Line Items]</t>
        </is>
      </c>
    </row>
    <row r="28">
      <c r="A28" s="4" t="inlineStr">
        <is>
          <t>Balance of Loans</t>
        </is>
      </c>
      <c r="B28" s="6" t="n">
        <v>4228</v>
      </c>
      <c r="D28" s="6" t="n">
        <v>4228</v>
      </c>
      <c r="E28" s="6" t="n">
        <v>4228</v>
      </c>
      <c r="G28" s="6" t="n">
        <v>6858</v>
      </c>
    </row>
    <row r="29">
      <c r="A29" s="4" t="inlineStr">
        <is>
          <t>Number of Loans</t>
        </is>
      </c>
      <c r="B29" s="5" t="n">
        <v>1</v>
      </c>
      <c r="C29" s="5" t="n">
        <v>2</v>
      </c>
      <c r="D29" s="5" t="n">
        <v>3</v>
      </c>
      <c r="E29" s="5" t="n">
        <v>1</v>
      </c>
      <c r="F29" s="5" t="n">
        <v>2</v>
      </c>
      <c r="G29" s="5" t="n">
        <v>4</v>
      </c>
    </row>
    <row r="30">
      <c r="A30" s="4" t="inlineStr">
        <is>
          <t>Commercial real estate [member] | Accrual Status [Member]</t>
        </is>
      </c>
    </row>
    <row r="31">
      <c r="A31" s="3" t="inlineStr">
        <is>
          <t>Financing Receivable, Troubled Debt Restructuring [Line Items]</t>
        </is>
      </c>
    </row>
    <row r="32">
      <c r="A32" s="4" t="inlineStr">
        <is>
          <t>Number of Loans | Loans</t>
        </is>
      </c>
      <c r="B32" s="5" t="n">
        <v>1</v>
      </c>
      <c r="D32" s="5" t="n">
        <v>1</v>
      </c>
      <c r="E32" s="5" t="n">
        <v>1</v>
      </c>
      <c r="G32" s="5" t="n">
        <v>1</v>
      </c>
    </row>
    <row r="33">
      <c r="A33" s="4" t="inlineStr">
        <is>
          <t>Balance of Loans</t>
        </is>
      </c>
      <c r="B33" s="6" t="n">
        <v>3521</v>
      </c>
      <c r="D33" s="6" t="n">
        <v>3521</v>
      </c>
      <c r="E33" s="6" t="n">
        <v>3521</v>
      </c>
      <c r="G33" s="6" t="n">
        <v>3520</v>
      </c>
    </row>
    <row r="34">
      <c r="A34" s="4" t="inlineStr">
        <is>
          <t>Commercial real estate [member] | Non Accrual Status [Member]</t>
        </is>
      </c>
    </row>
    <row r="35">
      <c r="A35" s="3" t="inlineStr">
        <is>
          <t>Financing Receivable, Troubled Debt Restructuring [Line Items]</t>
        </is>
      </c>
    </row>
    <row r="36">
      <c r="A36" s="4" t="inlineStr">
        <is>
          <t>Number of Loans | Loans</t>
        </is>
      </c>
      <c r="B36" s="5" t="n">
        <v>2</v>
      </c>
      <c r="D36" s="5" t="n">
        <v>2</v>
      </c>
      <c r="E36" s="5" t="n">
        <v>2</v>
      </c>
      <c r="G36" s="5" t="n">
        <v>3</v>
      </c>
    </row>
    <row r="37">
      <c r="A37" s="4" t="inlineStr">
        <is>
          <t>Balance of Loans</t>
        </is>
      </c>
      <c r="B37" s="6" t="n">
        <v>707</v>
      </c>
      <c r="D37" s="6" t="n">
        <v>707</v>
      </c>
      <c r="E37" s="6" t="n">
        <v>707</v>
      </c>
      <c r="G37" s="6" t="n">
        <v>3338</v>
      </c>
    </row>
    <row r="38">
      <c r="A38" s="4" t="inlineStr">
        <is>
          <t>Business banking [member]</t>
        </is>
      </c>
    </row>
    <row r="39">
      <c r="A39" s="3" t="inlineStr">
        <is>
          <t>Financing Receivable, Troubled Debt Restructuring [Line Items]</t>
        </is>
      </c>
    </row>
    <row r="40">
      <c r="A40" s="4" t="inlineStr">
        <is>
          <t>Balance of Loans</t>
        </is>
      </c>
      <c r="B40" s="6" t="n">
        <v>4367</v>
      </c>
      <c r="D40" s="6" t="n">
        <v>4367</v>
      </c>
      <c r="E40" s="6" t="n">
        <v>4367</v>
      </c>
      <c r="G40" s="6" t="n">
        <v>3360</v>
      </c>
    </row>
    <row r="41">
      <c r="A41" s="4" t="inlineStr">
        <is>
          <t>Number of Loans</t>
        </is>
      </c>
      <c r="B41" s="5" t="n">
        <v>4</v>
      </c>
      <c r="D41" s="5" t="n">
        <v>7</v>
      </c>
      <c r="E41" s="5" t="n">
        <v>4</v>
      </c>
      <c r="G41" s="5" t="n">
        <v>3</v>
      </c>
    </row>
    <row r="42">
      <c r="A42" s="4" t="inlineStr">
        <is>
          <t>Business banking [member] | Accrual Status [Member]</t>
        </is>
      </c>
    </row>
    <row r="43">
      <c r="A43" s="3" t="inlineStr">
        <is>
          <t>Financing Receivable, Troubled Debt Restructuring [Line Items]</t>
        </is>
      </c>
    </row>
    <row r="44">
      <c r="A44" s="4" t="inlineStr">
        <is>
          <t>Number of Loans | Loans</t>
        </is>
      </c>
      <c r="B44" s="5" t="n">
        <v>5</v>
      </c>
      <c r="D44" s="5" t="n">
        <v>5</v>
      </c>
      <c r="E44" s="5" t="n">
        <v>5</v>
      </c>
      <c r="G44" s="5" t="n">
        <v>2</v>
      </c>
    </row>
    <row r="45">
      <c r="A45" s="4" t="inlineStr">
        <is>
          <t>Balance of Loans</t>
        </is>
      </c>
      <c r="B45" s="6" t="n">
        <v>4143</v>
      </c>
      <c r="D45" s="6" t="n">
        <v>4143</v>
      </c>
      <c r="E45" s="6" t="n">
        <v>4143</v>
      </c>
      <c r="G45" s="6" t="n">
        <v>3156</v>
      </c>
    </row>
    <row r="46">
      <c r="A46" s="4" t="inlineStr">
        <is>
          <t>Business banking [member] | Non Accrual Status [Member]</t>
        </is>
      </c>
    </row>
    <row r="47">
      <c r="A47" s="3" t="inlineStr">
        <is>
          <t>Financing Receivable, Troubled Debt Restructuring [Line Items]</t>
        </is>
      </c>
    </row>
    <row r="48">
      <c r="A48" s="4" t="inlineStr">
        <is>
          <t>Number of Loans | Loans</t>
        </is>
      </c>
      <c r="B48" s="5" t="n">
        <v>2</v>
      </c>
      <c r="D48" s="5" t="n">
        <v>2</v>
      </c>
      <c r="E48" s="5" t="n">
        <v>2</v>
      </c>
      <c r="G48" s="5" t="n">
        <v>1</v>
      </c>
    </row>
    <row r="49">
      <c r="A49" s="4" t="inlineStr">
        <is>
          <t>Balance of Loans</t>
        </is>
      </c>
      <c r="B49" s="6" t="n">
        <v>224</v>
      </c>
      <c r="D49" s="6" t="n">
        <v>224</v>
      </c>
      <c r="E49" s="6" t="n">
        <v>224</v>
      </c>
      <c r="G49" s="6" t="n">
        <v>204</v>
      </c>
    </row>
    <row r="50">
      <c r="A50" s="4" t="inlineStr">
        <is>
          <t>Residential real estate [member]</t>
        </is>
      </c>
    </row>
    <row r="51">
      <c r="A51" s="3" t="inlineStr">
        <is>
          <t>Financing Receivable, Troubled Debt Restructuring [Line Items]</t>
        </is>
      </c>
    </row>
    <row r="52">
      <c r="A52" s="4" t="inlineStr">
        <is>
          <t>Balance of Loans</t>
        </is>
      </c>
      <c r="B52" s="6" t="n">
        <v>27886</v>
      </c>
      <c r="D52" s="6" t="n">
        <v>27886</v>
      </c>
      <c r="E52" s="6" t="n">
        <v>27886</v>
      </c>
      <c r="G52" s="6" t="n">
        <v>29070</v>
      </c>
    </row>
    <row r="53">
      <c r="A53" s="4" t="inlineStr">
        <is>
          <t>Number of Loans</t>
        </is>
      </c>
      <c r="B53" s="5" t="n">
        <v>2</v>
      </c>
      <c r="C53" s="5" t="n">
        <v>3</v>
      </c>
      <c r="D53" s="5" t="n">
        <v>177</v>
      </c>
      <c r="E53" s="5" t="n">
        <v>3</v>
      </c>
      <c r="F53" s="5" t="n">
        <v>3</v>
      </c>
      <c r="G53" s="5" t="n">
        <v>179</v>
      </c>
    </row>
    <row r="54">
      <c r="A54" s="4" t="inlineStr">
        <is>
          <t>Residential real estate [member] | Accrual Status [Member]</t>
        </is>
      </c>
    </row>
    <row r="55">
      <c r="A55" s="3" t="inlineStr">
        <is>
          <t>Financing Receivable, Troubled Debt Restructuring [Line Items]</t>
        </is>
      </c>
    </row>
    <row r="56">
      <c r="A56" s="4" t="inlineStr">
        <is>
          <t>Number of Loans | Loans</t>
        </is>
      </c>
      <c r="B56" s="5" t="n">
        <v>149</v>
      </c>
      <c r="D56" s="5" t="n">
        <v>149</v>
      </c>
      <c r="E56" s="5" t="n">
        <v>149</v>
      </c>
      <c r="G56" s="5" t="n">
        <v>152</v>
      </c>
    </row>
    <row r="57">
      <c r="A57" s="4" t="inlineStr">
        <is>
          <t>Balance of Loans</t>
        </is>
      </c>
      <c r="B57" s="6" t="n">
        <v>23714</v>
      </c>
      <c r="D57" s="6" t="n">
        <v>23714</v>
      </c>
      <c r="E57" s="6" t="n">
        <v>23714</v>
      </c>
      <c r="G57" s="6" t="n">
        <v>25093</v>
      </c>
    </row>
    <row r="58">
      <c r="A58" s="4" t="inlineStr">
        <is>
          <t>Residential real estate [member] | Non Accrual Status [Member]</t>
        </is>
      </c>
    </row>
    <row r="59">
      <c r="A59" s="3" t="inlineStr">
        <is>
          <t>Financing Receivable, Troubled Debt Restructuring [Line Items]</t>
        </is>
      </c>
    </row>
    <row r="60">
      <c r="A60" s="4" t="inlineStr">
        <is>
          <t>Number of Loans | Loans</t>
        </is>
      </c>
      <c r="B60" s="5" t="n">
        <v>28</v>
      </c>
      <c r="D60" s="5" t="n">
        <v>28</v>
      </c>
      <c r="E60" s="5" t="n">
        <v>28</v>
      </c>
      <c r="G60" s="5" t="n">
        <v>27</v>
      </c>
    </row>
    <row r="61">
      <c r="A61" s="4" t="inlineStr">
        <is>
          <t>Balance of Loans</t>
        </is>
      </c>
      <c r="B61" s="6" t="n">
        <v>4172</v>
      </c>
      <c r="D61" s="6" t="n">
        <v>4172</v>
      </c>
      <c r="E61" s="6" t="n">
        <v>4172</v>
      </c>
      <c r="G61" s="6" t="n">
        <v>3977</v>
      </c>
    </row>
    <row r="62">
      <c r="A62" s="4" t="inlineStr">
        <is>
          <t>Consumer home equity [member]</t>
        </is>
      </c>
    </row>
    <row r="63">
      <c r="A63" s="3" t="inlineStr">
        <is>
          <t>Financing Receivable, Troubled Debt Restructuring [Line Items]</t>
        </is>
      </c>
    </row>
    <row r="64">
      <c r="A64" s="4" t="inlineStr">
        <is>
          <t>Balance of Loans</t>
        </is>
      </c>
      <c r="B64" s="6" t="n">
        <v>5947</v>
      </c>
      <c r="D64" s="6" t="n">
        <v>5947</v>
      </c>
      <c r="E64" s="6" t="n">
        <v>5947</v>
      </c>
      <c r="G64" s="6" t="n">
        <v>6555</v>
      </c>
    </row>
    <row r="65">
      <c r="A65" s="4" t="inlineStr">
        <is>
          <t>Number of Loans</t>
        </is>
      </c>
      <c r="B65" s="5" t="n">
        <v>4</v>
      </c>
      <c r="C65" s="5" t="n">
        <v>3</v>
      </c>
      <c r="D65" s="5" t="n">
        <v>98</v>
      </c>
      <c r="E65" s="5" t="n">
        <v>12</v>
      </c>
      <c r="F65" s="5" t="n">
        <v>3</v>
      </c>
      <c r="G65" s="5" t="n">
        <v>94</v>
      </c>
    </row>
    <row r="66">
      <c r="A66" s="4" t="inlineStr">
        <is>
          <t>Consumer home equity [member] | Accrual Status [Member]</t>
        </is>
      </c>
    </row>
    <row r="67">
      <c r="A67" s="3" t="inlineStr">
        <is>
          <t>Financing Receivable, Troubled Debt Restructuring [Line Items]</t>
        </is>
      </c>
    </row>
    <row r="68">
      <c r="A68" s="4" t="inlineStr">
        <is>
          <t>Number of Loans | Loans</t>
        </is>
      </c>
      <c r="B68" s="5" t="n">
        <v>86</v>
      </c>
      <c r="D68" s="5" t="n">
        <v>86</v>
      </c>
      <c r="E68" s="5" t="n">
        <v>86</v>
      </c>
      <c r="G68" s="5" t="n">
        <v>89</v>
      </c>
    </row>
    <row r="69">
      <c r="A69" s="4" t="inlineStr">
        <is>
          <t>Balance of Loans</t>
        </is>
      </c>
      <c r="B69" s="6" t="n">
        <v>3862</v>
      </c>
      <c r="D69" s="6" t="n">
        <v>3862</v>
      </c>
      <c r="E69" s="6" t="n">
        <v>3862</v>
      </c>
      <c r="G69" s="6" t="n">
        <v>5955</v>
      </c>
    </row>
    <row r="70">
      <c r="A70" s="4" t="inlineStr">
        <is>
          <t>Consumer home equity [member] | Non Accrual Status [Member]</t>
        </is>
      </c>
    </row>
    <row r="71">
      <c r="A71" s="3" t="inlineStr">
        <is>
          <t>Financing Receivable, Troubled Debt Restructuring [Line Items]</t>
        </is>
      </c>
    </row>
    <row r="72">
      <c r="A72" s="4" t="inlineStr">
        <is>
          <t>Number of Loans | Loans</t>
        </is>
      </c>
      <c r="B72" s="5" t="n">
        <v>12</v>
      </c>
      <c r="D72" s="5" t="n">
        <v>12</v>
      </c>
      <c r="E72" s="5" t="n">
        <v>12</v>
      </c>
      <c r="G72" s="5" t="n">
        <v>5</v>
      </c>
    </row>
    <row r="73">
      <c r="A73" s="4" t="inlineStr">
        <is>
          <t>Balance of Loans</t>
        </is>
      </c>
      <c r="B73" s="6" t="n">
        <v>2085</v>
      </c>
      <c r="D73" s="6" t="n">
        <v>2085</v>
      </c>
      <c r="E73" s="6" t="n">
        <v>2085</v>
      </c>
      <c r="G73" s="6" t="n">
        <v>600</v>
      </c>
    </row>
    <row r="74">
      <c r="A74" s="4" t="inlineStr">
        <is>
          <t>Other consumer [member]</t>
        </is>
      </c>
    </row>
    <row r="75">
      <c r="A75" s="3" t="inlineStr">
        <is>
          <t>Financing Receivable, Troubled Debt Restructuring [Line Items]</t>
        </is>
      </c>
    </row>
    <row r="76">
      <c r="A76" s="4" t="inlineStr">
        <is>
          <t>Balance of Loans</t>
        </is>
      </c>
      <c r="B76" s="6" t="n">
        <v>22</v>
      </c>
      <c r="D76" s="6" t="n">
        <v>22</v>
      </c>
      <c r="E76" s="6" t="n">
        <v>22</v>
      </c>
    </row>
    <row r="77">
      <c r="A77" s="4" t="inlineStr">
        <is>
          <t>Number of Loans</t>
        </is>
      </c>
      <c r="D77" s="5" t="n">
        <v>1</v>
      </c>
      <c r="E77" s="5" t="n">
        <v>1</v>
      </c>
    </row>
    <row r="78">
      <c r="A78" s="4" t="inlineStr">
        <is>
          <t>Other consumer [member] | Accrual Status [Member]</t>
        </is>
      </c>
    </row>
    <row r="79">
      <c r="A79" s="3" t="inlineStr">
        <is>
          <t>Financing Receivable, Troubled Debt Restructuring [Line Items]</t>
        </is>
      </c>
    </row>
    <row r="80">
      <c r="A80" s="4" t="inlineStr">
        <is>
          <t>Number of Loans | Loans</t>
        </is>
      </c>
      <c r="B80" s="5" t="n">
        <v>1</v>
      </c>
      <c r="D80" s="5" t="n">
        <v>1</v>
      </c>
      <c r="E80" s="5" t="n">
        <v>1</v>
      </c>
    </row>
    <row r="81">
      <c r="A81" s="4" t="inlineStr">
        <is>
          <t>Balance of Loans</t>
        </is>
      </c>
      <c r="B81" s="6" t="n">
        <v>22</v>
      </c>
      <c r="D81" s="6" t="n">
        <v>22</v>
      </c>
      <c r="E81" s="6" t="n">
        <v>22</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21" customWidth="1" min="5" max="5"/>
    <col width="19" customWidth="1" min="6" max="6"/>
    <col width="23" customWidth="1" min="7" max="7"/>
    <col width="30" customWidth="1" min="8" max="8"/>
    <col width="19" customWidth="1" min="9" max="9"/>
  </cols>
  <sheetData>
    <row r="1">
      <c r="A1" s="1" t="inlineStr">
        <is>
          <t>Loans and Allowance for Loan Losses - Summary of the Modifications Which Occurred During the Periods and the Change in the Recorded Investment Subsequent to the Modifications Occurring (Detail) $ in Thousands</t>
        </is>
      </c>
      <c r="C1" s="2" t="inlineStr">
        <is>
          <t>3 Months Ended</t>
        </is>
      </c>
      <c r="E1" s="2" t="inlineStr">
        <is>
          <t>6 Months Ended</t>
        </is>
      </c>
      <c r="I1" s="2" t="inlineStr">
        <is>
          <t>12 Months Ended</t>
        </is>
      </c>
    </row>
    <row r="2">
      <c r="C2" s="2" t="inlineStr">
        <is>
          <t>Jun. 30, 2020USD ($)Contracts</t>
        </is>
      </c>
      <c r="D2" s="2" t="inlineStr">
        <is>
          <t>Jun. 30, 2019USD ($)Contracts</t>
        </is>
      </c>
      <c r="E2" s="2" t="inlineStr">
        <is>
          <t>Jun. 30, 2020USD ($)</t>
        </is>
      </c>
      <c r="F2" s="2" t="inlineStr">
        <is>
          <t>Jun. 30, 2020Loans</t>
        </is>
      </c>
      <c r="G2" s="2" t="inlineStr">
        <is>
          <t>Jun. 30, 2020Contracts</t>
        </is>
      </c>
      <c r="H2" s="2" t="inlineStr">
        <is>
          <t>Jun. 30, 2019USD ($)Contracts</t>
        </is>
      </c>
      <c r="I2" s="2" t="inlineStr">
        <is>
          <t>Dec. 31, 2019Loans</t>
        </is>
      </c>
    </row>
    <row r="3">
      <c r="A3" s="3" t="inlineStr">
        <is>
          <t>Financing Receivable, Troubled Debt Restructuring [Line Items]</t>
        </is>
      </c>
    </row>
    <row r="4">
      <c r="A4" s="4" t="inlineStr">
        <is>
          <t>Number of Contracts</t>
        </is>
      </c>
      <c r="C4" s="5" t="n">
        <v>12</v>
      </c>
      <c r="D4" s="5" t="n">
        <v>13</v>
      </c>
      <c r="F4" s="5" t="n">
        <v>298</v>
      </c>
      <c r="G4" s="5" t="n">
        <v>22</v>
      </c>
      <c r="H4" s="5" t="n">
        <v>15</v>
      </c>
      <c r="I4" s="5" t="n">
        <v>298</v>
      </c>
    </row>
    <row r="5">
      <c r="A5" s="4" t="inlineStr">
        <is>
          <t>Pre-Modification Modification Outstanding Recorded Investment</t>
        </is>
      </c>
      <c r="C5" s="6" t="n">
        <v>2080</v>
      </c>
      <c r="D5" s="6" t="n">
        <v>11005</v>
      </c>
      <c r="E5" s="6" t="n">
        <v>2762</v>
      </c>
      <c r="H5" s="6" t="n">
        <v>11326</v>
      </c>
    </row>
    <row r="6">
      <c r="A6" s="4" t="inlineStr">
        <is>
          <t>Post- Modification Modification Outstanding Recorded Investment</t>
        </is>
      </c>
      <c r="B6" s="4" t="inlineStr">
        <is>
          <t>[1]</t>
        </is>
      </c>
      <c r="C6" s="6" t="n">
        <v>2080</v>
      </c>
      <c r="D6" s="6" t="n">
        <v>11319</v>
      </c>
      <c r="E6" s="5" t="n">
        <v>2766</v>
      </c>
      <c r="H6" s="6" t="n">
        <v>11640</v>
      </c>
    </row>
    <row r="7">
      <c r="A7" s="4" t="inlineStr">
        <is>
          <t>Commercial and industrial [member]</t>
        </is>
      </c>
    </row>
    <row r="8">
      <c r="A8" s="3" t="inlineStr">
        <is>
          <t>Financing Receivable, Troubled Debt Restructuring [Line Items]</t>
        </is>
      </c>
    </row>
    <row r="9">
      <c r="A9" s="4" t="inlineStr">
        <is>
          <t>Number of Contracts</t>
        </is>
      </c>
      <c r="C9" s="5" t="n">
        <v>1</v>
      </c>
      <c r="D9" s="5" t="n">
        <v>5</v>
      </c>
      <c r="F9" s="5" t="n">
        <v>12</v>
      </c>
      <c r="G9" s="5" t="n">
        <v>1</v>
      </c>
      <c r="H9" s="5" t="n">
        <v>7</v>
      </c>
      <c r="I9" s="5" t="n">
        <v>18</v>
      </c>
    </row>
    <row r="10">
      <c r="A10" s="4" t="inlineStr">
        <is>
          <t>Pre-Modification Modification Outstanding Recorded Investment</t>
        </is>
      </c>
      <c r="C10" s="6" t="n">
        <v>141</v>
      </c>
      <c r="D10" s="6" t="n">
        <v>7141</v>
      </c>
      <c r="E10" s="5" t="n">
        <v>141</v>
      </c>
      <c r="H10" s="6" t="n">
        <v>7462</v>
      </c>
    </row>
    <row r="11">
      <c r="A11" s="4" t="inlineStr">
        <is>
          <t>Post- Modification Modification Outstanding Recorded Investment</t>
        </is>
      </c>
      <c r="B11" s="4" t="inlineStr">
        <is>
          <t>[1]</t>
        </is>
      </c>
      <c r="C11" s="6" t="n">
        <v>141</v>
      </c>
      <c r="D11" s="6" t="n">
        <v>7441</v>
      </c>
      <c r="E11" s="5" t="n">
        <v>141</v>
      </c>
      <c r="H11" s="6" t="n">
        <v>7762</v>
      </c>
    </row>
    <row r="12">
      <c r="A12" s="4" t="inlineStr">
        <is>
          <t>Commercial real estate [member]</t>
        </is>
      </c>
    </row>
    <row r="13">
      <c r="A13" s="3" t="inlineStr">
        <is>
          <t>Financing Receivable, Troubled Debt Restructuring [Line Items]</t>
        </is>
      </c>
    </row>
    <row r="14">
      <c r="A14" s="4" t="inlineStr">
        <is>
          <t>Number of Contracts</t>
        </is>
      </c>
      <c r="C14" s="5" t="n">
        <v>1</v>
      </c>
      <c r="D14" s="5" t="n">
        <v>2</v>
      </c>
      <c r="F14" s="5" t="n">
        <v>3</v>
      </c>
      <c r="G14" s="5" t="n">
        <v>1</v>
      </c>
      <c r="H14" s="5" t="n">
        <v>2</v>
      </c>
      <c r="I14" s="5" t="n">
        <v>4</v>
      </c>
    </row>
    <row r="15">
      <c r="A15" s="4" t="inlineStr">
        <is>
          <t>Pre-Modification Modification Outstanding Recorded Investment</t>
        </is>
      </c>
      <c r="C15" s="6" t="n">
        <v>506</v>
      </c>
      <c r="D15" s="6" t="n">
        <v>3277</v>
      </c>
      <c r="E15" s="5" t="n">
        <v>506</v>
      </c>
      <c r="H15" s="6" t="n">
        <v>3277</v>
      </c>
    </row>
    <row r="16">
      <c r="A16" s="4" t="inlineStr">
        <is>
          <t>Post- Modification Modification Outstanding Recorded Investment</t>
        </is>
      </c>
      <c r="B16" s="4" t="inlineStr">
        <is>
          <t>[1]</t>
        </is>
      </c>
      <c r="C16" s="6" t="n">
        <v>506</v>
      </c>
      <c r="D16" s="6" t="n">
        <v>3277</v>
      </c>
      <c r="E16" s="5" t="n">
        <v>506</v>
      </c>
      <c r="H16" s="6" t="n">
        <v>3277</v>
      </c>
    </row>
    <row r="17">
      <c r="A17" s="4" t="inlineStr">
        <is>
          <t>Business banking [member]</t>
        </is>
      </c>
    </row>
    <row r="18">
      <c r="A18" s="3" t="inlineStr">
        <is>
          <t>Financing Receivable, Troubled Debt Restructuring [Line Items]</t>
        </is>
      </c>
    </row>
    <row r="19">
      <c r="A19" s="4" t="inlineStr">
        <is>
          <t>Number of Contracts</t>
        </is>
      </c>
      <c r="C19" s="5" t="n">
        <v>4</v>
      </c>
      <c r="F19" s="5" t="n">
        <v>7</v>
      </c>
      <c r="G19" s="5" t="n">
        <v>4</v>
      </c>
      <c r="I19" s="5" t="n">
        <v>3</v>
      </c>
    </row>
    <row r="20">
      <c r="A20" s="4" t="inlineStr">
        <is>
          <t>Pre-Modification Modification Outstanding Recorded Investment</t>
        </is>
      </c>
      <c r="C20" s="6" t="n">
        <v>1165</v>
      </c>
      <c r="E20" s="5" t="n">
        <v>1165</v>
      </c>
    </row>
    <row r="21">
      <c r="A21" s="4" t="inlineStr">
        <is>
          <t>Post- Modification Modification Outstanding Recorded Investment</t>
        </is>
      </c>
      <c r="B21" s="4" t="inlineStr">
        <is>
          <t>[1]</t>
        </is>
      </c>
      <c r="C21" s="6" t="n">
        <v>1165</v>
      </c>
      <c r="E21" s="5" t="n">
        <v>1165</v>
      </c>
    </row>
    <row r="22">
      <c r="A22" s="4" t="inlineStr">
        <is>
          <t>Residential real estate [member]</t>
        </is>
      </c>
    </row>
    <row r="23">
      <c r="A23" s="3" t="inlineStr">
        <is>
          <t>Financing Receivable, Troubled Debt Restructuring [Line Items]</t>
        </is>
      </c>
    </row>
    <row r="24">
      <c r="A24" s="4" t="inlineStr">
        <is>
          <t>Number of Contracts</t>
        </is>
      </c>
      <c r="C24" s="5" t="n">
        <v>2</v>
      </c>
      <c r="D24" s="5" t="n">
        <v>3</v>
      </c>
      <c r="F24" s="5" t="n">
        <v>177</v>
      </c>
      <c r="G24" s="5" t="n">
        <v>3</v>
      </c>
      <c r="H24" s="5" t="n">
        <v>3</v>
      </c>
      <c r="I24" s="5" t="n">
        <v>179</v>
      </c>
    </row>
    <row r="25">
      <c r="A25" s="4" t="inlineStr">
        <is>
          <t>Pre-Modification Modification Outstanding Recorded Investment</t>
        </is>
      </c>
      <c r="C25" s="6" t="n">
        <v>155</v>
      </c>
      <c r="D25" s="6" t="n">
        <v>433</v>
      </c>
      <c r="E25" s="5" t="n">
        <v>399</v>
      </c>
      <c r="H25" s="6" t="n">
        <v>433</v>
      </c>
    </row>
    <row r="26">
      <c r="A26" s="4" t="inlineStr">
        <is>
          <t>Post- Modification Modification Outstanding Recorded Investment</t>
        </is>
      </c>
      <c r="B26" s="4" t="inlineStr">
        <is>
          <t>[1]</t>
        </is>
      </c>
      <c r="C26" s="6" t="n">
        <v>155</v>
      </c>
      <c r="D26" s="6" t="n">
        <v>445</v>
      </c>
      <c r="E26" s="5" t="n">
        <v>399</v>
      </c>
      <c r="H26" s="6" t="n">
        <v>445</v>
      </c>
    </row>
    <row r="27">
      <c r="A27" s="4" t="inlineStr">
        <is>
          <t>Consumer home equity [member]</t>
        </is>
      </c>
    </row>
    <row r="28">
      <c r="A28" s="3" t="inlineStr">
        <is>
          <t>Financing Receivable, Troubled Debt Restructuring [Line Items]</t>
        </is>
      </c>
    </row>
    <row r="29">
      <c r="A29" s="4" t="inlineStr">
        <is>
          <t>Number of Contracts</t>
        </is>
      </c>
      <c r="C29" s="5" t="n">
        <v>4</v>
      </c>
      <c r="D29" s="5" t="n">
        <v>3</v>
      </c>
      <c r="F29" s="5" t="n">
        <v>98</v>
      </c>
      <c r="G29" s="5" t="n">
        <v>12</v>
      </c>
      <c r="H29" s="5" t="n">
        <v>3</v>
      </c>
      <c r="I29" s="5" t="n">
        <v>94</v>
      </c>
    </row>
    <row r="30">
      <c r="A30" s="4" t="inlineStr">
        <is>
          <t>Pre-Modification Modification Outstanding Recorded Investment</t>
        </is>
      </c>
      <c r="C30" s="6" t="n">
        <v>113</v>
      </c>
      <c r="D30" s="6" t="n">
        <v>154</v>
      </c>
      <c r="E30" s="5" t="n">
        <v>527</v>
      </c>
      <c r="H30" s="6" t="n">
        <v>154</v>
      </c>
    </row>
    <row r="31">
      <c r="A31" s="4" t="inlineStr">
        <is>
          <t>Post- Modification Modification Outstanding Recorded Investment</t>
        </is>
      </c>
      <c r="B31" s="4" t="inlineStr">
        <is>
          <t>[1]</t>
        </is>
      </c>
      <c r="C31" s="6" t="n">
        <v>113</v>
      </c>
      <c r="D31" s="6" t="n">
        <v>156</v>
      </c>
      <c r="E31" s="5" t="n">
        <v>531</v>
      </c>
      <c r="H31" s="6" t="n">
        <v>156</v>
      </c>
    </row>
    <row r="32">
      <c r="A32" s="4" t="inlineStr">
        <is>
          <t>Other consumer [member]</t>
        </is>
      </c>
    </row>
    <row r="33">
      <c r="A33" s="3" t="inlineStr">
        <is>
          <t>Financing Receivable, Troubled Debt Restructuring [Line Items]</t>
        </is>
      </c>
    </row>
    <row r="34">
      <c r="A34" s="4" t="inlineStr">
        <is>
          <t>Number of Contracts</t>
        </is>
      </c>
      <c r="F34" s="5" t="n">
        <v>1</v>
      </c>
      <c r="G34" s="5" t="n">
        <v>1</v>
      </c>
    </row>
    <row r="35">
      <c r="A35" s="4" t="inlineStr">
        <is>
          <t>Pre-Modification Modification Outstanding Recorded Investment</t>
        </is>
      </c>
      <c r="E35" s="5" t="n">
        <v>24</v>
      </c>
    </row>
    <row r="36">
      <c r="A36" s="4" t="inlineStr">
        <is>
          <t>Post- Modification Modification Outstanding Recorded Investment</t>
        </is>
      </c>
      <c r="B36" s="4" t="inlineStr">
        <is>
          <t>[1]</t>
        </is>
      </c>
      <c r="E36" s="6" t="n">
        <v>24</v>
      </c>
    </row>
    <row r="37"/>
    <row r="38">
      <c r="A38" s="4" t="inlineStr">
        <is>
          <t>[1]</t>
        </is>
      </c>
      <c r="B38" s="4" t="inlineStr">
        <is>
          <t>The post-modification balances represent the balance of the loan on the date of modification. These amounts may show an increase when modification includes capitalization of interest.</t>
        </is>
      </c>
    </row>
  </sheetData>
  <mergeCells count="5">
    <mergeCell ref="A1:B2"/>
    <mergeCell ref="C1:D1"/>
    <mergeCell ref="E1:H1"/>
    <mergeCell ref="A37:H37"/>
    <mergeCell ref="B38:H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oans and Allowance for Loan Losses - Summary of Post-modification Balance of TDRs listed by Type of Modification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Financing Receivable, Troubled Debt Restructuring [Line Items]</t>
        </is>
      </c>
    </row>
    <row r="4">
      <c r="A4" s="4" t="inlineStr">
        <is>
          <t>Post modification balance of TDRs</t>
        </is>
      </c>
      <c r="B4" s="4" t="inlineStr">
        <is>
          <t>[1]</t>
        </is>
      </c>
      <c r="C4" s="6" t="n">
        <v>2080</v>
      </c>
      <c r="D4" s="6" t="n">
        <v>11319</v>
      </c>
      <c r="E4" s="6" t="n">
        <v>2766</v>
      </c>
      <c r="F4" s="6" t="n">
        <v>11640</v>
      </c>
    </row>
    <row r="5">
      <c r="A5" s="4" t="inlineStr">
        <is>
          <t>Adjusted interest rate and extended maturity [member]</t>
        </is>
      </c>
    </row>
    <row r="6">
      <c r="A6" s="3" t="inlineStr">
        <is>
          <t>Financing Receivable, Troubled Debt Restructuring [Line Items]</t>
        </is>
      </c>
    </row>
    <row r="7">
      <c r="A7" s="4" t="inlineStr">
        <is>
          <t>Post modification balance of TDRs</t>
        </is>
      </c>
      <c r="D7" s="5" t="n">
        <v>668</v>
      </c>
      <c r="F7" s="5" t="n">
        <v>668</v>
      </c>
    </row>
    <row r="8">
      <c r="A8" s="4" t="inlineStr">
        <is>
          <t>Adjusted interest rate and principal deferred [member]</t>
        </is>
      </c>
    </row>
    <row r="9">
      <c r="A9" s="3" t="inlineStr">
        <is>
          <t>Financing Receivable, Troubled Debt Restructuring [Line Items]</t>
        </is>
      </c>
    </row>
    <row r="10">
      <c r="A10" s="4" t="inlineStr">
        <is>
          <t>Post modification balance of TDRs</t>
        </is>
      </c>
      <c r="D10" s="5" t="n">
        <v>39</v>
      </c>
      <c r="F10" s="5" t="n">
        <v>39</v>
      </c>
    </row>
    <row r="11">
      <c r="A11" s="4" t="inlineStr">
        <is>
          <t>Interest only/principal deferred [member]</t>
        </is>
      </c>
    </row>
    <row r="12">
      <c r="A12" s="3" t="inlineStr">
        <is>
          <t>Financing Receivable, Troubled Debt Restructuring [Line Items]</t>
        </is>
      </c>
    </row>
    <row r="13">
      <c r="A13" s="4" t="inlineStr">
        <is>
          <t>Post modification balance of TDRs</t>
        </is>
      </c>
      <c r="C13" s="5" t="n">
        <v>1305</v>
      </c>
      <c r="D13" s="5" t="n">
        <v>40</v>
      </c>
      <c r="E13" s="5" t="n">
        <v>1305</v>
      </c>
      <c r="F13" s="5" t="n">
        <v>40</v>
      </c>
    </row>
    <row r="14">
      <c r="A14" s="4" t="inlineStr">
        <is>
          <t>Extended maturity [member]</t>
        </is>
      </c>
    </row>
    <row r="15">
      <c r="A15" s="3" t="inlineStr">
        <is>
          <t>Financing Receivable, Troubled Debt Restructuring [Line Items]</t>
        </is>
      </c>
    </row>
    <row r="16">
      <c r="A16" s="4" t="inlineStr">
        <is>
          <t>Post modification balance of TDRs</t>
        </is>
      </c>
      <c r="C16" s="5" t="n">
        <v>35</v>
      </c>
      <c r="E16" s="5" t="n">
        <v>35</v>
      </c>
    </row>
    <row r="17">
      <c r="A17" s="4" t="inlineStr">
        <is>
          <t>Extended maturity and interest only/principal deferred [member]</t>
        </is>
      </c>
    </row>
    <row r="18">
      <c r="A18" s="3" t="inlineStr">
        <is>
          <t>Financing Receivable, Troubled Debt Restructuring [Line Items]</t>
        </is>
      </c>
    </row>
    <row r="19">
      <c r="A19" s="4" t="inlineStr">
        <is>
          <t>Post modification balance of TDRs</t>
        </is>
      </c>
      <c r="C19" s="5" t="n">
        <v>381</v>
      </c>
      <c r="E19" s="5" t="n">
        <v>427</v>
      </c>
    </row>
    <row r="20">
      <c r="A20" s="4" t="inlineStr">
        <is>
          <t>Additional underwriting - increased exposure [member]</t>
        </is>
      </c>
    </row>
    <row r="21">
      <c r="A21" s="3" t="inlineStr">
        <is>
          <t>Financing Receivable, Troubled Debt Restructuring [Line Items]</t>
        </is>
      </c>
    </row>
    <row r="22">
      <c r="A22" s="4" t="inlineStr">
        <is>
          <t>Post modification balance of TDRs</t>
        </is>
      </c>
      <c r="D22" s="6" t="n">
        <v>10572</v>
      </c>
      <c r="F22" s="5" t="n">
        <v>10572</v>
      </c>
    </row>
    <row r="23">
      <c r="A23" s="4" t="inlineStr">
        <is>
          <t>Court-ordered concession [member]</t>
        </is>
      </c>
    </row>
    <row r="24">
      <c r="A24" s="3" t="inlineStr">
        <is>
          <t>Financing Receivable, Troubled Debt Restructuring [Line Items]</t>
        </is>
      </c>
    </row>
    <row r="25">
      <c r="A25" s="4" t="inlineStr">
        <is>
          <t>Post modification balance of TDRs</t>
        </is>
      </c>
      <c r="C25" s="6" t="n">
        <v>359</v>
      </c>
      <c r="E25" s="6" t="n">
        <v>999</v>
      </c>
      <c r="F25" s="6" t="n">
        <v>321</v>
      </c>
    </row>
    <row r="26"/>
    <row r="27">
      <c r="A27" s="4" t="inlineStr">
        <is>
          <t>[1]</t>
        </is>
      </c>
      <c r="B27" s="4" t="inlineStr">
        <is>
          <t>The post-modification balances represent the balance of the loan on the date of modification. These amounts may show an increase when modification includes capitalization of interest.</t>
        </is>
      </c>
    </row>
  </sheetData>
  <mergeCells count="5">
    <mergeCell ref="A1:B2"/>
    <mergeCell ref="C1:D1"/>
    <mergeCell ref="E1:F1"/>
    <mergeCell ref="A26:E26"/>
    <mergeCell ref="B27:E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30" customWidth="1" min="5" max="5"/>
  </cols>
  <sheetData>
    <row r="1">
      <c r="A1" s="1" t="inlineStr">
        <is>
          <t>Loans and Allowance for Loan Losses - Summary of Company considers a loan to have defaulted when it reaches 90 days past due or is transferred to nonaccrual (Detail) $ in Thousands</t>
        </is>
      </c>
      <c r="C1" s="2" t="inlineStr">
        <is>
          <t>3 Months Ended</t>
        </is>
      </c>
      <c r="D1" s="2" t="inlineStr">
        <is>
          <t>6 Months Ended</t>
        </is>
      </c>
    </row>
    <row r="2">
      <c r="C2" s="2" t="inlineStr">
        <is>
          <t>Jun. 30, 2019USD ($)Contracts</t>
        </is>
      </c>
      <c r="D2" s="2" t="inlineStr">
        <is>
          <t>Jun. 30, 2020USD ($)Contracts</t>
        </is>
      </c>
      <c r="E2" s="2" t="inlineStr">
        <is>
          <t>Jun. 30, 2019USD ($)Contracts</t>
        </is>
      </c>
    </row>
    <row r="3">
      <c r="A3" s="3" t="inlineStr">
        <is>
          <t>Financing Receivable, Troubled Debt Restructuring [Line Items]</t>
        </is>
      </c>
    </row>
    <row r="4">
      <c r="A4" s="4" t="inlineStr">
        <is>
          <t>Number of Contracts | Contracts</t>
        </is>
      </c>
      <c r="B4" s="4" t="inlineStr">
        <is>
          <t>[1]</t>
        </is>
      </c>
      <c r="C4" s="5" t="n">
        <v>7</v>
      </c>
      <c r="D4" s="5" t="n">
        <v>1</v>
      </c>
      <c r="E4" s="5" t="n">
        <v>7</v>
      </c>
    </row>
    <row r="5">
      <c r="A5" s="4" t="inlineStr">
        <is>
          <t>Recorded Investment | $</t>
        </is>
      </c>
      <c r="B5" s="4" t="inlineStr">
        <is>
          <t>[1]</t>
        </is>
      </c>
      <c r="C5" s="6" t="n">
        <v>6880</v>
      </c>
      <c r="D5" s="6" t="n">
        <v>1317</v>
      </c>
      <c r="E5" s="6" t="n">
        <v>6880</v>
      </c>
    </row>
    <row r="6">
      <c r="A6" s="4" t="inlineStr">
        <is>
          <t>Commercial and industrial [member]</t>
        </is>
      </c>
    </row>
    <row r="7">
      <c r="A7" s="3" t="inlineStr">
        <is>
          <t>Financing Receivable, Troubled Debt Restructuring [Line Items]</t>
        </is>
      </c>
    </row>
    <row r="8">
      <c r="A8" s="4" t="inlineStr">
        <is>
          <t>Number of Contracts | Contracts</t>
        </is>
      </c>
      <c r="B8" s="4" t="inlineStr">
        <is>
          <t>[1]</t>
        </is>
      </c>
      <c r="C8" s="5" t="n">
        <v>5</v>
      </c>
      <c r="E8" s="5" t="n">
        <v>5</v>
      </c>
    </row>
    <row r="9">
      <c r="A9" s="4" t="inlineStr">
        <is>
          <t>Recorded Investment | $</t>
        </is>
      </c>
      <c r="B9" s="4" t="inlineStr">
        <is>
          <t>[1]</t>
        </is>
      </c>
      <c r="C9" s="6" t="n">
        <v>6435</v>
      </c>
      <c r="E9" s="6" t="n">
        <v>6435</v>
      </c>
    </row>
    <row r="10">
      <c r="A10" s="4" t="inlineStr">
        <is>
          <t>Commercial real estate [member]</t>
        </is>
      </c>
    </row>
    <row r="11">
      <c r="A11" s="3" t="inlineStr">
        <is>
          <t>Financing Receivable, Troubled Debt Restructuring [Line Items]</t>
        </is>
      </c>
    </row>
    <row r="12">
      <c r="A12" s="4" t="inlineStr">
        <is>
          <t>Number of Contracts | Contracts</t>
        </is>
      </c>
      <c r="B12" s="4" t="inlineStr">
        <is>
          <t>[1]</t>
        </is>
      </c>
      <c r="C12" s="5" t="n">
        <v>1</v>
      </c>
      <c r="E12" s="5" t="n">
        <v>1</v>
      </c>
    </row>
    <row r="13">
      <c r="A13" s="4" t="inlineStr">
        <is>
          <t>Recorded Investment | $</t>
        </is>
      </c>
      <c r="B13" s="4" t="inlineStr">
        <is>
          <t>[1]</t>
        </is>
      </c>
      <c r="C13" s="6" t="n">
        <v>338</v>
      </c>
      <c r="E13" s="6" t="n">
        <v>338</v>
      </c>
    </row>
    <row r="14">
      <c r="A14" s="4" t="inlineStr">
        <is>
          <t>Residential real estate [member]</t>
        </is>
      </c>
    </row>
    <row r="15">
      <c r="A15" s="3" t="inlineStr">
        <is>
          <t>Financing Receivable, Troubled Debt Restructuring [Line Items]</t>
        </is>
      </c>
    </row>
    <row r="16">
      <c r="A16" s="4" t="inlineStr">
        <is>
          <t>Number of Contracts | Contracts</t>
        </is>
      </c>
      <c r="B16" s="4" t="inlineStr">
        <is>
          <t>[1]</t>
        </is>
      </c>
      <c r="C16" s="5" t="n">
        <v>1</v>
      </c>
      <c r="E16" s="5" t="n">
        <v>1</v>
      </c>
    </row>
    <row r="17">
      <c r="A17" s="4" t="inlineStr">
        <is>
          <t>Recorded Investment | $</t>
        </is>
      </c>
      <c r="B17" s="4" t="inlineStr">
        <is>
          <t>[1]</t>
        </is>
      </c>
      <c r="C17" s="6" t="n">
        <v>107</v>
      </c>
      <c r="E17" s="6" t="n">
        <v>107</v>
      </c>
    </row>
    <row r="18">
      <c r="A18" s="4" t="inlineStr">
        <is>
          <t>Consumer Home equity [member]</t>
        </is>
      </c>
    </row>
    <row r="19">
      <c r="A19" s="3" t="inlineStr">
        <is>
          <t>Financing Receivable, Troubled Debt Restructuring [Line Items]</t>
        </is>
      </c>
    </row>
    <row r="20">
      <c r="A20" s="4" t="inlineStr">
        <is>
          <t>Number of Contracts | Contracts</t>
        </is>
      </c>
      <c r="B20" s="4" t="inlineStr">
        <is>
          <t>[1]</t>
        </is>
      </c>
      <c r="D20" s="5" t="n">
        <v>1</v>
      </c>
    </row>
    <row r="21">
      <c r="A21" s="4" t="inlineStr">
        <is>
          <t>Recorded Investment | $</t>
        </is>
      </c>
      <c r="B21" s="4" t="inlineStr">
        <is>
          <t>[1]</t>
        </is>
      </c>
      <c r="D21" s="6" t="n">
        <v>1317</v>
      </c>
    </row>
    <row r="22"/>
    <row r="23">
      <c r="A23" s="4" t="inlineStr">
        <is>
          <t>[1]</t>
        </is>
      </c>
      <c r="B23" s="4" t="inlineStr">
        <is>
          <t>This table does not reflect any TDRs which were charged off during the periods indicated.</t>
        </is>
      </c>
    </row>
  </sheetData>
  <mergeCells count="4">
    <mergeCell ref="A1:B2"/>
    <mergeCell ref="D1:E1"/>
    <mergeCell ref="A22:D22"/>
    <mergeCell ref="B23:D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Company's Impaired Loans by Loan Portfolio (Detail) - USD ($) $ in Thousands</t>
        </is>
      </c>
      <c r="B1" s="2" t="inlineStr">
        <is>
          <t>Jun. 30, 2020</t>
        </is>
      </c>
      <c r="C1" s="2" t="inlineStr">
        <is>
          <t>Dec. 31, 2019</t>
        </is>
      </c>
    </row>
    <row r="2">
      <c r="A2" s="3" t="inlineStr">
        <is>
          <t>Financing Receivable, Impaired [Line Items]</t>
        </is>
      </c>
    </row>
    <row r="3">
      <c r="A3" s="4" t="inlineStr">
        <is>
          <t>Impaired financing receivable, with no related allowance, Recorded Investment</t>
        </is>
      </c>
      <c r="B3" s="6" t="n">
        <v>36350</v>
      </c>
      <c r="C3" s="6" t="n">
        <v>52548</v>
      </c>
    </row>
    <row r="4">
      <c r="A4" s="4" t="inlineStr">
        <is>
          <t>Impaired financing receivable, with no related allowance, Unpaid Principal Balance</t>
        </is>
      </c>
      <c r="B4" s="5" t="n">
        <v>41080</v>
      </c>
      <c r="C4" s="5" t="n">
        <v>56244</v>
      </c>
    </row>
    <row r="5">
      <c r="A5" s="4" t="inlineStr">
        <is>
          <t>Impaired financing receivable, with no related allowance, Recorded Investment</t>
        </is>
      </c>
      <c r="B5" s="5" t="n">
        <v>42285</v>
      </c>
      <c r="C5" s="5" t="n">
        <v>35208</v>
      </c>
    </row>
    <row r="6">
      <c r="A6" s="4" t="inlineStr">
        <is>
          <t>Impaired financing receivable, with no related allowance, Unpaid Principal Balance</t>
        </is>
      </c>
      <c r="B6" s="5" t="n">
        <v>46712</v>
      </c>
      <c r="C6" s="5" t="n">
        <v>40754</v>
      </c>
    </row>
    <row r="7">
      <c r="A7" s="4" t="inlineStr">
        <is>
          <t>Impaired financing receivable, Related Allowance</t>
        </is>
      </c>
      <c r="B7" s="5" t="n">
        <v>5774</v>
      </c>
      <c r="C7" s="5" t="n">
        <v>4669</v>
      </c>
    </row>
    <row r="8">
      <c r="A8" s="4" t="inlineStr">
        <is>
          <t>Impaired financing receivable, Recorded Investment</t>
        </is>
      </c>
      <c r="B8" s="5" t="n">
        <v>78635</v>
      </c>
      <c r="C8" s="5" t="n">
        <v>87756</v>
      </c>
    </row>
    <row r="9">
      <c r="A9" s="4" t="inlineStr">
        <is>
          <t>Impaired financing receivable, Unpaid Principal Balance</t>
        </is>
      </c>
      <c r="B9" s="5" t="n">
        <v>87792</v>
      </c>
      <c r="C9" s="5" t="n">
        <v>96998</v>
      </c>
    </row>
    <row r="10">
      <c r="A10" s="4" t="inlineStr">
        <is>
          <t>Commercial and industrial [member]</t>
        </is>
      </c>
    </row>
    <row r="11">
      <c r="A11" s="3" t="inlineStr">
        <is>
          <t>Financing Receivable, Impaired [Line Items]</t>
        </is>
      </c>
    </row>
    <row r="12">
      <c r="A12" s="4" t="inlineStr">
        <is>
          <t>Impaired financing receivable, with no related allowance, Recorded Investment</t>
        </is>
      </c>
      <c r="B12" s="5" t="n">
        <v>13052</v>
      </c>
      <c r="C12" s="5" t="n">
        <v>22074</v>
      </c>
    </row>
    <row r="13">
      <c r="A13" s="4" t="inlineStr">
        <is>
          <t>Impaired financing receivable, with no related allowance, Unpaid Principal Balance</t>
        </is>
      </c>
      <c r="B13" s="5" t="n">
        <v>14152</v>
      </c>
      <c r="C13" s="5" t="n">
        <v>22819</v>
      </c>
    </row>
    <row r="14">
      <c r="A14" s="4" t="inlineStr">
        <is>
          <t>Impaired financing receivable, with no related allowance, Recorded Investment</t>
        </is>
      </c>
      <c r="B14" s="5" t="n">
        <v>5812</v>
      </c>
      <c r="C14" s="5" t="n">
        <v>10296</v>
      </c>
    </row>
    <row r="15">
      <c r="A15" s="4" t="inlineStr">
        <is>
          <t>Impaired financing receivable, with no related allowance, Unpaid Principal Balance</t>
        </is>
      </c>
      <c r="B15" s="5" t="n">
        <v>6041</v>
      </c>
      <c r="C15" s="5" t="n">
        <v>10503</v>
      </c>
    </row>
    <row r="16">
      <c r="A16" s="4" t="inlineStr">
        <is>
          <t>Impaired financing receivable, Related Allowance</t>
        </is>
      </c>
      <c r="B16" s="5" t="n">
        <v>3028</v>
      </c>
      <c r="C16" s="5" t="n">
        <v>2337</v>
      </c>
    </row>
    <row r="17">
      <c r="A17" s="4" t="inlineStr">
        <is>
          <t>Commercial real estate [member]</t>
        </is>
      </c>
    </row>
    <row r="18">
      <c r="A18" s="3" t="inlineStr">
        <is>
          <t>Financing Receivable, Impaired [Line Items]</t>
        </is>
      </c>
    </row>
    <row r="19">
      <c r="A19" s="4" t="inlineStr">
        <is>
          <t>Impaired financing receivable, with no related allowance, Recorded Investment</t>
        </is>
      </c>
      <c r="B19" s="5" t="n">
        <v>4419</v>
      </c>
      <c r="C19" s="5" t="n">
        <v>7553</v>
      </c>
    </row>
    <row r="20">
      <c r="A20" s="4" t="inlineStr">
        <is>
          <t>Impaired financing receivable, with no related allowance, Unpaid Principal Balance</t>
        </is>
      </c>
      <c r="B20" s="5" t="n">
        <v>4635</v>
      </c>
      <c r="C20" s="5" t="n">
        <v>7808</v>
      </c>
    </row>
    <row r="21">
      <c r="A21" s="4" t="inlineStr">
        <is>
          <t>Impaired financing receivable, with no related allowance, Recorded Investment</t>
        </is>
      </c>
      <c r="B21" s="5" t="n">
        <v>501</v>
      </c>
      <c r="C21" s="5" t="n">
        <v>88</v>
      </c>
    </row>
    <row r="22">
      <c r="A22" s="4" t="inlineStr">
        <is>
          <t>Impaired financing receivable, with no related allowance, Unpaid Principal Balance</t>
        </is>
      </c>
      <c r="B22" s="5" t="n">
        <v>506</v>
      </c>
      <c r="C22" s="5" t="n">
        <v>90</v>
      </c>
    </row>
    <row r="23">
      <c r="A23" s="4" t="inlineStr">
        <is>
          <t>Impaired financing receivable, Related Allowance</t>
        </is>
      </c>
      <c r="B23" s="5" t="n">
        <v>230</v>
      </c>
      <c r="C23" s="5" t="n">
        <v>40</v>
      </c>
    </row>
    <row r="24">
      <c r="A24" s="4" t="inlineStr">
        <is>
          <t>Commercial construction [member]</t>
        </is>
      </c>
    </row>
    <row r="25">
      <c r="A25" s="3" t="inlineStr">
        <is>
          <t>Financing Receivable, Impaired [Line Items]</t>
        </is>
      </c>
    </row>
    <row r="26">
      <c r="A26" s="4" t="inlineStr">
        <is>
          <t>Impaired financing receivable, with no related allowance, Recorded Investment</t>
        </is>
      </c>
      <c r="B26" s="5" t="n">
        <v>280</v>
      </c>
    </row>
    <row r="27">
      <c r="A27" s="4" t="inlineStr">
        <is>
          <t>Impaired financing receivable, with no related allowance, Unpaid Principal Balance</t>
        </is>
      </c>
      <c r="B27" s="5" t="n">
        <v>280</v>
      </c>
    </row>
    <row r="28">
      <c r="A28" s="4" t="inlineStr">
        <is>
          <t>Impaired financing receivable, Related Allowance</t>
        </is>
      </c>
      <c r="B28" s="5" t="n">
        <v>22</v>
      </c>
    </row>
    <row r="29">
      <c r="A29" s="4" t="inlineStr">
        <is>
          <t>Business banking [member]</t>
        </is>
      </c>
    </row>
    <row r="30">
      <c r="A30" s="3" t="inlineStr">
        <is>
          <t>Financing Receivable, Impaired [Line Items]</t>
        </is>
      </c>
    </row>
    <row r="31">
      <c r="A31" s="4" t="inlineStr">
        <is>
          <t>Impaired financing receivable, with no related allowance, Recorded Investment</t>
        </is>
      </c>
      <c r="B31" s="5" t="n">
        <v>3076</v>
      </c>
      <c r="C31" s="5" t="n">
        <v>2738</v>
      </c>
    </row>
    <row r="32">
      <c r="A32" s="4" t="inlineStr">
        <is>
          <t>Impaired financing receivable, with no related allowance, Unpaid Principal Balance</t>
        </is>
      </c>
      <c r="B32" s="5" t="n">
        <v>4369</v>
      </c>
      <c r="C32" s="5" t="n">
        <v>4062</v>
      </c>
    </row>
    <row r="33">
      <c r="A33" s="4" t="inlineStr">
        <is>
          <t>Impaired financing receivable, with no related allowance, Recorded Investment</t>
        </is>
      </c>
      <c r="B33" s="5" t="n">
        <v>17225</v>
      </c>
      <c r="C33" s="5" t="n">
        <v>8920</v>
      </c>
    </row>
    <row r="34">
      <c r="A34" s="4" t="inlineStr">
        <is>
          <t>Impaired financing receivable, with no related allowance, Unpaid Principal Balance</t>
        </is>
      </c>
      <c r="B34" s="5" t="n">
        <v>21418</v>
      </c>
      <c r="C34" s="5" t="n">
        <v>13176</v>
      </c>
    </row>
    <row r="35">
      <c r="A35" s="4" t="inlineStr">
        <is>
          <t>Impaired financing receivable, Related Allowance</t>
        </is>
      </c>
      <c r="B35" s="5" t="n">
        <v>578</v>
      </c>
      <c r="C35" s="5" t="n">
        <v>571</v>
      </c>
    </row>
    <row r="36">
      <c r="A36" s="4" t="inlineStr">
        <is>
          <t>Residential real estate [member]</t>
        </is>
      </c>
    </row>
    <row r="37">
      <c r="A37" s="3" t="inlineStr">
        <is>
          <t>Financing Receivable, Impaired [Line Items]</t>
        </is>
      </c>
    </row>
    <row r="38">
      <c r="A38" s="4" t="inlineStr">
        <is>
          <t>Impaired financing receivable, with no related allowance, Recorded Investment</t>
        </is>
      </c>
      <c r="B38" s="5" t="n">
        <v>12502</v>
      </c>
      <c r="C38" s="5" t="n">
        <v>16517</v>
      </c>
    </row>
    <row r="39">
      <c r="A39" s="4" t="inlineStr">
        <is>
          <t>Impaired financing receivable, with no related allowance, Unpaid Principal Balance</t>
        </is>
      </c>
      <c r="B39" s="5" t="n">
        <v>14205</v>
      </c>
      <c r="C39" s="5" t="n">
        <v>17858</v>
      </c>
    </row>
    <row r="40">
      <c r="A40" s="4" t="inlineStr">
        <is>
          <t>Impaired financing receivable, with no related allowance, Recorded Investment</t>
        </is>
      </c>
      <c r="B40" s="5" t="n">
        <v>15799</v>
      </c>
      <c r="C40" s="5" t="n">
        <v>13015</v>
      </c>
    </row>
    <row r="41">
      <c r="A41" s="4" t="inlineStr">
        <is>
          <t>Impaired financing receivable, with no related allowance, Unpaid Principal Balance</t>
        </is>
      </c>
      <c r="B41" s="5" t="n">
        <v>15799</v>
      </c>
      <c r="C41" s="5" t="n">
        <v>14072</v>
      </c>
    </row>
    <row r="42">
      <c r="A42" s="4" t="inlineStr">
        <is>
          <t>Impaired financing receivable, Related Allowance</t>
        </is>
      </c>
      <c r="B42" s="5" t="n">
        <v>1639</v>
      </c>
      <c r="C42" s="5" t="n">
        <v>1399</v>
      </c>
    </row>
    <row r="43">
      <c r="A43" s="4" t="inlineStr">
        <is>
          <t>Consumer home equity [member]</t>
        </is>
      </c>
    </row>
    <row r="44">
      <c r="A44" s="3" t="inlineStr">
        <is>
          <t>Financing Receivable, Impaired [Line Items]</t>
        </is>
      </c>
    </row>
    <row r="45">
      <c r="A45" s="4" t="inlineStr">
        <is>
          <t>Impaired financing receivable, with no related allowance, Recorded Investment</t>
        </is>
      </c>
      <c r="B45" s="5" t="n">
        <v>3279</v>
      </c>
      <c r="C45" s="5" t="n">
        <v>3666</v>
      </c>
    </row>
    <row r="46">
      <c r="A46" s="4" t="inlineStr">
        <is>
          <t>Impaired financing receivable, with no related allowance, Unpaid Principal Balance</t>
        </is>
      </c>
      <c r="B46" s="5" t="n">
        <v>3697</v>
      </c>
      <c r="C46" s="5" t="n">
        <v>3697</v>
      </c>
    </row>
    <row r="47">
      <c r="A47" s="4" t="inlineStr">
        <is>
          <t>Impaired financing receivable, with no related allowance, Recorded Investment</t>
        </is>
      </c>
      <c r="B47" s="5" t="n">
        <v>2688</v>
      </c>
      <c r="C47" s="5" t="n">
        <v>2889</v>
      </c>
    </row>
    <row r="48">
      <c r="A48" s="4" t="inlineStr">
        <is>
          <t>Impaired financing receivable, with no related allowance, Unpaid Principal Balance</t>
        </is>
      </c>
      <c r="B48" s="5" t="n">
        <v>2688</v>
      </c>
      <c r="C48" s="5" t="n">
        <v>2913</v>
      </c>
    </row>
    <row r="49">
      <c r="A49" s="4" t="inlineStr">
        <is>
          <t>Impaired financing receivable, Related Allowance</t>
        </is>
      </c>
      <c r="B49" s="5" t="n">
        <v>277</v>
      </c>
      <c r="C49" s="6" t="n">
        <v>322</v>
      </c>
    </row>
    <row r="50">
      <c r="A50" s="4" t="inlineStr">
        <is>
          <t>Other consumer [member]</t>
        </is>
      </c>
    </row>
    <row r="51">
      <c r="A51" s="3" t="inlineStr">
        <is>
          <t>Financing Receivable, Impaired [Line Items]</t>
        </is>
      </c>
    </row>
    <row r="52">
      <c r="A52" s="4" t="inlineStr">
        <is>
          <t>Impaired financing receivable, with no related allowance, Recorded Investment</t>
        </is>
      </c>
      <c r="B52" s="5" t="n">
        <v>22</v>
      </c>
    </row>
    <row r="53">
      <c r="A53" s="4" t="inlineStr">
        <is>
          <t>Impaired financing receivable, with no related allowance, Unpaid Principal Balance</t>
        </is>
      </c>
      <c r="B53" s="6"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Information Regarding Interest Income Recognized on Impaired Loans,by Portfolio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Impaired [Line Items]</t>
        </is>
      </c>
    </row>
    <row r="4">
      <c r="A4" s="4" t="inlineStr">
        <is>
          <t>Impaired financing receivable, with no related allowance, Average Recorded Investment</t>
        </is>
      </c>
      <c r="B4" s="6" t="n">
        <v>34112</v>
      </c>
      <c r="C4" s="6" t="n">
        <v>38854</v>
      </c>
      <c r="D4" s="6" t="n">
        <v>39783</v>
      </c>
      <c r="E4" s="6" t="n">
        <v>37863</v>
      </c>
    </row>
    <row r="5">
      <c r="A5" s="4" t="inlineStr">
        <is>
          <t>Impaired financing receivable, with no related allowance, Total Interest Recognized</t>
        </is>
      </c>
      <c r="B5" s="5" t="n">
        <v>251</v>
      </c>
      <c r="C5" s="5" t="n">
        <v>339</v>
      </c>
      <c r="D5" s="5" t="n">
        <v>534</v>
      </c>
      <c r="E5" s="5" t="n">
        <v>635</v>
      </c>
    </row>
    <row r="6">
      <c r="A6" s="4" t="inlineStr">
        <is>
          <t>Impaired financing receivable, with related allowance, Average Recorded Investment</t>
        </is>
      </c>
      <c r="B6" s="5" t="n">
        <v>37473</v>
      </c>
      <c r="C6" s="5" t="n">
        <v>27805</v>
      </c>
      <c r="D6" s="5" t="n">
        <v>38277</v>
      </c>
      <c r="E6" s="5" t="n">
        <v>26198</v>
      </c>
    </row>
    <row r="7">
      <c r="A7" s="4" t="inlineStr">
        <is>
          <t>Impaired financing receivable, with related allowance, Total Interest Recognized</t>
        </is>
      </c>
      <c r="B7" s="5" t="n">
        <v>206</v>
      </c>
      <c r="C7" s="5" t="n">
        <v>183</v>
      </c>
      <c r="D7" s="5" t="n">
        <v>424</v>
      </c>
      <c r="E7" s="5" t="n">
        <v>361</v>
      </c>
    </row>
    <row r="8">
      <c r="A8" s="4" t="inlineStr">
        <is>
          <t>Impaired financing receivable, Average Recorded Investment</t>
        </is>
      </c>
      <c r="B8" s="5" t="n">
        <v>71585</v>
      </c>
      <c r="C8" s="5" t="n">
        <v>66659</v>
      </c>
      <c r="D8" s="5" t="n">
        <v>78060</v>
      </c>
      <c r="E8" s="5" t="n">
        <v>64061</v>
      </c>
    </row>
    <row r="9">
      <c r="A9" s="4" t="inlineStr">
        <is>
          <t>Impaired financing receivable, Total Interest Recognized</t>
        </is>
      </c>
      <c r="B9" s="5" t="n">
        <v>457</v>
      </c>
      <c r="C9" s="5" t="n">
        <v>522</v>
      </c>
      <c r="D9" s="5" t="n">
        <v>958</v>
      </c>
      <c r="E9" s="5" t="n">
        <v>996</v>
      </c>
    </row>
    <row r="10">
      <c r="A10" s="4" t="inlineStr">
        <is>
          <t>Commercial and industrial [member]</t>
        </is>
      </c>
    </row>
    <row r="11">
      <c r="A11" s="3" t="inlineStr">
        <is>
          <t>Financing Receivable, Impaired [Line Items]</t>
        </is>
      </c>
    </row>
    <row r="12">
      <c r="A12" s="4" t="inlineStr">
        <is>
          <t>Impaired financing receivable, with no related allowance, Average Recorded Investment</t>
        </is>
      </c>
      <c r="B12" s="5" t="n">
        <v>12304</v>
      </c>
      <c r="C12" s="5" t="n">
        <v>12022</v>
      </c>
      <c r="D12" s="5" t="n">
        <v>16592</v>
      </c>
      <c r="E12" s="5" t="n">
        <v>11343</v>
      </c>
    </row>
    <row r="13">
      <c r="A13" s="4" t="inlineStr">
        <is>
          <t>Impaired financing receivable, with no related allowance, Total Interest Recognized</t>
        </is>
      </c>
      <c r="B13" s="5" t="n">
        <v>49</v>
      </c>
      <c r="C13" s="5" t="n">
        <v>108</v>
      </c>
      <c r="D13" s="5" t="n">
        <v>119</v>
      </c>
      <c r="E13" s="5" t="n">
        <v>177</v>
      </c>
    </row>
    <row r="14">
      <c r="A14" s="4" t="inlineStr">
        <is>
          <t>Impaired financing receivable, with related allowance, Average Recorded Investment</t>
        </is>
      </c>
      <c r="B14" s="5" t="n">
        <v>6545</v>
      </c>
      <c r="C14" s="5" t="n">
        <v>4386</v>
      </c>
      <c r="D14" s="5" t="n">
        <v>9138</v>
      </c>
      <c r="E14" s="5" t="n">
        <v>3629</v>
      </c>
    </row>
    <row r="15">
      <c r="A15" s="4" t="inlineStr">
        <is>
          <t>Commercial real estate [member]</t>
        </is>
      </c>
    </row>
    <row r="16">
      <c r="A16" s="3" t="inlineStr">
        <is>
          <t>Financing Receivable, Impaired [Line Items]</t>
        </is>
      </c>
    </row>
    <row r="17">
      <c r="A17" s="4" t="inlineStr">
        <is>
          <t>Impaired financing receivable, with no related allowance, Average Recorded Investment</t>
        </is>
      </c>
      <c r="B17" s="5" t="n">
        <v>4401</v>
      </c>
      <c r="C17" s="5" t="n">
        <v>11443</v>
      </c>
      <c r="D17" s="5" t="n">
        <v>5946</v>
      </c>
      <c r="E17" s="5" t="n">
        <v>11176</v>
      </c>
    </row>
    <row r="18">
      <c r="A18" s="4" t="inlineStr">
        <is>
          <t>Impaired financing receivable, with no related allowance, Total Interest Recognized</t>
        </is>
      </c>
      <c r="B18" s="5" t="n">
        <v>44</v>
      </c>
      <c r="C18" s="5" t="n">
        <v>74</v>
      </c>
      <c r="D18" s="5" t="n">
        <v>89</v>
      </c>
      <c r="E18" s="5" t="n">
        <v>148</v>
      </c>
    </row>
    <row r="19">
      <c r="A19" s="4" t="inlineStr">
        <is>
          <t>Impaired financing receivable, with related allowance, Average Recorded Investment</t>
        </is>
      </c>
      <c r="B19" s="5" t="n">
        <v>510</v>
      </c>
      <c r="C19" s="5" t="n">
        <v>1179</v>
      </c>
      <c r="D19" s="5" t="n">
        <v>429</v>
      </c>
      <c r="E19" s="5" t="n">
        <v>634</v>
      </c>
    </row>
    <row r="20">
      <c r="A20" s="4" t="inlineStr">
        <is>
          <t>Commercial construction [member]</t>
        </is>
      </c>
    </row>
    <row r="21">
      <c r="A21" s="3" t="inlineStr">
        <is>
          <t>Financing Receivable, Impaired [Line Items]</t>
        </is>
      </c>
    </row>
    <row r="22">
      <c r="A22" s="4" t="inlineStr">
        <is>
          <t>Impaired financing receivable, with related allowance, Average Recorded Investment</t>
        </is>
      </c>
      <c r="B22" s="5" t="n">
        <v>93</v>
      </c>
      <c r="D22" s="5" t="n">
        <v>47</v>
      </c>
    </row>
    <row r="23">
      <c r="A23" s="4" t="inlineStr">
        <is>
          <t>Business banking [member]</t>
        </is>
      </c>
    </row>
    <row r="24">
      <c r="A24" s="3" t="inlineStr">
        <is>
          <t>Financing Receivable, Impaired [Line Items]</t>
        </is>
      </c>
    </row>
    <row r="25">
      <c r="A25" s="4" t="inlineStr">
        <is>
          <t>Impaired financing receivable, with no related allowance, Average Recorded Investment</t>
        </is>
      </c>
      <c r="B25" s="5" t="n">
        <v>2392</v>
      </c>
      <c r="C25" s="5" t="n">
        <v>1465</v>
      </c>
      <c r="D25" s="5" t="n">
        <v>2339</v>
      </c>
      <c r="E25" s="5" t="n">
        <v>1332</v>
      </c>
    </row>
    <row r="26">
      <c r="A26" s="4" t="inlineStr">
        <is>
          <t>Impaired financing receivable, with no related allowance, Total Interest Recognized</t>
        </is>
      </c>
      <c r="B26" s="5" t="n">
        <v>17</v>
      </c>
      <c r="D26" s="5" t="n">
        <v>36</v>
      </c>
    </row>
    <row r="27">
      <c r="A27" s="4" t="inlineStr">
        <is>
          <t>Impaired financing receivable, with related allowance, Average Recorded Investment</t>
        </is>
      </c>
      <c r="B27" s="5" t="n">
        <v>12955</v>
      </c>
      <c r="C27" s="5" t="n">
        <v>7314</v>
      </c>
      <c r="D27" s="5" t="n">
        <v>10869</v>
      </c>
      <c r="E27" s="5" t="n">
        <v>6937</v>
      </c>
    </row>
    <row r="28">
      <c r="A28" s="4" t="inlineStr">
        <is>
          <t>Impaired financing receivable, with related allowance, Total Interest Recognized</t>
        </is>
      </c>
      <c r="B28" s="5" t="n">
        <v>15</v>
      </c>
      <c r="D28" s="5" t="n">
        <v>30</v>
      </c>
    </row>
    <row r="29">
      <c r="A29" s="4" t="inlineStr">
        <is>
          <t>Residential real estate [member]</t>
        </is>
      </c>
    </row>
    <row r="30">
      <c r="A30" s="3" t="inlineStr">
        <is>
          <t>Financing Receivable, Impaired [Line Items]</t>
        </is>
      </c>
    </row>
    <row r="31">
      <c r="A31" s="4" t="inlineStr">
        <is>
          <t>Impaired financing receivable, with no related allowance, Average Recorded Investment</t>
        </is>
      </c>
      <c r="B31" s="5" t="n">
        <v>11678</v>
      </c>
      <c r="C31" s="5" t="n">
        <v>11935</v>
      </c>
      <c r="D31" s="5" t="n">
        <v>11728</v>
      </c>
      <c r="E31" s="5" t="n">
        <v>11978</v>
      </c>
    </row>
    <row r="32">
      <c r="A32" s="4" t="inlineStr">
        <is>
          <t>Impaired financing receivable, with no related allowance, Total Interest Recognized</t>
        </is>
      </c>
      <c r="B32" s="5" t="n">
        <v>125</v>
      </c>
      <c r="C32" s="5" t="n">
        <v>131</v>
      </c>
      <c r="D32" s="5" t="n">
        <v>252</v>
      </c>
      <c r="E32" s="5" t="n">
        <v>259</v>
      </c>
    </row>
    <row r="33">
      <c r="A33" s="4" t="inlineStr">
        <is>
          <t>Impaired financing receivable, with related allowance, Average Recorded Investment</t>
        </is>
      </c>
      <c r="B33" s="5" t="n">
        <v>14664</v>
      </c>
      <c r="C33" s="5" t="n">
        <v>12606</v>
      </c>
      <c r="D33" s="5" t="n">
        <v>14707</v>
      </c>
      <c r="E33" s="5" t="n">
        <v>12625</v>
      </c>
    </row>
    <row r="34">
      <c r="A34" s="4" t="inlineStr">
        <is>
          <t>Impaired financing receivable, with related allowance, Total Interest Recognized</t>
        </is>
      </c>
      <c r="B34" s="5" t="n">
        <v>169</v>
      </c>
      <c r="C34" s="5" t="n">
        <v>153</v>
      </c>
      <c r="D34" s="5" t="n">
        <v>343</v>
      </c>
      <c r="E34" s="5" t="n">
        <v>302</v>
      </c>
    </row>
    <row r="35">
      <c r="A35" s="4" t="inlineStr">
        <is>
          <t>Consumer home equity [member]</t>
        </is>
      </c>
    </row>
    <row r="36">
      <c r="A36" s="3" t="inlineStr">
        <is>
          <t>Financing Receivable, Impaired [Line Items]</t>
        </is>
      </c>
    </row>
    <row r="37">
      <c r="A37" s="4" t="inlineStr">
        <is>
          <t>Impaired financing receivable, with no related allowance, Average Recorded Investment</t>
        </is>
      </c>
      <c r="B37" s="5" t="n">
        <v>3315</v>
      </c>
      <c r="C37" s="5" t="n">
        <v>1989</v>
      </c>
      <c r="D37" s="5" t="n">
        <v>3155</v>
      </c>
      <c r="E37" s="5" t="n">
        <v>2034</v>
      </c>
    </row>
    <row r="38">
      <c r="A38" s="4" t="inlineStr">
        <is>
          <t>Impaired financing receivable, with no related allowance, Total Interest Recognized</t>
        </is>
      </c>
      <c r="B38" s="5" t="n">
        <v>16</v>
      </c>
      <c r="C38" s="5" t="n">
        <v>26</v>
      </c>
      <c r="D38" s="5" t="n">
        <v>37</v>
      </c>
      <c r="E38" s="5" t="n">
        <v>51</v>
      </c>
    </row>
    <row r="39">
      <c r="A39" s="4" t="inlineStr">
        <is>
          <t>Impaired financing receivable, with related allowance, Average Recorded Investment</t>
        </is>
      </c>
      <c r="B39" s="5" t="n">
        <v>2706</v>
      </c>
      <c r="C39" s="5" t="n">
        <v>2320</v>
      </c>
      <c r="D39" s="5" t="n">
        <v>3087</v>
      </c>
      <c r="E39" s="5" t="n">
        <v>2373</v>
      </c>
    </row>
    <row r="40">
      <c r="A40" s="4" t="inlineStr">
        <is>
          <t>Impaired financing receivable, with related allowance, Total Interest Recognized</t>
        </is>
      </c>
      <c r="B40" s="5" t="n">
        <v>22</v>
      </c>
      <c r="C40" s="6" t="n">
        <v>30</v>
      </c>
      <c r="D40" s="5" t="n">
        <v>51</v>
      </c>
      <c r="E40" s="6" t="n">
        <v>59</v>
      </c>
    </row>
    <row r="41">
      <c r="A41" s="4" t="inlineStr">
        <is>
          <t>Other consumer [member]</t>
        </is>
      </c>
    </row>
    <row r="42">
      <c r="A42" s="3" t="inlineStr">
        <is>
          <t>Financing Receivable, Impaired [Line Items]</t>
        </is>
      </c>
    </row>
    <row r="43">
      <c r="A43" s="4" t="inlineStr">
        <is>
          <t>Impaired financing receivable, with no related allowance, Average Recorded Investment</t>
        </is>
      </c>
      <c r="B43" s="6" t="n">
        <v>22</v>
      </c>
      <c r="D43" s="5" t="n">
        <v>23</v>
      </c>
    </row>
    <row r="44">
      <c r="A44" s="4" t="inlineStr">
        <is>
          <t>Impaired financing receivable, with no related allowance, Total Interest Recognized</t>
        </is>
      </c>
      <c r="D44"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 Summary of Outstanding and Carrying Amounts of PCI Loans (Detail)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Purchased Credit Impaired Loans [Line Items]</t>
        </is>
      </c>
    </row>
    <row r="4">
      <c r="A4" s="4" t="inlineStr">
        <is>
          <t>Financing receivable, purchased with credit deterioration, amount at purchase price</t>
        </is>
      </c>
      <c r="B4" s="6" t="n">
        <v>78635</v>
      </c>
      <c r="C4" s="6" t="n">
        <v>72491</v>
      </c>
    </row>
    <row r="5">
      <c r="A5" s="4" t="inlineStr">
        <is>
          <t>Outstanding balance</t>
        </is>
      </c>
    </row>
    <row r="6">
      <c r="A6" s="3" t="inlineStr">
        <is>
          <t>Disclosure Of Purchased Credit Impaired Loans [Line Items]</t>
        </is>
      </c>
    </row>
    <row r="7">
      <c r="A7" s="4" t="inlineStr">
        <is>
          <t>Financing receivable, purchased with credit deterioration, amount at purchase price</t>
        </is>
      </c>
      <c r="B7" s="5" t="n">
        <v>13572</v>
      </c>
      <c r="D7" s="6" t="n">
        <v>15149</v>
      </c>
    </row>
    <row r="8">
      <c r="A8" s="4" t="inlineStr">
        <is>
          <t>Carrying amount</t>
        </is>
      </c>
    </row>
    <row r="9">
      <c r="A9" s="3" t="inlineStr">
        <is>
          <t>Disclosure Of Purchased Credit Impaired Loans [Line Items]</t>
        </is>
      </c>
    </row>
    <row r="10">
      <c r="A10" s="4" t="inlineStr">
        <is>
          <t>Financing receivable, purchased with credit deterioration, amount at purchase price</t>
        </is>
      </c>
      <c r="B10" s="6" t="n">
        <v>12411</v>
      </c>
      <c r="D10" s="6" t="n">
        <v>134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Activity in the Accretable Yield for the PCI Loan Portfolio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eivables [Abstract]</t>
        </is>
      </c>
    </row>
    <row r="4">
      <c r="A4" s="4" t="inlineStr">
        <is>
          <t>Balance at beginning of period</t>
        </is>
      </c>
      <c r="B4" s="6" t="n">
        <v>3346</v>
      </c>
      <c r="C4" s="6" t="n">
        <v>5526</v>
      </c>
      <c r="D4" s="6" t="n">
        <v>3923</v>
      </c>
      <c r="E4" s="6" t="n">
        <v>6161</v>
      </c>
    </row>
    <row r="5">
      <c r="A5" s="4" t="inlineStr">
        <is>
          <t>Accretion</t>
        </is>
      </c>
      <c r="B5" s="5" t="n">
        <v>-338</v>
      </c>
      <c r="C5" s="5" t="n">
        <v>-569</v>
      </c>
      <c r="D5" s="5" t="n">
        <v>-760</v>
      </c>
      <c r="E5" s="5" t="n">
        <v>-1142</v>
      </c>
    </row>
    <row r="6">
      <c r="A6" s="4" t="inlineStr">
        <is>
          <t>Other change in expected cash flows</t>
        </is>
      </c>
      <c r="B6" s="5" t="n">
        <v>-10</v>
      </c>
      <c r="C6" s="5" t="n">
        <v>-338</v>
      </c>
      <c r="D6" s="5" t="n">
        <v>-165</v>
      </c>
      <c r="E6" s="5" t="n">
        <v>-400</v>
      </c>
    </row>
    <row r="7">
      <c r="A7" s="4" t="inlineStr">
        <is>
          <t>Reclassification (to) from non-accretable difference for loans with (deteriorated) improved cash flows</t>
        </is>
      </c>
      <c r="B7" s="5" t="n">
        <v>-4</v>
      </c>
      <c r="C7" s="5" t="n">
        <v>855</v>
      </c>
      <c r="D7" s="5" t="n">
        <v>-4</v>
      </c>
      <c r="E7" s="5" t="n">
        <v>855</v>
      </c>
    </row>
    <row r="8">
      <c r="A8" s="4" t="inlineStr">
        <is>
          <t>Balance at end of period</t>
        </is>
      </c>
      <c r="B8" s="6" t="n">
        <v>2994</v>
      </c>
      <c r="C8" s="6" t="n">
        <v>5474</v>
      </c>
      <c r="D8" s="6" t="n">
        <v>2994</v>
      </c>
      <c r="E8" s="6" t="n">
        <v>54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Additional Information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hanges in lines of credit,resrticted to commercial exposure</t>
        </is>
      </c>
    </row>
    <row r="4">
      <c r="A4" s="4" t="inlineStr">
        <is>
          <t>loan syndications, amount</t>
        </is>
      </c>
      <c r="B4" s="6" t="n">
        <v>100000000</v>
      </c>
      <c r="D4" s="6" t="n">
        <v>100000000</v>
      </c>
    </row>
    <row r="5">
      <c r="A5" s="4" t="inlineStr">
        <is>
          <t>Carrying value of loans pledged to secure advances from the FHLB</t>
        </is>
      </c>
      <c r="B5" s="5" t="n">
        <v>2100000000</v>
      </c>
      <c r="D5" s="5" t="n">
        <v>2100000000</v>
      </c>
      <c r="F5" s="6" t="n">
        <v>1500000000</v>
      </c>
    </row>
    <row r="6">
      <c r="A6" s="4" t="inlineStr">
        <is>
          <t>Mortgage loans partially or wholly-owned by others and serviced by the Company</t>
        </is>
      </c>
      <c r="B6" s="5" t="n">
        <v>14900000</v>
      </c>
      <c r="D6" s="6" t="n">
        <v>14900000</v>
      </c>
      <c r="F6" s="5" t="n">
        <v>15600000</v>
      </c>
    </row>
    <row r="7">
      <c r="A7" s="4" t="inlineStr">
        <is>
          <t>Maximum number of days required for special mention</t>
        </is>
      </c>
      <c r="D7" s="4" t="inlineStr">
        <is>
          <t>90 days</t>
        </is>
      </c>
    </row>
    <row r="8">
      <c r="A8" s="4" t="inlineStr">
        <is>
          <t>Amount of specific reserve associated with the TDR</t>
        </is>
      </c>
      <c r="B8" s="5" t="n">
        <v>4400000</v>
      </c>
      <c r="D8" s="6" t="n">
        <v>4400000</v>
      </c>
      <c r="F8" s="5" t="n">
        <v>3200000</v>
      </c>
    </row>
    <row r="9">
      <c r="A9" s="4" t="inlineStr">
        <is>
          <t>TDRs moved from nonaccrual to accrual</t>
        </is>
      </c>
      <c r="D9" s="5" t="n">
        <v>0</v>
      </c>
      <c r="F9" s="5" t="n">
        <v>300000</v>
      </c>
    </row>
    <row r="10">
      <c r="A10" s="4" t="inlineStr">
        <is>
          <t>Amount of additional commitments to lend to borrowers who have been a party to a TDR</t>
        </is>
      </c>
      <c r="B10" s="5" t="n">
        <v>0</v>
      </c>
      <c r="D10" s="5" t="n">
        <v>0</v>
      </c>
      <c r="F10" s="5" t="n">
        <v>2500000</v>
      </c>
    </row>
    <row r="11">
      <c r="A11" s="4" t="inlineStr">
        <is>
          <t>Amounts charged-off on TDRs</t>
        </is>
      </c>
      <c r="B11" s="5" t="n">
        <v>0</v>
      </c>
      <c r="C11" s="6" t="n">
        <v>0</v>
      </c>
      <c r="D11" s="5" t="n">
        <v>400000</v>
      </c>
      <c r="E11" s="6" t="n">
        <v>0</v>
      </c>
    </row>
    <row r="12">
      <c r="A12" s="4" t="inlineStr">
        <is>
          <t>Loan participation interest held</t>
        </is>
      </c>
      <c r="D12" s="5" t="n">
        <v>1100000000</v>
      </c>
      <c r="F12" s="5" t="n">
        <v>965100000</v>
      </c>
    </row>
    <row r="13">
      <c r="A13" s="4" t="inlineStr">
        <is>
          <t>Recorded investment</t>
        </is>
      </c>
      <c r="B13" s="5" t="n">
        <v>9862980000</v>
      </c>
      <c r="D13" s="5" t="n">
        <v>9862980000</v>
      </c>
      <c r="F13" s="5" t="n">
        <v>8899184000</v>
      </c>
    </row>
    <row r="14">
      <c r="A14" s="4" t="inlineStr">
        <is>
          <t>Outstanding recorded investment of loans that were new to troubled debt restructuring</t>
        </is>
      </c>
      <c r="B14" s="5" t="n">
        <v>2700000</v>
      </c>
      <c r="D14" s="5" t="n">
        <v>2700000</v>
      </c>
      <c r="F14" s="5" t="n">
        <v>36200000</v>
      </c>
    </row>
    <row r="15">
      <c r="A15" s="4" t="inlineStr">
        <is>
          <t>Financing Receivable, before Allowance for Credit Loss</t>
        </is>
      </c>
      <c r="B15" s="5" t="n">
        <v>10014338000</v>
      </c>
      <c r="D15" s="5" t="n">
        <v>10014338000</v>
      </c>
      <c r="F15" s="5" t="n">
        <v>8987046000</v>
      </c>
    </row>
    <row r="16">
      <c r="A16" s="4" t="inlineStr">
        <is>
          <t>Nonperforming Loans [member]</t>
        </is>
      </c>
    </row>
    <row r="17">
      <c r="A17" s="3" t="inlineStr">
        <is>
          <t>Changes in lines of credit,resrticted to commercial exposure</t>
        </is>
      </c>
    </row>
    <row r="18">
      <c r="A18" s="4" t="inlineStr">
        <is>
          <t>Financing Receivable, before Allowance for Credit Loss</t>
        </is>
      </c>
      <c r="B18" s="5" t="n">
        <v>7373265000</v>
      </c>
      <c r="D18" s="5" t="n">
        <v>7373265000</v>
      </c>
      <c r="F18" s="5" t="n">
        <v>6222897000</v>
      </c>
    </row>
    <row r="19">
      <c r="A19" s="4" t="inlineStr">
        <is>
          <t>Commercial and industrial [member]</t>
        </is>
      </c>
    </row>
    <row r="20">
      <c r="A20" s="3" t="inlineStr">
        <is>
          <t>Changes in lines of credit,resrticted to commercial exposure</t>
        </is>
      </c>
    </row>
    <row r="21">
      <c r="A21" s="4" t="inlineStr">
        <is>
          <t>Financing Receivable, before Allowance for Credit Loss</t>
        </is>
      </c>
      <c r="B21" s="5" t="n">
        <v>2271700000</v>
      </c>
      <c r="D21" s="5" t="n">
        <v>2271700000</v>
      </c>
      <c r="F21" s="5" t="n">
        <v>1642184000</v>
      </c>
    </row>
    <row r="22">
      <c r="A22" s="4" t="inlineStr">
        <is>
          <t>Commercial and industrial [member] | Nonperforming Loans [member]</t>
        </is>
      </c>
    </row>
    <row r="23">
      <c r="A23" s="3" t="inlineStr">
        <is>
          <t>Changes in lines of credit,resrticted to commercial exposure</t>
        </is>
      </c>
    </row>
    <row r="24">
      <c r="A24" s="4" t="inlineStr">
        <is>
          <t>Financing Receivable, before Allowance for Credit Loss</t>
        </is>
      </c>
      <c r="B24" s="5" t="n">
        <v>2271700000</v>
      </c>
      <c r="D24" s="5" t="n">
        <v>2271700000</v>
      </c>
      <c r="F24" s="5" t="n">
        <v>1642184000</v>
      </c>
    </row>
    <row r="25">
      <c r="A25" s="4" t="inlineStr">
        <is>
          <t>Business banking [member]</t>
        </is>
      </c>
    </row>
    <row r="26">
      <c r="A26" s="3" t="inlineStr">
        <is>
          <t>Changes in lines of credit,resrticted to commercial exposure</t>
        </is>
      </c>
    </row>
    <row r="27">
      <c r="A27" s="4" t="inlineStr">
        <is>
          <t>Financing Receivable, before Allowance for Credit Loss</t>
        </is>
      </c>
      <c r="B27" s="5" t="n">
        <v>1234961000</v>
      </c>
      <c r="D27" s="5" t="n">
        <v>1234961000</v>
      </c>
      <c r="F27" s="5" t="n">
        <v>771498000</v>
      </c>
    </row>
    <row r="28">
      <c r="A28" s="4" t="inlineStr">
        <is>
          <t>Business banking [member] | Nonperforming Loans [member]</t>
        </is>
      </c>
    </row>
    <row r="29">
      <c r="A29" s="3" t="inlineStr">
        <is>
          <t>Changes in lines of credit,resrticted to commercial exposure</t>
        </is>
      </c>
    </row>
    <row r="30">
      <c r="A30" s="4" t="inlineStr">
        <is>
          <t>Financing Receivable, before Allowance for Credit Loss</t>
        </is>
      </c>
      <c r="B30" s="5" t="n">
        <v>1234961000</v>
      </c>
      <c r="D30" s="5" t="n">
        <v>1234961000</v>
      </c>
      <c r="F30" s="5" t="n">
        <v>771498000</v>
      </c>
    </row>
    <row r="31">
      <c r="A31" s="4" t="inlineStr">
        <is>
          <t>Unrated [Member]</t>
        </is>
      </c>
    </row>
    <row r="32">
      <c r="A32" s="3" t="inlineStr">
        <is>
          <t>Changes in lines of credit,resrticted to commercial exposure</t>
        </is>
      </c>
    </row>
    <row r="33">
      <c r="A33" s="4" t="inlineStr">
        <is>
          <t>Lines of credit, Exposure</t>
        </is>
      </c>
      <c r="B33" s="5" t="n">
        <v>100000</v>
      </c>
      <c r="D33" s="5" t="n">
        <v>100000</v>
      </c>
    </row>
    <row r="34">
      <c r="A34" s="4" t="inlineStr">
        <is>
          <t>Lines of credit,resrticted to commercial exposure</t>
        </is>
      </c>
      <c r="B34" s="5" t="n">
        <v>100000</v>
      </c>
      <c r="D34" s="5" t="n">
        <v>100000</v>
      </c>
    </row>
    <row r="35">
      <c r="A35" s="4" t="inlineStr">
        <is>
          <t>Unrated [Member] | Nonperforming Loans [member]</t>
        </is>
      </c>
    </row>
    <row r="36">
      <c r="A36" s="3" t="inlineStr">
        <is>
          <t>Changes in lines of credit,resrticted to commercial exposure</t>
        </is>
      </c>
    </row>
    <row r="37">
      <c r="A37" s="4" t="inlineStr">
        <is>
          <t>Financing Receivable, before Allowance for Credit Loss</t>
        </is>
      </c>
      <c r="B37" s="5" t="n">
        <v>1697490000</v>
      </c>
      <c r="D37" s="5" t="n">
        <v>1697490000</v>
      </c>
      <c r="F37" s="5" t="n">
        <v>644024000</v>
      </c>
    </row>
    <row r="38">
      <c r="A38" s="4" t="inlineStr">
        <is>
          <t>Unrated [Member] | Commercial and industrial [member] | Nonperforming Loans [member]</t>
        </is>
      </c>
    </row>
    <row r="39">
      <c r="A39" s="3" t="inlineStr">
        <is>
          <t>Changes in lines of credit,resrticted to commercial exposure</t>
        </is>
      </c>
    </row>
    <row r="40">
      <c r="A40" s="4" t="inlineStr">
        <is>
          <t>Financing Receivable, before Allowance for Credit Loss</t>
        </is>
      </c>
      <c r="B40" s="5" t="n">
        <v>753943000</v>
      </c>
      <c r="D40" s="5" t="n">
        <v>753943000</v>
      </c>
      <c r="F40" s="5" t="n">
        <v>150226000</v>
      </c>
    </row>
    <row r="41">
      <c r="A41" s="4" t="inlineStr">
        <is>
          <t>Unrated [Member] | Commercial and industrial [member] | Nonperforming Loans [member] | Paycheck Protection Program [Member]</t>
        </is>
      </c>
    </row>
    <row r="42">
      <c r="A42" s="3" t="inlineStr">
        <is>
          <t>Changes in lines of credit,resrticted to commercial exposure</t>
        </is>
      </c>
    </row>
    <row r="43">
      <c r="A43" s="4" t="inlineStr">
        <is>
          <t>Financing Receivable, before Allowance for Credit Loss</t>
        </is>
      </c>
      <c r="B43" s="5" t="n">
        <v>633000000</v>
      </c>
      <c r="D43" s="5" t="n">
        <v>633000000</v>
      </c>
    </row>
    <row r="44">
      <c r="A44" s="4" t="inlineStr">
        <is>
          <t>Unrated [Member] | Business banking [member] | Nonperforming Loans [member]</t>
        </is>
      </c>
    </row>
    <row r="45">
      <c r="A45" s="3" t="inlineStr">
        <is>
          <t>Changes in lines of credit,resrticted to commercial exposure</t>
        </is>
      </c>
    </row>
    <row r="46">
      <c r="A46" s="4" t="inlineStr">
        <is>
          <t>Financing Receivable, before Allowance for Credit Loss</t>
        </is>
      </c>
      <c r="B46" s="5" t="n">
        <v>900296000</v>
      </c>
      <c r="D46" s="5" t="n">
        <v>900296000</v>
      </c>
      <c r="F46" s="5" t="n">
        <v>445201000</v>
      </c>
    </row>
    <row r="47">
      <c r="A47" s="4" t="inlineStr">
        <is>
          <t>Unrated [Member] | Business banking [member] | Nonperforming Loans [member] | Paycheck Protection Program [Member]</t>
        </is>
      </c>
    </row>
    <row r="48">
      <c r="A48" s="3" t="inlineStr">
        <is>
          <t>Changes in lines of credit,resrticted to commercial exposure</t>
        </is>
      </c>
    </row>
    <row r="49">
      <c r="A49" s="4" t="inlineStr">
        <is>
          <t>Financing Receivable, before Allowance for Credit Loss</t>
        </is>
      </c>
      <c r="B49" s="5" t="n">
        <v>467200000</v>
      </c>
      <c r="D49" s="5" t="n">
        <v>467200000</v>
      </c>
    </row>
    <row r="50">
      <c r="A50" s="4" t="inlineStr">
        <is>
          <t>Unrated [Member] | Line of Credit [Member] | Commercial and industrial [member]</t>
        </is>
      </c>
    </row>
    <row r="51">
      <c r="A51" s="3" t="inlineStr">
        <is>
          <t>Changes in lines of credit,resrticted to commercial exposure</t>
        </is>
      </c>
    </row>
    <row r="52">
      <c r="A52" s="4" t="inlineStr">
        <is>
          <t>Lines of credit, Exposure</t>
        </is>
      </c>
      <c r="B52" s="5" t="n">
        <v>1000000</v>
      </c>
      <c r="D52" s="5" t="n">
        <v>1000000</v>
      </c>
    </row>
    <row r="53">
      <c r="A53" s="4" t="inlineStr">
        <is>
          <t>Lines of credit,resrticted to commercial exposure</t>
        </is>
      </c>
      <c r="B53" s="5" t="n">
        <v>1000000</v>
      </c>
      <c r="D53" s="5" t="n">
        <v>1000000</v>
      </c>
    </row>
    <row r="54">
      <c r="A54" s="4" t="inlineStr">
        <is>
          <t>Changes in lines of credit,resrticted to commercial exposure</t>
        </is>
      </c>
      <c r="B54" s="5" t="n">
        <v>350000</v>
      </c>
      <c r="D54" s="5" t="n">
        <v>350000</v>
      </c>
    </row>
    <row r="55">
      <c r="A55" s="4" t="inlineStr">
        <is>
          <t>Unlikely to be Collected Financing Receivable [Member]</t>
        </is>
      </c>
    </row>
    <row r="56">
      <c r="A56" s="3" t="inlineStr">
        <is>
          <t>Changes in lines of credit,resrticted to commercial exposure</t>
        </is>
      </c>
    </row>
    <row r="57">
      <c r="A57" s="4" t="inlineStr">
        <is>
          <t>Recorded investment</t>
        </is>
      </c>
      <c r="B57" s="5" t="n">
        <v>0</v>
      </c>
      <c r="D57" s="5" t="n">
        <v>0</v>
      </c>
    </row>
    <row r="58">
      <c r="A58" s="4" t="inlineStr">
        <is>
          <t>Unlikely to be Collected Financing Receivable [Member] | Nonperforming Loans [member]</t>
        </is>
      </c>
    </row>
    <row r="59">
      <c r="A59" s="3" t="inlineStr">
        <is>
          <t>Changes in lines of credit,resrticted to commercial exposure</t>
        </is>
      </c>
    </row>
    <row r="60">
      <c r="A60" s="4" t="inlineStr">
        <is>
          <t>Financing Receivable, before Allowance for Credit Loss</t>
        </is>
      </c>
      <c r="B60" s="5" t="n">
        <v>0</v>
      </c>
      <c r="D60" s="5" t="n">
        <v>0</v>
      </c>
      <c r="F60" s="5" t="n">
        <v>0</v>
      </c>
    </row>
    <row r="61">
      <c r="A61" s="4" t="inlineStr">
        <is>
          <t>Unlikely to be Collected Financing Receivable [Member] | Commercial and industrial [member] | Nonperforming Loans [member]</t>
        </is>
      </c>
    </row>
    <row r="62">
      <c r="A62" s="3" t="inlineStr">
        <is>
          <t>Changes in lines of credit,resrticted to commercial exposure</t>
        </is>
      </c>
    </row>
    <row r="63">
      <c r="A63" s="4" t="inlineStr">
        <is>
          <t>Financing Receivable, before Allowance for Credit Loss</t>
        </is>
      </c>
      <c r="B63" s="5" t="n">
        <v>0</v>
      </c>
      <c r="D63" s="5" t="n">
        <v>0</v>
      </c>
      <c r="F63" s="5" t="n">
        <v>0</v>
      </c>
    </row>
    <row r="64">
      <c r="A64" s="4" t="inlineStr">
        <is>
          <t>Unlikely to be Collected Financing Receivable [Member] | Business banking [member] | Nonperforming Loans [member]</t>
        </is>
      </c>
    </row>
    <row r="65">
      <c r="A65" s="3" t="inlineStr">
        <is>
          <t>Changes in lines of credit,resrticted to commercial exposure</t>
        </is>
      </c>
    </row>
    <row r="66">
      <c r="A66" s="4" t="inlineStr">
        <is>
          <t>Financing Receivable, before Allowance for Credit Loss</t>
        </is>
      </c>
      <c r="B66" s="6" t="n">
        <v>0</v>
      </c>
      <c r="D66" s="6" t="n">
        <v>0</v>
      </c>
      <c r="F6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Equity (Parenthetical) $ in Thousands</t>
        </is>
      </c>
      <c r="B1" s="2" t="inlineStr">
        <is>
          <t>Jan. 01, 2020USD ($)</t>
        </is>
      </c>
    </row>
    <row r="2">
      <c r="A2" s="4" t="inlineStr">
        <is>
          <t>Cumulative effect accounting adjustment [Member] | Accounting Standards Update 2016-02 [Member]</t>
        </is>
      </c>
    </row>
    <row r="3">
      <c r="A3" s="4" t="inlineStr">
        <is>
          <t>Stockholders equity</t>
        </is>
      </c>
      <c r="B3" s="6" t="n">
        <v>1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Summary of the Company's Loan participations (Detail) - Loan Participations and Assignments [Member] - USD ($) $ in Thousands</t>
        </is>
      </c>
      <c r="B1" s="2" t="inlineStr">
        <is>
          <t>6 Months Ended</t>
        </is>
      </c>
    </row>
    <row r="2">
      <c r="B2" s="2" t="inlineStr">
        <is>
          <t>Jun. 30, 2020</t>
        </is>
      </c>
      <c r="C2" s="2" t="inlineStr">
        <is>
          <t>Dec. 31, 2019</t>
        </is>
      </c>
    </row>
    <row r="3">
      <c r="A3" s="3" t="inlineStr">
        <is>
          <t>Disclosure Detail Of Loan Paticipations [Line Items]</t>
        </is>
      </c>
    </row>
    <row r="4">
      <c r="A4" s="4" t="inlineStr">
        <is>
          <t>Balance</t>
        </is>
      </c>
      <c r="B4" s="6" t="n">
        <v>1061017</v>
      </c>
      <c r="C4" s="6" t="n">
        <v>965149</v>
      </c>
    </row>
    <row r="5">
      <c r="A5" s="4" t="inlineStr">
        <is>
          <t>NPL Rate</t>
        </is>
      </c>
      <c r="B5" s="4" t="inlineStr">
        <is>
          <t>1.02%</t>
        </is>
      </c>
      <c r="C5" s="4" t="inlineStr">
        <is>
          <t>1.68%</t>
        </is>
      </c>
    </row>
    <row r="6">
      <c r="A6" s="4" t="inlineStr">
        <is>
          <t>Impaired</t>
        </is>
      </c>
      <c r="B6" s="4" t="inlineStr">
        <is>
          <t>1.02%</t>
        </is>
      </c>
      <c r="C6" s="4" t="inlineStr">
        <is>
          <t>1.68%</t>
        </is>
      </c>
    </row>
    <row r="7">
      <c r="A7" s="4" t="inlineStr">
        <is>
          <t>Gross Charge-offs</t>
        </is>
      </c>
      <c r="B7" s="6" t="n">
        <v>15</v>
      </c>
    </row>
    <row r="8">
      <c r="A8" s="4" t="inlineStr">
        <is>
          <t>Commercial and industrial [member]</t>
        </is>
      </c>
    </row>
    <row r="9">
      <c r="A9" s="3" t="inlineStr">
        <is>
          <t>Disclosure Detail Of Loan Paticipations [Line Items]</t>
        </is>
      </c>
    </row>
    <row r="10">
      <c r="A10" s="4" t="inlineStr">
        <is>
          <t>Balance</t>
        </is>
      </c>
      <c r="B10" s="6" t="n">
        <v>668667</v>
      </c>
      <c r="C10" s="6" t="n">
        <v>586346</v>
      </c>
    </row>
    <row r="11">
      <c r="A11" s="4" t="inlineStr">
        <is>
          <t>NPL Rate</t>
        </is>
      </c>
      <c r="B11" s="4" t="inlineStr">
        <is>
          <t>1.62%</t>
        </is>
      </c>
      <c r="C11" s="4" t="inlineStr">
        <is>
          <t>2.76%</t>
        </is>
      </c>
    </row>
    <row r="12">
      <c r="A12" s="4" t="inlineStr">
        <is>
          <t>Impaired</t>
        </is>
      </c>
      <c r="B12" s="4" t="inlineStr">
        <is>
          <t>1.62%</t>
        </is>
      </c>
      <c r="C12" s="4" t="inlineStr">
        <is>
          <t>2.76%</t>
        </is>
      </c>
    </row>
    <row r="13">
      <c r="A13" s="4" t="inlineStr">
        <is>
          <t>Commercial real estate [member]</t>
        </is>
      </c>
    </row>
    <row r="14">
      <c r="A14" s="3" t="inlineStr">
        <is>
          <t>Disclosure Detail Of Loan Paticipations [Line Items]</t>
        </is>
      </c>
    </row>
    <row r="15">
      <c r="A15" s="4" t="inlineStr">
        <is>
          <t>Balance</t>
        </is>
      </c>
      <c r="B15" s="6" t="n">
        <v>305676</v>
      </c>
      <c r="C15" s="6" t="n">
        <v>314487</v>
      </c>
    </row>
    <row r="16">
      <c r="A16" s="4" t="inlineStr">
        <is>
          <t>NPL Rate</t>
        </is>
      </c>
      <c r="B16" s="4" t="inlineStr">
        <is>
          <t>0.00%</t>
        </is>
      </c>
      <c r="C16" s="4" t="inlineStr">
        <is>
          <t>0.00%</t>
        </is>
      </c>
    </row>
    <row r="17">
      <c r="A17" s="4" t="inlineStr">
        <is>
          <t>Impaired</t>
        </is>
      </c>
      <c r="B17" s="4" t="inlineStr">
        <is>
          <t>0.00%</t>
        </is>
      </c>
      <c r="C17" s="4" t="inlineStr">
        <is>
          <t>0.00%</t>
        </is>
      </c>
    </row>
    <row r="18">
      <c r="A18" s="4" t="inlineStr">
        <is>
          <t>Commercial construction [member]</t>
        </is>
      </c>
    </row>
    <row r="19">
      <c r="A19" s="3" t="inlineStr">
        <is>
          <t>Disclosure Detail Of Loan Paticipations [Line Items]</t>
        </is>
      </c>
    </row>
    <row r="20">
      <c r="A20" s="4" t="inlineStr">
        <is>
          <t>Balance</t>
        </is>
      </c>
      <c r="B20" s="6" t="n">
        <v>86636</v>
      </c>
      <c r="C20" s="6" t="n">
        <v>64259</v>
      </c>
    </row>
    <row r="21">
      <c r="A21" s="4" t="inlineStr">
        <is>
          <t>NPL Rate</t>
        </is>
      </c>
      <c r="B21" s="4" t="inlineStr">
        <is>
          <t>0.00%</t>
        </is>
      </c>
      <c r="C21" s="4" t="inlineStr">
        <is>
          <t>0.00%</t>
        </is>
      </c>
    </row>
    <row r="22">
      <c r="A22" s="4" t="inlineStr">
        <is>
          <t>Impaired</t>
        </is>
      </c>
      <c r="B22" s="4" t="inlineStr">
        <is>
          <t>0.00%</t>
        </is>
      </c>
      <c r="C22" s="4" t="inlineStr">
        <is>
          <t>0.00%</t>
        </is>
      </c>
    </row>
    <row r="23">
      <c r="A23" s="4" t="inlineStr">
        <is>
          <t>Business banking [member]</t>
        </is>
      </c>
    </row>
    <row r="24">
      <c r="A24" s="3" t="inlineStr">
        <is>
          <t>Disclosure Detail Of Loan Paticipations [Line Items]</t>
        </is>
      </c>
    </row>
    <row r="25">
      <c r="A25" s="4" t="inlineStr">
        <is>
          <t>Balance</t>
        </is>
      </c>
      <c r="B25" s="6" t="n">
        <v>38</v>
      </c>
      <c r="C25" s="6" t="n">
        <v>57</v>
      </c>
    </row>
    <row r="26">
      <c r="A26" s="4" t="inlineStr">
        <is>
          <t>NPL Rate</t>
        </is>
      </c>
      <c r="B26" s="4" t="inlineStr">
        <is>
          <t>0.00%</t>
        </is>
      </c>
      <c r="C26" s="4" t="inlineStr">
        <is>
          <t>0.00%</t>
        </is>
      </c>
    </row>
    <row r="27">
      <c r="A27" s="4" t="inlineStr">
        <is>
          <t>Impaired</t>
        </is>
      </c>
      <c r="B27" s="4" t="inlineStr">
        <is>
          <t>0.00%</t>
        </is>
      </c>
      <c r="C27" s="4" t="inlineStr">
        <is>
          <t>0.00%</t>
        </is>
      </c>
    </row>
    <row r="28">
      <c r="A28" s="4" t="inlineStr">
        <is>
          <t>Gross Charge-offs</t>
        </is>
      </c>
      <c r="B28" s="6" t="n">
        <v>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Relating to Operating Leases (Detail) - USD ($) $ in Thousands</t>
        </is>
      </c>
      <c r="B1" s="2" t="inlineStr">
        <is>
          <t>Jun. 30, 2020</t>
        </is>
      </c>
      <c r="C1" s="2" t="inlineStr">
        <is>
          <t>Jan. 01, 2020</t>
        </is>
      </c>
    </row>
    <row r="2">
      <c r="A2" s="3" t="inlineStr">
        <is>
          <t>Leases [Abstract]</t>
        </is>
      </c>
    </row>
    <row r="3">
      <c r="A3" s="4" t="inlineStr">
        <is>
          <t>Right-of-use assets</t>
        </is>
      </c>
      <c r="B3" s="6" t="n">
        <v>87573</v>
      </c>
      <c r="C3" s="6" t="n">
        <v>92900</v>
      </c>
    </row>
    <row r="4">
      <c r="A4" s="4" t="inlineStr">
        <is>
          <t>Lease liabilities</t>
        </is>
      </c>
      <c r="B4" s="6" t="n">
        <v>91221</v>
      </c>
      <c r="C4" s="6" t="n">
        <v>96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 Summary of Net Lease Cost (Detail) - USD ($) $ in Thousands</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Operating lease cost</t>
        </is>
      </c>
      <c r="B4" s="6" t="n">
        <v>3601</v>
      </c>
      <c r="C4" s="6" t="n">
        <v>7215</v>
      </c>
    </row>
    <row r="5">
      <c r="A5" s="4" t="inlineStr">
        <is>
          <t>Finance lease cost</t>
        </is>
      </c>
      <c r="B5" s="5" t="n">
        <v>17</v>
      </c>
      <c r="C5" s="5" t="n">
        <v>20</v>
      </c>
    </row>
    <row r="6">
      <c r="A6" s="4" t="inlineStr">
        <is>
          <t>Variable lease cost</t>
        </is>
      </c>
      <c r="B6" s="5" t="n">
        <v>448</v>
      </c>
      <c r="C6" s="5" t="n">
        <v>970</v>
      </c>
    </row>
    <row r="7">
      <c r="A7" s="4" t="inlineStr">
        <is>
          <t>Total lease cost</t>
        </is>
      </c>
      <c r="B7" s="6" t="n">
        <v>4066</v>
      </c>
      <c r="C7" s="6" t="n">
        <v>82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5" customWidth="1" min="2" max="2"/>
  </cols>
  <sheetData>
    <row r="1">
      <c r="A1" s="1" t="inlineStr">
        <is>
          <t>Leases - Summary of Other Information Related to Leases (Detail)</t>
        </is>
      </c>
      <c r="B1" s="2" t="inlineStr">
        <is>
          <t>Jun. 30, 2020</t>
        </is>
      </c>
    </row>
    <row r="2">
      <c r="A2" s="3" t="inlineStr">
        <is>
          <t>Leases [Abstract]</t>
        </is>
      </c>
    </row>
    <row r="3">
      <c r="A3" s="4" t="inlineStr">
        <is>
          <t>Weighted-average remaining lease term (in years)</t>
        </is>
      </c>
      <c r="B3" s="4" t="inlineStr">
        <is>
          <t>8 years 10 months 2 days</t>
        </is>
      </c>
    </row>
    <row r="4">
      <c r="A4" s="4" t="inlineStr">
        <is>
          <t>Weighted-average discount rate</t>
        </is>
      </c>
      <c r="B4" s="4" t="inlineStr">
        <is>
          <t>2.6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iation to the Operating Lease Liability Recognized in the Company's Consolidated Balance Sheet in Other Liabilities (Detail) - USD ($) $ in Thousands</t>
        </is>
      </c>
      <c r="B1" s="2" t="inlineStr">
        <is>
          <t>Jun. 30, 2020</t>
        </is>
      </c>
      <c r="C1" s="2" t="inlineStr">
        <is>
          <t>Jan. 01, 2020</t>
        </is>
      </c>
    </row>
    <row r="2">
      <c r="A2" s="3" t="inlineStr">
        <is>
          <t>Leases [Abstract]</t>
        </is>
      </c>
    </row>
    <row r="3">
      <c r="A3" s="4" t="inlineStr">
        <is>
          <t>Remainder of 2020</t>
        </is>
      </c>
      <c r="B3" s="6" t="n">
        <v>7098</v>
      </c>
    </row>
    <row r="4">
      <c r="A4" s="4" t="inlineStr">
        <is>
          <t>2021</t>
        </is>
      </c>
      <c r="B4" s="5" t="n">
        <v>13746</v>
      </c>
    </row>
    <row r="5">
      <c r="A5" s="4" t="inlineStr">
        <is>
          <t>2022</t>
        </is>
      </c>
      <c r="B5" s="5" t="n">
        <v>12746</v>
      </c>
    </row>
    <row r="6">
      <c r="A6" s="4" t="inlineStr">
        <is>
          <t>2023</t>
        </is>
      </c>
      <c r="B6" s="5" t="n">
        <v>12206</v>
      </c>
    </row>
    <row r="7">
      <c r="A7" s="4" t="inlineStr">
        <is>
          <t>2024</t>
        </is>
      </c>
      <c r="B7" s="5" t="n">
        <v>11402</v>
      </c>
    </row>
    <row r="8">
      <c r="A8" s="4" t="inlineStr">
        <is>
          <t>Thereafter</t>
        </is>
      </c>
      <c r="B8" s="5" t="n">
        <v>45534</v>
      </c>
    </row>
    <row r="9">
      <c r="A9" s="4" t="inlineStr">
        <is>
          <t>Total minimum lease payments</t>
        </is>
      </c>
      <c r="B9" s="5" t="n">
        <v>102732</v>
      </c>
    </row>
    <row r="10">
      <c r="A10" s="4" t="inlineStr">
        <is>
          <t>Less: amount representing interest</t>
        </is>
      </c>
      <c r="B10" s="5" t="n">
        <v>11511</v>
      </c>
    </row>
    <row r="11">
      <c r="A11" s="4" t="inlineStr">
        <is>
          <t>Present value of future minimum lease payments</t>
        </is>
      </c>
      <c r="B11" s="6" t="n">
        <v>91221</v>
      </c>
      <c r="C11" s="6" t="n">
        <v>96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Leases - Additional Information (Detail) - USD ($) $ in Millions</t>
        </is>
      </c>
      <c r="B1" s="2" t="inlineStr">
        <is>
          <t>3 Months Ended</t>
        </is>
      </c>
      <c r="D1" s="2" t="inlineStr">
        <is>
          <t>6 Months Ended</t>
        </is>
      </c>
    </row>
    <row r="2">
      <c r="B2" s="2" t="inlineStr">
        <is>
          <t>Jun. 30, 2020</t>
        </is>
      </c>
      <c r="C2" s="2" t="inlineStr">
        <is>
          <t>Jun. 30, 2019</t>
        </is>
      </c>
      <c r="D2" s="2" t="inlineStr">
        <is>
          <t>Jun. 30, 2019</t>
        </is>
      </c>
    </row>
    <row r="3">
      <c r="A3" s="3" t="inlineStr">
        <is>
          <t>Disclosure of Leases [Line Items]</t>
        </is>
      </c>
    </row>
    <row r="4">
      <c r="A4" s="4" t="inlineStr">
        <is>
          <t>Payment of lease payments</t>
        </is>
      </c>
      <c r="B4" s="7" t="n">
        <v>3.5</v>
      </c>
      <c r="D4" s="7" t="n">
        <v>7.1</v>
      </c>
    </row>
    <row r="5">
      <c r="A5" s="4" t="inlineStr">
        <is>
          <t>Real Estate [Member]</t>
        </is>
      </c>
    </row>
    <row r="6">
      <c r="A6" s="3" t="inlineStr">
        <is>
          <t>Disclosure of Leases [Line Items]</t>
        </is>
      </c>
    </row>
    <row r="7">
      <c r="A7" s="4" t="inlineStr">
        <is>
          <t>Rent expenses under operating leases</t>
        </is>
      </c>
      <c r="C7" s="7" t="n">
        <v>3.5</v>
      </c>
      <c r="D7" s="8" t="n">
        <v>7.1</v>
      </c>
    </row>
    <row r="8">
      <c r="A8" s="4" t="inlineStr">
        <is>
          <t>Equipment [Member]</t>
        </is>
      </c>
    </row>
    <row r="9">
      <c r="A9" s="3" t="inlineStr">
        <is>
          <t>Disclosure of Leases [Line Items]</t>
        </is>
      </c>
    </row>
    <row r="10">
      <c r="A10" s="4" t="inlineStr">
        <is>
          <t>Rent expenses under operating leases</t>
        </is>
      </c>
      <c r="C10" s="7" t="n">
        <v>0.2</v>
      </c>
      <c r="D10" s="7" t="n">
        <v>0.3</v>
      </c>
    </row>
    <row r="11">
      <c r="A11" s="4" t="inlineStr">
        <is>
          <t>Minimum [Member]</t>
        </is>
      </c>
    </row>
    <row r="12">
      <c r="A12" s="3" t="inlineStr">
        <is>
          <t>Disclosure of Leases [Line Items]</t>
        </is>
      </c>
    </row>
    <row r="13">
      <c r="A13" s="4" t="inlineStr">
        <is>
          <t>Operating lease remaining lease term</t>
        </is>
      </c>
      <c r="B13" s="4" t="inlineStr">
        <is>
          <t>1 year</t>
        </is>
      </c>
    </row>
    <row r="14">
      <c r="A14" s="4" t="inlineStr">
        <is>
          <t>Maximum [Member]</t>
        </is>
      </c>
    </row>
    <row r="15">
      <c r="A15" s="3" t="inlineStr">
        <is>
          <t>Disclosure of Leases [Line Items]</t>
        </is>
      </c>
    </row>
    <row r="16">
      <c r="A16" s="4" t="inlineStr">
        <is>
          <t>Operating lease remaining lease term</t>
        </is>
      </c>
      <c r="B16" s="4" t="inlineStr">
        <is>
          <t>2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Goodwill and Other Intangible Assets (Detail) - USD ($) $ in Thousands</t>
        </is>
      </c>
      <c r="B1" s="2" t="inlineStr">
        <is>
          <t>Jun. 30, 2020</t>
        </is>
      </c>
      <c r="C1" s="2" t="inlineStr">
        <is>
          <t>Dec. 31, 2019</t>
        </is>
      </c>
    </row>
    <row r="2">
      <c r="A2" s="3" t="inlineStr">
        <is>
          <t>Balances not subject to amortization</t>
        </is>
      </c>
    </row>
    <row r="3">
      <c r="A3" s="4" t="inlineStr">
        <is>
          <t>Goodwill</t>
        </is>
      </c>
      <c r="B3" s="6" t="n">
        <v>369031</v>
      </c>
      <c r="C3" s="6" t="n">
        <v>369031</v>
      </c>
    </row>
    <row r="4">
      <c r="A4" s="3" t="inlineStr">
        <is>
          <t>Balances subject to amortization</t>
        </is>
      </c>
    </row>
    <row r="5">
      <c r="A5" s="4" t="inlineStr">
        <is>
          <t>Total other intangible assets</t>
        </is>
      </c>
      <c r="B5" s="5" t="n">
        <v>7300</v>
      </c>
      <c r="C5" s="5" t="n">
        <v>8703</v>
      </c>
    </row>
    <row r="6">
      <c r="A6" s="4" t="inlineStr">
        <is>
          <t>Total goodwill and other intangible assets</t>
        </is>
      </c>
      <c r="B6" s="5" t="n">
        <v>376331</v>
      </c>
      <c r="C6" s="5" t="n">
        <v>377734</v>
      </c>
    </row>
    <row r="7">
      <c r="A7" s="4" t="inlineStr">
        <is>
          <t>Insurance Agency [Member]</t>
        </is>
      </c>
    </row>
    <row r="8">
      <c r="A8" s="3" t="inlineStr">
        <is>
          <t>Balances subject to amortization</t>
        </is>
      </c>
    </row>
    <row r="9">
      <c r="A9" s="4" t="inlineStr">
        <is>
          <t>Finite-Lived Intangible Assets, Net</t>
        </is>
      </c>
      <c r="B9" s="5" t="n">
        <v>6844</v>
      </c>
      <c r="C9" s="5" t="n">
        <v>7949</v>
      </c>
    </row>
    <row r="10">
      <c r="A10" s="4" t="inlineStr">
        <is>
          <t>Core Deposits [Member]</t>
        </is>
      </c>
    </row>
    <row r="11">
      <c r="A11" s="3" t="inlineStr">
        <is>
          <t>Balances subject to amortization</t>
        </is>
      </c>
    </row>
    <row r="12">
      <c r="A12" s="4" t="inlineStr">
        <is>
          <t>Finite-Lived Intangible Assets, Net</t>
        </is>
      </c>
      <c r="B12" s="5" t="n">
        <v>456</v>
      </c>
      <c r="C12" s="5" t="n">
        <v>754</v>
      </c>
    </row>
    <row r="13">
      <c r="A13" s="4" t="inlineStr">
        <is>
          <t>Banking business [Member]</t>
        </is>
      </c>
    </row>
    <row r="14">
      <c r="A14" s="3" t="inlineStr">
        <is>
          <t>Balances not subject to amortization</t>
        </is>
      </c>
    </row>
    <row r="15">
      <c r="A15" s="4" t="inlineStr">
        <is>
          <t>Goodwill</t>
        </is>
      </c>
      <c r="B15" s="5" t="n">
        <v>298611</v>
      </c>
      <c r="C15" s="5" t="n">
        <v>298611</v>
      </c>
    </row>
    <row r="16">
      <c r="A16" s="3" t="inlineStr">
        <is>
          <t>Balances subject to amortization</t>
        </is>
      </c>
    </row>
    <row r="17">
      <c r="A17" s="4" t="inlineStr">
        <is>
          <t>Total other intangible assets</t>
        </is>
      </c>
      <c r="B17" s="5" t="n">
        <v>456</v>
      </c>
      <c r="C17" s="5" t="n">
        <v>754</v>
      </c>
    </row>
    <row r="18">
      <c r="A18" s="4" t="inlineStr">
        <is>
          <t>Total goodwill and other intangible assets</t>
        </is>
      </c>
      <c r="B18" s="5" t="n">
        <v>299067</v>
      </c>
      <c r="C18" s="5" t="n">
        <v>299365</v>
      </c>
    </row>
    <row r="19">
      <c r="A19" s="4" t="inlineStr">
        <is>
          <t>Banking business [Member] | Core Deposits [Member]</t>
        </is>
      </c>
    </row>
    <row r="20">
      <c r="A20" s="3" t="inlineStr">
        <is>
          <t>Balances subject to amortization</t>
        </is>
      </c>
    </row>
    <row r="21">
      <c r="A21" s="4" t="inlineStr">
        <is>
          <t>Finite-Lived Intangible Assets, Net</t>
        </is>
      </c>
      <c r="B21" s="5" t="n">
        <v>456</v>
      </c>
      <c r="C21" s="5" t="n">
        <v>754</v>
      </c>
    </row>
    <row r="22">
      <c r="A22" s="4" t="inlineStr">
        <is>
          <t>Insurance Agency Business [Member]</t>
        </is>
      </c>
    </row>
    <row r="23">
      <c r="A23" s="3" t="inlineStr">
        <is>
          <t>Balances not subject to amortization</t>
        </is>
      </c>
    </row>
    <row r="24">
      <c r="A24" s="4" t="inlineStr">
        <is>
          <t>Goodwill</t>
        </is>
      </c>
      <c r="B24" s="5" t="n">
        <v>70420</v>
      </c>
      <c r="C24" s="5" t="n">
        <v>70420</v>
      </c>
    </row>
    <row r="25">
      <c r="A25" s="3" t="inlineStr">
        <is>
          <t>Balances subject to amortization</t>
        </is>
      </c>
    </row>
    <row r="26">
      <c r="A26" s="4" t="inlineStr">
        <is>
          <t>Total other intangible assets</t>
        </is>
      </c>
      <c r="B26" s="5" t="n">
        <v>6844</v>
      </c>
      <c r="C26" s="5" t="n">
        <v>7949</v>
      </c>
    </row>
    <row r="27">
      <c r="A27" s="4" t="inlineStr">
        <is>
          <t>Total goodwill and other intangible assets</t>
        </is>
      </c>
      <c r="B27" s="5" t="n">
        <v>77264</v>
      </c>
      <c r="C27" s="5" t="n">
        <v>78369</v>
      </c>
    </row>
    <row r="28">
      <c r="A28" s="4" t="inlineStr">
        <is>
          <t>Insurance Agency Business [Member] | Insurance Agency [Member]</t>
        </is>
      </c>
    </row>
    <row r="29">
      <c r="A29" s="3" t="inlineStr">
        <is>
          <t>Balances subject to amortization</t>
        </is>
      </c>
    </row>
    <row r="30">
      <c r="A30" s="4" t="inlineStr">
        <is>
          <t>Finite-Lived Intangible Assets, Net</t>
        </is>
      </c>
      <c r="B30" s="6" t="n">
        <v>6844</v>
      </c>
      <c r="C30" s="6" t="n">
        <v>79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Company's Tax Provision and Applicable Tax Rat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ombined federal and state income tax provisions</t>
        </is>
      </c>
      <c r="B4" s="6" t="n">
        <v>7197</v>
      </c>
      <c r="C4" s="6" t="n">
        <v>11032</v>
      </c>
      <c r="D4" s="6" t="n">
        <v>8495</v>
      </c>
      <c r="E4" s="6" t="n">
        <v>20710</v>
      </c>
    </row>
    <row r="5">
      <c r="A5" s="4" t="inlineStr">
        <is>
          <t>Effective income tax rates</t>
        </is>
      </c>
      <c r="B5" s="4" t="inlineStr">
        <is>
          <t>19.40%</t>
        </is>
      </c>
      <c r="C5" s="4" t="inlineStr">
        <is>
          <t>23.90%</t>
        </is>
      </c>
      <c r="D5" s="4" t="inlineStr">
        <is>
          <t>18.20%</t>
        </is>
      </c>
      <c r="E5" s="4" t="inlineStr">
        <is>
          <t>23.3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Provision for income taxes</t>
        </is>
      </c>
      <c r="B4" s="6" t="n">
        <v>7197000</v>
      </c>
      <c r="C4" s="6" t="n">
        <v>11032000</v>
      </c>
      <c r="D4" s="6" t="n">
        <v>8495000</v>
      </c>
      <c r="E4" s="6" t="n">
        <v>20710000</v>
      </c>
    </row>
    <row r="5">
      <c r="A5" s="4" t="inlineStr">
        <is>
          <t>Deferred tax assets</t>
        </is>
      </c>
      <c r="B5" s="5" t="n">
        <v>0</v>
      </c>
      <c r="D5" s="5" t="n">
        <v>0</v>
      </c>
      <c r="F5" s="6" t="n">
        <v>0</v>
      </c>
    </row>
    <row r="6">
      <c r="A6" s="4" t="inlineStr">
        <is>
          <t>Deferred tax asset valuation allowance</t>
        </is>
      </c>
      <c r="B6" s="6" t="n">
        <v>0</v>
      </c>
      <c r="D6" s="6" t="n">
        <v>0</v>
      </c>
      <c r="F6"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w Income Housing Tax Credits and Other Tax Credit Investments - Summary of the Company's Investments in Low Income Housing Projects Accounted for Using the Proportional Amortization Method (Detail) - USD ($) $ in Thousands</t>
        </is>
      </c>
      <c r="B1" s="2" t="inlineStr">
        <is>
          <t>6 Months Ended</t>
        </is>
      </c>
      <c r="C1" s="2" t="inlineStr">
        <is>
          <t>12 Months Ended</t>
        </is>
      </c>
    </row>
    <row r="2">
      <c r="B2" s="2" t="inlineStr">
        <is>
          <t>Jun. 30, 2020</t>
        </is>
      </c>
      <c r="C2" s="2" t="inlineStr">
        <is>
          <t>Dec. 31, 2019</t>
        </is>
      </c>
    </row>
    <row r="3">
      <c r="A3" s="3" t="inlineStr">
        <is>
          <t>Investments in Affordable Housing Projects [Abstract]</t>
        </is>
      </c>
    </row>
    <row r="4">
      <c r="A4" s="4" t="inlineStr">
        <is>
          <t>Current recorded investment included in other assets</t>
        </is>
      </c>
      <c r="B4" s="6" t="n">
        <v>46552</v>
      </c>
      <c r="C4" s="6" t="n">
        <v>37665</v>
      </c>
    </row>
    <row r="5">
      <c r="A5" s="4" t="inlineStr">
        <is>
          <t>Commitments to fund qualified affordable housing projects included in recorded investment noted above</t>
        </is>
      </c>
      <c r="B5" s="5" t="n">
        <v>23821</v>
      </c>
      <c r="C5" s="5" t="n">
        <v>18042</v>
      </c>
    </row>
    <row r="6">
      <c r="A6" s="4" t="inlineStr">
        <is>
          <t>Tax credits and benefits</t>
        </is>
      </c>
      <c r="B6" s="5" t="n">
        <v>3058</v>
      </c>
      <c r="C6" s="5" t="n">
        <v>5962</v>
      </c>
    </row>
    <row r="7">
      <c r="A7" s="4" t="inlineStr">
        <is>
          <t>Amortization of investments included in current tax expense</t>
        </is>
      </c>
      <c r="B7" s="6" t="n">
        <v>2452</v>
      </c>
      <c r="C7" s="6" t="n">
        <v>47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38295</v>
      </c>
      <c r="C4" s="6" t="n">
        <v>68018</v>
      </c>
    </row>
    <row r="5">
      <c r="A5" s="3" t="inlineStr">
        <is>
          <t>Adjustments to reconcile net income to net cash provided by operating activities</t>
        </is>
      </c>
    </row>
    <row r="6">
      <c r="A6" s="4" t="inlineStr">
        <is>
          <t>Provision for loan losses</t>
        </is>
      </c>
      <c r="B6" s="5" t="n">
        <v>37200</v>
      </c>
      <c r="C6" s="5" t="n">
        <v>4500</v>
      </c>
    </row>
    <row r="7">
      <c r="A7" s="4" t="inlineStr">
        <is>
          <t>Depreciation and amortization</t>
        </is>
      </c>
      <c r="B7" s="5" t="n">
        <v>8471</v>
      </c>
      <c r="C7" s="5" t="n">
        <v>9781</v>
      </c>
    </row>
    <row r="8">
      <c r="A8" s="4" t="inlineStr">
        <is>
          <t>Change in unamortized net loan costs and premiums</t>
        </is>
      </c>
      <c r="B8" s="5" t="n">
        <v>-3155</v>
      </c>
      <c r="C8" s="5" t="n">
        <v>2501</v>
      </c>
    </row>
    <row r="9">
      <c r="A9" s="4" t="inlineStr">
        <is>
          <t>Deferred income tax expense (benefit)</t>
        </is>
      </c>
      <c r="B9" s="5" t="n">
        <v>1773</v>
      </c>
      <c r="C9" s="5" t="n">
        <v>6052</v>
      </c>
    </row>
    <row r="10">
      <c r="A10" s="4" t="inlineStr">
        <is>
          <t>Amortization of investment security premiums and discounts</t>
        </is>
      </c>
      <c r="B10" s="5" t="n">
        <v>1656</v>
      </c>
      <c r="C10" s="5" t="n">
        <v>1502</v>
      </c>
    </row>
    <row r="11">
      <c r="A11" s="4" t="inlineStr">
        <is>
          <t>Right-of-use asset amortization</t>
        </is>
      </c>
      <c r="B11" s="5" t="n">
        <v>6042</v>
      </c>
    </row>
    <row r="12">
      <c r="A12" s="4" t="inlineStr">
        <is>
          <t>Increase in cash surrender value of bank-owned life insurance</t>
        </is>
      </c>
      <c r="B12" s="5" t="n">
        <v>-1155</v>
      </c>
      <c r="C12" s="5" t="n">
        <v>-1092</v>
      </c>
    </row>
    <row r="13">
      <c r="A13" s="4" t="inlineStr">
        <is>
          <t>Gain on life insurance benefits</t>
        </is>
      </c>
      <c r="B13" s="5" t="n">
        <v>-147</v>
      </c>
    </row>
    <row r="14">
      <c r="A14" s="4" t="inlineStr">
        <is>
          <t>Net gain on sale of securities available for sale</t>
        </is>
      </c>
      <c r="B14" s="5" t="n">
        <v>-285</v>
      </c>
      <c r="C14" s="5" t="n">
        <v>-2016</v>
      </c>
    </row>
    <row r="15">
      <c r="A15" s="4" t="inlineStr">
        <is>
          <t>Net gain on sale of mortgage loans held for sale</t>
        </is>
      </c>
      <c r="B15" s="5" t="n">
        <v>-1513</v>
      </c>
      <c r="C15" s="5" t="n">
        <v>-209</v>
      </c>
    </row>
    <row r="16">
      <c r="A16" s="4" t="inlineStr">
        <is>
          <t>Mark-to-market on loans held for sale</t>
        </is>
      </c>
      <c r="B16" s="5" t="n">
        <v>19</v>
      </c>
    </row>
    <row r="17">
      <c r="A17" s="4" t="inlineStr">
        <is>
          <t>Proceeds from sale of loans held for sale</t>
        </is>
      </c>
      <c r="B17" s="5" t="n">
        <v>172872</v>
      </c>
      <c r="C17" s="5" t="n">
        <v>53104</v>
      </c>
    </row>
    <row r="18">
      <c r="A18" s="4" t="inlineStr">
        <is>
          <t>Originations of loans held for sale</t>
        </is>
      </c>
      <c r="B18" s="5" t="n">
        <v>-174324</v>
      </c>
      <c r="C18" s="5" t="n">
        <v>-54857</v>
      </c>
    </row>
    <row r="19">
      <c r="A19" s="4" t="inlineStr">
        <is>
          <t>Amortization of gains from terminated interest rate swaps</t>
        </is>
      </c>
      <c r="B19" s="5" t="n">
        <v>-373</v>
      </c>
    </row>
    <row r="20">
      <c r="A20" s="4" t="inlineStr">
        <is>
          <t>Loss on sale of premises and equipment</t>
        </is>
      </c>
      <c r="C20" s="5" t="n">
        <v>131</v>
      </c>
    </row>
    <row r="21">
      <c r="A21" s="4" t="inlineStr">
        <is>
          <t>Changes in trading securities</t>
        </is>
      </c>
      <c r="B21" s="5" t="n">
        <v>961</v>
      </c>
      <c r="C21" s="5" t="n">
        <v>51444</v>
      </c>
    </row>
    <row r="22">
      <c r="A22" s="4" t="inlineStr">
        <is>
          <t>Changes in prepaid pension expense</t>
        </is>
      </c>
      <c r="B22" s="5" t="n">
        <v>-28432</v>
      </c>
      <c r="C22" s="5" t="n">
        <v>-15515</v>
      </c>
    </row>
    <row r="23">
      <c r="A23" s="4" t="inlineStr">
        <is>
          <t>Changes in other assets</t>
        </is>
      </c>
      <c r="B23" s="5" t="n">
        <v>-133413</v>
      </c>
      <c r="C23" s="5" t="n">
        <v>-30070</v>
      </c>
    </row>
    <row r="24">
      <c r="A24" s="4" t="inlineStr">
        <is>
          <t>Changes in other liabilities</t>
        </is>
      </c>
      <c r="B24" s="5" t="n">
        <v>77509</v>
      </c>
      <c r="C24" s="5" t="n">
        <v>-8620</v>
      </c>
    </row>
    <row r="25">
      <c r="A25" s="4" t="inlineStr">
        <is>
          <t>Net cash provided by operating activities</t>
        </is>
      </c>
      <c r="B25" s="5" t="n">
        <v>2001</v>
      </c>
      <c r="C25" s="5" t="n">
        <v>84654</v>
      </c>
    </row>
    <row r="26">
      <c r="A26" s="3" t="inlineStr">
        <is>
          <t>Investing activities</t>
        </is>
      </c>
    </row>
    <row r="27">
      <c r="A27" s="4" t="inlineStr">
        <is>
          <t>Proceeds from sales of securities available for sale</t>
        </is>
      </c>
      <c r="B27" s="5" t="n">
        <v>9098</v>
      </c>
      <c r="C27" s="5" t="n">
        <v>47986</v>
      </c>
    </row>
    <row r="28">
      <c r="A28" s="4" t="inlineStr">
        <is>
          <t>Proceeds from maturities and principal paydowns of securities available for sale</t>
        </is>
      </c>
      <c r="B28" s="5" t="n">
        <v>153542</v>
      </c>
      <c r="C28" s="5" t="n">
        <v>85226</v>
      </c>
    </row>
    <row r="29">
      <c r="A29" s="4" t="inlineStr">
        <is>
          <t>Purchases of securities available for sale</t>
        </is>
      </c>
      <c r="B29" s="5" t="n">
        <v>-171226</v>
      </c>
      <c r="C29" s="5" t="n">
        <v>-35981</v>
      </c>
    </row>
    <row r="30">
      <c r="A30" s="4" t="inlineStr">
        <is>
          <t>Proceeds from sale of Federal Home Loan Bank stock</t>
        </is>
      </c>
      <c r="B30" s="5" t="n">
        <v>749</v>
      </c>
      <c r="C30" s="5" t="n">
        <v>31862</v>
      </c>
    </row>
    <row r="31">
      <c r="A31" s="4" t="inlineStr">
        <is>
          <t>Purchases of Federal Home Loan Bank stock</t>
        </is>
      </c>
      <c r="B31" s="5" t="n">
        <v>-527</v>
      </c>
      <c r="C31" s="5" t="n">
        <v>-27453</v>
      </c>
    </row>
    <row r="32">
      <c r="A32" s="4" t="inlineStr">
        <is>
          <t>Contributions to low income housing tax credit investments</t>
        </is>
      </c>
      <c r="B32" s="5" t="n">
        <v>-7435</v>
      </c>
      <c r="C32" s="5" t="n">
        <v>-946</v>
      </c>
    </row>
    <row r="33">
      <c r="A33" s="4" t="inlineStr">
        <is>
          <t>Distributions from low income housing tax credit investments</t>
        </is>
      </c>
      <c r="C33" s="5" t="n">
        <v>3</v>
      </c>
    </row>
    <row r="34">
      <c r="A34" s="4" t="inlineStr">
        <is>
          <t>Contributions to other equity investments</t>
        </is>
      </c>
      <c r="B34" s="5" t="n">
        <v>-1092</v>
      </c>
    </row>
    <row r="35">
      <c r="A35" s="4" t="inlineStr">
        <is>
          <t>Distributions from equity investments</t>
        </is>
      </c>
      <c r="B35" s="5" t="n">
        <v>54</v>
      </c>
      <c r="C35" s="5" t="n">
        <v>15</v>
      </c>
    </row>
    <row r="36">
      <c r="A36" s="4" t="inlineStr">
        <is>
          <t>Net increase in outstanding loans</t>
        </is>
      </c>
      <c r="B36" s="5" t="n">
        <v>-997881</v>
      </c>
      <c r="C36" s="5" t="n">
        <v>-176135</v>
      </c>
    </row>
    <row r="37">
      <c r="A37" s="4" t="inlineStr">
        <is>
          <t>Purchased banking premises and equipment, net</t>
        </is>
      </c>
      <c r="B37" s="5" t="n">
        <v>-2146</v>
      </c>
      <c r="C37" s="5" t="n">
        <v>-3780</v>
      </c>
    </row>
    <row r="38">
      <c r="A38" s="4" t="inlineStr">
        <is>
          <t>Net cash used in investing activities</t>
        </is>
      </c>
      <c r="B38" s="5" t="n">
        <v>-1016864</v>
      </c>
      <c r="C38" s="5" t="n">
        <v>-79203</v>
      </c>
    </row>
    <row r="39">
      <c r="A39" s="3" t="inlineStr">
        <is>
          <t>Financing activities</t>
        </is>
      </c>
    </row>
    <row r="40">
      <c r="A40" s="4" t="inlineStr">
        <is>
          <t>Net increase in demand, savings, interest checking, and money market investment deposit accounts</t>
        </is>
      </c>
      <c r="B40" s="5" t="n">
        <v>2315592</v>
      </c>
      <c r="C40" s="5" t="n">
        <v>107136</v>
      </c>
    </row>
    <row r="41">
      <c r="A41" s="4" t="inlineStr">
        <is>
          <t>Net decrease in time deposits</t>
        </is>
      </c>
      <c r="B41" s="5" t="n">
        <v>-20219</v>
      </c>
      <c r="C41" s="5" t="n">
        <v>-65525</v>
      </c>
    </row>
    <row r="42">
      <c r="A42" s="4" t="inlineStr">
        <is>
          <t>Net decrease in borrowed funds</t>
        </is>
      </c>
      <c r="B42" s="5" t="n">
        <v>-206240</v>
      </c>
      <c r="C42" s="5" t="n">
        <v>-14714</v>
      </c>
    </row>
    <row r="43">
      <c r="A43" s="4" t="inlineStr">
        <is>
          <t>Contingent consideration paid</t>
        </is>
      </c>
      <c r="B43" s="5" t="n">
        <v>-158</v>
      </c>
      <c r="C43" s="5" t="n">
        <v>-447</v>
      </c>
    </row>
    <row r="44">
      <c r="A44" s="4" t="inlineStr">
        <is>
          <t>Payment of initial public offering costs</t>
        </is>
      </c>
      <c r="B44" s="5" t="n">
        <v>-4153</v>
      </c>
    </row>
    <row r="45">
      <c r="A45" s="4" t="inlineStr">
        <is>
          <t>Net cash provided by financing activities</t>
        </is>
      </c>
      <c r="B45" s="5" t="n">
        <v>2084822</v>
      </c>
      <c r="C45" s="5" t="n">
        <v>26450</v>
      </c>
    </row>
    <row r="46">
      <c r="A46" s="4" t="inlineStr">
        <is>
          <t>Net increase in cash, cash equivalents, and restricted cash</t>
        </is>
      </c>
      <c r="B46" s="5" t="n">
        <v>1069959</v>
      </c>
      <c r="C46" s="5" t="n">
        <v>31901</v>
      </c>
    </row>
    <row r="47">
      <c r="A47" s="4" t="inlineStr">
        <is>
          <t>Cash, cash equivalents, and restricted cash at beginning of period</t>
        </is>
      </c>
      <c r="B47" s="5" t="n">
        <v>362602</v>
      </c>
      <c r="C47" s="5" t="n">
        <v>259708</v>
      </c>
    </row>
    <row r="48">
      <c r="A48" s="4" t="inlineStr">
        <is>
          <t>Cash, cash equivalents, and restricted cash at end of period</t>
        </is>
      </c>
      <c r="B48" s="5" t="n">
        <v>1432561</v>
      </c>
      <c r="C48" s="5" t="n">
        <v>291609</v>
      </c>
    </row>
    <row r="49">
      <c r="A49" s="3" t="inlineStr">
        <is>
          <t>Supplemental disclosure of cash flow information</t>
        </is>
      </c>
    </row>
    <row r="50">
      <c r="A50" s="4" t="inlineStr">
        <is>
          <t>Cash paid during the period for interest paid</t>
        </is>
      </c>
      <c r="B50" s="5" t="n">
        <v>10533</v>
      </c>
      <c r="C50" s="5" t="n">
        <v>17697</v>
      </c>
    </row>
    <row r="51">
      <c r="A51" s="4" t="inlineStr">
        <is>
          <t>Cash paid during the period for income taxes</t>
        </is>
      </c>
      <c r="B51" s="5" t="n">
        <v>14976</v>
      </c>
      <c r="C51" s="6" t="n">
        <v>20335</v>
      </c>
    </row>
    <row r="52">
      <c r="A52" s="3" t="inlineStr">
        <is>
          <t>Non-cash activities</t>
        </is>
      </c>
    </row>
    <row r="53">
      <c r="A53" s="4" t="inlineStr">
        <is>
          <t>Net increase in capital commitments relating to low income housing tax credit projects</t>
        </is>
      </c>
      <c r="B53" s="5" t="n">
        <v>13214</v>
      </c>
    </row>
    <row r="54">
      <c r="A54" s="4" t="inlineStr">
        <is>
          <t>Initial recognition of operating lease right-of-use assets upon adoption of Accounting Standards Update 2016-02</t>
        </is>
      </c>
      <c r="B54" s="5" t="n">
        <v>92948</v>
      </c>
    </row>
    <row r="55">
      <c r="A55" s="4" t="inlineStr">
        <is>
          <t>Initial recognition of operating lease liabilities upon adoption of Accounting Standards Update 2016-02</t>
        </is>
      </c>
      <c r="B55" s="6" t="n">
        <v>964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w Income Housing Tax Credits and Other Tax Credit Investments - Additional Information (Detail) - Low income housing tax credit and other tax credit investments [Member]</t>
        </is>
      </c>
      <c r="B1" s="2" t="inlineStr">
        <is>
          <t>6 Months Ended</t>
        </is>
      </c>
    </row>
    <row r="2">
      <c r="B2" s="2" t="inlineStr">
        <is>
          <t>Jun. 30, 2020</t>
        </is>
      </c>
    </row>
    <row r="3">
      <c r="A3" s="3" t="inlineStr">
        <is>
          <t>Investments In Affordable Housing Projects [Line Items]</t>
        </is>
      </c>
    </row>
    <row r="4">
      <c r="A4" s="4" t="inlineStr">
        <is>
          <t>Tax credit period of benefits</t>
        </is>
      </c>
      <c r="B4" s="4" t="inlineStr">
        <is>
          <t>15 years</t>
        </is>
      </c>
    </row>
    <row r="5">
      <c r="A5" s="4" t="inlineStr">
        <is>
          <t>Operating loss tax benefits period</t>
        </is>
      </c>
      <c r="B5" s="4" t="inlineStr">
        <is>
          <t>1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components of net pens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net periodic benefit cost:</t>
        </is>
      </c>
    </row>
    <row r="4">
      <c r="A4" s="4" t="inlineStr">
        <is>
          <t>Service cost</t>
        </is>
      </c>
      <c r="B4" s="6" t="n">
        <v>6231</v>
      </c>
      <c r="C4" s="6" t="n">
        <v>4730</v>
      </c>
      <c r="D4" s="6" t="n">
        <v>12463</v>
      </c>
      <c r="E4" s="6" t="n">
        <v>9463</v>
      </c>
    </row>
    <row r="5">
      <c r="A5" s="4" t="inlineStr">
        <is>
          <t>Interest cost</t>
        </is>
      </c>
      <c r="B5" s="5" t="n">
        <v>2615</v>
      </c>
      <c r="C5" s="5" t="n">
        <v>2750</v>
      </c>
      <c r="D5" s="5" t="n">
        <v>5232</v>
      </c>
      <c r="E5" s="5" t="n">
        <v>5500</v>
      </c>
    </row>
    <row r="6">
      <c r="A6" s="4" t="inlineStr">
        <is>
          <t>Expected return on plan assets</t>
        </is>
      </c>
      <c r="B6" s="5" t="n">
        <v>-7425</v>
      </c>
      <c r="C6" s="5" t="n">
        <v>-5906</v>
      </c>
      <c r="D6" s="5" t="n">
        <v>-14850</v>
      </c>
      <c r="E6" s="5" t="n">
        <v>-11812</v>
      </c>
    </row>
    <row r="7">
      <c r="A7" s="4" t="inlineStr">
        <is>
          <t>Past service cost</t>
        </is>
      </c>
      <c r="B7" s="5" t="n">
        <v>6</v>
      </c>
      <c r="C7" s="5" t="n">
        <v>11</v>
      </c>
      <c r="D7" s="5" t="n">
        <v>12</v>
      </c>
      <c r="E7" s="5" t="n">
        <v>22</v>
      </c>
    </row>
    <row r="8">
      <c r="A8" s="4" t="inlineStr">
        <is>
          <t>Recognized net actuarial loss</t>
        </is>
      </c>
      <c r="B8" s="5" t="n">
        <v>2361</v>
      </c>
      <c r="C8" s="5" t="n">
        <v>1811</v>
      </c>
      <c r="D8" s="5" t="n">
        <v>4721</v>
      </c>
      <c r="E8" s="5" t="n">
        <v>3622</v>
      </c>
    </row>
    <row r="9">
      <c r="A9" s="4" t="inlineStr">
        <is>
          <t>Net periodic benefit cost</t>
        </is>
      </c>
      <c r="B9" s="6" t="n">
        <v>3788</v>
      </c>
      <c r="C9" s="6" t="n">
        <v>3396</v>
      </c>
      <c r="D9" s="6" t="n">
        <v>7578</v>
      </c>
      <c r="E9" s="6" t="n">
        <v>679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Employee Benefits - Additional Information (Detail) $ in Millions</t>
        </is>
      </c>
      <c r="B1" s="2" t="inlineStr">
        <is>
          <t>6 Months Ended</t>
        </is>
      </c>
    </row>
    <row r="2">
      <c r="B2" s="2" t="inlineStr">
        <is>
          <t>Jun. 30, 2020USD ($)</t>
        </is>
      </c>
    </row>
    <row r="3">
      <c r="A3" s="3" t="inlineStr">
        <is>
          <t>Retirement Benefits [Abstract]</t>
        </is>
      </c>
    </row>
    <row r="4">
      <c r="A4" s="4" t="inlineStr">
        <is>
          <t>Contributions for the Defined Benefit Plan</t>
        </is>
      </c>
      <c r="B4" s="7" t="n">
        <v>3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as of the Dates Indicated (Detail) - USD ($) $ in Thousands</t>
        </is>
      </c>
      <c r="B1" s="2" t="inlineStr">
        <is>
          <t>Jun. 30, 2020</t>
        </is>
      </c>
      <c r="C1" s="2" t="inlineStr">
        <is>
          <t>Dec. 31, 2019</t>
        </is>
      </c>
    </row>
    <row r="2">
      <c r="A2" s="4" t="inlineStr">
        <is>
          <t>Commitments to extend credit [Member]</t>
        </is>
      </c>
    </row>
    <row r="3">
      <c r="A3" s="3" t="inlineStr">
        <is>
          <t>Disclosure Of Financial Instruments Indicated [Line Items]</t>
        </is>
      </c>
    </row>
    <row r="4">
      <c r="A4" s="4" t="inlineStr">
        <is>
          <t>Contractual Obligation</t>
        </is>
      </c>
      <c r="B4" s="6" t="n">
        <v>3745517</v>
      </c>
      <c r="C4" s="6" t="n">
        <v>3606182</v>
      </c>
    </row>
    <row r="5">
      <c r="A5" s="4" t="inlineStr">
        <is>
          <t>Standby letters of credit [Member]</t>
        </is>
      </c>
    </row>
    <row r="6">
      <c r="A6" s="3" t="inlineStr">
        <is>
          <t>Disclosure Of Financial Instruments Indicated [Line Items]</t>
        </is>
      </c>
    </row>
    <row r="7">
      <c r="A7" s="4" t="inlineStr">
        <is>
          <t>Contractual Obligation</t>
        </is>
      </c>
      <c r="B7" s="5" t="n">
        <v>57402</v>
      </c>
      <c r="C7" s="5" t="n">
        <v>60124</v>
      </c>
    </row>
    <row r="8">
      <c r="A8" s="4" t="inlineStr">
        <is>
          <t>Forward commitments to sell loans [Member]</t>
        </is>
      </c>
    </row>
    <row r="9">
      <c r="A9" s="3" t="inlineStr">
        <is>
          <t>Disclosure Of Financial Instruments Indicated [Line Items]</t>
        </is>
      </c>
    </row>
    <row r="10">
      <c r="A10" s="4" t="inlineStr">
        <is>
          <t>Contractual Obligation</t>
        </is>
      </c>
      <c r="B10" s="6" t="n">
        <v>67745</v>
      </c>
      <c r="C10" s="6" t="n">
        <v>213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Dec. 31, 2019USD ($)</t>
        </is>
      </c>
    </row>
    <row r="2">
      <c r="A2" s="4" t="inlineStr">
        <is>
          <t>Cash and Cash Equivalents [Member]</t>
        </is>
      </c>
    </row>
    <row r="3">
      <c r="A3" s="3" t="inlineStr">
        <is>
          <t>Disclosure of Commitments and Contingencies [Line Items]</t>
        </is>
      </c>
    </row>
    <row r="4">
      <c r="A4" s="4" t="inlineStr">
        <is>
          <t>Other Contingencies</t>
        </is>
      </c>
      <c r="B4" s="7" t="n">
        <v>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Derivative Financial Instruments - Cash flow hedges for accounting purposes (Detail) - USD ($) $ in Thousands</t>
        </is>
      </c>
      <c r="B1" s="2" t="inlineStr">
        <is>
          <t>6 Months Ended</t>
        </is>
      </c>
      <c r="C1" s="2" t="inlineStr">
        <is>
          <t>12 Months Ended</t>
        </is>
      </c>
    </row>
    <row r="2">
      <c r="B2" s="2" t="inlineStr">
        <is>
          <t>Jun. 30, 2020</t>
        </is>
      </c>
      <c r="C2" s="2" t="inlineStr">
        <is>
          <t>Dec. 31, 2019</t>
        </is>
      </c>
    </row>
    <row r="3">
      <c r="A3" s="3" t="inlineStr">
        <is>
          <t>Derivative [Line Items]</t>
        </is>
      </c>
    </row>
    <row r="4">
      <c r="A4" s="4" t="inlineStr">
        <is>
          <t>Derivative Liability, Notional Amount</t>
        </is>
      </c>
      <c r="B4" s="6" t="n">
        <v>900000</v>
      </c>
      <c r="C4" s="6" t="n">
        <v>2120000</v>
      </c>
    </row>
    <row r="5">
      <c r="A5" s="4" t="inlineStr">
        <is>
          <t>Fair Value</t>
        </is>
      </c>
      <c r="B5" s="5" t="n">
        <v>-38</v>
      </c>
      <c r="C5" s="5" t="n">
        <v>-321</v>
      </c>
    </row>
    <row r="6">
      <c r="A6" s="4" t="inlineStr">
        <is>
          <t>Interest rate swaps on loans</t>
        </is>
      </c>
    </row>
    <row r="7">
      <c r="A7" s="3" t="inlineStr">
        <is>
          <t>Derivative [Line Items]</t>
        </is>
      </c>
    </row>
    <row r="8">
      <c r="A8" s="4" t="inlineStr">
        <is>
          <t>Derivative Liability, Notional Amount</t>
        </is>
      </c>
      <c r="B8" s="5" t="n">
        <v>900000</v>
      </c>
      <c r="C8" s="5" t="n">
        <v>2120000</v>
      </c>
    </row>
    <row r="9">
      <c r="A9" s="4" t="inlineStr">
        <is>
          <t>Fair Value</t>
        </is>
      </c>
      <c r="B9" s="6" t="n">
        <v>-38</v>
      </c>
      <c r="C9" s="6" t="n">
        <v>-321</v>
      </c>
    </row>
    <row r="10">
      <c r="A10" s="4" t="inlineStr">
        <is>
          <t>Weighted Average | Interest rate swaps on loans</t>
        </is>
      </c>
    </row>
    <row r="11">
      <c r="A11" s="3" t="inlineStr">
        <is>
          <t>Derivative [Line Items]</t>
        </is>
      </c>
    </row>
    <row r="12">
      <c r="A12" s="4" t="inlineStr">
        <is>
          <t>Derivative, Maturity</t>
        </is>
      </c>
      <c r="B12" s="4" t="inlineStr">
        <is>
          <t>1 year 3 months 7 days</t>
        </is>
      </c>
      <c r="C12" s="4" t="inlineStr">
        <is>
          <t>2 years 1 month 27 days</t>
        </is>
      </c>
    </row>
    <row r="13">
      <c r="A13" s="4" t="inlineStr">
        <is>
          <t>Derivative, Current Rate Paid</t>
        </is>
      </c>
      <c r="B13" s="4" t="inlineStr">
        <is>
          <t>0.18%</t>
        </is>
      </c>
      <c r="C13" s="4" t="inlineStr">
        <is>
          <t>1.74%</t>
        </is>
      </c>
    </row>
    <row r="14">
      <c r="A14" s="4" t="inlineStr">
        <is>
          <t>Derivative, Receive Fixed Swap Rate</t>
        </is>
      </c>
      <c r="B14" s="4" t="inlineStr">
        <is>
          <t>2.57%</t>
        </is>
      </c>
      <c r="C14" s="4" t="inlineStr">
        <is>
          <t>2.1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ash flow hedges for accounting purposes (Detail) (Parenthetiacal) - USD ($) $ in Millions</t>
        </is>
      </c>
      <c r="B1" s="2" t="inlineStr">
        <is>
          <t>Jun. 30, 2020</t>
        </is>
      </c>
      <c r="C1" s="2" t="inlineStr">
        <is>
          <t>Dec. 31, 2019</t>
        </is>
      </c>
    </row>
    <row r="2">
      <c r="A2" s="4" t="inlineStr">
        <is>
          <t>Interest Rate Cash Flow Hedge [Member]</t>
        </is>
      </c>
    </row>
    <row r="3">
      <c r="A3" s="3" t="inlineStr">
        <is>
          <t>Derivative [Line Items]</t>
        </is>
      </c>
    </row>
    <row r="4">
      <c r="A4" s="4" t="inlineStr">
        <is>
          <t>Net accrued interest receivable</t>
        </is>
      </c>
      <c r="B4" s="6" t="n">
        <v>1</v>
      </c>
      <c r="C4" s="7" t="n">
        <v>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Derivatives not designated as hedging (Detail) - Not Designated as Hedging Instrument [Member] $ in Thousands</t>
        </is>
      </c>
      <c r="B1" s="2" t="inlineStr">
        <is>
          <t>Jun. 30, 2020USD ($)</t>
        </is>
      </c>
      <c r="C1" s="2" t="inlineStr">
        <is>
          <t>Dec. 31, 2019USD ($)</t>
        </is>
      </c>
    </row>
    <row r="2">
      <c r="A2" s="4" t="inlineStr">
        <is>
          <t>Interest rate swaps</t>
        </is>
      </c>
    </row>
    <row r="3">
      <c r="A3" s="3" t="inlineStr">
        <is>
          <t>Disclosure Of Customer Related Derivatives Not Designated As Hedging [Line Items]</t>
        </is>
      </c>
    </row>
    <row r="4">
      <c r="A4" s="4" t="inlineStr">
        <is>
          <t>Number of Positions</t>
        </is>
      </c>
      <c r="B4" s="5" t="n">
        <v>603</v>
      </c>
      <c r="C4" s="5" t="n">
        <v>603</v>
      </c>
    </row>
    <row r="5">
      <c r="A5" s="4" t="inlineStr">
        <is>
          <t>Total Notional</t>
        </is>
      </c>
      <c r="B5" s="6" t="n">
        <v>3775850</v>
      </c>
      <c r="C5" s="6" t="n">
        <v>3749474</v>
      </c>
    </row>
    <row r="6">
      <c r="A6" s="4" t="inlineStr">
        <is>
          <t>Risk participation agreements</t>
        </is>
      </c>
    </row>
    <row r="7">
      <c r="A7" s="3" t="inlineStr">
        <is>
          <t>Disclosure Of Customer Related Derivatives Not Designated As Hedging [Line Items]</t>
        </is>
      </c>
    </row>
    <row r="8">
      <c r="A8" s="4" t="inlineStr">
        <is>
          <t>Number of Positions</t>
        </is>
      </c>
      <c r="B8" s="5" t="n">
        <v>66</v>
      </c>
      <c r="C8" s="5" t="n">
        <v>67</v>
      </c>
    </row>
    <row r="9">
      <c r="A9" s="4" t="inlineStr">
        <is>
          <t>Total Notional</t>
        </is>
      </c>
      <c r="B9" s="6" t="n">
        <v>290131</v>
      </c>
      <c r="C9" s="6" t="n">
        <v>299576</v>
      </c>
    </row>
    <row r="10">
      <c r="A10" s="4" t="inlineStr">
        <is>
          <t>Matched commercial customer book</t>
        </is>
      </c>
    </row>
    <row r="11">
      <c r="A11" s="3" t="inlineStr">
        <is>
          <t>Disclosure Of Customer Related Derivatives Not Designated As Hedging [Line Items]</t>
        </is>
      </c>
    </row>
    <row r="12">
      <c r="A12" s="4" t="inlineStr">
        <is>
          <t>Number of Positions</t>
        </is>
      </c>
      <c r="B12" s="5" t="n">
        <v>86</v>
      </c>
      <c r="C12" s="5" t="n">
        <v>62</v>
      </c>
    </row>
    <row r="13">
      <c r="A13" s="4" t="inlineStr">
        <is>
          <t>Total Notional</t>
        </is>
      </c>
      <c r="B13" s="6" t="n">
        <v>9252</v>
      </c>
      <c r="C13" s="6" t="n">
        <v>29990</v>
      </c>
    </row>
    <row r="14">
      <c r="A14" s="4" t="inlineStr">
        <is>
          <t>Foreign currency loan</t>
        </is>
      </c>
    </row>
    <row r="15">
      <c r="A15" s="3" t="inlineStr">
        <is>
          <t>Disclosure Of Customer Related Derivatives Not Designated As Hedging [Line Items]</t>
        </is>
      </c>
    </row>
    <row r="16">
      <c r="A16" s="4" t="inlineStr">
        <is>
          <t>Number of Positions</t>
        </is>
      </c>
      <c r="B16" s="5" t="n">
        <v>23</v>
      </c>
      <c r="C16" s="5" t="n">
        <v>23</v>
      </c>
    </row>
    <row r="17">
      <c r="A17" s="4" t="inlineStr">
        <is>
          <t>Total Notional</t>
        </is>
      </c>
      <c r="B17" s="6" t="n">
        <v>7986</v>
      </c>
      <c r="C17" s="6" t="n">
        <v>73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lassification on the balance sheet for the periods indicated (Detail) - USD ($) $ in Thousands</t>
        </is>
      </c>
      <c r="B1" s="2" t="inlineStr">
        <is>
          <t>Jun. 30, 2020</t>
        </is>
      </c>
      <c r="C1" s="2" t="inlineStr">
        <is>
          <t>Dec. 31, 2019</t>
        </is>
      </c>
    </row>
    <row r="2">
      <c r="A2" s="3" t="inlineStr">
        <is>
          <t>Disclosure Of Fair Value Of Derivative Instruments And Their Balance Sheet Classification [Line Items]</t>
        </is>
      </c>
    </row>
    <row r="3">
      <c r="A3" s="4" t="inlineStr">
        <is>
          <t>Interest Rate Cash Flow Hedge Liability at Fair Value</t>
        </is>
      </c>
      <c r="B3" s="6" t="n">
        <v>38</v>
      </c>
      <c r="C3" s="6" t="n">
        <v>321</v>
      </c>
    </row>
    <row r="4">
      <c r="A4" s="4" t="inlineStr">
        <is>
          <t>Asset Derivatives</t>
        </is>
      </c>
    </row>
    <row r="5">
      <c r="A5" s="3" t="inlineStr">
        <is>
          <t>Disclosure Of Fair Value Of Derivative Instruments And Their Balance Sheet Classification [Line Items]</t>
        </is>
      </c>
    </row>
    <row r="6">
      <c r="A6" s="4" t="inlineStr">
        <is>
          <t>Interest Rate Cash Flow Hedge Asset at Fair Value</t>
        </is>
      </c>
      <c r="B6" s="5" t="n">
        <v>0</v>
      </c>
      <c r="C6" s="5" t="n">
        <v>0</v>
      </c>
    </row>
    <row r="7">
      <c r="A7" s="4" t="inlineStr">
        <is>
          <t>Interest Rate Derivative Instruments Not Designated as Hedging Instruments, Asset at Fair Value</t>
        </is>
      </c>
      <c r="B7" s="5" t="n">
        <v>171433</v>
      </c>
      <c r="C7" s="5" t="n">
        <v>64463</v>
      </c>
    </row>
    <row r="8">
      <c r="A8" s="4" t="inlineStr">
        <is>
          <t>Derivative Instruments Not Designated as Hedging Instruments, Asset, at Fair Value</t>
        </is>
      </c>
      <c r="B8" s="5" t="n">
        <v>172579</v>
      </c>
      <c r="C8" s="5" t="n">
        <v>65414</v>
      </c>
    </row>
    <row r="9">
      <c r="A9" s="4" t="inlineStr">
        <is>
          <t>Derivative Asset, Fair Value, Gross Asset</t>
        </is>
      </c>
      <c r="B9" s="5" t="n">
        <v>172579</v>
      </c>
      <c r="C9" s="5" t="n">
        <v>65414</v>
      </c>
    </row>
    <row r="10">
      <c r="A10" s="4" t="inlineStr">
        <is>
          <t>Asset Derivatives | Risk participation agreements</t>
        </is>
      </c>
    </row>
    <row r="11">
      <c r="A11" s="3" t="inlineStr">
        <is>
          <t>Disclosure Of Fair Value Of Derivative Instruments And Their Balance Sheet Classification [Line Items]</t>
        </is>
      </c>
    </row>
    <row r="12">
      <c r="A12" s="4" t="inlineStr">
        <is>
          <t>Derivative Instruments Not Designated as Hedging Instruments, Asset, at Fair Value</t>
        </is>
      </c>
      <c r="B12" s="5" t="n">
        <v>995</v>
      </c>
      <c r="C12" s="5" t="n">
        <v>482</v>
      </c>
    </row>
    <row r="13">
      <c r="A13" s="4" t="inlineStr">
        <is>
          <t>Asset Derivatives | Foreign currency exchange contracts - matched customer book</t>
        </is>
      </c>
    </row>
    <row r="14">
      <c r="A14" s="3" t="inlineStr">
        <is>
          <t>Disclosure Of Fair Value Of Derivative Instruments And Their Balance Sheet Classification [Line Items]</t>
        </is>
      </c>
    </row>
    <row r="15">
      <c r="A15" s="4" t="inlineStr">
        <is>
          <t>Derivative Instruments Not Designated as Hedging Instruments, Asset, at Fair Value</t>
        </is>
      </c>
      <c r="B15" s="5" t="n">
        <v>151</v>
      </c>
      <c r="C15" s="5" t="n">
        <v>469</v>
      </c>
    </row>
    <row r="16">
      <c r="A16" s="4" t="inlineStr">
        <is>
          <t>Asset Derivatives | Foreign currency exchange contracts - foreign currency loan</t>
        </is>
      </c>
    </row>
    <row r="17">
      <c r="A17" s="3" t="inlineStr">
        <is>
          <t>Disclosure Of Fair Value Of Derivative Instruments And Their Balance Sheet Classification [Line Items]</t>
        </is>
      </c>
    </row>
    <row r="18">
      <c r="A18" s="4" t="inlineStr">
        <is>
          <t>Derivative Instruments Not Designated as Hedging Instruments, Asset, at Fair Value</t>
        </is>
      </c>
      <c r="B18" s="5" t="n">
        <v>0</v>
      </c>
      <c r="C18" s="5" t="n">
        <v>0</v>
      </c>
    </row>
    <row r="19">
      <c r="A19" s="4" t="inlineStr">
        <is>
          <t>Liability Derivatives</t>
        </is>
      </c>
    </row>
    <row r="20">
      <c r="A20" s="3" t="inlineStr">
        <is>
          <t>Disclosure Of Fair Value Of Derivative Instruments And Their Balance Sheet Classification [Line Items]</t>
        </is>
      </c>
    </row>
    <row r="21">
      <c r="A21" s="4" t="inlineStr">
        <is>
          <t>Interest Rate Cash Flow Hedge Liability at Fair Value</t>
        </is>
      </c>
      <c r="B21" s="5" t="n">
        <v>38</v>
      </c>
      <c r="C21" s="5" t="n">
        <v>321</v>
      </c>
    </row>
    <row r="22">
      <c r="A22" s="4" t="inlineStr">
        <is>
          <t>Interest Rate Derivative Instruments Not Designated as Hedging Instruments, Liability at Fair Value</t>
        </is>
      </c>
      <c r="B22" s="5" t="n">
        <v>51319</v>
      </c>
      <c r="C22" s="5" t="n">
        <v>18057</v>
      </c>
    </row>
    <row r="23">
      <c r="A23" s="4" t="inlineStr">
        <is>
          <t>Derivative Instruments Not Designated as Hedging Instruments, Liability, at Fair Value</t>
        </is>
      </c>
      <c r="B23" s="5" t="n">
        <v>53032</v>
      </c>
      <c r="C23" s="5" t="n">
        <v>19294</v>
      </c>
    </row>
    <row r="24">
      <c r="A24" s="4" t="inlineStr">
        <is>
          <t>Derivative Asset, Fair Value, Gross Liability</t>
        </is>
      </c>
      <c r="B24" s="5" t="n">
        <v>53070</v>
      </c>
      <c r="C24" s="5" t="n">
        <v>19615</v>
      </c>
    </row>
    <row r="25">
      <c r="A25" s="4" t="inlineStr">
        <is>
          <t>Liability Derivatives | Risk participation agreements</t>
        </is>
      </c>
    </row>
    <row r="26">
      <c r="A26" s="3" t="inlineStr">
        <is>
          <t>Disclosure Of Fair Value Of Derivative Instruments And Their Balance Sheet Classification [Line Items]</t>
        </is>
      </c>
    </row>
    <row r="27">
      <c r="A27" s="4" t="inlineStr">
        <is>
          <t>Derivative Instruments Not Designated as Hedging Instruments, Liability, at Fair Value</t>
        </is>
      </c>
      <c r="B27" s="5" t="n">
        <v>1500</v>
      </c>
      <c r="C27" s="5" t="n">
        <v>606</v>
      </c>
    </row>
    <row r="28">
      <c r="A28" s="4" t="inlineStr">
        <is>
          <t>Liability Derivatives | Foreign currency exchange contracts - matched customer book</t>
        </is>
      </c>
    </row>
    <row r="29">
      <c r="A29" s="3" t="inlineStr">
        <is>
          <t>Disclosure Of Fair Value Of Derivative Instruments And Their Balance Sheet Classification [Line Items]</t>
        </is>
      </c>
    </row>
    <row r="30">
      <c r="A30" s="4" t="inlineStr">
        <is>
          <t>Derivative Instruments Not Designated as Hedging Instruments, Liability, at Fair Value</t>
        </is>
      </c>
      <c r="B30" s="5" t="n">
        <v>40</v>
      </c>
      <c r="C30" s="5" t="n">
        <v>428</v>
      </c>
    </row>
    <row r="31">
      <c r="A31" s="4" t="inlineStr">
        <is>
          <t>Liability Derivatives | Foreign currency exchange contracts - foreign currency loan</t>
        </is>
      </c>
    </row>
    <row r="32">
      <c r="A32" s="3" t="inlineStr">
        <is>
          <t>Disclosure Of Fair Value Of Derivative Instruments And Their Balance Sheet Classification [Line Items]</t>
        </is>
      </c>
    </row>
    <row r="33">
      <c r="A33" s="4" t="inlineStr">
        <is>
          <t>Derivative Instruments Not Designated as Hedging Instruments, Liability, at Fair Value</t>
        </is>
      </c>
      <c r="B33" s="6" t="n">
        <v>173</v>
      </c>
      <c r="C33" s="6" t="n">
        <v>2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ompany's derivative financial instruments included in OCI as follow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in OCI on derivatives</t>
        </is>
      </c>
      <c r="B4" s="6" t="n">
        <v>3455</v>
      </c>
      <c r="C4" s="6" t="n">
        <v>16054</v>
      </c>
      <c r="D4" s="6" t="n">
        <v>47011</v>
      </c>
      <c r="E4" s="6" t="n">
        <v>21914</v>
      </c>
    </row>
    <row r="5">
      <c r="A5" s="4" t="inlineStr">
        <is>
          <t>Gain (loss) recognized in other income for foreign currency exchange contracts</t>
        </is>
      </c>
      <c r="B5" s="5" t="n">
        <v>-1039</v>
      </c>
      <c r="C5" s="5" t="n">
        <v>-2359</v>
      </c>
      <c r="D5" s="5" t="n">
        <v>-7249</v>
      </c>
      <c r="E5" s="5" t="n">
        <v>-3518</v>
      </c>
    </row>
    <row r="6">
      <c r="A6" s="4" t="inlineStr">
        <is>
          <t>Interest Income [Member]</t>
        </is>
      </c>
    </row>
    <row r="7">
      <c r="A7" s="3" t="inlineStr">
        <is>
          <t>Derivative Instruments, Gain (Loss) [Line Items]</t>
        </is>
      </c>
    </row>
    <row r="8">
      <c r="A8" s="4" t="inlineStr">
        <is>
          <t>Gain reclassified from OCI into interest income (effective portion)</t>
        </is>
      </c>
      <c r="B8" s="5" t="n">
        <v>7134</v>
      </c>
      <c r="C8" s="5" t="n">
        <v>231</v>
      </c>
      <c r="D8" s="5" t="n">
        <v>10246</v>
      </c>
      <c r="E8" s="5" t="n">
        <v>524</v>
      </c>
    </row>
    <row r="9">
      <c r="A9" s="4" t="inlineStr">
        <is>
          <t>Interest Income [Member] | Interest Rate Swap [Member]</t>
        </is>
      </c>
    </row>
    <row r="10">
      <c r="A10" s="3" t="inlineStr">
        <is>
          <t>Derivative Instruments, Gain (Loss) [Line Items]</t>
        </is>
      </c>
    </row>
    <row r="11">
      <c r="A11" s="4" t="inlineStr">
        <is>
          <t>Gain (Loss) on Interest Rate Derivative Instruments Not Designated as Hedging Instruments</t>
        </is>
      </c>
      <c r="B11" s="5" t="n">
        <v>-687</v>
      </c>
      <c r="C11" s="5" t="n">
        <v>-2129</v>
      </c>
      <c r="D11" s="5" t="n">
        <v>-6967</v>
      </c>
      <c r="E11" s="5" t="n">
        <v>-3356</v>
      </c>
    </row>
    <row r="12">
      <c r="A12" s="4" t="inlineStr">
        <is>
          <t>Interest Income [Member] | Risk Participation Agreements [Member]</t>
        </is>
      </c>
    </row>
    <row r="13">
      <c r="A13" s="3" t="inlineStr">
        <is>
          <t>Derivative Instruments, Gain (Loss) [Line Items]</t>
        </is>
      </c>
    </row>
    <row r="14">
      <c r="A14" s="4" t="inlineStr">
        <is>
          <t>Gain (Loss) on Interest Rate Derivative Instruments Not Designated as Hedging Instruments</t>
        </is>
      </c>
      <c r="B14" s="5" t="n">
        <v>-80</v>
      </c>
      <c r="C14" s="5" t="n">
        <v>-157</v>
      </c>
      <c r="D14" s="5" t="n">
        <v>-381</v>
      </c>
      <c r="E14" s="5" t="n">
        <v>-98</v>
      </c>
    </row>
    <row r="15">
      <c r="A15" s="4" t="inlineStr">
        <is>
          <t>Other Income [Member] | Foreign Exchange Currency Contracts Matched Book Customer [Member]</t>
        </is>
      </c>
    </row>
    <row r="16">
      <c r="A16" s="3" t="inlineStr">
        <is>
          <t>Derivative Instruments, Gain (Loss) [Line Items]</t>
        </is>
      </c>
    </row>
    <row r="17">
      <c r="A17" s="4" t="inlineStr">
        <is>
          <t>Gain (loss) recognized in other income for foreign currency exchange contracts</t>
        </is>
      </c>
      <c r="B17" s="5" t="n">
        <v>96</v>
      </c>
      <c r="C17" s="5" t="n">
        <v>-41</v>
      </c>
      <c r="D17" s="5" t="n">
        <v>69</v>
      </c>
      <c r="E17" s="5" t="n">
        <v>-40</v>
      </c>
    </row>
    <row r="18">
      <c r="A18" s="4" t="inlineStr">
        <is>
          <t>Other Income [Member] | Foreign Exchange Currency Contracts Foreign Currency Loan [Member]</t>
        </is>
      </c>
    </row>
    <row r="19">
      <c r="A19" s="3" t="inlineStr">
        <is>
          <t>Derivative Instruments, Gain (Loss) [Line Items]</t>
        </is>
      </c>
    </row>
    <row r="20">
      <c r="A20" s="4" t="inlineStr">
        <is>
          <t>Gain (loss) recognized in other income for foreign currency exchange contracts</t>
        </is>
      </c>
      <c r="B20" s="6" t="n">
        <v>-367</v>
      </c>
      <c r="C20" s="6" t="n">
        <v>-32</v>
      </c>
      <c r="D20" s="6" t="n">
        <v>30</v>
      </c>
      <c r="E20" s="6" t="n">
        <v>-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0</t>
        </is>
      </c>
    </row>
    <row r="3">
      <c r="A3" s="3" t="inlineStr">
        <is>
          <t>Text Block [Abstract]</t>
        </is>
      </c>
    </row>
    <row r="4">
      <c r="A4" s="4" t="inlineStr">
        <is>
          <t>Nature of the Business and Basis of Presentation</t>
        </is>
      </c>
      <c r="B4" s="4" t="inlineStr">
        <is>
          <t>1. Nature of the Business and Basis of Presentation Nature of Operations Eastern Bank Corporation (the “Company”) is a Massachusetts-chartered mutual bank holding company. Through its wholly-owned subsidiaries, Eastern Bank (the “Bank”) and Eastern Insurance Group LLC, the Company provides a variety of banking, trust and investment services, and insurance services, through its full-service bank branches and insurance offices, located primarily in Eastern Massachusetts, southern and coastal New Hampshire and Rhode Island. The activities of the Company are subject to the regulatory supervision of the Federal Reserve Board. The activities of the Bank are subject to the regulatory supervision of the Federal Deposit Insurance Corporation (“FDIC”) and the Consumer Financial Protection Bureau (“CFPB”). The Company and the activities of the Bank are also subject to various Massachusetts and New Hampshire business and banking regulations. Basis of Presentation The consolidated financial statements include the accounts of the Company, its wholly-owned subsidiaries and entities in which it holds a controlling financial interest through being the primary beneficiary or through holding a majority of the voting interest. All intercompany accounts and transactions have been eliminated in consolidation. The Company’s consolidated financial statements have been prepared in conformity with accounting principles generally accepted in the United States (“GAAP”) as set forth by the Financial Accounting Standards Board (“FASB”) and its Accounting Standards Codification and Accounting Standards Update as well as the rules and interpretive releases of the Securities and Exchange Commission (“SEC”) under the authority of federal securities la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 $ in Millions</t>
        </is>
      </c>
      <c r="B1" s="2" t="inlineStr">
        <is>
          <t>Jun. 30, 2020</t>
        </is>
      </c>
      <c r="C1" s="2" t="inlineStr">
        <is>
          <t>Dec. 31, 2019</t>
        </is>
      </c>
    </row>
    <row r="2">
      <c r="A2" s="3" t="inlineStr">
        <is>
          <t>Derivative [Line Items]</t>
        </is>
      </c>
    </row>
    <row r="3">
      <c r="A3" s="4" t="inlineStr">
        <is>
          <t>Unamortised gain on terminated cash flow hedges</t>
        </is>
      </c>
      <c r="B3" s="6" t="n">
        <v>22</v>
      </c>
    </row>
    <row r="4">
      <c r="A4" s="4" t="inlineStr">
        <is>
          <t>Fair value liability of interest rate swap derivatives credit risk related</t>
        </is>
      </c>
      <c r="B4" s="8" t="n">
        <v>0.1</v>
      </c>
      <c r="C4" s="7" t="n">
        <v>0.3</v>
      </c>
    </row>
    <row r="5">
      <c r="A5" s="4" t="inlineStr">
        <is>
          <t>Credit exposure to settled variation margin in excess of customer related interest rate swap</t>
        </is>
      </c>
      <c r="B5" s="8" t="n">
        <v>0.3</v>
      </c>
      <c r="C5" s="8" t="n">
        <v>1.5</v>
      </c>
    </row>
    <row r="6">
      <c r="A6" s="4" t="inlineStr">
        <is>
          <t>Non Cleared Derivative Transactions [Member] | Customer Related Interest Rate Swap Derivatives [Member]</t>
        </is>
      </c>
    </row>
    <row r="7">
      <c r="A7" s="3" t="inlineStr">
        <is>
          <t>Derivative [Line Items]</t>
        </is>
      </c>
    </row>
    <row r="8">
      <c r="A8" s="4" t="inlineStr">
        <is>
          <t>Fair value of interest rate swap liabilities that are net in a net liability position</t>
        </is>
      </c>
      <c r="B8" s="8" t="n">
        <v>51.3</v>
      </c>
      <c r="C8" s="8" t="n">
        <v>14.6</v>
      </c>
    </row>
    <row r="9">
      <c r="A9" s="4" t="inlineStr">
        <is>
          <t>Cash and Cash Equivalents [Member] | Non Cleared Derivative Transactions [Member] | Customer Related Interest Rate Swap Derivatives [Member]</t>
        </is>
      </c>
    </row>
    <row r="10">
      <c r="A10" s="3" t="inlineStr">
        <is>
          <t>Derivative [Line Items]</t>
        </is>
      </c>
    </row>
    <row r="11">
      <c r="A11" s="4" t="inlineStr">
        <is>
          <t>Additional collateral posted</t>
        </is>
      </c>
      <c r="B11" s="8" t="n">
        <v>51.7</v>
      </c>
    </row>
    <row r="12">
      <c r="A12" s="4" t="inlineStr">
        <is>
          <t>Available-for-sale Securities [Member] | Non Cleared Derivative Transactions [Member] | Customer Related Interest Rate Swap Derivatives [Member]</t>
        </is>
      </c>
    </row>
    <row r="13">
      <c r="A13" s="3" t="inlineStr">
        <is>
          <t>Derivative [Line Items]</t>
        </is>
      </c>
    </row>
    <row r="14">
      <c r="A14" s="4" t="inlineStr">
        <is>
          <t>Additional collateral posted</t>
        </is>
      </c>
      <c r="C14" s="8" t="n">
        <v>22.2</v>
      </c>
    </row>
    <row r="15">
      <c r="A15" s="4" t="inlineStr">
        <is>
          <t>Restricted Assets [Member]</t>
        </is>
      </c>
    </row>
    <row r="16">
      <c r="A16" s="3" t="inlineStr">
        <is>
          <t>Derivative [Line Items]</t>
        </is>
      </c>
    </row>
    <row r="17">
      <c r="A17" s="4" t="inlineStr">
        <is>
          <t>Initial margin collateral posted cash</t>
        </is>
      </c>
      <c r="B17" s="8" t="n">
        <v>18.7</v>
      </c>
    </row>
    <row r="18">
      <c r="A18" s="4" t="inlineStr">
        <is>
          <t>Initial margin collateral posted treasury note</t>
        </is>
      </c>
      <c r="C18" s="8" t="n">
        <v>22.8</v>
      </c>
    </row>
    <row r="19">
      <c r="A19" s="4" t="inlineStr">
        <is>
          <t>Restricted Assets [Member] | Cash and Cash Equivalents [Member] | Cleared Derivative Transaction [Member]</t>
        </is>
      </c>
    </row>
    <row r="20">
      <c r="A20" s="3" t="inlineStr">
        <is>
          <t>Derivative [Line Items]</t>
        </is>
      </c>
    </row>
    <row r="21">
      <c r="A21" s="4" t="inlineStr">
        <is>
          <t>Additional collateral posted</t>
        </is>
      </c>
      <c r="B21" s="8" t="n">
        <v>42.2</v>
      </c>
    </row>
    <row r="22">
      <c r="A22" s="4" t="inlineStr">
        <is>
          <t>Restricted Assets [Member] | Available-for-sale Securities [Member] | Cleared Derivative Transaction [Member]</t>
        </is>
      </c>
    </row>
    <row r="23">
      <c r="A23" s="3" t="inlineStr">
        <is>
          <t>Derivative [Line Items]</t>
        </is>
      </c>
    </row>
    <row r="24">
      <c r="A24" s="4" t="inlineStr">
        <is>
          <t>Additional collateral posted</t>
        </is>
      </c>
      <c r="C24" s="8" t="n">
        <v>27.6</v>
      </c>
    </row>
    <row r="25">
      <c r="A25" s="4" t="inlineStr">
        <is>
          <t>Interest Income [Member]</t>
        </is>
      </c>
    </row>
    <row r="26">
      <c r="A26" s="3" t="inlineStr">
        <is>
          <t>Derivative [Line Items]</t>
        </is>
      </c>
    </row>
    <row r="27">
      <c r="A27" s="4" t="inlineStr">
        <is>
          <t>Interest rate swap cash flow hedges amount expected to reclassified from other comprehesive income to income statement in the next twelve months</t>
        </is>
      </c>
      <c r="B27" s="8" t="n">
        <v>20.6</v>
      </c>
      <c r="C27" s="8" t="n">
        <v>10.7</v>
      </c>
    </row>
    <row r="28">
      <c r="A28" s="4" t="inlineStr">
        <is>
          <t>Amount expected to be reclassified from other comprehensive income into income statement due to termination of cash flow hedges</t>
        </is>
      </c>
      <c r="B28" s="8" t="n">
        <v>20.6</v>
      </c>
      <c r="C28" s="7" t="n">
        <v>10.7</v>
      </c>
    </row>
    <row r="29">
      <c r="A29" s="4" t="inlineStr">
        <is>
          <t>Interest Income [Member] | Termination Of Cash Flow Hedges [Member]</t>
        </is>
      </c>
    </row>
    <row r="30">
      <c r="A30" s="3" t="inlineStr">
        <is>
          <t>Derivative [Line Items]</t>
        </is>
      </c>
    </row>
    <row r="31">
      <c r="A31" s="4" t="inlineStr">
        <is>
          <t>Interest rate swap cash flow hedges amount expected to reclassified from other comprehesive income to income statement in the next twelve months</t>
        </is>
      </c>
      <c r="B31" s="8" t="n">
        <v>12.8</v>
      </c>
    </row>
    <row r="32">
      <c r="A32" s="4" t="inlineStr">
        <is>
          <t>Amount expected to be reclassified from other comprehensive income into income statement due to termination of cash flow hedges</t>
        </is>
      </c>
      <c r="B32" s="8" t="n">
        <v>12.8</v>
      </c>
    </row>
    <row r="33">
      <c r="A33" s="4" t="inlineStr">
        <is>
          <t>Unamortised gain on terminated cash flow hedges</t>
        </is>
      </c>
      <c r="B33" s="7" t="n">
        <v>3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Disclosure Detail Of Balance Sheet Offsetting Of Financial Assets And Liabilities (Detail) - USD ($) $ in Thousands</t>
        </is>
      </c>
      <c r="B1" s="2" t="inlineStr">
        <is>
          <t>Jun. 30, 2020</t>
        </is>
      </c>
      <c r="C1" s="2" t="inlineStr">
        <is>
          <t>Dec. 31, 2019</t>
        </is>
      </c>
    </row>
    <row r="2">
      <c r="A2" s="4" t="inlineStr">
        <is>
          <t>Interest Rate Swaps [Member]</t>
        </is>
      </c>
    </row>
    <row r="3">
      <c r="A3" s="3" t="inlineStr">
        <is>
          <t>Derivative Liabilities</t>
        </is>
      </c>
    </row>
    <row r="4">
      <c r="A4" s="4" t="inlineStr">
        <is>
          <t>Gross Amounts Recognized</t>
        </is>
      </c>
      <c r="B4" s="6" t="n">
        <v>38</v>
      </c>
      <c r="C4" s="6" t="n">
        <v>321</v>
      </c>
    </row>
    <row r="5">
      <c r="A5" s="4" t="inlineStr">
        <is>
          <t>Net Amounts Presented in the Statement of Financial Position</t>
        </is>
      </c>
      <c r="B5" s="5" t="n">
        <v>38</v>
      </c>
      <c r="C5" s="5" t="n">
        <v>321</v>
      </c>
    </row>
    <row r="6">
      <c r="A6" s="4" t="inlineStr">
        <is>
          <t>Gross Amounts Not Offset in the Statement of Financial Position, Financial Instruments</t>
        </is>
      </c>
      <c r="B6" s="5" t="n">
        <v>38</v>
      </c>
      <c r="C6" s="5" t="n">
        <v>321</v>
      </c>
    </row>
    <row r="7">
      <c r="A7" s="4" t="inlineStr">
        <is>
          <t>Customer-related positions [Member]</t>
        </is>
      </c>
    </row>
    <row r="8">
      <c r="A8" s="3" t="inlineStr">
        <is>
          <t>Derivative Assets</t>
        </is>
      </c>
    </row>
    <row r="9">
      <c r="A9" s="4" t="inlineStr">
        <is>
          <t>Gross Amounts Recognized</t>
        </is>
      </c>
      <c r="B9" s="5" t="n">
        <v>172579</v>
      </c>
      <c r="C9" s="5" t="n">
        <v>65414</v>
      </c>
    </row>
    <row r="10">
      <c r="A10" s="4" t="inlineStr">
        <is>
          <t>Net Amounts Presented in the Statement of Financial Position</t>
        </is>
      </c>
      <c r="B10" s="5" t="n">
        <v>172579</v>
      </c>
      <c r="C10" s="5" t="n">
        <v>65414</v>
      </c>
    </row>
    <row r="11">
      <c r="A11" s="4" t="inlineStr">
        <is>
          <t>Gross Amounts Not Offset in the Statement of Financial Position, Financial Instruments</t>
        </is>
      </c>
      <c r="B11" s="5" t="n">
        <v>9</v>
      </c>
      <c r="C11" s="5" t="n">
        <v>1441</v>
      </c>
    </row>
    <row r="12">
      <c r="A12" s="4" t="inlineStr">
        <is>
          <t>Derivative Asset Collateral Pledged Received Net</t>
        </is>
      </c>
      <c r="C12" s="5" t="n">
        <v>-462</v>
      </c>
    </row>
    <row r="13">
      <c r="A13" s="4" t="inlineStr">
        <is>
          <t>Net Amount</t>
        </is>
      </c>
      <c r="B13" s="5" t="n">
        <v>172570</v>
      </c>
      <c r="C13" s="5" t="n">
        <v>63511</v>
      </c>
    </row>
    <row r="14">
      <c r="A14" s="3" t="inlineStr">
        <is>
          <t>Derivative Liabilities</t>
        </is>
      </c>
    </row>
    <row r="15">
      <c r="A15" s="4" t="inlineStr">
        <is>
          <t>Gross Amounts Recognized</t>
        </is>
      </c>
      <c r="B15" s="5" t="n">
        <v>53070</v>
      </c>
      <c r="C15" s="5" t="n">
        <v>19615</v>
      </c>
    </row>
    <row r="16">
      <c r="A16" s="4" t="inlineStr">
        <is>
          <t>Net Amounts Presented in the Statement of Financial Position</t>
        </is>
      </c>
      <c r="B16" s="5" t="n">
        <v>53070</v>
      </c>
      <c r="C16" s="5" t="n">
        <v>19615</v>
      </c>
    </row>
    <row r="17">
      <c r="A17" s="4" t="inlineStr">
        <is>
          <t>Gross Amounts Not Offset in the Statement of Financial Position, Financial Instruments</t>
        </is>
      </c>
      <c r="B17" s="5" t="n">
        <v>47</v>
      </c>
      <c r="C17" s="5" t="n">
        <v>1762</v>
      </c>
    </row>
    <row r="18">
      <c r="A18" s="4" t="inlineStr">
        <is>
          <t>Gross Amounts Not Offset in the Statement of Financial Position, Collateral Pledged (Received)</t>
        </is>
      </c>
      <c r="B18" s="5" t="n">
        <v>51304</v>
      </c>
      <c r="C18" s="5" t="n">
        <v>16623</v>
      </c>
    </row>
    <row r="19">
      <c r="A19" s="4" t="inlineStr">
        <is>
          <t>Net Amount</t>
        </is>
      </c>
      <c r="B19" s="5" t="n">
        <v>1719</v>
      </c>
      <c r="C19" s="5" t="n">
        <v>1230</v>
      </c>
    </row>
    <row r="20">
      <c r="A20" s="4" t="inlineStr">
        <is>
          <t>Customer-related positions [Member] | Interest Rate Swaps [Member]</t>
        </is>
      </c>
    </row>
    <row r="21">
      <c r="A21" s="3" t="inlineStr">
        <is>
          <t>Derivative Assets</t>
        </is>
      </c>
    </row>
    <row r="22">
      <c r="A22" s="4" t="inlineStr">
        <is>
          <t>Gross Amounts Recognized</t>
        </is>
      </c>
      <c r="B22" s="5" t="n">
        <v>171433</v>
      </c>
      <c r="C22" s="5" t="n">
        <v>64463</v>
      </c>
    </row>
    <row r="23">
      <c r="A23" s="4" t="inlineStr">
        <is>
          <t>Net Amounts Presented in the Statement of Financial Position</t>
        </is>
      </c>
      <c r="B23" s="5" t="n">
        <v>171433</v>
      </c>
      <c r="C23" s="5" t="n">
        <v>64463</v>
      </c>
    </row>
    <row r="24">
      <c r="A24" s="4" t="inlineStr">
        <is>
          <t>Gross Amounts Not Offset in the Statement of Financial Position, Financial Instruments</t>
        </is>
      </c>
      <c r="B24" s="5" t="n">
        <v>8</v>
      </c>
      <c r="C24" s="5" t="n">
        <v>1434</v>
      </c>
    </row>
    <row r="25">
      <c r="A25" s="4" t="inlineStr">
        <is>
          <t>Net Amount</t>
        </is>
      </c>
      <c r="B25" s="5" t="n">
        <v>171425</v>
      </c>
      <c r="C25" s="5" t="n">
        <v>63029</v>
      </c>
    </row>
    <row r="26">
      <c r="A26" s="3" t="inlineStr">
        <is>
          <t>Derivative Liabilities</t>
        </is>
      </c>
    </row>
    <row r="27">
      <c r="A27" s="4" t="inlineStr">
        <is>
          <t>Gross Amounts Recognized</t>
        </is>
      </c>
      <c r="B27" s="5" t="n">
        <v>51319</v>
      </c>
      <c r="C27" s="5" t="n">
        <v>18057</v>
      </c>
    </row>
    <row r="28">
      <c r="A28" s="4" t="inlineStr">
        <is>
          <t>Net Amounts Presented in the Statement of Financial Position</t>
        </is>
      </c>
      <c r="B28" s="5" t="n">
        <v>51319</v>
      </c>
      <c r="C28" s="5" t="n">
        <v>18057</v>
      </c>
    </row>
    <row r="29">
      <c r="A29" s="4" t="inlineStr">
        <is>
          <t>Gross Amounts Not Offset in the Statement of Financial Position, Financial Instruments</t>
        </is>
      </c>
      <c r="B29" s="5" t="n">
        <v>8</v>
      </c>
      <c r="C29" s="5" t="n">
        <v>1434</v>
      </c>
    </row>
    <row r="30">
      <c r="A30" s="4" t="inlineStr">
        <is>
          <t>Gross Amounts Not Offset in the Statement of Financial Position, Collateral Pledged (Received)</t>
        </is>
      </c>
      <c r="B30" s="5" t="n">
        <v>51311</v>
      </c>
      <c r="C30" s="5" t="n">
        <v>16623</v>
      </c>
    </row>
    <row r="31">
      <c r="A31" s="4" t="inlineStr">
        <is>
          <t>Customer-related positions [Member] | Risk Participation Agreements [Member]</t>
        </is>
      </c>
    </row>
    <row r="32">
      <c r="A32" s="3" t="inlineStr">
        <is>
          <t>Derivative Assets</t>
        </is>
      </c>
    </row>
    <row r="33">
      <c r="A33" s="4" t="inlineStr">
        <is>
          <t>Gross Amounts Recognized</t>
        </is>
      </c>
      <c r="B33" s="5" t="n">
        <v>995</v>
      </c>
      <c r="C33" s="5" t="n">
        <v>482</v>
      </c>
    </row>
    <row r="34">
      <c r="A34" s="4" t="inlineStr">
        <is>
          <t>Net Amounts Presented in the Statement of Financial Position</t>
        </is>
      </c>
      <c r="B34" s="5" t="n">
        <v>995</v>
      </c>
      <c r="C34" s="5" t="n">
        <v>482</v>
      </c>
    </row>
    <row r="35">
      <c r="A35" s="4" t="inlineStr">
        <is>
          <t>Net Amount</t>
        </is>
      </c>
      <c r="B35" s="5" t="n">
        <v>995</v>
      </c>
      <c r="C35" s="5" t="n">
        <v>482</v>
      </c>
    </row>
    <row r="36">
      <c r="A36" s="3" t="inlineStr">
        <is>
          <t>Derivative Liabilities</t>
        </is>
      </c>
    </row>
    <row r="37">
      <c r="A37" s="4" t="inlineStr">
        <is>
          <t>Gross Amounts Recognized</t>
        </is>
      </c>
      <c r="B37" s="5" t="n">
        <v>1500</v>
      </c>
      <c r="C37" s="5" t="n">
        <v>606</v>
      </c>
    </row>
    <row r="38">
      <c r="A38" s="4" t="inlineStr">
        <is>
          <t>Net Amounts Presented in the Statement of Financial Position</t>
        </is>
      </c>
      <c r="B38" s="5" t="n">
        <v>1500</v>
      </c>
      <c r="C38" s="5" t="n">
        <v>606</v>
      </c>
    </row>
    <row r="39">
      <c r="A39" s="4" t="inlineStr">
        <is>
          <t>Net Amount</t>
        </is>
      </c>
      <c r="B39" s="5" t="n">
        <v>1500</v>
      </c>
      <c r="C39" s="5" t="n">
        <v>606</v>
      </c>
    </row>
    <row r="40">
      <c r="A40" s="4" t="inlineStr">
        <is>
          <t>Customer-related positions [Member] | Foreign Exchange Currency Contracts Matched Book Customer [Member]</t>
        </is>
      </c>
    </row>
    <row r="41">
      <c r="A41" s="3" t="inlineStr">
        <is>
          <t>Derivative Assets</t>
        </is>
      </c>
    </row>
    <row r="42">
      <c r="A42" s="4" t="inlineStr">
        <is>
          <t>Gross Amounts Recognized</t>
        </is>
      </c>
      <c r="B42" s="5" t="n">
        <v>151</v>
      </c>
      <c r="C42" s="5" t="n">
        <v>469</v>
      </c>
    </row>
    <row r="43">
      <c r="A43" s="4" t="inlineStr">
        <is>
          <t>Net Amounts Presented in the Statement of Financial Position</t>
        </is>
      </c>
      <c r="B43" s="5" t="n">
        <v>151</v>
      </c>
      <c r="C43" s="5" t="n">
        <v>469</v>
      </c>
    </row>
    <row r="44">
      <c r="A44" s="4" t="inlineStr">
        <is>
          <t>Gross Amounts Not Offset in the Statement of Financial Position, Financial Instruments</t>
        </is>
      </c>
      <c r="B44" s="5" t="n">
        <v>1</v>
      </c>
      <c r="C44" s="5" t="n">
        <v>7</v>
      </c>
    </row>
    <row r="45">
      <c r="A45" s="4" t="inlineStr">
        <is>
          <t>Derivative Asset Collateral Pledged Received Net</t>
        </is>
      </c>
      <c r="C45" s="5" t="n">
        <v>-462</v>
      </c>
    </row>
    <row r="46">
      <c r="A46" s="4" t="inlineStr">
        <is>
          <t>Net Amount</t>
        </is>
      </c>
      <c r="B46" s="5" t="n">
        <v>150</v>
      </c>
    </row>
    <row r="47">
      <c r="A47" s="3" t="inlineStr">
        <is>
          <t>Derivative Liabilities</t>
        </is>
      </c>
    </row>
    <row r="48">
      <c r="A48" s="4" t="inlineStr">
        <is>
          <t>Gross Amounts Recognized</t>
        </is>
      </c>
      <c r="B48" s="5" t="n">
        <v>40</v>
      </c>
      <c r="C48" s="5" t="n">
        <v>428</v>
      </c>
    </row>
    <row r="49">
      <c r="A49" s="4" t="inlineStr">
        <is>
          <t>Net Amounts Presented in the Statement of Financial Position</t>
        </is>
      </c>
      <c r="B49" s="5" t="n">
        <v>40</v>
      </c>
      <c r="C49" s="5" t="n">
        <v>428</v>
      </c>
    </row>
    <row r="50">
      <c r="A50" s="4" t="inlineStr">
        <is>
          <t>Gross Amounts Not Offset in the Statement of Financial Position, Financial Instruments</t>
        </is>
      </c>
      <c r="B50" s="5" t="n">
        <v>1</v>
      </c>
      <c r="C50" s="5" t="n">
        <v>7</v>
      </c>
    </row>
    <row r="51">
      <c r="A51" s="4" t="inlineStr">
        <is>
          <t>Gross Amounts Not Offset in the Statement of Financial Position, Collateral Pledged (Received)</t>
        </is>
      </c>
      <c r="B51" s="5" t="n">
        <v>-7</v>
      </c>
    </row>
    <row r="52">
      <c r="A52" s="4" t="inlineStr">
        <is>
          <t>Net Amount</t>
        </is>
      </c>
      <c r="B52" s="5" t="n">
        <v>46</v>
      </c>
      <c r="C52" s="5" t="n">
        <v>421</v>
      </c>
    </row>
    <row r="53">
      <c r="A53" s="4" t="inlineStr">
        <is>
          <t>Customer-related positions [Member] | Foreign Exchange Currency Contracts Foreign Currency Loan [Member]</t>
        </is>
      </c>
    </row>
    <row r="54">
      <c r="A54" s="3" t="inlineStr">
        <is>
          <t>Derivative Liabilities</t>
        </is>
      </c>
    </row>
    <row r="55">
      <c r="A55" s="4" t="inlineStr">
        <is>
          <t>Gross Amounts Recognized</t>
        </is>
      </c>
      <c r="B55" s="5" t="n">
        <v>173</v>
      </c>
      <c r="C55" s="5" t="n">
        <v>203</v>
      </c>
    </row>
    <row r="56">
      <c r="A56" s="4" t="inlineStr">
        <is>
          <t>Net Amounts Presented in the Statement of Financial Position</t>
        </is>
      </c>
      <c r="B56" s="5" t="n">
        <v>173</v>
      </c>
      <c r="C56" s="5" t="n">
        <v>203</v>
      </c>
    </row>
    <row r="57">
      <c r="A57" s="4" t="inlineStr">
        <is>
          <t>Net Amount</t>
        </is>
      </c>
      <c r="B57" s="6" t="n">
        <v>173</v>
      </c>
      <c r="C57" s="6" t="n">
        <v>2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Carrying Amounts And Estimated Fair Values Of The Companys Financial Instruments (Detail) - USD ($) $ in Thousands</t>
        </is>
      </c>
      <c r="B1" s="2" t="inlineStr">
        <is>
          <t>Jun. 30, 2020</t>
        </is>
      </c>
      <c r="C1" s="2" t="inlineStr">
        <is>
          <t>Dec. 31, 2019</t>
        </is>
      </c>
    </row>
    <row r="2">
      <c r="A2" s="3" t="inlineStr">
        <is>
          <t>Assets</t>
        </is>
      </c>
    </row>
    <row r="3">
      <c r="A3" s="4" t="inlineStr">
        <is>
          <t>Cash and cash equivalents</t>
        </is>
      </c>
      <c r="B3" s="6" t="n">
        <v>1432561</v>
      </c>
      <c r="C3" s="6" t="n">
        <v>362602</v>
      </c>
    </row>
    <row r="4">
      <c r="A4" s="4" t="inlineStr">
        <is>
          <t>Trading securities</t>
        </is>
      </c>
      <c r="C4" s="5" t="n">
        <v>961</v>
      </c>
    </row>
    <row r="5">
      <c r="A5" s="4" t="inlineStr">
        <is>
          <t>Securities available for sale</t>
        </is>
      </c>
      <c r="B5" s="5" t="n">
        <v>1600354</v>
      </c>
      <c r="C5" s="5" t="n">
        <v>1508236</v>
      </c>
    </row>
    <row r="6">
      <c r="A6" s="4" t="inlineStr">
        <is>
          <t>Loans held for sale</t>
        </is>
      </c>
      <c r="B6" s="5" t="n">
        <v>2972</v>
      </c>
      <c r="C6" s="5" t="n">
        <v>26</v>
      </c>
    </row>
    <row r="7">
      <c r="A7" s="4" t="inlineStr">
        <is>
          <t>Loans, net of allowance for loan losses</t>
        </is>
      </c>
      <c r="B7" s="5" t="n">
        <v>9862980</v>
      </c>
      <c r="C7" s="5" t="n">
        <v>8899184</v>
      </c>
    </row>
    <row r="8">
      <c r="A8" s="4" t="inlineStr">
        <is>
          <t>FHLB stock</t>
        </is>
      </c>
      <c r="B8" s="5" t="n">
        <v>8805</v>
      </c>
      <c r="C8" s="5" t="n">
        <v>9027</v>
      </c>
    </row>
    <row r="9">
      <c r="A9" s="4" t="inlineStr">
        <is>
          <t>Bank-owned life insurance</t>
        </is>
      </c>
      <c r="B9" s="5" t="n">
        <v>77528</v>
      </c>
      <c r="C9" s="5" t="n">
        <v>77546</v>
      </c>
    </row>
    <row r="10">
      <c r="A10" s="3" t="inlineStr">
        <is>
          <t>Liabilities</t>
        </is>
      </c>
    </row>
    <row r="11">
      <c r="A11" s="4" t="inlineStr">
        <is>
          <t>Deposits</t>
        </is>
      </c>
      <c r="B11" s="5" t="n">
        <v>11846765</v>
      </c>
      <c r="C11" s="5" t="n">
        <v>9551392</v>
      </c>
    </row>
    <row r="12">
      <c r="A12" s="4" t="inlineStr">
        <is>
          <t>Other borrowed funds</t>
        </is>
      </c>
      <c r="C12" s="5" t="n">
        <v>201082</v>
      </c>
    </row>
    <row r="13">
      <c r="A13" s="4" t="inlineStr">
        <is>
          <t>Cash flow hedges - interest rate positions</t>
        </is>
      </c>
      <c r="B13" s="5" t="n">
        <v>38</v>
      </c>
      <c r="C13" s="5" t="n">
        <v>321</v>
      </c>
    </row>
    <row r="14">
      <c r="A14" s="4" t="inlineStr">
        <is>
          <t>Carrying Amount</t>
        </is>
      </c>
    </row>
    <row r="15">
      <c r="A15" s="3" t="inlineStr">
        <is>
          <t>Assets</t>
        </is>
      </c>
    </row>
    <row r="16">
      <c r="A16" s="4" t="inlineStr">
        <is>
          <t>Cash and cash equivalents</t>
        </is>
      </c>
      <c r="B16" s="5" t="n">
        <v>1432561</v>
      </c>
      <c r="C16" s="5" t="n">
        <v>362602</v>
      </c>
    </row>
    <row r="17">
      <c r="A17" s="4" t="inlineStr">
        <is>
          <t>Trading securities</t>
        </is>
      </c>
      <c r="C17" s="5" t="n">
        <v>961</v>
      </c>
    </row>
    <row r="18">
      <c r="A18" s="4" t="inlineStr">
        <is>
          <t>Securities available for sale</t>
        </is>
      </c>
      <c r="B18" s="5" t="n">
        <v>1600354</v>
      </c>
      <c r="C18" s="5" t="n">
        <v>1508236</v>
      </c>
    </row>
    <row r="19">
      <c r="A19" s="4" t="inlineStr">
        <is>
          <t>Loans held for sale</t>
        </is>
      </c>
      <c r="B19" s="5" t="n">
        <v>2972</v>
      </c>
      <c r="C19" s="5" t="n">
        <v>26</v>
      </c>
    </row>
    <row r="20">
      <c r="A20" s="4" t="inlineStr">
        <is>
          <t>Loans, net of allowance for loan losses</t>
        </is>
      </c>
      <c r="B20" s="5" t="n">
        <v>9862980</v>
      </c>
      <c r="C20" s="5" t="n">
        <v>8889184</v>
      </c>
    </row>
    <row r="21">
      <c r="A21" s="4" t="inlineStr">
        <is>
          <t>Accrued interest receivable</t>
        </is>
      </c>
      <c r="B21" s="5" t="n">
        <v>28017</v>
      </c>
      <c r="C21" s="5" t="n">
        <v>26835</v>
      </c>
    </row>
    <row r="22">
      <c r="A22" s="4" t="inlineStr">
        <is>
          <t>FHLB stock</t>
        </is>
      </c>
      <c r="B22" s="5" t="n">
        <v>8805</v>
      </c>
      <c r="C22" s="5" t="n">
        <v>9027</v>
      </c>
    </row>
    <row r="23">
      <c r="A23" s="4" t="inlineStr">
        <is>
          <t>Rabbi trust investments</t>
        </is>
      </c>
      <c r="B23" s="5" t="n">
        <v>78808</v>
      </c>
      <c r="C23" s="5" t="n">
        <v>78012</v>
      </c>
    </row>
    <row r="24">
      <c r="A24" s="4" t="inlineStr">
        <is>
          <t>Bank-owned life insurance</t>
        </is>
      </c>
      <c r="B24" s="5" t="n">
        <v>77528</v>
      </c>
      <c r="C24" s="5" t="n">
        <v>77546</v>
      </c>
    </row>
    <row r="25">
      <c r="A25" s="4" t="inlineStr">
        <is>
          <t>Customer-related positions</t>
        </is>
      </c>
      <c r="B25" s="5" t="n">
        <v>171433</v>
      </c>
      <c r="C25" s="5" t="n">
        <v>64463</v>
      </c>
    </row>
    <row r="26">
      <c r="A26" s="4" t="inlineStr">
        <is>
          <t>Risk participation agreements</t>
        </is>
      </c>
      <c r="B26" s="5" t="n">
        <v>995</v>
      </c>
      <c r="C26" s="5" t="n">
        <v>482</v>
      </c>
    </row>
    <row r="27">
      <c r="A27" s="4" t="inlineStr">
        <is>
          <t>Matched customer book</t>
        </is>
      </c>
      <c r="B27" s="5" t="n">
        <v>151</v>
      </c>
      <c r="C27" s="5" t="n">
        <v>469</v>
      </c>
    </row>
    <row r="28">
      <c r="A28" s="3" t="inlineStr">
        <is>
          <t>Liabilities</t>
        </is>
      </c>
    </row>
    <row r="29">
      <c r="A29" s="4" t="inlineStr">
        <is>
          <t>Deposits</t>
        </is>
      </c>
      <c r="B29" s="5" t="n">
        <v>11846765</v>
      </c>
      <c r="C29" s="5" t="n">
        <v>9551392</v>
      </c>
    </row>
    <row r="30">
      <c r="A30" s="4" t="inlineStr">
        <is>
          <t>Other borrowed funds</t>
        </is>
      </c>
      <c r="C30" s="5" t="n">
        <v>201082</v>
      </c>
    </row>
    <row r="31">
      <c r="A31" s="4" t="inlineStr">
        <is>
          <t>FHLB advances</t>
        </is>
      </c>
      <c r="B31" s="5" t="n">
        <v>14922</v>
      </c>
      <c r="C31" s="5" t="n">
        <v>18964</v>
      </c>
    </row>
    <row r="32">
      <c r="A32" s="4" t="inlineStr">
        <is>
          <t>Escrow deposits of borrowers</t>
        </is>
      </c>
      <c r="B32" s="5" t="n">
        <v>14233</v>
      </c>
      <c r="C32" s="5" t="n">
        <v>15349</v>
      </c>
    </row>
    <row r="33">
      <c r="A33" s="4" t="inlineStr">
        <is>
          <t>Accrued interest payable</t>
        </is>
      </c>
      <c r="B33" s="5" t="n">
        <v>370</v>
      </c>
      <c r="C33" s="5" t="n">
        <v>1712</v>
      </c>
    </row>
    <row r="34">
      <c r="A34" s="4" t="inlineStr">
        <is>
          <t>Cash flow hedges - interest rate positions</t>
        </is>
      </c>
      <c r="B34" s="5" t="n">
        <v>38</v>
      </c>
      <c r="C34" s="5" t="n">
        <v>321</v>
      </c>
    </row>
    <row r="35">
      <c r="A35" s="4" t="inlineStr">
        <is>
          <t>Customer-related positions</t>
        </is>
      </c>
      <c r="B35" s="5" t="n">
        <v>51319</v>
      </c>
      <c r="C35" s="5" t="n">
        <v>18057</v>
      </c>
    </row>
    <row r="36">
      <c r="A36" s="4" t="inlineStr">
        <is>
          <t>Risk participation agreements</t>
        </is>
      </c>
      <c r="B36" s="5" t="n">
        <v>1500</v>
      </c>
      <c r="C36" s="5" t="n">
        <v>606</v>
      </c>
    </row>
    <row r="37">
      <c r="A37" s="4" t="inlineStr">
        <is>
          <t>Matched customer book</t>
        </is>
      </c>
      <c r="B37" s="5" t="n">
        <v>40</v>
      </c>
      <c r="C37" s="5" t="n">
        <v>428</v>
      </c>
    </row>
    <row r="38">
      <c r="A38" s="4" t="inlineStr">
        <is>
          <t>Foreign currency loan</t>
        </is>
      </c>
      <c r="B38" s="5" t="n">
        <v>173</v>
      </c>
      <c r="C38" s="5" t="n">
        <v>203</v>
      </c>
    </row>
    <row r="39">
      <c r="A39" s="4" t="inlineStr">
        <is>
          <t>Fair Value</t>
        </is>
      </c>
    </row>
    <row r="40">
      <c r="A40" s="3" t="inlineStr">
        <is>
          <t>Assets</t>
        </is>
      </c>
    </row>
    <row r="41">
      <c r="A41" s="4" t="inlineStr">
        <is>
          <t>Cash and cash equivalents</t>
        </is>
      </c>
      <c r="B41" s="5" t="n">
        <v>1432561</v>
      </c>
      <c r="C41" s="5" t="n">
        <v>362602</v>
      </c>
    </row>
    <row r="42">
      <c r="A42" s="4" t="inlineStr">
        <is>
          <t>Trading securities</t>
        </is>
      </c>
      <c r="C42" s="5" t="n">
        <v>961</v>
      </c>
    </row>
    <row r="43">
      <c r="A43" s="4" t="inlineStr">
        <is>
          <t>Securities available for sale</t>
        </is>
      </c>
      <c r="B43" s="5" t="n">
        <v>1600354</v>
      </c>
      <c r="C43" s="5" t="n">
        <v>1508236</v>
      </c>
    </row>
    <row r="44">
      <c r="A44" s="4" t="inlineStr">
        <is>
          <t>Loans held for sale</t>
        </is>
      </c>
      <c r="B44" s="5" t="n">
        <v>2972</v>
      </c>
      <c r="C44" s="5" t="n">
        <v>26</v>
      </c>
    </row>
    <row r="45">
      <c r="A45" s="4" t="inlineStr">
        <is>
          <t>Loans, net of allowance for loan losses</t>
        </is>
      </c>
      <c r="B45" s="5" t="n">
        <v>10191776</v>
      </c>
      <c r="C45" s="5" t="n">
        <v>9116018</v>
      </c>
    </row>
    <row r="46">
      <c r="A46" s="4" t="inlineStr">
        <is>
          <t>Accrued interest receivable</t>
        </is>
      </c>
      <c r="B46" s="5" t="n">
        <v>28017</v>
      </c>
      <c r="C46" s="5" t="n">
        <v>26835</v>
      </c>
    </row>
    <row r="47">
      <c r="A47" s="4" t="inlineStr">
        <is>
          <t>FHLB stock</t>
        </is>
      </c>
      <c r="B47" s="5" t="n">
        <v>8805</v>
      </c>
      <c r="C47" s="5" t="n">
        <v>9027</v>
      </c>
    </row>
    <row r="48">
      <c r="A48" s="4" t="inlineStr">
        <is>
          <t>Rabbi trust investments</t>
        </is>
      </c>
      <c r="B48" s="5" t="n">
        <v>78808</v>
      </c>
      <c r="C48" s="5" t="n">
        <v>78012</v>
      </c>
    </row>
    <row r="49">
      <c r="A49" s="4" t="inlineStr">
        <is>
          <t>Bank-owned life insurance</t>
        </is>
      </c>
      <c r="B49" s="5" t="n">
        <v>77528</v>
      </c>
      <c r="C49" s="5" t="n">
        <v>77546</v>
      </c>
    </row>
    <row r="50">
      <c r="A50" s="4" t="inlineStr">
        <is>
          <t>Customer-related positions</t>
        </is>
      </c>
      <c r="B50" s="5" t="n">
        <v>171433</v>
      </c>
      <c r="C50" s="5" t="n">
        <v>64463</v>
      </c>
    </row>
    <row r="51">
      <c r="A51" s="4" t="inlineStr">
        <is>
          <t>Risk participation agreements</t>
        </is>
      </c>
      <c r="B51" s="5" t="n">
        <v>995</v>
      </c>
      <c r="C51" s="5" t="n">
        <v>482</v>
      </c>
    </row>
    <row r="52">
      <c r="A52" s="4" t="inlineStr">
        <is>
          <t>Matched customer book</t>
        </is>
      </c>
      <c r="B52" s="5" t="n">
        <v>151</v>
      </c>
      <c r="C52" s="5" t="n">
        <v>469</v>
      </c>
    </row>
    <row r="53">
      <c r="A53" s="3" t="inlineStr">
        <is>
          <t>Liabilities</t>
        </is>
      </c>
    </row>
    <row r="54">
      <c r="A54" s="4" t="inlineStr">
        <is>
          <t>Deposits</t>
        </is>
      </c>
      <c r="B54" s="5" t="n">
        <v>11847001</v>
      </c>
      <c r="C54" s="5" t="n">
        <v>9548889</v>
      </c>
    </row>
    <row r="55">
      <c r="A55" s="4" t="inlineStr">
        <is>
          <t>Other borrowed funds</t>
        </is>
      </c>
      <c r="C55" s="5" t="n">
        <v>201082</v>
      </c>
    </row>
    <row r="56">
      <c r="A56" s="4" t="inlineStr">
        <is>
          <t>FHLB advances</t>
        </is>
      </c>
      <c r="B56" s="5" t="n">
        <v>14847</v>
      </c>
      <c r="C56" s="5" t="n">
        <v>18188</v>
      </c>
    </row>
    <row r="57">
      <c r="A57" s="4" t="inlineStr">
        <is>
          <t>Escrow deposits of borrowers</t>
        </is>
      </c>
      <c r="B57" s="5" t="n">
        <v>14233</v>
      </c>
      <c r="C57" s="5" t="n">
        <v>15349</v>
      </c>
    </row>
    <row r="58">
      <c r="A58" s="4" t="inlineStr">
        <is>
          <t>Accrued interest payable</t>
        </is>
      </c>
      <c r="B58" s="5" t="n">
        <v>370</v>
      </c>
      <c r="C58" s="5" t="n">
        <v>1712</v>
      </c>
    </row>
    <row r="59">
      <c r="A59" s="4" t="inlineStr">
        <is>
          <t>Cash flow hedges - interest rate positions</t>
        </is>
      </c>
      <c r="B59" s="5" t="n">
        <v>38</v>
      </c>
      <c r="C59" s="5" t="n">
        <v>321</v>
      </c>
    </row>
    <row r="60">
      <c r="A60" s="4" t="inlineStr">
        <is>
          <t>Customer-related positions</t>
        </is>
      </c>
      <c r="B60" s="5" t="n">
        <v>51319</v>
      </c>
      <c r="C60" s="5" t="n">
        <v>18057</v>
      </c>
    </row>
    <row r="61">
      <c r="A61" s="4" t="inlineStr">
        <is>
          <t>Risk participation agreements</t>
        </is>
      </c>
      <c r="B61" s="5" t="n">
        <v>1500</v>
      </c>
      <c r="C61" s="5" t="n">
        <v>606</v>
      </c>
    </row>
    <row r="62">
      <c r="A62" s="4" t="inlineStr">
        <is>
          <t>Matched customer book</t>
        </is>
      </c>
      <c r="B62" s="5" t="n">
        <v>40</v>
      </c>
      <c r="C62" s="5" t="n">
        <v>428</v>
      </c>
    </row>
    <row r="63">
      <c r="A63" s="4" t="inlineStr">
        <is>
          <t>Foreign currency loan</t>
        </is>
      </c>
      <c r="B63" s="6" t="n">
        <v>173</v>
      </c>
      <c r="C63" s="6" t="n">
        <v>2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Balances Of Assets And Liabilities Measured At Fair Value On A Recurring Basis (Detail) - USD ($) $ in Thousands</t>
        </is>
      </c>
      <c r="B1" s="2" t="inlineStr">
        <is>
          <t>Jun. 30, 2020</t>
        </is>
      </c>
      <c r="C1" s="2" t="inlineStr">
        <is>
          <t>Dec. 31, 2019</t>
        </is>
      </c>
    </row>
    <row r="2">
      <c r="A2" s="3" t="inlineStr">
        <is>
          <t>Fair Value Assets And Liabilities Measured On Recurring Basis [Line Items]</t>
        </is>
      </c>
    </row>
    <row r="3">
      <c r="A3" s="4" t="inlineStr">
        <is>
          <t>Trading securities</t>
        </is>
      </c>
      <c r="C3" s="6" t="n">
        <v>961</v>
      </c>
    </row>
    <row r="4">
      <c r="A4" s="4" t="inlineStr">
        <is>
          <t>Securities available for sale</t>
        </is>
      </c>
      <c r="B4" s="6" t="n">
        <v>1600354</v>
      </c>
      <c r="C4" s="5" t="n">
        <v>1508236</v>
      </c>
    </row>
    <row r="5">
      <c r="A5" s="4" t="inlineStr">
        <is>
          <t>Cash flow hedges - interest rate positions</t>
        </is>
      </c>
      <c r="B5" s="5" t="n">
        <v>38</v>
      </c>
      <c r="C5" s="5" t="n">
        <v>321</v>
      </c>
    </row>
    <row r="6">
      <c r="A6" s="4" t="inlineStr">
        <is>
          <t>U.S. Treasury securities [Member]</t>
        </is>
      </c>
    </row>
    <row r="7">
      <c r="A7" s="3" t="inlineStr">
        <is>
          <t>Fair Value Assets And Liabilities Measured On Recurring Basis [Line Items]</t>
        </is>
      </c>
    </row>
    <row r="8">
      <c r="A8" s="4" t="inlineStr">
        <is>
          <t>Securities available for sale</t>
        </is>
      </c>
      <c r="B8" s="5" t="n">
        <v>60936</v>
      </c>
      <c r="C8" s="5" t="n">
        <v>50420</v>
      </c>
    </row>
    <row r="9">
      <c r="A9" s="4" t="inlineStr">
        <is>
          <t>Government-sponsored residential mortgage-backed securities [Member]</t>
        </is>
      </c>
    </row>
    <row r="10">
      <c r="A10" s="3" t="inlineStr">
        <is>
          <t>Fair Value Assets And Liabilities Measured On Recurring Basis [Line Items]</t>
        </is>
      </c>
    </row>
    <row r="11">
      <c r="A11" s="4" t="inlineStr">
        <is>
          <t>Securities available for sale</t>
        </is>
      </c>
      <c r="B11" s="5" t="n">
        <v>1251799</v>
      </c>
      <c r="C11" s="5" t="n">
        <v>1167968</v>
      </c>
    </row>
    <row r="12">
      <c r="A12" s="4" t="inlineStr">
        <is>
          <t>Other bonds</t>
        </is>
      </c>
    </row>
    <row r="13">
      <c r="A13" s="3" t="inlineStr">
        <is>
          <t>Fair Value Assets And Liabilities Measured On Recurring Basis [Line Items]</t>
        </is>
      </c>
    </row>
    <row r="14">
      <c r="A14" s="4" t="inlineStr">
        <is>
          <t>Securities available for sale</t>
        </is>
      </c>
      <c r="B14" s="5" t="n">
        <v>6279</v>
      </c>
      <c r="C14" s="5" t="n">
        <v>6310</v>
      </c>
    </row>
    <row r="15">
      <c r="A15" s="4" t="inlineStr">
        <is>
          <t>Fair Value, Recurring</t>
        </is>
      </c>
    </row>
    <row r="16">
      <c r="A16" s="3" t="inlineStr">
        <is>
          <t>Fair Value Assets And Liabilities Measured On Recurring Basis [Line Items]</t>
        </is>
      </c>
    </row>
    <row r="17">
      <c r="A17" s="4" t="inlineStr">
        <is>
          <t>Rabbi trust investments</t>
        </is>
      </c>
      <c r="B17" s="5" t="n">
        <v>78808</v>
      </c>
      <c r="C17" s="5" t="n">
        <v>78012</v>
      </c>
    </row>
    <row r="18">
      <c r="A18" s="4" t="inlineStr">
        <is>
          <t>Customer-related positions</t>
        </is>
      </c>
      <c r="B18" s="5" t="n">
        <v>171433</v>
      </c>
      <c r="C18" s="5" t="n">
        <v>64463</v>
      </c>
    </row>
    <row r="19">
      <c r="A19" s="4" t="inlineStr">
        <is>
          <t>Risk participation agreements</t>
        </is>
      </c>
      <c r="B19" s="5" t="n">
        <v>995</v>
      </c>
      <c r="C19" s="5" t="n">
        <v>482</v>
      </c>
    </row>
    <row r="20">
      <c r="A20" s="4" t="inlineStr">
        <is>
          <t>Matched customer book</t>
        </is>
      </c>
      <c r="B20" s="5" t="n">
        <v>151</v>
      </c>
      <c r="C20" s="5" t="n">
        <v>469</v>
      </c>
    </row>
    <row r="21">
      <c r="A21" s="4" t="inlineStr">
        <is>
          <t>Total</t>
        </is>
      </c>
      <c r="B21" s="5" t="n">
        <v>1851741</v>
      </c>
      <c r="C21" s="5" t="n">
        <v>1652623</v>
      </c>
    </row>
    <row r="22">
      <c r="A22" s="4" t="inlineStr">
        <is>
          <t>Cash flow hedges - interest rate positions</t>
        </is>
      </c>
      <c r="B22" s="5" t="n">
        <v>38</v>
      </c>
      <c r="C22" s="5" t="n">
        <v>321</v>
      </c>
    </row>
    <row r="23">
      <c r="A23" s="4" t="inlineStr">
        <is>
          <t>Customer-related positions</t>
        </is>
      </c>
      <c r="B23" s="5" t="n">
        <v>51319</v>
      </c>
      <c r="C23" s="5" t="n">
        <v>18057</v>
      </c>
    </row>
    <row r="24">
      <c r="A24" s="4" t="inlineStr">
        <is>
          <t>Risk participation agreements</t>
        </is>
      </c>
      <c r="B24" s="5" t="n">
        <v>1500</v>
      </c>
      <c r="C24" s="5" t="n">
        <v>606</v>
      </c>
    </row>
    <row r="25">
      <c r="A25" s="4" t="inlineStr">
        <is>
          <t>Matched customer book</t>
        </is>
      </c>
      <c r="B25" s="5" t="n">
        <v>40</v>
      </c>
      <c r="C25" s="5" t="n">
        <v>428</v>
      </c>
    </row>
    <row r="26">
      <c r="A26" s="4" t="inlineStr">
        <is>
          <t>Foreign currency loan</t>
        </is>
      </c>
      <c r="B26" s="5" t="n">
        <v>173</v>
      </c>
      <c r="C26" s="5" t="n">
        <v>203</v>
      </c>
    </row>
    <row r="27">
      <c r="A27" s="4" t="inlineStr">
        <is>
          <t>Total</t>
        </is>
      </c>
      <c r="B27" s="5" t="n">
        <v>53070</v>
      </c>
      <c r="C27" s="5" t="n">
        <v>19615</v>
      </c>
    </row>
    <row r="28">
      <c r="A28" s="4" t="inlineStr">
        <is>
          <t>Fair Value, Recurring | U.S. Treasury securities [Member]</t>
        </is>
      </c>
    </row>
    <row r="29">
      <c r="A29" s="3" t="inlineStr">
        <is>
          <t>Fair Value Assets And Liabilities Measured On Recurring Basis [Line Items]</t>
        </is>
      </c>
    </row>
    <row r="30">
      <c r="A30" s="4" t="inlineStr">
        <is>
          <t>Securities available for sale</t>
        </is>
      </c>
      <c r="B30" s="5" t="n">
        <v>60936</v>
      </c>
      <c r="C30" s="5" t="n">
        <v>50420</v>
      </c>
    </row>
    <row r="31">
      <c r="A31" s="4" t="inlineStr">
        <is>
          <t>Fair Value, Recurring | Government-sponsored residential mortgage-backed securities [Member]</t>
        </is>
      </c>
    </row>
    <row r="32">
      <c r="A32" s="3" t="inlineStr">
        <is>
          <t>Fair Value Assets And Liabilities Measured On Recurring Basis [Line Items]</t>
        </is>
      </c>
    </row>
    <row r="33">
      <c r="A33" s="4" t="inlineStr">
        <is>
          <t>Securities available for sale</t>
        </is>
      </c>
      <c r="B33" s="5" t="n">
        <v>1251799</v>
      </c>
      <c r="C33" s="5" t="n">
        <v>1167968</v>
      </c>
    </row>
    <row r="34">
      <c r="A34" s="4" t="inlineStr">
        <is>
          <t>Fair Value, Recurring | State and municipal bonds and obligations</t>
        </is>
      </c>
    </row>
    <row r="35">
      <c r="A35" s="3" t="inlineStr">
        <is>
          <t>Fair Value Assets And Liabilities Measured On Recurring Basis [Line Items]</t>
        </is>
      </c>
    </row>
    <row r="36">
      <c r="A36" s="4" t="inlineStr">
        <is>
          <t>Securities available for sale</t>
        </is>
      </c>
      <c r="B36" s="5" t="n">
        <v>281340</v>
      </c>
      <c r="C36" s="5" t="n">
        <v>283538</v>
      </c>
    </row>
    <row r="37">
      <c r="A37" s="4" t="inlineStr">
        <is>
          <t>Fair Value, Recurring | Other bonds</t>
        </is>
      </c>
    </row>
    <row r="38">
      <c r="A38" s="3" t="inlineStr">
        <is>
          <t>Fair Value Assets And Liabilities Measured On Recurring Basis [Line Items]</t>
        </is>
      </c>
    </row>
    <row r="39">
      <c r="A39" s="4" t="inlineStr">
        <is>
          <t>Securities available for sale</t>
        </is>
      </c>
      <c r="B39" s="5" t="n">
        <v>6279</v>
      </c>
      <c r="C39" s="5" t="n">
        <v>6310</v>
      </c>
    </row>
    <row r="40">
      <c r="A40" s="4" t="inlineStr">
        <is>
          <t>Fair Value, Recurring | Quoted Prices In Active Makets for Identical Assets ( Level 1)</t>
        </is>
      </c>
    </row>
    <row r="41">
      <c r="A41" s="3" t="inlineStr">
        <is>
          <t>Fair Value Assets And Liabilities Measured On Recurring Basis [Line Items]</t>
        </is>
      </c>
    </row>
    <row r="42">
      <c r="A42" s="4" t="inlineStr">
        <is>
          <t>Rabbi trust investments</t>
        </is>
      </c>
      <c r="B42" s="5" t="n">
        <v>71248</v>
      </c>
      <c r="C42" s="5" t="n">
        <v>63945</v>
      </c>
    </row>
    <row r="43">
      <c r="A43" s="4" t="inlineStr">
        <is>
          <t>Total</t>
        </is>
      </c>
      <c r="B43" s="5" t="n">
        <v>132184</v>
      </c>
      <c r="C43" s="5" t="n">
        <v>114365</v>
      </c>
    </row>
    <row r="44">
      <c r="A44" s="4" t="inlineStr">
        <is>
          <t>Fair Value, Recurring | Quoted Prices In Active Makets for Identical Assets ( Level 1) | U.S. Treasury securities [Member]</t>
        </is>
      </c>
    </row>
    <row r="45">
      <c r="A45" s="3" t="inlineStr">
        <is>
          <t>Fair Value Assets And Liabilities Measured On Recurring Basis [Line Items]</t>
        </is>
      </c>
    </row>
    <row r="46">
      <c r="A46" s="4" t="inlineStr">
        <is>
          <t>Securities available for sale</t>
        </is>
      </c>
      <c r="B46" s="5" t="n">
        <v>60936</v>
      </c>
      <c r="C46" s="5" t="n">
        <v>50420</v>
      </c>
    </row>
    <row r="47">
      <c r="A47" s="4" t="inlineStr">
        <is>
          <t>Fair Value, Recurring | Significant Other Observable Inputs(Level 2)</t>
        </is>
      </c>
    </row>
    <row r="48">
      <c r="A48" s="3" t="inlineStr">
        <is>
          <t>Fair Value Assets And Liabilities Measured On Recurring Basis [Line Items]</t>
        </is>
      </c>
    </row>
    <row r="49">
      <c r="A49" s="4" t="inlineStr">
        <is>
          <t>Rabbi trust investments</t>
        </is>
      </c>
      <c r="B49" s="5" t="n">
        <v>7560</v>
      </c>
      <c r="C49" s="5" t="n">
        <v>14067</v>
      </c>
    </row>
    <row r="50">
      <c r="A50" s="4" t="inlineStr">
        <is>
          <t>Customer-related positions</t>
        </is>
      </c>
      <c r="B50" s="5" t="n">
        <v>171433</v>
      </c>
      <c r="C50" s="5" t="n">
        <v>64463</v>
      </c>
    </row>
    <row r="51">
      <c r="A51" s="4" t="inlineStr">
        <is>
          <t>Risk participation agreements</t>
        </is>
      </c>
      <c r="B51" s="5" t="n">
        <v>995</v>
      </c>
      <c r="C51" s="5" t="n">
        <v>482</v>
      </c>
    </row>
    <row r="52">
      <c r="A52" s="4" t="inlineStr">
        <is>
          <t>Matched customer book</t>
        </is>
      </c>
      <c r="B52" s="5" t="n">
        <v>151</v>
      </c>
      <c r="C52" s="5" t="n">
        <v>469</v>
      </c>
    </row>
    <row r="53">
      <c r="A53" s="4" t="inlineStr">
        <is>
          <t>Total</t>
        </is>
      </c>
      <c r="B53" s="5" t="n">
        <v>1713278</v>
      </c>
      <c r="C53" s="5" t="n">
        <v>1531948</v>
      </c>
    </row>
    <row r="54">
      <c r="A54" s="4" t="inlineStr">
        <is>
          <t>Cash flow hedges - interest rate positions</t>
        </is>
      </c>
      <c r="B54" s="5" t="n">
        <v>38</v>
      </c>
      <c r="C54" s="5" t="n">
        <v>321</v>
      </c>
    </row>
    <row r="55">
      <c r="A55" s="4" t="inlineStr">
        <is>
          <t>Customer-related positions</t>
        </is>
      </c>
      <c r="B55" s="5" t="n">
        <v>51319</v>
      </c>
      <c r="C55" s="5" t="n">
        <v>18057</v>
      </c>
    </row>
    <row r="56">
      <c r="A56" s="4" t="inlineStr">
        <is>
          <t>Risk participation agreements</t>
        </is>
      </c>
      <c r="B56" s="5" t="n">
        <v>1500</v>
      </c>
      <c r="C56" s="5" t="n">
        <v>606</v>
      </c>
    </row>
    <row r="57">
      <c r="A57" s="4" t="inlineStr">
        <is>
          <t>Matched customer book</t>
        </is>
      </c>
      <c r="B57" s="5" t="n">
        <v>40</v>
      </c>
      <c r="C57" s="5" t="n">
        <v>428</v>
      </c>
    </row>
    <row r="58">
      <c r="A58" s="4" t="inlineStr">
        <is>
          <t>Foreign currency loan</t>
        </is>
      </c>
      <c r="B58" s="5" t="n">
        <v>173</v>
      </c>
      <c r="C58" s="5" t="n">
        <v>203</v>
      </c>
    </row>
    <row r="59">
      <c r="A59" s="4" t="inlineStr">
        <is>
          <t>Total</t>
        </is>
      </c>
      <c r="B59" s="5" t="n">
        <v>53070</v>
      </c>
      <c r="C59" s="5" t="n">
        <v>19615</v>
      </c>
    </row>
    <row r="60">
      <c r="A60" s="4" t="inlineStr">
        <is>
          <t>Fair Value, Recurring | Significant Other Observable Inputs(Level 2) | Government-sponsored residential mortgage-backed securities [Member]</t>
        </is>
      </c>
    </row>
    <row r="61">
      <c r="A61" s="3" t="inlineStr">
        <is>
          <t>Fair Value Assets And Liabilities Measured On Recurring Basis [Line Items]</t>
        </is>
      </c>
    </row>
    <row r="62">
      <c r="A62" s="4" t="inlineStr">
        <is>
          <t>Securities available for sale</t>
        </is>
      </c>
      <c r="B62" s="5" t="n">
        <v>1251799</v>
      </c>
      <c r="C62" s="5" t="n">
        <v>1167968</v>
      </c>
    </row>
    <row r="63">
      <c r="A63" s="4" t="inlineStr">
        <is>
          <t>Fair Value, Recurring | Significant Other Observable Inputs(Level 2) | State and municipal bonds and obligations</t>
        </is>
      </c>
    </row>
    <row r="64">
      <c r="A64" s="3" t="inlineStr">
        <is>
          <t>Fair Value Assets And Liabilities Measured On Recurring Basis [Line Items]</t>
        </is>
      </c>
    </row>
    <row r="65">
      <c r="A65" s="4" t="inlineStr">
        <is>
          <t>Securities available for sale</t>
        </is>
      </c>
      <c r="B65" s="5" t="n">
        <v>281340</v>
      </c>
      <c r="C65" s="5" t="n">
        <v>283538</v>
      </c>
    </row>
    <row r="66">
      <c r="A66" s="4" t="inlineStr">
        <is>
          <t>Fair Value, Recurring | Significant Unobservable Inputs (Level 3)</t>
        </is>
      </c>
    </row>
    <row r="67">
      <c r="A67" s="3" t="inlineStr">
        <is>
          <t>Fair Value Assets And Liabilities Measured On Recurring Basis [Line Items]</t>
        </is>
      </c>
    </row>
    <row r="68">
      <c r="A68" s="4" t="inlineStr">
        <is>
          <t>Total</t>
        </is>
      </c>
      <c r="B68" s="5" t="n">
        <v>6279</v>
      </c>
      <c r="C68" s="5" t="n">
        <v>6310</v>
      </c>
    </row>
    <row r="69">
      <c r="A69" s="4" t="inlineStr">
        <is>
          <t>Fair Value, Recurring | Significant Unobservable Inputs (Level 3) | Other bonds</t>
        </is>
      </c>
    </row>
    <row r="70">
      <c r="A70" s="3" t="inlineStr">
        <is>
          <t>Fair Value Assets And Liabilities Measured On Recurring Basis [Line Items]</t>
        </is>
      </c>
    </row>
    <row r="71">
      <c r="A71" s="4" t="inlineStr">
        <is>
          <t>Securities available for sale</t>
        </is>
      </c>
      <c r="B71" s="6" t="n">
        <v>6279</v>
      </c>
      <c r="C71" s="5" t="n">
        <v>6310</v>
      </c>
    </row>
    <row r="72">
      <c r="A72" s="4" t="inlineStr">
        <is>
          <t>State and municipal bonds and obligations | Fair Value, Recurring</t>
        </is>
      </c>
    </row>
    <row r="73">
      <c r="A73" s="3" t="inlineStr">
        <is>
          <t>Fair Value Assets And Liabilities Measured On Recurring Basis [Line Items]</t>
        </is>
      </c>
    </row>
    <row r="74">
      <c r="A74" s="4" t="inlineStr">
        <is>
          <t>Trading securities</t>
        </is>
      </c>
      <c r="C74" s="5" t="n">
        <v>961</v>
      </c>
    </row>
    <row r="75">
      <c r="A75" s="4" t="inlineStr">
        <is>
          <t>State and municipal bonds and obligations | Fair Value, Recurring | Significant Other Observable Inputs(Level 2)</t>
        </is>
      </c>
    </row>
    <row r="76">
      <c r="A76" s="3" t="inlineStr">
        <is>
          <t>Fair Value Assets And Liabilities Measured On Recurring Basis [Line Items]</t>
        </is>
      </c>
    </row>
    <row r="77">
      <c r="A77" s="4" t="inlineStr">
        <is>
          <t>Trading securities</t>
        </is>
      </c>
      <c r="C77" s="6" t="n">
        <v>9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Summary Of The Reconciliation For All Assets And Liabilities Measured At Fair Value On A Recurring Basis Using Significant Unobservable Inputs Level (3) (Detail) - Available-for-sale Securitie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Line Items]</t>
        </is>
      </c>
    </row>
    <row r="4">
      <c r="A4" s="4" t="inlineStr">
        <is>
          <t>Balance</t>
        </is>
      </c>
      <c r="B4" s="6" t="n">
        <v>6249</v>
      </c>
      <c r="C4" s="6" t="n">
        <v>6073</v>
      </c>
      <c r="D4" s="6" t="n">
        <v>6310</v>
      </c>
      <c r="E4" s="6" t="n">
        <v>6045</v>
      </c>
    </row>
    <row r="5">
      <c r="A5" s="3" t="inlineStr">
        <is>
          <t>Gains and losses (realized/unrealized):</t>
        </is>
      </c>
    </row>
    <row r="6">
      <c r="A6" s="4" t="inlineStr">
        <is>
          <t>Included in earnings / net income</t>
        </is>
      </c>
      <c r="B6" s="5" t="n">
        <v>27</v>
      </c>
      <c r="C6" s="5" t="n">
        <v>27</v>
      </c>
      <c r="D6" s="5" t="n">
        <v>55</v>
      </c>
      <c r="E6" s="5" t="n">
        <v>55</v>
      </c>
    </row>
    <row r="7">
      <c r="A7" s="4" t="inlineStr">
        <is>
          <t>Included in other comprehensive income (loss)</t>
        </is>
      </c>
      <c r="B7" s="5" t="n">
        <v>3</v>
      </c>
      <c r="D7" s="5" t="n">
        <v>-86</v>
      </c>
    </row>
    <row r="8">
      <c r="A8" s="4" t="inlineStr">
        <is>
          <t>Balance</t>
        </is>
      </c>
      <c r="B8" s="6" t="n">
        <v>6279</v>
      </c>
      <c r="C8" s="6" t="n">
        <v>6100</v>
      </c>
      <c r="D8" s="6" t="n">
        <v>6279</v>
      </c>
      <c r="E8" s="6" t="n">
        <v>61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Additional information (Detail) - USD ($)</t>
        </is>
      </c>
      <c r="B1" s="2" t="inlineStr">
        <is>
          <t>6 Months Ended</t>
        </is>
      </c>
      <c r="C1" s="2" t="inlineStr">
        <is>
          <t>12 Months Ended</t>
        </is>
      </c>
    </row>
    <row r="2">
      <c r="B2" s="2" t="inlineStr">
        <is>
          <t>Jun. 30, 2020</t>
        </is>
      </c>
      <c r="C2" s="2" t="inlineStr">
        <is>
          <t>Dec. 31, 2019</t>
        </is>
      </c>
    </row>
    <row r="3">
      <c r="A3" s="3" t="inlineStr">
        <is>
          <t>Fair Value, Balance Sheet Grouping, Financial Statement Captions [Line Items]</t>
        </is>
      </c>
    </row>
    <row r="4">
      <c r="A4" s="4" t="inlineStr">
        <is>
          <t>Transfer from level one to level two fair value assets</t>
        </is>
      </c>
      <c r="B4" s="6" t="n">
        <v>0</v>
      </c>
      <c r="C4" s="6" t="n">
        <v>0</v>
      </c>
    </row>
    <row r="5">
      <c r="A5" s="4" t="inlineStr">
        <is>
          <t>Transfer from level two to level one fair value assets</t>
        </is>
      </c>
      <c r="B5" s="5" t="n">
        <v>0</v>
      </c>
      <c r="C5" s="5" t="n">
        <v>0</v>
      </c>
    </row>
    <row r="6">
      <c r="A6" s="4" t="inlineStr">
        <is>
          <t>Transfer from level one to level three fair value assets</t>
        </is>
      </c>
      <c r="C6" s="5" t="n">
        <v>0</v>
      </c>
    </row>
    <row r="7">
      <c r="A7" s="4" t="inlineStr">
        <is>
          <t>Transfer from level three to level one fair value assets</t>
        </is>
      </c>
      <c r="C7" s="5" t="n">
        <v>0</v>
      </c>
    </row>
    <row r="8">
      <c r="A8" s="4" t="inlineStr">
        <is>
          <t>Transfer from level one to level two fair value liabilities</t>
        </is>
      </c>
      <c r="B8" s="5" t="n">
        <v>0</v>
      </c>
      <c r="C8" s="5" t="n">
        <v>0</v>
      </c>
    </row>
    <row r="9">
      <c r="A9" s="4" t="inlineStr">
        <is>
          <t>Transfer from level two to level one fair value liabilities</t>
        </is>
      </c>
      <c r="B9" s="5" t="n">
        <v>0</v>
      </c>
      <c r="C9" s="5" t="n">
        <v>0</v>
      </c>
    </row>
    <row r="10">
      <c r="A10" s="4" t="inlineStr">
        <is>
          <t>Fair Value, Inputs, Level 1 [Member]</t>
        </is>
      </c>
    </row>
    <row r="11">
      <c r="A11" s="3" t="inlineStr">
        <is>
          <t>Fair Value, Balance Sheet Grouping, Financial Statement Captions [Line Items]</t>
        </is>
      </c>
    </row>
    <row r="12">
      <c r="A12" s="4" t="inlineStr">
        <is>
          <t>Transfer from level one to level three fair value assets</t>
        </is>
      </c>
      <c r="B12" s="5" t="n">
        <v>0</v>
      </c>
    </row>
    <row r="13">
      <c r="A13" s="4" t="inlineStr">
        <is>
          <t>Transfer from level three to level one fair value assets</t>
        </is>
      </c>
      <c r="B13" s="5" t="n">
        <v>0</v>
      </c>
    </row>
    <row r="14">
      <c r="A14" s="4" t="inlineStr">
        <is>
          <t>Transfer from level one to level three fair value liabilities</t>
        </is>
      </c>
      <c r="B14" s="5" t="n">
        <v>0</v>
      </c>
      <c r="C14" s="5" t="n">
        <v>0</v>
      </c>
    </row>
    <row r="15">
      <c r="A15" s="4" t="inlineStr">
        <is>
          <t>Transfer from level three to level one fair value liabilities</t>
        </is>
      </c>
      <c r="B15" s="5" t="n">
        <v>0</v>
      </c>
      <c r="C15" s="5" t="n">
        <v>0</v>
      </c>
    </row>
    <row r="16">
      <c r="A16" s="4" t="inlineStr">
        <is>
          <t>Fair Value, Inputs, Level 1 [Member] | Mutual Funds [Member]</t>
        </is>
      </c>
    </row>
    <row r="17">
      <c r="A17" s="3" t="inlineStr">
        <is>
          <t>Fair Value, Balance Sheet Grouping, Financial Statement Captions [Line Items]</t>
        </is>
      </c>
    </row>
    <row r="18">
      <c r="A18" s="4" t="inlineStr">
        <is>
          <t>Inestment in mutual funds</t>
        </is>
      </c>
      <c r="B18" s="5" t="n">
        <v>46400000</v>
      </c>
      <c r="C18" s="5" t="n">
        <v>16200000</v>
      </c>
    </row>
    <row r="19">
      <c r="A19" s="4" t="inlineStr">
        <is>
          <t>Fair Value, Inputs, Level 2 [Member]</t>
        </is>
      </c>
    </row>
    <row r="20">
      <c r="A20" s="3" t="inlineStr">
        <is>
          <t>Fair Value, Balance Sheet Grouping, Financial Statement Captions [Line Items]</t>
        </is>
      </c>
    </row>
    <row r="21">
      <c r="A21" s="4" t="inlineStr">
        <is>
          <t>Transfer from level one to level three fair value assets</t>
        </is>
      </c>
      <c r="B21" s="5" t="n">
        <v>0</v>
      </c>
    </row>
    <row r="22">
      <c r="A22" s="4" t="inlineStr">
        <is>
          <t>Transfer from level three to level one fair value assets</t>
        </is>
      </c>
      <c r="B22" s="5" t="n">
        <v>0</v>
      </c>
      <c r="C22" s="5" t="n">
        <v>0</v>
      </c>
    </row>
    <row r="23">
      <c r="A23" s="4" t="inlineStr">
        <is>
          <t>Transfer from level one to level three fair value liabilities</t>
        </is>
      </c>
      <c r="B23" s="5" t="n">
        <v>0</v>
      </c>
      <c r="C23" s="5" t="n">
        <v>0</v>
      </c>
    </row>
    <row r="24">
      <c r="A24" s="4" t="inlineStr">
        <is>
          <t>Transfer from level three to level one fair value liabilities</t>
        </is>
      </c>
      <c r="B24" s="6" t="n">
        <v>0</v>
      </c>
      <c r="C24" s="6" t="n">
        <v>0</v>
      </c>
    </row>
    <row r="25">
      <c r="A25" s="4" t="inlineStr">
        <is>
          <t>Minimum [Member] | Other Borrowed Funds [Member] | Valuation Technique, Discounted Cash Flow [Member]</t>
        </is>
      </c>
    </row>
    <row r="26">
      <c r="A26" s="3" t="inlineStr">
        <is>
          <t>Fair Value, Balance Sheet Grouping, Financial Statement Captions [Line Items]</t>
        </is>
      </c>
    </row>
    <row r="27">
      <c r="A27" s="4" t="inlineStr">
        <is>
          <t>Other borrowed funds term</t>
        </is>
      </c>
      <c r="B27" s="4" t="inlineStr">
        <is>
          <t>90 days</t>
        </is>
      </c>
    </row>
    <row r="28">
      <c r="A28" s="4" t="inlineStr">
        <is>
          <t>Reported Value Measurement [Member] | Maximum [Member]</t>
        </is>
      </c>
    </row>
    <row r="29">
      <c r="A29" s="3" t="inlineStr">
        <is>
          <t>Fair Value, Balance Sheet Grouping, Financial Statement Captions [Line Items]</t>
        </is>
      </c>
    </row>
    <row r="30">
      <c r="A30" s="4" t="inlineStr">
        <is>
          <t>Financial instruments original maturity</t>
        </is>
      </c>
      <c r="B30" s="4" t="inlineStr">
        <is>
          <t>90 days</t>
        </is>
      </c>
    </row>
    <row r="31">
      <c r="A31" s="4" t="inlineStr">
        <is>
          <t>Reported Value Measurement [Member] | Maximum [Member] | Other Borrowed Funds [Member]</t>
        </is>
      </c>
    </row>
    <row r="32">
      <c r="A32" s="3" t="inlineStr">
        <is>
          <t>Fair Value, Balance Sheet Grouping, Financial Statement Captions [Line Items]</t>
        </is>
      </c>
    </row>
    <row r="33">
      <c r="A33" s="4" t="inlineStr">
        <is>
          <t>Other borrowed funds term</t>
        </is>
      </c>
      <c r="B33" s="4" t="inlineStr">
        <is>
          <t>90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The Fair Value Of Assets And Liabilities Measured At Fair Value On A Nonrecurring Basis (Detail) - Fair Value, Nonrecurring [Member] - USD ($) $ in Thousands</t>
        </is>
      </c>
      <c r="B1" s="2" t="inlineStr">
        <is>
          <t>Jun. 30, 2020</t>
        </is>
      </c>
      <c r="C1" s="2" t="inlineStr">
        <is>
          <t>Dec. 31, 2019</t>
        </is>
      </c>
    </row>
    <row r="2">
      <c r="A2" s="3" t="inlineStr">
        <is>
          <t>Fair Value Of Assets And Liabilities Measured On A Nonrecurring Basis [Line Items]</t>
        </is>
      </c>
    </row>
    <row r="3">
      <c r="A3" s="4" t="inlineStr">
        <is>
          <t>Other real estate owned</t>
        </is>
      </c>
      <c r="B3" s="6" t="n">
        <v>40</v>
      </c>
    </row>
    <row r="4">
      <c r="A4" s="4" t="inlineStr">
        <is>
          <t>Collateral-dependent impaired loans whose fair value is based upon appraisals</t>
        </is>
      </c>
      <c r="B4" s="5" t="n">
        <v>13011</v>
      </c>
      <c r="C4" s="6" t="n">
        <v>4261</v>
      </c>
    </row>
    <row r="5">
      <c r="A5" s="4" t="inlineStr">
        <is>
          <t>Total</t>
        </is>
      </c>
      <c r="B5" s="5" t="n">
        <v>13051</v>
      </c>
    </row>
    <row r="6">
      <c r="A6" s="4" t="inlineStr">
        <is>
          <t>Significant Unobservable Inputs (Level 3)</t>
        </is>
      </c>
    </row>
    <row r="7">
      <c r="A7" s="3" t="inlineStr">
        <is>
          <t>Fair Value Of Assets And Liabilities Measured On A Nonrecurring Basis [Line Items]</t>
        </is>
      </c>
    </row>
    <row r="8">
      <c r="A8" s="4" t="inlineStr">
        <is>
          <t>Other real estate owned</t>
        </is>
      </c>
      <c r="B8" s="5" t="n">
        <v>40</v>
      </c>
    </row>
    <row r="9">
      <c r="A9" s="4" t="inlineStr">
        <is>
          <t>Collateral-dependent impaired loans whose fair value is based upon appraisals</t>
        </is>
      </c>
      <c r="B9" s="5" t="n">
        <v>13011</v>
      </c>
      <c r="C9" s="6" t="n">
        <v>4261</v>
      </c>
    </row>
    <row r="10">
      <c r="A10" s="4" t="inlineStr">
        <is>
          <t>Total</t>
        </is>
      </c>
      <c r="B10" s="6" t="n">
        <v>130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Other Assets [Member] - USD ($) $ in Millions</t>
        </is>
      </c>
      <c r="B1" s="2" t="inlineStr">
        <is>
          <t>Jun. 30, 2020</t>
        </is>
      </c>
      <c r="C1" s="2" t="inlineStr">
        <is>
          <t>Dec. 31, 2019</t>
        </is>
      </c>
    </row>
    <row r="2">
      <c r="A2" s="4" t="inlineStr">
        <is>
          <t>Insurance commision earned but not yet received</t>
        </is>
      </c>
      <c r="B2" s="7" t="n">
        <v>7.7</v>
      </c>
      <c r="C2" s="7" t="n">
        <v>3.9</v>
      </c>
    </row>
    <row r="3">
      <c r="A3" s="4" t="inlineStr">
        <is>
          <t>Cash Management Fees [Member]</t>
        </is>
      </c>
    </row>
    <row r="4">
      <c r="A4" s="4" t="inlineStr">
        <is>
          <t>Fess earned but not yet received</t>
        </is>
      </c>
      <c r="B4" s="8" t="n">
        <v>0.8</v>
      </c>
      <c r="C4" s="8" t="n">
        <v>0.8</v>
      </c>
    </row>
    <row r="5">
      <c r="A5" s="4" t="inlineStr">
        <is>
          <t>Debit Card Fees [Member]</t>
        </is>
      </c>
    </row>
    <row r="6">
      <c r="A6" s="4" t="inlineStr">
        <is>
          <t>Fess earned but not yet received</t>
        </is>
      </c>
      <c r="B6" s="7" t="n">
        <v>0.3</v>
      </c>
      <c r="C6" s="7" t="n">
        <v>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from External Customers by Products and Servic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Insurance Commissions and Fees</t>
        </is>
      </c>
      <c r="B4" s="6" t="n">
        <v>22697</v>
      </c>
      <c r="C4" s="6" t="n">
        <v>24135</v>
      </c>
      <c r="D4" s="6" t="n">
        <v>50174</v>
      </c>
      <c r="E4" s="6" t="n">
        <v>48897</v>
      </c>
    </row>
    <row r="5">
      <c r="A5" s="4" t="inlineStr">
        <is>
          <t>Service Charges On Deposit Accounts</t>
        </is>
      </c>
      <c r="B5" s="5" t="n">
        <v>4364</v>
      </c>
      <c r="C5" s="5" t="n">
        <v>6771</v>
      </c>
      <c r="D5" s="5" t="n">
        <v>10462</v>
      </c>
      <c r="E5" s="5" t="n">
        <v>13175</v>
      </c>
    </row>
    <row r="6">
      <c r="A6" s="4" t="inlineStr">
        <is>
          <t>Investment Banking Revenue</t>
        </is>
      </c>
      <c r="B6" s="5" t="n">
        <v>5194</v>
      </c>
      <c r="C6" s="5" t="n">
        <v>4980</v>
      </c>
      <c r="D6" s="5" t="n">
        <v>10289</v>
      </c>
      <c r="E6" s="5" t="n">
        <v>9608</v>
      </c>
    </row>
    <row r="7">
      <c r="A7" s="4" t="inlineStr">
        <is>
          <t>Debit Card Processing Fees</t>
        </is>
      </c>
      <c r="B7" s="5" t="n">
        <v>2337</v>
      </c>
      <c r="C7" s="5" t="n">
        <v>2638</v>
      </c>
      <c r="D7" s="5" t="n">
        <v>4807</v>
      </c>
      <c r="E7" s="5" t="n">
        <v>5048</v>
      </c>
    </row>
    <row r="8">
      <c r="A8" s="4" t="inlineStr">
        <is>
          <t>Other Non Interest Income One</t>
        </is>
      </c>
      <c r="B8" s="5" t="n">
        <v>1485</v>
      </c>
      <c r="C8" s="5" t="n">
        <v>2045</v>
      </c>
      <c r="D8" s="5" t="n">
        <v>3537</v>
      </c>
      <c r="E8" s="5" t="n">
        <v>3919</v>
      </c>
    </row>
    <row r="9">
      <c r="A9" s="4" t="inlineStr">
        <is>
          <t>Revenue from Contract with Customer, Excluding Assessed Tax</t>
        </is>
      </c>
      <c r="B9" s="5" t="n">
        <v>36077</v>
      </c>
      <c r="C9" s="5" t="n">
        <v>40569</v>
      </c>
      <c r="D9" s="5" t="n">
        <v>79269</v>
      </c>
      <c r="E9" s="5" t="n">
        <v>80647</v>
      </c>
    </row>
    <row r="10">
      <c r="A10" s="4" t="inlineStr">
        <is>
          <t>Revenue Not from Contract with Customer, Excluding Interest Income</t>
        </is>
      </c>
      <c r="B10" s="5" t="n">
        <v>11580</v>
      </c>
      <c r="C10" s="5" t="n">
        <v>5063</v>
      </c>
      <c r="D10" s="5" t="n">
        <v>1757</v>
      </c>
      <c r="E10" s="5" t="n">
        <v>12785</v>
      </c>
    </row>
    <row r="11">
      <c r="A11" s="4" t="inlineStr">
        <is>
          <t>Noninterest Income</t>
        </is>
      </c>
      <c r="B11" s="6" t="n">
        <v>47657</v>
      </c>
      <c r="C11" s="6" t="n">
        <v>45632</v>
      </c>
      <c r="D11" s="6" t="n">
        <v>81026</v>
      </c>
      <c r="E11" s="6" t="n">
        <v>9343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omprehensive Incom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realized gains (losses) on securities available for sale:</t>
        </is>
      </c>
    </row>
    <row r="4">
      <c r="A4" s="4" t="inlineStr">
        <is>
          <t>Change in fair value of securities available for sale</t>
        </is>
      </c>
      <c r="B4" s="6" t="n">
        <v>511</v>
      </c>
      <c r="C4" s="6" t="n">
        <v>15006</v>
      </c>
      <c r="D4" s="6" t="n">
        <v>34313</v>
      </c>
      <c r="E4" s="6" t="n">
        <v>47135</v>
      </c>
    </row>
    <row r="5">
      <c r="A5" s="4" t="inlineStr">
        <is>
          <t>Less: reclassification adjustment for gains included in net income</t>
        </is>
      </c>
      <c r="B5" s="5" t="n">
        <v>163</v>
      </c>
      <c r="C5" s="5" t="n">
        <v>1966</v>
      </c>
      <c r="D5" s="5" t="n">
        <v>285</v>
      </c>
      <c r="E5" s="5" t="n">
        <v>2016</v>
      </c>
    </row>
    <row r="6">
      <c r="A6" s="4" t="inlineStr">
        <is>
          <t>Net change in fair value of securities available for sale</t>
        </is>
      </c>
      <c r="B6" s="5" t="n">
        <v>348</v>
      </c>
      <c r="C6" s="5" t="n">
        <v>13040</v>
      </c>
      <c r="D6" s="5" t="n">
        <v>34028</v>
      </c>
      <c r="E6" s="5" t="n">
        <v>45119</v>
      </c>
    </row>
    <row r="7">
      <c r="A7" s="3" t="inlineStr">
        <is>
          <t>Unrealized gains (losses) on cash flow hedges:</t>
        </is>
      </c>
    </row>
    <row r="8">
      <c r="A8" s="4" t="inlineStr">
        <is>
          <t>Change in fair value of cash flow hedges</t>
        </is>
      </c>
      <c r="B8" s="5" t="n">
        <v>3455</v>
      </c>
      <c r="C8" s="5" t="n">
        <v>16054</v>
      </c>
      <c r="D8" s="5" t="n">
        <v>47011</v>
      </c>
      <c r="E8" s="5" t="n">
        <v>21914</v>
      </c>
    </row>
    <row r="9">
      <c r="A9" s="4" t="inlineStr">
        <is>
          <t>Less: net cash flow hedge losses reclassified into interest income</t>
        </is>
      </c>
      <c r="B9" s="5" t="n">
        <v>7134</v>
      </c>
      <c r="C9" s="5" t="n">
        <v>231</v>
      </c>
      <c r="D9" s="5" t="n">
        <v>10246</v>
      </c>
      <c r="E9" s="5" t="n">
        <v>524</v>
      </c>
    </row>
    <row r="10">
      <c r="A10" s="4" t="inlineStr">
        <is>
          <t>Net change in fair value of cash flow hedges</t>
        </is>
      </c>
      <c r="B10" s="5" t="n">
        <v>-3679</v>
      </c>
      <c r="C10" s="5" t="n">
        <v>15823</v>
      </c>
      <c r="D10" s="5" t="n">
        <v>36765</v>
      </c>
      <c r="E10" s="5" t="n">
        <v>21390</v>
      </c>
    </row>
    <row r="11">
      <c r="A11" s="3" t="inlineStr">
        <is>
          <t>Defined benefit pension plans:</t>
        </is>
      </c>
    </row>
    <row r="12">
      <c r="A12" s="4" t="inlineStr">
        <is>
          <t>Amortization of actuarial net loss</t>
        </is>
      </c>
      <c r="B12" s="5" t="n">
        <v>4721</v>
      </c>
      <c r="D12" s="5" t="n">
        <v>4721</v>
      </c>
    </row>
    <row r="13">
      <c r="A13" s="4" t="inlineStr">
        <is>
          <t>Amortization of prior service cost</t>
        </is>
      </c>
      <c r="B13" s="5" t="n">
        <v>12</v>
      </c>
      <c r="D13" s="5" t="n">
        <v>12</v>
      </c>
    </row>
    <row r="14">
      <c r="A14" s="4" t="inlineStr">
        <is>
          <t>Net change in other comprehensive income for defined benefit postretirement plans</t>
        </is>
      </c>
      <c r="B14" s="5" t="n">
        <v>4733</v>
      </c>
      <c r="D14" s="5" t="n">
        <v>4733</v>
      </c>
    </row>
    <row r="15">
      <c r="A15" s="4" t="inlineStr">
        <is>
          <t>Total other comprehensive income</t>
        </is>
      </c>
      <c r="B15" s="5" t="n">
        <v>1402</v>
      </c>
      <c r="C15" s="5" t="n">
        <v>28863</v>
      </c>
      <c r="D15" s="5" t="n">
        <v>75526</v>
      </c>
      <c r="E15" s="5" t="n">
        <v>66509</v>
      </c>
    </row>
    <row r="16">
      <c r="A16" s="3" t="inlineStr">
        <is>
          <t>Unrealized gains (losses) on securities available for sale:</t>
        </is>
      </c>
    </row>
    <row r="17">
      <c r="A17" s="4" t="inlineStr">
        <is>
          <t>Change in fair value of securities available for sale</t>
        </is>
      </c>
      <c r="B17" s="5" t="n">
        <v>-97</v>
      </c>
      <c r="C17" s="5" t="n">
        <v>-3354</v>
      </c>
      <c r="D17" s="5" t="n">
        <v>-7612</v>
      </c>
      <c r="E17" s="5" t="n">
        <v>-10454</v>
      </c>
    </row>
    <row r="18">
      <c r="A18" s="4" t="inlineStr">
        <is>
          <t>Less: reclassification adjustment for gains included in net income</t>
        </is>
      </c>
      <c r="B18" s="5" t="n">
        <v>-36</v>
      </c>
      <c r="C18" s="5" t="n">
        <v>-448</v>
      </c>
      <c r="D18" s="5" t="n">
        <v>-63</v>
      </c>
      <c r="E18" s="5" t="n">
        <v>-459</v>
      </c>
    </row>
    <row r="19">
      <c r="A19" s="4" t="inlineStr">
        <is>
          <t>Net change in fair value of securities available for sale</t>
        </is>
      </c>
      <c r="B19" s="5" t="n">
        <v>-61</v>
      </c>
      <c r="C19" s="5" t="n">
        <v>-2906</v>
      </c>
      <c r="D19" s="5" t="n">
        <v>-7549</v>
      </c>
      <c r="E19" s="5" t="n">
        <v>-9995</v>
      </c>
    </row>
    <row r="20">
      <c r="A20" s="3" t="inlineStr">
        <is>
          <t>Unrealized gains (losses) on cash flow hedges:</t>
        </is>
      </c>
    </row>
    <row r="21">
      <c r="A21" s="4" t="inlineStr">
        <is>
          <t>Change in fair value of cash flow hedges</t>
        </is>
      </c>
      <c r="B21" s="5" t="n">
        <v>-971</v>
      </c>
      <c r="C21" s="5" t="n">
        <v>-4513</v>
      </c>
      <c r="D21" s="5" t="n">
        <v>-13215</v>
      </c>
      <c r="E21" s="5" t="n">
        <v>-6160</v>
      </c>
    </row>
    <row r="22">
      <c r="A22" s="4" t="inlineStr">
        <is>
          <t>Less: net cash flow hedge losses reclassified into interest income</t>
        </is>
      </c>
      <c r="B22" s="5" t="n">
        <v>-2005</v>
      </c>
      <c r="C22" s="5" t="n">
        <v>-65</v>
      </c>
      <c r="D22" s="5" t="n">
        <v>-2880</v>
      </c>
      <c r="E22" s="5" t="n">
        <v>-147</v>
      </c>
    </row>
    <row r="23">
      <c r="A23" s="4" t="inlineStr">
        <is>
          <t>Net change in fair value of cash flow hedges</t>
        </is>
      </c>
      <c r="B23" s="5" t="n">
        <v>1034</v>
      </c>
      <c r="C23" s="5" t="n">
        <v>-4448</v>
      </c>
      <c r="D23" s="5" t="n">
        <v>-10335</v>
      </c>
      <c r="E23" s="5" t="n">
        <v>-6013</v>
      </c>
    </row>
    <row r="24">
      <c r="A24" s="3" t="inlineStr">
        <is>
          <t>Defined benefit pension plans:</t>
        </is>
      </c>
    </row>
    <row r="25">
      <c r="A25" s="4" t="inlineStr">
        <is>
          <t>Amortization of actuarial net loss</t>
        </is>
      </c>
      <c r="B25" s="5" t="n">
        <v>-1326</v>
      </c>
      <c r="D25" s="5" t="n">
        <v>-1326</v>
      </c>
    </row>
    <row r="26">
      <c r="A26" s="4" t="inlineStr">
        <is>
          <t>Amortization of prior service cost</t>
        </is>
      </c>
      <c r="B26" s="5" t="n">
        <v>-3</v>
      </c>
      <c r="D26" s="5" t="n">
        <v>-3</v>
      </c>
    </row>
    <row r="27">
      <c r="A27" s="4" t="inlineStr">
        <is>
          <t>Net change in other comprehensive income for defined benefit postretirement plans</t>
        </is>
      </c>
      <c r="B27" s="5" t="n">
        <v>-1329</v>
      </c>
      <c r="D27" s="5" t="n">
        <v>-1329</v>
      </c>
    </row>
    <row r="28">
      <c r="A28" s="4" t="inlineStr">
        <is>
          <t>Total other comprehensive income</t>
        </is>
      </c>
      <c r="B28" s="5" t="n">
        <v>-356</v>
      </c>
      <c r="C28" s="5" t="n">
        <v>-7354</v>
      </c>
      <c r="D28" s="5" t="n">
        <v>-19213</v>
      </c>
      <c r="E28" s="5" t="n">
        <v>-16008</v>
      </c>
    </row>
    <row r="29">
      <c r="A29" s="3" t="inlineStr">
        <is>
          <t>Unrealized gains (losses) on securities available for sale:</t>
        </is>
      </c>
    </row>
    <row r="30">
      <c r="A30" s="4" t="inlineStr">
        <is>
          <t>Change in fair value of securities available for sale</t>
        </is>
      </c>
      <c r="B30" s="5" t="n">
        <v>414</v>
      </c>
      <c r="C30" s="5" t="n">
        <v>11652</v>
      </c>
      <c r="D30" s="5" t="n">
        <v>26701</v>
      </c>
      <c r="E30" s="5" t="n">
        <v>36681</v>
      </c>
    </row>
    <row r="31">
      <c r="A31" s="4" t="inlineStr">
        <is>
          <t>Less: reclassification adjustment for gains included in net income</t>
        </is>
      </c>
      <c r="B31" s="5" t="n">
        <v>127</v>
      </c>
      <c r="C31" s="5" t="n">
        <v>1518</v>
      </c>
      <c r="D31" s="5" t="n">
        <v>222</v>
      </c>
      <c r="E31" s="5" t="n">
        <v>1557</v>
      </c>
    </row>
    <row r="32">
      <c r="A32" s="4" t="inlineStr">
        <is>
          <t>Net change in fair value of securities available for sale</t>
        </is>
      </c>
      <c r="B32" s="5" t="n">
        <v>287</v>
      </c>
      <c r="C32" s="5" t="n">
        <v>10134</v>
      </c>
      <c r="D32" s="5" t="n">
        <v>26479</v>
      </c>
      <c r="E32" s="5" t="n">
        <v>35124</v>
      </c>
    </row>
    <row r="33">
      <c r="A33" s="3" t="inlineStr">
        <is>
          <t>Unrealized gains (losses) on cash flow hedges:</t>
        </is>
      </c>
    </row>
    <row r="34">
      <c r="A34" s="4" t="inlineStr">
        <is>
          <t>Change in fair value of cash flow hedges</t>
        </is>
      </c>
      <c r="B34" s="5" t="n">
        <v>2484</v>
      </c>
      <c r="C34" s="5" t="n">
        <v>11541</v>
      </c>
      <c r="D34" s="5" t="n">
        <v>33796</v>
      </c>
      <c r="E34" s="5" t="n">
        <v>15754</v>
      </c>
    </row>
    <row r="35">
      <c r="A35" s="4" t="inlineStr">
        <is>
          <t>Less: net cash flow hedge losses reclassified into interest income</t>
        </is>
      </c>
      <c r="B35" s="5" t="n">
        <v>5129</v>
      </c>
      <c r="C35" s="5" t="n">
        <v>166</v>
      </c>
      <c r="D35" s="5" t="n">
        <v>7366</v>
      </c>
      <c r="E35" s="5" t="n">
        <v>377</v>
      </c>
    </row>
    <row r="36">
      <c r="A36" s="4" t="inlineStr">
        <is>
          <t>Net change in fair value of cash flow hedges</t>
        </is>
      </c>
      <c r="B36" s="5" t="n">
        <v>-2645</v>
      </c>
      <c r="C36" s="5" t="n">
        <v>11375</v>
      </c>
      <c r="D36" s="5" t="n">
        <v>26430</v>
      </c>
      <c r="E36" s="5" t="n">
        <v>15377</v>
      </c>
    </row>
    <row r="37">
      <c r="A37" s="3" t="inlineStr">
        <is>
          <t>Defined benefit pension plans:</t>
        </is>
      </c>
    </row>
    <row r="38">
      <c r="A38" s="4" t="inlineStr">
        <is>
          <t>Amortization of actuarial net loss</t>
        </is>
      </c>
      <c r="B38" s="5" t="n">
        <v>3395</v>
      </c>
      <c r="D38" s="5" t="n">
        <v>3395</v>
      </c>
    </row>
    <row r="39">
      <c r="A39" s="4" t="inlineStr">
        <is>
          <t>Amortization of prior service cost</t>
        </is>
      </c>
      <c r="B39" s="5" t="n">
        <v>9</v>
      </c>
      <c r="D39" s="5" t="n">
        <v>9</v>
      </c>
    </row>
    <row r="40">
      <c r="A40" s="4" t="inlineStr">
        <is>
          <t>Net change in other comprehensive income for defined benefit postretirement plans</t>
        </is>
      </c>
      <c r="B40" s="5" t="n">
        <v>3404</v>
      </c>
      <c r="D40" s="5" t="n">
        <v>3404</v>
      </c>
    </row>
    <row r="41">
      <c r="A41" s="4" t="inlineStr">
        <is>
          <t>Total other comprehensive income</t>
        </is>
      </c>
      <c r="B41" s="6" t="n">
        <v>1046</v>
      </c>
      <c r="C41" s="6" t="n">
        <v>21509</v>
      </c>
      <c r="D41" s="6" t="n">
        <v>56313</v>
      </c>
      <c r="E41" s="6" t="n">
        <v>505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Use of Estimates In preparing the consolidated financial statements, management is required to make estimates and assumptions that affect the reported amounts of assets and liabilities as of the date of the balance sheets and income and expenses for the periods reported. Actual results could differ from those estimates based on changing conditions, including economic conditions and future events. Material estimates that are particularly susceptible to change relate to the determination of the allowance for loan losses, valuation and fair value measurements, other-than-temporary impairment on investment securities, the liabilities for benefit obligations (particularly pensions), the provision for income taxes and impairment of goodwill and other intangibles. Unaudited Interim Financial Information The accompanying consolidated balance sheet as of June 30, 2020, the consolidated statements of income and comprehensive income, of changes in equity and of cash flows for the three and six months ended June 30, 2020 and 2019 are unaudited. The consolidated balance sheet as of December 31, 2019 was derived from the audited consolidated financial statements as of that date. The interim consolidated financial statements and the accompanying notes should be read in conjunction with the annual consolidated financial statements and the accompanying notes contained within the Company’s prospectus, filed with the Securities and Exchange Commission pursuant to Rule 424(b)(3) on August 18, 2020. In the opinion of management, the Company’s consolidated financial statements reflect all adjustments, which include only normal recurring adjustments, necessary for a fair statement of the results of operations for the periods presented. The results for the three and six months ended June 30, 2020 are not necessarily indicative of results to be expected for the year ending December 31, 2020, any other interim periods, or any future year or period. Leases On January 1, 2020, the Company adopted Accounting Standards Update (‘ASU”) 2016-02, “Leases” (“Topic 842”), using the modified retrospective method. The new guidance was applied to leases that existed or were entered into on or after January 1, 2020. The Company’s results for the reporting period beginning on January 1, 2020 have been presented under Topic 842, while prior period amounts have not been adjusted and continue to be reported in accordance with previous guidance. See “Note 5 – Leases” for further discussion of the adoption and the impact on the Company’s consolidated financial statements. Recent Accounting Pronouncements Relevant standards that were recently issued but not yet adopted as of June 30, 2020: In March 2020, the FASB issued ASU 2020-4, Reference Rate Reform (Topic 848). In June 2016, FASB issued ASU 2016-13, Financial Instruments–Credit Losses on Financial Instruments and relevant amendments In November 2018, the FASB issued ASU 2018-19, Codification Improvements to Topic 326, Financial Instruments – Credit Losses. The amendments in Update No. 2018-19 was intended to clarify that receivables arising from operating leases are not within the scope of Subtopic 326-20. Instead, impairment of receivables arising from operating leases should be accounted for in accordance with Topic 842, Leases. In November 2019, FASB issued ASU 2019-11, Codification Improvements to Topic 326, Financial Instruments – Credit Losses For public entities that meet the definition of an SEC filer (excluding smaller reporting entities) the guidance is effective for annual reporting periods beginning after December 15, 2019. Early adoption is permitted for all entities as of the fiscal years beginning after December 15, 2018. For all other entities, the guidance is effective for annual reporting periods beginning after December 15, 2022, including interim periods within those fiscal years. The Company, which currently qualifies as an EGC, anticipates to early adopt this standard during the year ending on December 31, 2021 and is currently assessing the impact of the adoption of this standard on its consolidated financial statements. To date, the Company has been assessing the key differences and gaps between its current allowance methodology and model and those it is considering using upon adoption. The Company has contracted with a vendor and is currently assessing the adequacy of existing loss data and developing models for default and loss estimates. While currently unable to reasonably estimate the impact of adopting this ASU, it is expected that the impact of adoption will be influenced by the composition, characteristics and quality of the loan and securities portfolios as well as the prevailing economic conditions and forecasts as of the adoption date. Relevant standards that were adopted during the six months ended June 30, 2019 and 2020: In accordance with the nonpublic company requirements, the Company adopted ASC 606 on January 1, 2019. In completing its assessment of the Company’s revenue streams within the scope of ASC 606, the Company did not identify any revenue sources for which the timing of recognition needed to change under the new standard. The adoption of this standard on January 1, 2019 did not have a material impact on the Company’s consolidated financial statements, its current accounting policies and practices, or the timing or amount of revenue recognized. As a result, no adjustment has been made to retained earnings. Additionally, the Company evaluated and made necessary changes, where appropriate, to business processes, systems, and internal controls in order to support the recognition, measurement, and disclosure requirements of the new standard. The Company also considered the impact of ASC 606 subtopic ASC 340-40. Under ASC 340-40, the Company is required to capitalize and amortize incremental costs of obtaining a contract, such as sales commissions, over the period of benefit. The Company does not pay sales commissions and has not identified any other incremental cost to obtain a contract, therefore ASC 340-40 had no impact to its consolidated financial statements. In February 2016, the FASB issued ASU 2016-02, Leases (Topic 842) Land Easement Practical Expedient for Transition to Topic 842 Codification Improvements to Topic 842, Leases Targeted Improvements Leases (Topic 842): Narrow-Scope Improvements for Lessors ASC 842 sets out the principles for the recognition, measurement, presentation and disclosure of leases for both parties to a contract (i.e., lessees and lessors). The standard represents a wholesale change to lease accounting and requires all leases with a term longer than 12 months to be reported on the balance sheet through recognition of a right-of-use asset and a corresponding liability for future lease obligations. Leases will be classified as financing or operating, with classification affecting the pattern and grouping of expenses in the income statement. The standard also requires extensive disclosures for assets, expenses, and cash flows associated with leases, as well as a maturity analysis of lease liabilities. In November 2019, FASB issued guidance delaying the effective date for all entities except for public business entities that are SEC filers. For public business entities the guidance is effective for fiscal year beginning after December 15, 2018, for all other entities the guidance is effective for fiscal year beginning after December 15, 2020, early adoption is permitted for all entities. The Company early adopted this standard on January 1, 2020. In accordance with ASU 2018-11, the Company used the effective date as the date of application and, therefore, periods prior to January 1, 2020, were not restated. The new standard provides a number of optional practical expedients in transition. The Company elected the “package of practical expedients”, which permits the Company to not reassess prior conclusions about lease identification, lease classification, and initial direct costs under ASC 842. The Company also elected the hindsight practical expedient and, therefore, used the hindsight knowledge as of the effective date when determining lease terms and impairment. In addition, the Company elected the practical expedient to not separate lease and non-lease components and, therefore, accounts for each separate lease component of a contract and its associated non-lease components as a single lease component. The new standard also provides a practical expedient for an entity’s ongoing accounting relating to leases of 12 months or less (“short-term leases”). The Company has elected the short-term lease recognition exemption for all leases that qualify and will not recognize right-of-use assets and lease liabilities for those leases. The adoption of this standard resulted in the recognition of right-of-use asset and lease liabilities on the Company’s balance sheet for its real estate and equipment operating leases of $92.9 million and $96.4 million, respectively. The Company recorded an adjustment to remove the Company’s existing deferred rent liability of approximately $3.5 million. The Company also recognized a transition adjustment to the opening balance of retained earnings on January 1, 2020 amounting to $1.1 million, net of tax, related to an incremental accrued rent adjustment calculated as a result of electing the hindsight practical expedient. The amount of right-of-use assets were determined based upon the present value of the remaining minimal rental payments under current leasing standards for existing operating leases, adjusted for options that the Company is reasonably certain to exercise, less accrued rent as of December 31, 2019 and the incremental accrued rent as a result of electing the hindsight practical expedient. Lastly, the amount of lease liabilities was determined based upon the present value of the remaining minimum rental payments under current leasing standards for existing operating leases, adjusted for options that the Company is reasonably certain to exercise. In August 2018, the FASB issued ASU 2018-13, Fair Value Measurement (Topic 820) Disclosure Framework—Changes to the Disclosure Requirements for Fair Value Measurement . In October 2018, the FASB issued ASU 2018-16, Derivatives and Hedging (Topic 815): Inclusion of the Secured Overnight Financing Rate (SOFR) Overnight Index Swap (OIS) Rate as a Benchmark Interest Rate for Hedge Accounting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Comprehensive Income - Comprehensive Income (Loss) (Detail) (Parenthetical) $ in Millions</t>
        </is>
      </c>
      <c r="B1" s="2" t="inlineStr">
        <is>
          <t>3 Months Ended</t>
        </is>
      </c>
    </row>
    <row r="2">
      <c r="B2" s="2" t="inlineStr">
        <is>
          <t>Jun. 30, 2020USD ($)</t>
        </is>
      </c>
    </row>
    <row r="3">
      <c r="A3" s="3" t="inlineStr">
        <is>
          <t>Other Comprehensive Income [Line Items]</t>
        </is>
      </c>
    </row>
    <row r="4">
      <c r="A4" s="4" t="inlineStr">
        <is>
          <t>Realized and unrecognized gains from termination of interest rate swaps</t>
        </is>
      </c>
      <c r="B4" s="7" t="n">
        <v>0.3</v>
      </c>
    </row>
    <row r="5">
      <c r="A5" s="4" t="inlineStr">
        <is>
          <t>Amortized gain on termination of interest rate swaps</t>
        </is>
      </c>
      <c r="B5" s="5" t="n">
        <v>22</v>
      </c>
    </row>
    <row r="6">
      <c r="A6" s="4" t="inlineStr">
        <is>
          <t>Recognized on 2023 [Member]</t>
        </is>
      </c>
    </row>
    <row r="7">
      <c r="A7" s="3" t="inlineStr">
        <is>
          <t>Other Comprehensive Income [Line Items]</t>
        </is>
      </c>
    </row>
    <row r="8">
      <c r="A8" s="4" t="inlineStr">
        <is>
          <t>Amortized gain on termination of interest rate swaps</t>
        </is>
      </c>
      <c r="B8" s="7" t="n">
        <v>22.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chedule of Accumulated Other Comprehensive Incom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D4" s="6" t="n">
        <v>-43847</v>
      </c>
      <c r="E4" s="6" t="n">
        <v>-75761</v>
      </c>
    </row>
    <row r="5">
      <c r="A5" s="4" t="inlineStr">
        <is>
          <t>Other comprehensive income (loss) before reclassifications</t>
        </is>
      </c>
      <c r="D5" s="5" t="n">
        <v>60497</v>
      </c>
      <c r="E5" s="5" t="n">
        <v>52435</v>
      </c>
    </row>
    <row r="6">
      <c r="A6" s="4" t="inlineStr">
        <is>
          <t>Less: Amounts reclassified from accumulated other comprehensive income</t>
        </is>
      </c>
      <c r="D6" s="5" t="n">
        <v>4184</v>
      </c>
      <c r="E6" s="5" t="n">
        <v>1934</v>
      </c>
    </row>
    <row r="7">
      <c r="A7" s="4" t="inlineStr">
        <is>
          <t>Net current-period other comprehensive income</t>
        </is>
      </c>
      <c r="B7" s="6" t="n">
        <v>1046</v>
      </c>
      <c r="C7" s="6" t="n">
        <v>21509</v>
      </c>
      <c r="D7" s="5" t="n">
        <v>56313</v>
      </c>
      <c r="E7" s="5" t="n">
        <v>50501</v>
      </c>
    </row>
    <row r="8">
      <c r="A8" s="4" t="inlineStr">
        <is>
          <t>Ending Balance</t>
        </is>
      </c>
      <c r="B8" s="5" t="n">
        <v>12466</v>
      </c>
      <c r="C8" s="5" t="n">
        <v>-25260</v>
      </c>
      <c r="D8" s="5" t="n">
        <v>12466</v>
      </c>
      <c r="E8" s="5" t="n">
        <v>-25260</v>
      </c>
    </row>
    <row r="9">
      <c r="A9" s="4" t="inlineStr">
        <is>
          <t>Unrealized Gains and (Losses) on Available-for- Sale Securities</t>
        </is>
      </c>
    </row>
    <row r="10">
      <c r="A10" s="3" t="inlineStr">
        <is>
          <t>Accumulated Other Comprehensive Income (Loss) [Line Items]</t>
        </is>
      </c>
    </row>
    <row r="11">
      <c r="A11" s="4" t="inlineStr">
        <is>
          <t>Beginning balance</t>
        </is>
      </c>
      <c r="D11" s="5" t="n">
        <v>21798</v>
      </c>
      <c r="E11" s="5" t="n">
        <v>-19360</v>
      </c>
    </row>
    <row r="12">
      <c r="A12" s="4" t="inlineStr">
        <is>
          <t>Other comprehensive income (loss) before reclassifications</t>
        </is>
      </c>
      <c r="D12" s="5" t="n">
        <v>26701</v>
      </c>
      <c r="E12" s="5" t="n">
        <v>36681</v>
      </c>
    </row>
    <row r="13">
      <c r="A13" s="4" t="inlineStr">
        <is>
          <t>Less: Amounts reclassified from accumulated other comprehensive income</t>
        </is>
      </c>
      <c r="D13" s="5" t="n">
        <v>222</v>
      </c>
      <c r="E13" s="5" t="n">
        <v>1557</v>
      </c>
    </row>
    <row r="14">
      <c r="A14" s="4" t="inlineStr">
        <is>
          <t>Net current-period other comprehensive income</t>
        </is>
      </c>
      <c r="D14" s="5" t="n">
        <v>26479</v>
      </c>
      <c r="E14" s="5" t="n">
        <v>35124</v>
      </c>
    </row>
    <row r="15">
      <c r="A15" s="4" t="inlineStr">
        <is>
          <t>Ending Balance</t>
        </is>
      </c>
      <c r="B15" s="5" t="n">
        <v>48277</v>
      </c>
      <c r="C15" s="5" t="n">
        <v>15764</v>
      </c>
      <c r="D15" s="5" t="n">
        <v>48277</v>
      </c>
      <c r="E15" s="5" t="n">
        <v>15764</v>
      </c>
    </row>
    <row r="16">
      <c r="A16" s="4" t="inlineStr">
        <is>
          <t>Unrealized Gains and (Losses) on Cash Flow Hedges</t>
        </is>
      </c>
    </row>
    <row r="17">
      <c r="A17" s="3" t="inlineStr">
        <is>
          <t>Accumulated Other Comprehensive Income (Loss) [Line Items]</t>
        </is>
      </c>
    </row>
    <row r="18">
      <c r="A18" s="4" t="inlineStr">
        <is>
          <t>Beginning balance</t>
        </is>
      </c>
      <c r="D18" s="5" t="n">
        <v>15624</v>
      </c>
      <c r="E18" s="5" t="n">
        <v>2988</v>
      </c>
    </row>
    <row r="19">
      <c r="A19" s="4" t="inlineStr">
        <is>
          <t>Other comprehensive income (loss) before reclassifications</t>
        </is>
      </c>
      <c r="D19" s="5" t="n">
        <v>33796</v>
      </c>
      <c r="E19" s="5" t="n">
        <v>15754</v>
      </c>
    </row>
    <row r="20">
      <c r="A20" s="4" t="inlineStr">
        <is>
          <t>Less: Amounts reclassified from accumulated other comprehensive income</t>
        </is>
      </c>
      <c r="D20" s="5" t="n">
        <v>7366</v>
      </c>
      <c r="E20" s="5" t="n">
        <v>377</v>
      </c>
    </row>
    <row r="21">
      <c r="A21" s="4" t="inlineStr">
        <is>
          <t>Net current-period other comprehensive income</t>
        </is>
      </c>
      <c r="D21" s="5" t="n">
        <v>26430</v>
      </c>
      <c r="E21" s="5" t="n">
        <v>15377</v>
      </c>
    </row>
    <row r="22">
      <c r="A22" s="4" t="inlineStr">
        <is>
          <t>Ending Balance</t>
        </is>
      </c>
      <c r="B22" s="5" t="n">
        <v>42054</v>
      </c>
      <c r="C22" s="5" t="n">
        <v>18365</v>
      </c>
      <c r="D22" s="5" t="n">
        <v>42054</v>
      </c>
      <c r="E22" s="5" t="n">
        <v>18365</v>
      </c>
    </row>
    <row r="23">
      <c r="A23" s="4" t="inlineStr">
        <is>
          <t>Defined Benefit Pension Plans [Member]</t>
        </is>
      </c>
    </row>
    <row r="24">
      <c r="A24" s="3" t="inlineStr">
        <is>
          <t>Accumulated Other Comprehensive Income (Loss) [Line Items]</t>
        </is>
      </c>
    </row>
    <row r="25">
      <c r="A25" s="4" t="inlineStr">
        <is>
          <t>Beginning balance</t>
        </is>
      </c>
      <c r="D25" s="5" t="n">
        <v>81269</v>
      </c>
      <c r="E25" s="5" t="n">
        <v>59389</v>
      </c>
    </row>
    <row r="26">
      <c r="A26" s="4" t="inlineStr">
        <is>
          <t>Less: Amounts reclassified from accumulated other comprehensive income</t>
        </is>
      </c>
      <c r="D26" s="5" t="n">
        <v>3404</v>
      </c>
    </row>
    <row r="27">
      <c r="A27" s="4" t="inlineStr">
        <is>
          <t>Net current-period other comprehensive income</t>
        </is>
      </c>
      <c r="D27" s="5" t="n">
        <v>-3404</v>
      </c>
    </row>
    <row r="28">
      <c r="A28" s="4" t="inlineStr">
        <is>
          <t>Ending Balance</t>
        </is>
      </c>
      <c r="B28" s="6" t="n">
        <v>77865</v>
      </c>
      <c r="C28" s="6" t="n">
        <v>59389</v>
      </c>
      <c r="D28" s="6" t="n">
        <v>77865</v>
      </c>
      <c r="E28" s="6" t="n">
        <v>5938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Reporting - Schedule Of Segment Reporting Information, By Segment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egment Reporting Information [Line Items]</t>
        </is>
      </c>
    </row>
    <row r="4">
      <c r="A4" s="4" t="inlineStr">
        <is>
          <t>Net interest income</t>
        </is>
      </c>
      <c r="B4" s="6" t="n">
        <v>98755</v>
      </c>
      <c r="D4" s="6" t="n">
        <v>103523</v>
      </c>
      <c r="F4" s="6" t="n">
        <v>198901</v>
      </c>
      <c r="G4" s="6" t="n">
        <v>206195</v>
      </c>
    </row>
    <row r="5">
      <c r="A5" s="4" t="inlineStr">
        <is>
          <t>Provision for loan losses</t>
        </is>
      </c>
      <c r="B5" s="5" t="n">
        <v>8600</v>
      </c>
      <c r="D5" s="5" t="n">
        <v>1500</v>
      </c>
      <c r="F5" s="5" t="n">
        <v>37200</v>
      </c>
      <c r="G5" s="5" t="n">
        <v>4500</v>
      </c>
    </row>
    <row r="6">
      <c r="A6" s="4" t="inlineStr">
        <is>
          <t>Net interest income after provision for loan losses</t>
        </is>
      </c>
      <c r="B6" s="5" t="n">
        <v>90155</v>
      </c>
      <c r="D6" s="5" t="n">
        <v>102023</v>
      </c>
      <c r="F6" s="5" t="n">
        <v>161701</v>
      </c>
      <c r="G6" s="5" t="n">
        <v>201695</v>
      </c>
    </row>
    <row r="7">
      <c r="A7" s="4" t="inlineStr">
        <is>
          <t>Noninterest income</t>
        </is>
      </c>
      <c r="B7" s="5" t="n">
        <v>47657</v>
      </c>
      <c r="D7" s="5" t="n">
        <v>45632</v>
      </c>
      <c r="F7" s="5" t="n">
        <v>81026</v>
      </c>
      <c r="G7" s="5" t="n">
        <v>93432</v>
      </c>
    </row>
    <row r="8">
      <c r="A8" s="4" t="inlineStr">
        <is>
          <t>Noninterest expense</t>
        </is>
      </c>
      <c r="B8" s="5" t="n">
        <v>100765</v>
      </c>
      <c r="D8" s="5" t="n">
        <v>101570</v>
      </c>
      <c r="F8" s="5" t="n">
        <v>195937</v>
      </c>
      <c r="G8" s="5" t="n">
        <v>206399</v>
      </c>
    </row>
    <row r="9">
      <c r="A9" s="4" t="inlineStr">
        <is>
          <t>Income before income tax expense</t>
        </is>
      </c>
      <c r="B9" s="5" t="n">
        <v>37047</v>
      </c>
      <c r="D9" s="5" t="n">
        <v>46085</v>
      </c>
      <c r="F9" s="5" t="n">
        <v>46790</v>
      </c>
      <c r="G9" s="5" t="n">
        <v>88728</v>
      </c>
    </row>
    <row r="10">
      <c r="A10" s="4" t="inlineStr">
        <is>
          <t>Income tax provision</t>
        </is>
      </c>
      <c r="B10" s="5" t="n">
        <v>7197</v>
      </c>
      <c r="D10" s="5" t="n">
        <v>11032</v>
      </c>
      <c r="F10" s="5" t="n">
        <v>8495</v>
      </c>
      <c r="G10" s="5" t="n">
        <v>20710</v>
      </c>
    </row>
    <row r="11">
      <c r="A11" s="4" t="inlineStr">
        <is>
          <t>Net Income</t>
        </is>
      </c>
      <c r="B11" s="5" t="n">
        <v>29850</v>
      </c>
      <c r="C11" s="6" t="n">
        <v>8445</v>
      </c>
      <c r="D11" s="5" t="n">
        <v>35053</v>
      </c>
      <c r="E11" s="6" t="n">
        <v>32965</v>
      </c>
      <c r="F11" s="5" t="n">
        <v>38295</v>
      </c>
      <c r="G11" s="5" t="n">
        <v>68018</v>
      </c>
    </row>
    <row r="12">
      <c r="A12" s="4" t="inlineStr">
        <is>
          <t>Total assets</t>
        </is>
      </c>
      <c r="B12" s="5" t="n">
        <v>13996523</v>
      </c>
      <c r="D12" s="5" t="n">
        <v>11513684</v>
      </c>
      <c r="F12" s="5" t="n">
        <v>13996523</v>
      </c>
      <c r="G12" s="5" t="n">
        <v>11513684</v>
      </c>
      <c r="H12" s="6" t="n">
        <v>11628775</v>
      </c>
    </row>
    <row r="13">
      <c r="A13" s="4" t="inlineStr">
        <is>
          <t>Total liabilities</t>
        </is>
      </c>
      <c r="B13" s="5" t="n">
        <v>12302893</v>
      </c>
      <c r="D13" s="5" t="n">
        <v>9962025</v>
      </c>
      <c r="F13" s="5" t="n">
        <v>12302893</v>
      </c>
      <c r="G13" s="5" t="n">
        <v>9962025</v>
      </c>
      <c r="H13" s="6" t="n">
        <v>10028622</v>
      </c>
    </row>
    <row r="14">
      <c r="A14" s="4" t="inlineStr">
        <is>
          <t>Banking Business</t>
        </is>
      </c>
    </row>
    <row r="15">
      <c r="A15" s="3" t="inlineStr">
        <is>
          <t>Segment Reporting Information [Line Items]</t>
        </is>
      </c>
    </row>
    <row r="16">
      <c r="A16" s="4" t="inlineStr">
        <is>
          <t>Net interest income</t>
        </is>
      </c>
      <c r="B16" s="5" t="n">
        <v>98755</v>
      </c>
      <c r="D16" s="5" t="n">
        <v>103523</v>
      </c>
      <c r="F16" s="5" t="n">
        <v>198901</v>
      </c>
      <c r="G16" s="5" t="n">
        <v>206195</v>
      </c>
    </row>
    <row r="17">
      <c r="A17" s="4" t="inlineStr">
        <is>
          <t>Provision for loan losses</t>
        </is>
      </c>
      <c r="B17" s="5" t="n">
        <v>8600</v>
      </c>
      <c r="D17" s="5" t="n">
        <v>1500</v>
      </c>
      <c r="F17" s="5" t="n">
        <v>37200</v>
      </c>
      <c r="G17" s="5" t="n">
        <v>4500</v>
      </c>
    </row>
    <row r="18">
      <c r="A18" s="4" t="inlineStr">
        <is>
          <t>Net interest income after provision for loan losses</t>
        </is>
      </c>
      <c r="B18" s="5" t="n">
        <v>90155</v>
      </c>
      <c r="D18" s="5" t="n">
        <v>102023</v>
      </c>
      <c r="F18" s="5" t="n">
        <v>161701</v>
      </c>
      <c r="G18" s="5" t="n">
        <v>201695</v>
      </c>
    </row>
    <row r="19">
      <c r="A19" s="4" t="inlineStr">
        <is>
          <t>Noninterest income</t>
        </is>
      </c>
      <c r="B19" s="5" t="n">
        <v>23779</v>
      </c>
      <c r="D19" s="5" t="n">
        <v>21143</v>
      </c>
      <c r="F19" s="5" t="n">
        <v>30647</v>
      </c>
      <c r="G19" s="5" t="n">
        <v>43405</v>
      </c>
    </row>
    <row r="20">
      <c r="A20" s="4" t="inlineStr">
        <is>
          <t>Noninterest expense</t>
        </is>
      </c>
      <c r="B20" s="5" t="n">
        <v>81713</v>
      </c>
      <c r="D20" s="5" t="n">
        <v>83205</v>
      </c>
      <c r="F20" s="5" t="n">
        <v>160178</v>
      </c>
      <c r="G20" s="5" t="n">
        <v>169096</v>
      </c>
    </row>
    <row r="21">
      <c r="A21" s="4" t="inlineStr">
        <is>
          <t>Income before income tax expense</t>
        </is>
      </c>
      <c r="B21" s="5" t="n">
        <v>32221</v>
      </c>
      <c r="D21" s="5" t="n">
        <v>39961</v>
      </c>
      <c r="F21" s="5" t="n">
        <v>32170</v>
      </c>
      <c r="G21" s="5" t="n">
        <v>76004</v>
      </c>
    </row>
    <row r="22">
      <c r="A22" s="4" t="inlineStr">
        <is>
          <t>Income tax provision</t>
        </is>
      </c>
      <c r="B22" s="5" t="n">
        <v>6121</v>
      </c>
      <c r="D22" s="5" t="n">
        <v>9517</v>
      </c>
      <c r="F22" s="5" t="n">
        <v>4906</v>
      </c>
      <c r="G22" s="5" t="n">
        <v>17576</v>
      </c>
    </row>
    <row r="23">
      <c r="A23" s="4" t="inlineStr">
        <is>
          <t>Net Income</t>
        </is>
      </c>
      <c r="B23" s="5" t="n">
        <v>26100</v>
      </c>
      <c r="D23" s="5" t="n">
        <v>30444</v>
      </c>
      <c r="F23" s="5" t="n">
        <v>27264</v>
      </c>
      <c r="G23" s="5" t="n">
        <v>58428</v>
      </c>
    </row>
    <row r="24">
      <c r="A24" s="4" t="inlineStr">
        <is>
          <t>Total assets</t>
        </is>
      </c>
      <c r="B24" s="5" t="n">
        <v>13867746</v>
      </c>
      <c r="D24" s="5" t="n">
        <v>11397392</v>
      </c>
      <c r="F24" s="5" t="n">
        <v>13867746</v>
      </c>
      <c r="G24" s="5" t="n">
        <v>11397392</v>
      </c>
    </row>
    <row r="25">
      <c r="A25" s="4" t="inlineStr">
        <is>
          <t>Total liabilities</t>
        </is>
      </c>
      <c r="B25" s="5" t="n">
        <v>12314286</v>
      </c>
      <c r="D25" s="5" t="n">
        <v>9975081</v>
      </c>
      <c r="F25" s="5" t="n">
        <v>12314286</v>
      </c>
      <c r="G25" s="5" t="n">
        <v>9975081</v>
      </c>
    </row>
    <row r="26">
      <c r="A26" s="4" t="inlineStr">
        <is>
          <t>Insurance Agency Business</t>
        </is>
      </c>
    </row>
    <row r="27">
      <c r="A27" s="3" t="inlineStr">
        <is>
          <t>Segment Reporting Information [Line Items]</t>
        </is>
      </c>
    </row>
    <row r="28">
      <c r="A28" s="4" t="inlineStr">
        <is>
          <t>Noninterest income</t>
        </is>
      </c>
      <c r="B28" s="5" t="n">
        <v>23886</v>
      </c>
      <c r="D28" s="5" t="n">
        <v>24489</v>
      </c>
      <c r="F28" s="5" t="n">
        <v>50408</v>
      </c>
      <c r="G28" s="5" t="n">
        <v>50048</v>
      </c>
    </row>
    <row r="29">
      <c r="A29" s="4" t="inlineStr">
        <is>
          <t>Noninterest expense</t>
        </is>
      </c>
      <c r="B29" s="5" t="n">
        <v>20084</v>
      </c>
      <c r="D29" s="5" t="n">
        <v>19200</v>
      </c>
      <c r="F29" s="5" t="n">
        <v>37725</v>
      </c>
      <c r="G29" s="5" t="n">
        <v>39067</v>
      </c>
    </row>
    <row r="30">
      <c r="A30" s="4" t="inlineStr">
        <is>
          <t>Income before income tax expense</t>
        </is>
      </c>
      <c r="B30" s="5" t="n">
        <v>3802</v>
      </c>
      <c r="D30" s="5" t="n">
        <v>5289</v>
      </c>
      <c r="F30" s="5" t="n">
        <v>12683</v>
      </c>
      <c r="G30" s="5" t="n">
        <v>10981</v>
      </c>
    </row>
    <row r="31">
      <c r="A31" s="4" t="inlineStr">
        <is>
          <t>Income tax provision</t>
        </is>
      </c>
      <c r="B31" s="5" t="n">
        <v>1076</v>
      </c>
      <c r="D31" s="5" t="n">
        <v>1515</v>
      </c>
      <c r="F31" s="5" t="n">
        <v>3589</v>
      </c>
      <c r="G31" s="5" t="n">
        <v>3134</v>
      </c>
    </row>
    <row r="32">
      <c r="A32" s="4" t="inlineStr">
        <is>
          <t>Net Income</t>
        </is>
      </c>
      <c r="B32" s="5" t="n">
        <v>2726</v>
      </c>
      <c r="D32" s="5" t="n">
        <v>3774</v>
      </c>
      <c r="F32" s="5" t="n">
        <v>9094</v>
      </c>
      <c r="G32" s="5" t="n">
        <v>7847</v>
      </c>
    </row>
    <row r="33">
      <c r="A33" s="4" t="inlineStr">
        <is>
          <t>Total assets</t>
        </is>
      </c>
      <c r="B33" s="5" t="n">
        <v>193320</v>
      </c>
      <c r="D33" s="5" t="n">
        <v>164576</v>
      </c>
      <c r="F33" s="5" t="n">
        <v>193320</v>
      </c>
      <c r="G33" s="5" t="n">
        <v>164576</v>
      </c>
    </row>
    <row r="34">
      <c r="A34" s="4" t="inlineStr">
        <is>
          <t>Total liabilities</t>
        </is>
      </c>
      <c r="B34" s="5" t="n">
        <v>53150</v>
      </c>
      <c r="D34" s="5" t="n">
        <v>35228</v>
      </c>
      <c r="F34" s="5" t="n">
        <v>53150</v>
      </c>
      <c r="G34" s="5" t="n">
        <v>35228</v>
      </c>
    </row>
    <row r="35">
      <c r="A35" s="4" t="inlineStr">
        <is>
          <t>Other/ Eliminations</t>
        </is>
      </c>
    </row>
    <row r="36">
      <c r="A36" s="3" t="inlineStr">
        <is>
          <t>Segment Reporting Information [Line Items]</t>
        </is>
      </c>
    </row>
    <row r="37">
      <c r="A37" s="4" t="inlineStr">
        <is>
          <t>Noninterest income</t>
        </is>
      </c>
      <c r="B37" s="5" t="n">
        <v>-8</v>
      </c>
      <c r="F37" s="5" t="n">
        <v>-29</v>
      </c>
      <c r="G37" s="5" t="n">
        <v>-21</v>
      </c>
    </row>
    <row r="38">
      <c r="A38" s="4" t="inlineStr">
        <is>
          <t>Noninterest expense</t>
        </is>
      </c>
      <c r="B38" s="5" t="n">
        <v>-1032</v>
      </c>
      <c r="D38" s="5" t="n">
        <v>-835</v>
      </c>
      <c r="F38" s="5" t="n">
        <v>-1966</v>
      </c>
      <c r="G38" s="5" t="n">
        <v>-1764</v>
      </c>
    </row>
    <row r="39">
      <c r="A39" s="4" t="inlineStr">
        <is>
          <t>Income before income tax expense</t>
        </is>
      </c>
      <c r="B39" s="5" t="n">
        <v>1024</v>
      </c>
      <c r="D39" s="5" t="n">
        <v>835</v>
      </c>
      <c r="F39" s="5" t="n">
        <v>1937</v>
      </c>
      <c r="G39" s="5" t="n">
        <v>1743</v>
      </c>
    </row>
    <row r="40">
      <c r="A40" s="4" t="inlineStr">
        <is>
          <t>Net Income</t>
        </is>
      </c>
      <c r="B40" s="5" t="n">
        <v>1024</v>
      </c>
      <c r="D40" s="5" t="n">
        <v>835</v>
      </c>
      <c r="F40" s="5" t="n">
        <v>1937</v>
      </c>
      <c r="G40" s="5" t="n">
        <v>1743</v>
      </c>
    </row>
    <row r="41">
      <c r="A41" s="4" t="inlineStr">
        <is>
          <t>Total assets</t>
        </is>
      </c>
      <c r="B41" s="5" t="n">
        <v>-64543</v>
      </c>
      <c r="D41" s="5" t="n">
        <v>-48284</v>
      </c>
      <c r="F41" s="5" t="n">
        <v>-64543</v>
      </c>
      <c r="G41" s="5" t="n">
        <v>-48284</v>
      </c>
    </row>
    <row r="42">
      <c r="A42" s="4" t="inlineStr">
        <is>
          <t>Total liabilities</t>
        </is>
      </c>
      <c r="B42" s="6" t="n">
        <v>-64543</v>
      </c>
      <c r="D42" s="6" t="n">
        <v>-48284</v>
      </c>
      <c r="F42" s="6" t="n">
        <v>-64543</v>
      </c>
      <c r="G42" s="6" t="n">
        <v>-48284</v>
      </c>
    </row>
  </sheetData>
  <mergeCells count="3">
    <mergeCell ref="A1:A2"/>
    <mergeCell ref="B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USD ($) $ / shares in Units, $ in Millions</t>
        </is>
      </c>
      <c r="B1" s="2" t="inlineStr">
        <is>
          <t>Aug. 01, 2020</t>
        </is>
      </c>
      <c r="C1" s="2" t="inlineStr">
        <is>
          <t>Jun. 30, 2020</t>
        </is>
      </c>
    </row>
    <row r="2">
      <c r="A2" s="3" t="inlineStr">
        <is>
          <t>Subsequent Event [Line Items]</t>
        </is>
      </c>
    </row>
    <row r="3">
      <c r="A3" s="4" t="inlineStr">
        <is>
          <t>Stock offering cost</t>
        </is>
      </c>
      <c r="C3" s="7" t="n">
        <v>4.5</v>
      </c>
    </row>
    <row r="4">
      <c r="A4" s="4" t="inlineStr">
        <is>
          <t>Subsequent Event | Stock Donation Scheme</t>
        </is>
      </c>
    </row>
    <row r="5">
      <c r="A5" s="3" t="inlineStr">
        <is>
          <t>Subsequent Event [Line Items]</t>
        </is>
      </c>
    </row>
    <row r="6">
      <c r="A6" s="4" t="inlineStr">
        <is>
          <t>Percentage of issued and outstanding common stock to be donated</t>
        </is>
      </c>
      <c r="B6" s="4" t="inlineStr">
        <is>
          <t>4.00%</t>
        </is>
      </c>
    </row>
    <row r="7">
      <c r="A7" s="4" t="inlineStr">
        <is>
          <t>Subsequent Event | Share-based Payment Arrangement, Option</t>
        </is>
      </c>
    </row>
    <row r="8">
      <c r="A8" s="3" t="inlineStr">
        <is>
          <t>Subsequent Event [Line Items]</t>
        </is>
      </c>
    </row>
    <row r="9">
      <c r="A9" s="4" t="inlineStr">
        <is>
          <t>Percentage of the outstanding common stock eligible to be purchased pursuant to stock option scheme</t>
        </is>
      </c>
      <c r="B9" s="4" t="inlineStr">
        <is>
          <t>8.00%</t>
        </is>
      </c>
    </row>
    <row r="10">
      <c r="A10" s="4" t="inlineStr">
        <is>
          <t>Subsequent Event | Depositor</t>
        </is>
      </c>
    </row>
    <row r="11">
      <c r="A11" s="3" t="inlineStr">
        <is>
          <t>Subsequent Event [Line Items]</t>
        </is>
      </c>
    </row>
    <row r="12">
      <c r="A12" s="4" t="inlineStr">
        <is>
          <t>Percentage of the outstanding common stock eligbile to be offered pursuant to others</t>
        </is>
      </c>
      <c r="B12" s="4" t="inlineStr">
        <is>
          <t>100.00%</t>
        </is>
      </c>
    </row>
    <row r="13">
      <c r="A13" s="4" t="inlineStr">
        <is>
          <t>Subsequent Event | Eastern Bank Shares Inc</t>
        </is>
      </c>
    </row>
    <row r="14">
      <c r="A14" s="3" t="inlineStr">
        <is>
          <t>Subsequent Event [Line Items]</t>
        </is>
      </c>
    </row>
    <row r="15">
      <c r="A15" s="4" t="inlineStr">
        <is>
          <t>Percentage of the common stock to be transferred to the resultant company</t>
        </is>
      </c>
      <c r="B15" s="4" t="inlineStr">
        <is>
          <t>100.00%</t>
        </is>
      </c>
    </row>
    <row r="16">
      <c r="A16" s="4" t="inlineStr">
        <is>
          <t>Sale of stock issue price per share</t>
        </is>
      </c>
      <c r="B16" s="6" t="n">
        <v>10</v>
      </c>
    </row>
    <row r="17">
      <c r="A17" s="4" t="inlineStr">
        <is>
          <t>Percentage of the outstanding common stock eligbile to be offered pursuant to employee stock option</t>
        </is>
      </c>
      <c r="B17" s="4" t="inlineStr">
        <is>
          <t>10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2:59:09Z</dcterms:created>
  <dcterms:modified xmlns:dcterms="http://purl.org/dc/terms/" xmlns:xsi="http://www.w3.org/2001/XMLSchema-instance" xsi:type="dcterms:W3CDTF">2020-09-24T12:59:09Z</dcterms:modified>
</cp:coreProperties>
</file>